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Business Acquisitions Business " sheetId="9" state="visible" r:id="rId9"/>
    <sheet xmlns:r="http://schemas.openxmlformats.org/officeDocument/2006/relationships" name="Other Current Assets" sheetId="10" state="visible" r:id="rId10"/>
    <sheet xmlns:r="http://schemas.openxmlformats.org/officeDocument/2006/relationships" name="Other Asset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Other Current Liabilities" sheetId="14" state="visible" r:id="rId14"/>
    <sheet xmlns:r="http://schemas.openxmlformats.org/officeDocument/2006/relationships" name="Intangible Assets" sheetId="15" state="visible" r:id="rId15"/>
    <sheet xmlns:r="http://schemas.openxmlformats.org/officeDocument/2006/relationships" name="Investments in Affiliated Compa" sheetId="16" state="visible" r:id="rId16"/>
    <sheet xmlns:r="http://schemas.openxmlformats.org/officeDocument/2006/relationships" name="Revenue Revenue (Notes)" sheetId="17" state="visible" r:id="rId17"/>
    <sheet xmlns:r="http://schemas.openxmlformats.org/officeDocument/2006/relationships" name="Stockholders' Equity (Notes)" sheetId="18" state="visible" r:id="rId18"/>
    <sheet xmlns:r="http://schemas.openxmlformats.org/officeDocument/2006/relationships" name="Other Liabilities" sheetId="19" state="visible" r:id="rId19"/>
    <sheet xmlns:r="http://schemas.openxmlformats.org/officeDocument/2006/relationships" name="Leases (Notes)" sheetId="20" state="visible" r:id="rId20"/>
    <sheet xmlns:r="http://schemas.openxmlformats.org/officeDocument/2006/relationships" name="Debt"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Fair Value" sheetId="25" state="visible" r:id="rId25"/>
    <sheet xmlns:r="http://schemas.openxmlformats.org/officeDocument/2006/relationships" name="Reportable Segment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Related-Party Transactions" sheetId="29" state="visible" r:id="rId29"/>
    <sheet xmlns:r="http://schemas.openxmlformats.org/officeDocument/2006/relationships" name="Quarterly Financial Data (Unaud" sheetId="30" state="visible" r:id="rId30"/>
    <sheet xmlns:r="http://schemas.openxmlformats.org/officeDocument/2006/relationships" name="Accumulated Other Comprehensive" sheetId="31" state="visible" r:id="rId31"/>
    <sheet xmlns:r="http://schemas.openxmlformats.org/officeDocument/2006/relationships" name="Condensed Financial Information" sheetId="32" state="visible" r:id="rId32"/>
    <sheet xmlns:r="http://schemas.openxmlformats.org/officeDocument/2006/relationships" name="Valuation and Qualifying Accoun" sheetId="33" state="visible" r:id="rId33"/>
    <sheet xmlns:r="http://schemas.openxmlformats.org/officeDocument/2006/relationships" name="Significant Accounting and Re_2" sheetId="34" state="visible" r:id="rId34"/>
    <sheet xmlns:r="http://schemas.openxmlformats.org/officeDocument/2006/relationships" name="Business Acquisitions Busines_2" sheetId="35" state="visible" r:id="rId35"/>
    <sheet xmlns:r="http://schemas.openxmlformats.org/officeDocument/2006/relationships" name="Other Current Assets (Tables)" sheetId="36" state="visible" r:id="rId36"/>
    <sheet xmlns:r="http://schemas.openxmlformats.org/officeDocument/2006/relationships" name="Other Asset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Other Current Liabilities (Tabl" sheetId="40" state="visible" r:id="rId40"/>
    <sheet xmlns:r="http://schemas.openxmlformats.org/officeDocument/2006/relationships" name="Intangible Assets (Tables)" sheetId="41" state="visible" r:id="rId41"/>
    <sheet xmlns:r="http://schemas.openxmlformats.org/officeDocument/2006/relationships" name="Investments in Affiliated Com_2" sheetId="42" state="visible" r:id="rId42"/>
    <sheet xmlns:r="http://schemas.openxmlformats.org/officeDocument/2006/relationships" name="Other Liabilities (Tables)" sheetId="43" state="visible" r:id="rId43"/>
    <sheet xmlns:r="http://schemas.openxmlformats.org/officeDocument/2006/relationships" name="Leases (Tables)" sheetId="44" state="visible" r:id="rId44"/>
    <sheet xmlns:r="http://schemas.openxmlformats.org/officeDocument/2006/relationships" name="Debt (Tables)"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Fair Value (Tables)" sheetId="49" state="visible" r:id="rId49"/>
    <sheet xmlns:r="http://schemas.openxmlformats.org/officeDocument/2006/relationships" name="Reportable Segments (Tables)" sheetId="50" state="visible" r:id="rId50"/>
    <sheet xmlns:r="http://schemas.openxmlformats.org/officeDocument/2006/relationships" name="Commitments (Tables)" sheetId="51" state="visible" r:id="rId51"/>
    <sheet xmlns:r="http://schemas.openxmlformats.org/officeDocument/2006/relationships" name="Quarterly Financial Data (Una_2" sheetId="52" state="visible" r:id="rId52"/>
    <sheet xmlns:r="http://schemas.openxmlformats.org/officeDocument/2006/relationships" name="Accumulated Other Comprehensi_2" sheetId="53" state="visible" r:id="rId53"/>
    <sheet xmlns:r="http://schemas.openxmlformats.org/officeDocument/2006/relationships" name="Significant Accounting and Re_3" sheetId="54" state="visible" r:id="rId54"/>
    <sheet xmlns:r="http://schemas.openxmlformats.org/officeDocument/2006/relationships" name="Business Acquisitions Callcredi" sheetId="55" state="visible" r:id="rId55"/>
    <sheet xmlns:r="http://schemas.openxmlformats.org/officeDocument/2006/relationships" name="Business Acquisitions iovation," sheetId="56" state="visible" r:id="rId56"/>
    <sheet xmlns:r="http://schemas.openxmlformats.org/officeDocument/2006/relationships" name="Other Current Assets (Details)" sheetId="57" state="visible" r:id="rId57"/>
    <sheet xmlns:r="http://schemas.openxmlformats.org/officeDocument/2006/relationships" name="Other Assets (Details)"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Goodwill (Details)" sheetId="61" state="visible" r:id="rId61"/>
    <sheet xmlns:r="http://schemas.openxmlformats.org/officeDocument/2006/relationships" name="Other Current Liabilities (Deta" sheetId="62" state="visible" r:id="rId62"/>
    <sheet xmlns:r="http://schemas.openxmlformats.org/officeDocument/2006/relationships" name="Goodwill (Details Textual)" sheetId="63" state="visible" r:id="rId63"/>
    <sheet xmlns:r="http://schemas.openxmlformats.org/officeDocument/2006/relationships" name="Intangible Assets (Details)" sheetId="64" state="visible" r:id="rId64"/>
    <sheet xmlns:r="http://schemas.openxmlformats.org/officeDocument/2006/relationships" name="Intangible Assets (Details 1)" sheetId="65" state="visible" r:id="rId65"/>
    <sheet xmlns:r="http://schemas.openxmlformats.org/officeDocument/2006/relationships" name="Intangible Assets (Details Text" sheetId="66" state="visible" r:id="rId66"/>
    <sheet xmlns:r="http://schemas.openxmlformats.org/officeDocument/2006/relationships" name="Investments in Affiliated Com_3" sheetId="67" state="visible" r:id="rId67"/>
    <sheet xmlns:r="http://schemas.openxmlformats.org/officeDocument/2006/relationships" name="Investments in Affiliated Com_4" sheetId="68" state="visible" r:id="rId68"/>
    <sheet xmlns:r="http://schemas.openxmlformats.org/officeDocument/2006/relationships" name="Revenue Revenue (Details)" sheetId="69" state="visible" r:id="rId69"/>
    <sheet xmlns:r="http://schemas.openxmlformats.org/officeDocument/2006/relationships" name="Stockholders' Equity (Details)" sheetId="70" state="visible" r:id="rId70"/>
    <sheet xmlns:r="http://schemas.openxmlformats.org/officeDocument/2006/relationships" name="Other Liabilities (Details)" sheetId="71" state="visible" r:id="rId71"/>
    <sheet xmlns:r="http://schemas.openxmlformats.org/officeDocument/2006/relationships" name="Leases Details (Details)" sheetId="72" state="visible" r:id="rId72"/>
    <sheet xmlns:r="http://schemas.openxmlformats.org/officeDocument/2006/relationships" name="Debt Outstanding (Details)" sheetId="73" state="visible" r:id="rId73"/>
    <sheet xmlns:r="http://schemas.openxmlformats.org/officeDocument/2006/relationships" name="Schedule of Debt Matuities (Det" sheetId="74" state="visible" r:id="rId74"/>
    <sheet xmlns:r="http://schemas.openxmlformats.org/officeDocument/2006/relationships" name="Senior Secured Credit Facility " sheetId="75" state="visible" r:id="rId75"/>
    <sheet xmlns:r="http://schemas.openxmlformats.org/officeDocument/2006/relationships" name="Fair Value of Debt (Details)" sheetId="76" state="visible" r:id="rId76"/>
    <sheet xmlns:r="http://schemas.openxmlformats.org/officeDocument/2006/relationships" name="Earnings per share (Details)"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3)" sheetId="80" state="visible" r:id="rId80"/>
    <sheet xmlns:r="http://schemas.openxmlformats.org/officeDocument/2006/relationships" name="Income Taxes (Details 4)" sheetId="81" state="visible" r:id="rId81"/>
    <sheet xmlns:r="http://schemas.openxmlformats.org/officeDocument/2006/relationships" name="Income Taxes (Details Textual)" sheetId="82" state="visible" r:id="rId82"/>
    <sheet xmlns:r="http://schemas.openxmlformats.org/officeDocument/2006/relationships" name="Stock-Based Compensation (Detai" sheetId="83" state="visible" r:id="rId83"/>
    <sheet xmlns:r="http://schemas.openxmlformats.org/officeDocument/2006/relationships" name="2012 Plan (Details)" sheetId="84" state="visible" r:id="rId84"/>
    <sheet xmlns:r="http://schemas.openxmlformats.org/officeDocument/2006/relationships" name="Stock-Based Compensation 2015 P" sheetId="85" state="visible" r:id="rId85"/>
    <sheet xmlns:r="http://schemas.openxmlformats.org/officeDocument/2006/relationships" name="Other (Details)" sheetId="86" state="visible" r:id="rId86"/>
    <sheet xmlns:r="http://schemas.openxmlformats.org/officeDocument/2006/relationships" name="Fair Value (Details)" sheetId="87" state="visible" r:id="rId87"/>
    <sheet xmlns:r="http://schemas.openxmlformats.org/officeDocument/2006/relationships" name="Reportable Segments (Segment Fi" sheetId="88" state="visible" r:id="rId88"/>
    <sheet xmlns:r="http://schemas.openxmlformats.org/officeDocument/2006/relationships" name="Reportable Segments (Adjusted E" sheetId="89" state="visible" r:id="rId89"/>
    <sheet xmlns:r="http://schemas.openxmlformats.org/officeDocument/2006/relationships" name="Reportable Segments (Total Asse" sheetId="90" state="visible" r:id="rId90"/>
    <sheet xmlns:r="http://schemas.openxmlformats.org/officeDocument/2006/relationships" name="Reportable Segments (Capital Ex" sheetId="91" state="visible" r:id="rId91"/>
    <sheet xmlns:r="http://schemas.openxmlformats.org/officeDocument/2006/relationships" name="Reportable Segments (Depreciati" sheetId="92" state="visible" r:id="rId92"/>
    <sheet xmlns:r="http://schemas.openxmlformats.org/officeDocument/2006/relationships" name="Reportable Segments (Percentage" sheetId="93" state="visible" r:id="rId93"/>
    <sheet xmlns:r="http://schemas.openxmlformats.org/officeDocument/2006/relationships" name="Reportable Segments (Percenta_2" sheetId="94" state="visible" r:id="rId94"/>
    <sheet xmlns:r="http://schemas.openxmlformats.org/officeDocument/2006/relationships" name="Reportable Segments (Details Te" sheetId="95" state="visible" r:id="rId95"/>
    <sheet xmlns:r="http://schemas.openxmlformats.org/officeDocument/2006/relationships" name="Commitments (Details)" sheetId="96" state="visible" r:id="rId96"/>
    <sheet xmlns:r="http://schemas.openxmlformats.org/officeDocument/2006/relationships" name="Commitments (Details Textual)" sheetId="97" state="visible" r:id="rId97"/>
    <sheet xmlns:r="http://schemas.openxmlformats.org/officeDocument/2006/relationships" name="Contingencies (Details)" sheetId="98" state="visible" r:id="rId98"/>
    <sheet xmlns:r="http://schemas.openxmlformats.org/officeDocument/2006/relationships" name="Related-Party Transactions (Det" sheetId="99" state="visible" r:id="rId99"/>
    <sheet xmlns:r="http://schemas.openxmlformats.org/officeDocument/2006/relationships" name="Quarterly Financial Data (Una_3" sheetId="100" state="visible" r:id="rId100"/>
    <sheet xmlns:r="http://schemas.openxmlformats.org/officeDocument/2006/relationships" name="Quarterly Financial Data (Una_4" sheetId="101" state="visible" r:id="rId101"/>
    <sheet xmlns:r="http://schemas.openxmlformats.org/officeDocument/2006/relationships" name="Quarterly Financial Data (Una_5" sheetId="102" state="visible" r:id="rId102"/>
    <sheet xmlns:r="http://schemas.openxmlformats.org/officeDocument/2006/relationships" name="Accumulated Other Comprehensi_3" sheetId="103" state="visible" r:id="rId103"/>
    <sheet xmlns:r="http://schemas.openxmlformats.org/officeDocument/2006/relationships" name="Condensed Financial Informati_2" sheetId="104" state="visible" r:id="rId104"/>
    <sheet xmlns:r="http://schemas.openxmlformats.org/officeDocument/2006/relationships" name="Valuation and Qualifying Acco_2" sheetId="105" state="visible" r:id="rId105"/>
  </sheets>
  <definedNames/>
  <calcPr calcId="124519" fullCalcOnLoad="1"/>
</workbook>
</file>

<file path=xl/sharedStrings.xml><?xml version="1.0" encoding="utf-8"?>
<sst xmlns="http://schemas.openxmlformats.org/spreadsheetml/2006/main" uniqueCount="1261">
  <si>
    <t>Cover Page - USD ($) $ in Millions</t>
  </si>
  <si>
    <t>12 Months Ended</t>
  </si>
  <si>
    <t>Dec. 31, 2019</t>
  </si>
  <si>
    <t>Jan. 31, 2020</t>
  </si>
  <si>
    <t>Jun. 30, 2018</t>
  </si>
  <si>
    <t>Cover page.</t>
  </si>
  <si>
    <t>Document type</t>
  </si>
  <si>
    <t>10-K</t>
  </si>
  <si>
    <t>Document Quarterly Report</t>
  </si>
  <si>
    <t>true</t>
  </si>
  <si>
    <t>Document Period End Date</t>
  </si>
  <si>
    <t>Dec. 31,
		2019</t>
  </si>
  <si>
    <t>Document Transition Report</t>
  </si>
  <si>
    <t>false</t>
  </si>
  <si>
    <t>Entity File Number</t>
  </si>
  <si>
    <t>001-37470</t>
  </si>
  <si>
    <t>Entity registrant name</t>
  </si>
  <si>
    <t>TransUnion</t>
  </si>
  <si>
    <t>Entity Incorporation, State or Country Code</t>
  </si>
  <si>
    <t>DE</t>
  </si>
  <si>
    <t>Entity Tax Identification Number</t>
  </si>
  <si>
    <t>61-1678417</t>
  </si>
  <si>
    <t>Entity Address, Address Line One</t>
  </si>
  <si>
    <t>555 West Adams,</t>
  </si>
  <si>
    <t>Entity Address, City or Town</t>
  </si>
  <si>
    <t>Chicago,</t>
  </si>
  <si>
    <t>Entity Address, State or Province</t>
  </si>
  <si>
    <t>IL</t>
  </si>
  <si>
    <t>Entity Address, Postal Zip Code</t>
  </si>
  <si>
    <t>60661</t>
  </si>
  <si>
    <t>City Area Code</t>
  </si>
  <si>
    <t>312</t>
  </si>
  <si>
    <t>Local Phone Number</t>
  </si>
  <si>
    <t>985-2000</t>
  </si>
  <si>
    <t>Title of 12(b) Security</t>
  </si>
  <si>
    <t>Common Stock, par value $0.01 per share</t>
  </si>
  <si>
    <t>Trading Symbol</t>
  </si>
  <si>
    <t>TRU</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of TransUnion for the Annual Meeting of Stockholders to be held May 12, 2020 are incorporated by reference to the extent specified in Part III of this Form 10-K.</t>
  </si>
  <si>
    <t>Amendment flag</t>
  </si>
  <si>
    <t>Document Fiscal Year Focus</t>
  </si>
  <si>
    <t>2019</t>
  </si>
  <si>
    <t>Document fiscal period focus</t>
  </si>
  <si>
    <t>FY</t>
  </si>
  <si>
    <t>Entity central index key</t>
  </si>
  <si>
    <t>0001552033</t>
  </si>
  <si>
    <t>Current fiscal year end date</t>
  </si>
  <si>
    <t>--12-31</t>
  </si>
  <si>
    <t>Consolidated Balance Sheets - USD ($) $ in Millions</t>
  </si>
  <si>
    <t>Dec. 31, 2018</t>
  </si>
  <si>
    <t>Current assets:</t>
  </si>
  <si>
    <t>Cash and cash equivalents</t>
  </si>
  <si>
    <t>Trade accounts receivable, net of allowance of $19.0 and $13.5</t>
  </si>
  <si>
    <t>Other current assets</t>
  </si>
  <si>
    <t>Disposal Group, Including Discontinued Operation, Assets, Current</t>
  </si>
  <si>
    <t>Total current assets</t>
  </si>
  <si>
    <t>Property, plant and equipment, net of accumulated depreciation and amortization of $454.4 and $366.2</t>
  </si>
  <si>
    <t>Goodwill</t>
  </si>
  <si>
    <t>Other intangibles, net of accumulated amortization of $1,482.1 and $1,206.7</t>
  </si>
  <si>
    <t>Other assets</t>
  </si>
  <si>
    <t>Total assets</t>
  </si>
  <si>
    <t>Trade accounts payable</t>
  </si>
  <si>
    <t>Short-term debt and current portion of long-term debt</t>
  </si>
  <si>
    <t>Other current liabilities</t>
  </si>
  <si>
    <t>Disposal Group, Including Discontinued Operation, Liabilities, Current</t>
  </si>
  <si>
    <t>Total current liabilities</t>
  </si>
  <si>
    <t>Long-term debt</t>
  </si>
  <si>
    <t>Deferred taxes</t>
  </si>
  <si>
    <t>Other liabilities</t>
  </si>
  <si>
    <t>Total liabilities</t>
  </si>
  <si>
    <t>Stockholders’ equity:</t>
  </si>
  <si>
    <t>Common stock, $0.01 par value; 1.0 billion shares authorized at December 31, 2019 and December 31, 2018; 193.5 million and 190.0 million shares issued as of December 31, 2019 and December 31, 2018, respectively; and 188.7 million and 185.7 million shares outstanding as of December 31, 2019 and December 31, 2018, respectively</t>
  </si>
  <si>
    <t>Additional paid-in capital</t>
  </si>
  <si>
    <t>Treasury stock at cost; 4.8 and 4.2 million shares at December 31, 2019 and December 31, 2018, respectively</t>
  </si>
  <si>
    <t>Retained earnings</t>
  </si>
  <si>
    <t>Accumulated other comprehensive loss</t>
  </si>
  <si>
    <t>Total TransUnion stockholders’ equity</t>
  </si>
  <si>
    <t>Noncontrolling interest</t>
  </si>
  <si>
    <t>Total stockholders’ equity</t>
  </si>
  <si>
    <t>Total liabilities and stockholders’ equity</t>
  </si>
  <si>
    <t>Consolidated Balance Sheets (Parenthetical) - USD ($) shares in Millions, $ in Millions</t>
  </si>
  <si>
    <t>Statement of Financial Position [Abstract]</t>
  </si>
  <si>
    <t>Trade accounts receivable, allowance</t>
  </si>
  <si>
    <t>Property, plant and equipment, accumulated depreciation and amortization</t>
  </si>
  <si>
    <t>Other intangibles accumulated amortization of</t>
  </si>
  <si>
    <t>Common stock, par value</t>
  </si>
  <si>
    <t>Common stock, shares authorized</t>
  </si>
  <si>
    <t>Common stock, shares issued</t>
  </si>
  <si>
    <t>Common stock, shares outstanding</t>
  </si>
  <si>
    <t>Treasury stock at cost, shares</t>
  </si>
  <si>
    <t>Consolidated Statements of Income - USD ($) shares in Millions</t>
  </si>
  <si>
    <t>Dec. 31, 2017</t>
  </si>
  <si>
    <t>Income Statement [Abstract]</t>
  </si>
  <si>
    <t>Revenue</t>
  </si>
  <si>
    <t>Operating expenses</t>
  </si>
  <si>
    <t>Cost of Goods and Services Sold</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from continuing operations before income taxes</t>
  </si>
  <si>
    <t>(Provision) benefit for income taxes</t>
  </si>
  <si>
    <t>Income from continuing operations</t>
  </si>
  <si>
    <t>Income (Loss) from Continuing Operations, Net of Tax, Attributable to Noncontrolling Interest</t>
  </si>
  <si>
    <t>Income (Loss) from Continuing Operations, Net of Tax, Attributable to Parent</t>
  </si>
  <si>
    <t>Income (Loss) from Discontinued Operations, Net of Tax, Attributable to Parent</t>
  </si>
  <si>
    <t>Income (Loss) from Discontinued Operations, Net of Tax, Including Portion Attributable to Noncontrolling Interest</t>
  </si>
  <si>
    <t>Less: net income attributable to noncontrolling interests</t>
  </si>
  <si>
    <t>Net income attributable to TransUnion</t>
  </si>
  <si>
    <t>Income (Loss) from Continuing Operations, Per Basic Share</t>
  </si>
  <si>
    <t>Earnings Per Share, Basic</t>
  </si>
  <si>
    <t>Income (Loss) from Continuing Operations, Per Diluted Share</t>
  </si>
  <si>
    <t>Discontinued Operation, Income (Loss) from Discontinued Operation, Net of Tax, Per Diluted Share</t>
  </si>
  <si>
    <t>Discontinued Operation, Income (Loss) from Discontinued Operation, Net of Tax, Per Basic Share</t>
  </si>
  <si>
    <t>Anti-dilutive stock outstanding</t>
  </si>
  <si>
    <t>Weighted average shares outstanding</t>
  </si>
  <si>
    <t>Earnings Per Share, Diluted</t>
  </si>
  <si>
    <t>Weighted average dilutive shares outstanding</t>
  </si>
  <si>
    <t>Consolidated Statements of Comprehensive Income - USD ($) $ in Millions</t>
  </si>
  <si>
    <t>Statement of Comprehensive Income [Abstract]</t>
  </si>
  <si>
    <t>Other comprehensive income (loss):</t>
  </si>
  <si>
    <t>Foreign currency translation:</t>
  </si>
  <si>
    <t>Benefit (expense) for income taxes</t>
  </si>
  <si>
    <t>Foreign currency translation, net</t>
  </si>
  <si>
    <t>Hedge instruments:</t>
  </si>
  <si>
    <t>Net change on interest rate cap</t>
  </si>
  <si>
    <t>Other Comprehensive Income (Loss), Derivatives Qualifying as Hedges, before Tax</t>
  </si>
  <si>
    <t>Other Comprehensive Income (Loss), Cash Flow Hedge, Gain (Loss), Reclassification, before Tax</t>
  </si>
  <si>
    <t>Amortization of accumulated loss</t>
  </si>
  <si>
    <t>Available-for-sale securities:</t>
  </si>
  <si>
    <t>Net unrealized (loss) gain</t>
  </si>
  <si>
    <t>Expense for income taxes</t>
  </si>
  <si>
    <t>Available-for-sale securities, net</t>
  </si>
  <si>
    <t>Total other comprehensive income (loss), net of tax</t>
  </si>
  <si>
    <t>Comprehensive income</t>
  </si>
  <si>
    <t>Less: comprehensive income attributable to noncontrolling interests</t>
  </si>
  <si>
    <t>Comprehensive income attributable to TransUnion</t>
  </si>
  <si>
    <t>Consolidated Statements of Cash Flows - USD ($)</t>
  </si>
  <si>
    <t>Cash flows from operating activities:</t>
  </si>
  <si>
    <t>Net income</t>
  </si>
  <si>
    <t>Add: loss from discontinued operations, net of tax</t>
  </si>
  <si>
    <t>Adjustments to reconcile net income to net cash provided by operating activities:</t>
  </si>
  <si>
    <t>Loss on debt financing transactions</t>
  </si>
  <si>
    <t>Net (gain) impairment from adjustments to the carrying value of investments in nonconsolidated affiliates and assets-held-for-sale</t>
  </si>
  <si>
    <t>Equity in net income of affiliates, net of dividends</t>
  </si>
  <si>
    <t>Amortization of discount and deferred financing fees</t>
  </si>
  <si>
    <t>Stock-based compens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 of continuing operations</t>
  </si>
  <si>
    <t>Cash used in operating activities of discontinued operations</t>
  </si>
  <si>
    <t>Cash flows from investing activities:</t>
  </si>
  <si>
    <t>Capital expenditures</t>
  </si>
  <si>
    <t>Proceeds from sale of other investments</t>
  </si>
  <si>
    <t>Purchases of other investments</t>
  </si>
  <si>
    <t>Acquisitions and purchases of noncontrolling interests, net of cash acquired</t>
  </si>
  <si>
    <t>Payments for (Proceeds from) Removal Costs</t>
  </si>
  <si>
    <t>Cash used in investing activities of continuing operations</t>
  </si>
  <si>
    <t>Cash used in investing activities of discontinued operations</t>
  </si>
  <si>
    <t>Cash used in investing activities</t>
  </si>
  <si>
    <t>Cash flows from financing activities:</t>
  </si>
  <si>
    <t>Proceeds from Senior Secured Term Loans</t>
  </si>
  <si>
    <t>Repayments of Senior Debt</t>
  </si>
  <si>
    <t>Proceeds from senior secured revolving line of credit</t>
  </si>
  <si>
    <t>Payments of senior secured revolving line of credit</t>
  </si>
  <si>
    <t>Repayments of debt</t>
  </si>
  <si>
    <t>Debt financing fees</t>
  </si>
  <si>
    <t>Proceeds from issuance of common stock and exercise of stock options</t>
  </si>
  <si>
    <t>Dividends to shareholders</t>
  </si>
  <si>
    <t>Treasury stock purchased</t>
  </si>
  <si>
    <t>Distributions to noncontrolling interests</t>
  </si>
  <si>
    <t>Payment, Tax Withholding, Share-based Payment Arrangement</t>
  </si>
  <si>
    <t>Cash provided by (used in) financing activities</t>
  </si>
  <si>
    <t>Effect of exchange rate changes on cash and cash equivalents</t>
  </si>
  <si>
    <t>Net change in cash and cash equivalents</t>
  </si>
  <si>
    <t>Cash and cash equivalents, end of period</t>
  </si>
  <si>
    <t>Cash paid during the period for:</t>
  </si>
  <si>
    <t>Income taxes, net of refunds</t>
  </si>
  <si>
    <t>Interest Paid, Excluding Capitalized Interest, Operating Activities</t>
  </si>
  <si>
    <t>Consolidated Statements of Stockholders' Equity - USD ($) shares in Millions, $ in Millions</t>
  </si>
  <si>
    <t>Total</t>
  </si>
  <si>
    <t>Common Stock</t>
  </si>
  <si>
    <t>Paid-In Capital</t>
  </si>
  <si>
    <t>Treasury Stock</t>
  </si>
  <si>
    <t>Accumulated Deficit</t>
  </si>
  <si>
    <t>Accumulated Other Comprehensive Loss</t>
  </si>
  <si>
    <t>Noncontrolling Interests</t>
  </si>
  <si>
    <t>Balance, shares at Dec. 31, 2016</t>
  </si>
  <si>
    <t>Balance at Dec. 31, 2016</t>
  </si>
  <si>
    <t>Consolidated Statement of Stockholders' Equity</t>
  </si>
  <si>
    <t>Net Income (Loss) Attributable to Nonredeemable Noncontrolling Interest</t>
  </si>
  <si>
    <t>Other comprehensive income (loss)</t>
  </si>
  <si>
    <t>Employee share purchase plan</t>
  </si>
  <si>
    <t>Exercise of stock options</t>
  </si>
  <si>
    <t>Purchase of noncontrolling interest</t>
  </si>
  <si>
    <t>Balance, shares at Dec. 31, 2017</t>
  </si>
  <si>
    <t>Balance at Dec. 31, 2017</t>
  </si>
  <si>
    <t>Establishment of noncontrolling interests</t>
  </si>
  <si>
    <t>Dividends, Cash</t>
  </si>
  <si>
    <t>Stockholders' Equity, Other</t>
  </si>
  <si>
    <t>Balance, shares at Dec. 31, 2018</t>
  </si>
  <si>
    <t>Balance at Dec. 31, 2018</t>
  </si>
  <si>
    <t>Cumulative Effect of New Accounting Principle in Period of Adoption | Accounting Standards Update 2014-09 [Member]</t>
  </si>
  <si>
    <t>Cumulative Effect of New Accounting Principle in Period of Adoption | Accounting Standards Update 2016-16 [Member]</t>
  </si>
  <si>
    <t>Stock Issued During Period, Shares, Restricted Stock Award, Net of Forfeitures</t>
  </si>
  <si>
    <t>Balance, shares at Dec. 31, 2019</t>
  </si>
  <si>
    <t>Balance at Dec. 31, 2019</t>
  </si>
  <si>
    <t>Cumulative Effect of New Accounting Principle in Period of Adoption | Accounting Standards Update 2017-12 [Member]</t>
  </si>
  <si>
    <t>Significant Accounting and Reporting Policies</t>
  </si>
  <si>
    <t>Accounting Policies [Abstract]</t>
  </si>
  <si>
    <t>Significant accounting and reporting policies</t>
  </si>
  <si>
    <t xml:space="preserve">Significant Accounting and Reporting Policies Description of Business TransUnion is a leading global information and insights company that strives to make trust possible between businesses and consumers, working to ensure that each person is reliably and safely represented in the marketplace. At TransUnion, we find innovative ways to leverage data and information to help businesses and consumers transact with confidence and achieve great things. We call this Information for Good. Grounded in our legacy as a credit reporting agency, we have built a robust and accurate database of information for a large portion of the adult population in the markets we serve. We use our data fusion methodology to link and match an increasing set of other disparate data to further enrich our database. We use this enriched data, combined with our expertise, to continuously develop more powerful and useful solutions for our customers, all in accordance with global laws and regulations. Because of our work, organizations can better understand consumers in order to make more informed decisions, and earn consumer trust through great, personalized experiences, and the proactive extension of the right opportunities, tools and offers. In turn, we believe consumers can be confident that their data identities will result in the opportunities they deserve. We provide consumer reports, actionable insights and analytics such as credit and other scores, and decisioning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have deep domain expertise across a number of attractive industries, which we also refer to as verticals, including Financial Services, Healthcare, Insurance and other markets we serve. We have a global presence in over 30 countries and territories across North America, Latin America, Europe, Africa, India, and Asia Pacific. Our solutions are based on a foundation of financial, credit, alternative credit, identity, bankruptcy, lien, judgment, healthcare, insurance claims, automotive and other relevant information obtained from thousands of sources including financial institutions, private databases, public records repositories, and other data sources. We refine, standardize and enhance this data using sophisticated algorithms to create proprietary databases. Our technology infrastructure allows us to efficiently integrate our data with our analytics and decisioning capabilities to create and deliver innovative solutions to our customers and to quickly adapt to changing customer needs. Our deep analytics resources, including our people and tools driving predictive modeling and scoring, customer segmentation, benchmarking and forecasting, enable us to provide businesses and consumers with better insights into their data. Our decisioning capabilities, which are generally delivered on a software-as-a-service platform, allow businesses to interpret data and apply their specific qualifying criteria to make decisions and take action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and data breaches. Similarly, our capabilities allow consumers to see how their credit profiles have changed over time, understand the impact of financial decisions on their credit scores, manage their personal information and take precautions against identity theft. 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Subsequent Events Events and transactions occurring through the date of issuance of the financial statements have been evaluated by management and, when appropriate, recognized or disclosed in the financial statements or notes to the consolidated financial statements.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Segments Operating segments are businesses for which separate financial information is available and evaluated regularly by our CODM deciding how to allocate resources and assess performance. We have four operating segments; U.S. Markets (formerly U.S. Information Services), Healthcare, International and Consumer Interactive. We aggregate our U.S. Markets and Healthcare operating segments into the U.S. Markets reportable segment. We manage our business and report our financial results in three reportable segments; U.S. Markets, International, and Consumer Interactive. We also report expenses for Corporate, which provides support services to each segment. Details of our segment results are discussed in Note 19, “Reportable Segments.” Revenue Recognition and Deferred Revenue All of our revenue is derived from contracts with customers and is reported as revenue in the Consolidated Statements of Income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See Note 14, “Revenue,” for a further discussion about our revenue recognition policies. Deferred revenue generally consists of amounts billed in excess of revenue recognized for the sale of data services, subscriptions and set up fees. As our contracts with customers generally have a duration of one year or less, our contract liabilities consist of deferred revenue that is primarily short-term in nature. The current and long-term portions of deferred revenue are included in other current liabilities and other liabilities. 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now include commissions we pay to our partners to promote our products online, for the years ended December 31, 2019, 2018 and 2017 were $83.5 million , $79.3 million and $76.5 million , respectively. Stock-Based Compensation Compensation expense for all stock-based compensation awards is determined using the grant date fair value. For all equity-based plan, we record the impact of forfeitures when they happen. Expense is recognized on a straight-line basis over the requisite service period of the award, which is generally equal to the vesting period. The details of our stock-based compensation program are discussed in Note 17, “Stock-Based Compensation.” 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6, “Income Taxes,” for additional information. 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losses for the years ended December 31, 2019, 2018 and 2017 were not material. Cash and Cash Equivalents We consider investments in highly liquid debt instruments with original maturities of three months or less to be cash equivalents. 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 Long-Lived Assets Property, Plant, Equipment and Intangibles Property, plant and equipment is depreciated primarily using the straight-line method over the estimated useful lives of the assets. Buildings and building improvements are generally depreciated over 20 years . Computer equipment and purchased software are depreciated over 3 to 7 years . Leasehold improvements are depreciated over the shorter of the estimated useful life of the asset or the lease term. Other assets are depreciated over 5 to 7 years . Intangibles, other than indefinite-lived intangibles, are amortized using the straight-line method over their economic life, generally 3 to 40 years . Assets to be disposed of, if any, are separately presented in the consolidated balance sheet and reported at the lower of the carrying amount or fair value, less costs to sell, and are no longer depreciated. See Note 4, “Property, Plant and Equipment,” and Note 6,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3 to 7 years .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19 , 2018 and 2017 . 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At December 31, 2019 and 2018 , the Company’s marketable securities consisted of available-for-sale securitie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8,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9 , 2018 or 2017 . Goodwill Goodwill is allocated to the reporting units, which are an operating segment or one level below an operating segment, that will receive the related revenue and income. We have no indefinite-lived intangible assets other than goodwill. We test goodwill for impairment on an annual basis, in the fourth quarter, or on an interim basis if there is an indicator of impairment. We have the option to first consider qualitative factors to determine if it is more likely than not that the fair value of any reporting units is less than its carrying amount. If the qualitative assessment indicates that an impairment is more likely than not for any reporting unit, then we are required to perform a quantitative impairment test for that reporting unit. We have the option to bypass the qualitative assessment for any reporting unit in any period and proceed directly to performing a quantitative test. We may also resume performing a qualitative assessment in any subsequent period. When we perform a quantitative impairment test, we use a combination of an income approach, using discounted cash flow techniques,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ng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We believe the assumptions we use in our qualitative and quantitative analysis are reasonable and consistent with assumptions that would be used by other marketplace participants; however, such assumptions are inherently uncertain, and different assumptions could lead to a different assessment for a reporting unit that could result in a material impairment that would adversely affect our results of operations. In order to ensure the assumptions used in the analysis are reasonable, we compare the sum of the fair value of the reporting units, together with our Corporate segment to the total of our market capitalization to ensure it is within a reasonable range. See Note 5, “Goodwill,” for additional information about our 2019 impairment analysis. 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19 , 2018 and 2017 were $29.6 million , $28.4 million and $22.0 million , respectively. Recently Adopted Accounting Pronouncements On February 25, 2016, the FASB issued ASU 2016-02, Leases (Topic 842) . During 2018 and 2019, the FASB issued additional guidance related to the new standard. This series of comprehensive guidance, among other things, requires us to record the discounted present value of all future lease payments as a liability on our balance sheet, as well as a corresponding “right-of-use” (“ROU”) asset, which is an asset that represents the right to use or control the use of a specified asset for the lease term, for all long-term leases. Under the new standard, disclosures are required to meet the objective of enabling users of financial statements to assess the amount, timing, and uncertainty of cash flows arising from leases. We have adopted this guidance effective January 1, 2019, on a modified retrospective basis, as of the beginning of the period adopted, including the package of practical expedients available per paragraph 842-10-65-1(f). On each reporting date after adoption, we will recognize an operating lease liability and offsetting ROU asset on our Consolidated Balance Sheet, with no other impact to our Consolidated Financial Statements. See Note 7, “Other Assets,” Note 9 “Other Current Liabilities,” Note 10, “Other Liabilities” and Note 12, “Leases” for additional information and the new required disclosure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The new guidance eliminates the requirement to separately measure and report hedge ineffectiveness. For our cash flow hedges, this means that the entire change in the fair value of the hedging instrument included in the assessment of hedge effectiveness is now recorded in other comprehensive income, and reclassified to earnings in the same income statement line item that is used to present the earnings effect of the hedged item when the hedged item affects earnings. We have adopted this ASU and related amendments effective January 1, 2019, and have applied the modified retrospective transition method that allows for a cumulative-effect adjustment to reclassify cumulative ineffectiveness previously recorded in other comprehensive income to retained earnings in the period of adoption. The adjustment was not material to our consolidated financial statements. On February 14, 2018, the FASB issued ASU 2018-02, Income Statement-Reporting Comprehensive Income (Topic 220): Reclassification of Certain Tax Effects from Accumulated Other Comprehensive Income. These amendments provide an option to reclassify stranded tax effects within accumulated other comprehensive income to retained earnings in each period in which the effect of the change in the U.S. federal corporate income tax rate in the Tax Cuts and Jobs Act (the “Act”) is recorded. We adopted this guidance on January 1, 2019 and have elected to not reclassify the stranded tax effects within accumulated other comprehensive income to retained earnings and therefore there is no impact on our consolidated financial statements. On August 27, 2018, the FASB issued ASU 2018-13 Fair Value Measurement (Topic 820): Disclosure Framework—Changes to the Disclosure Requirements for Fair Value Measurement. These amendments modify the disclosure requirements in Topic 820 by removing, adding or modifying certain fair value measurement disclosures. We adopted this guidance on January 1, 2019. This guidance only impacts certain disclosures, with no impact to our financial statements. Recent Accounting Pronouncements Not Yet Adopted On June 16, 2016, the FASB issued ASU 2016-13, Financial Instruments - Credit Losses (Topic 326): Measurement of Credit Losses on Financial Instruments. During 2018 and 2019, the FASB issued additional guidance related to the new standard.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and related amendments is effective for annual reporting periods beginning after December 15, 2019, including interim periods therein. The impact of this guidance on our consolidated financial statements will not be material. On December 18, 2019, the FASB issued ASU 2019-12, Income Taxes (Topic 740): Simplifying the Accounting for Income Taxes. This ASU removes specific exceptions to the general principles in Topic 740. Among other things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We are assessing the impact this guidance will have on our consolidated financial statements. On January 16, 2020, the FASB issued ASU 2020-01, Investments—Equity Securities (Topic 321), Investments—Equity Method and Joint Ventures (Topic 323), and Derivatives and Hedging (Topic 815)—Clarifying the Interactions between Topic 321, Topic 323, and Topic 815. This amendment among other things clarifies that a company should consider observable transactions that require a company to either apply or discontinue the equity method of accounting under Topic 323, Investments—Equity Method </t>
  </si>
  <si>
    <t>Business Acquisitions Business Acquisitions</t>
  </si>
  <si>
    <t>Business Acquisition [Line Items]</t>
  </si>
  <si>
    <t>Business Combination Disclosure [Text Block]</t>
  </si>
  <si>
    <t>Business Acquisitions Callcredit Acquisition On June 19, 2018 , we acquired 100% of the equity of Callcredit Information Group, Ltd. (“Callcredit”) for $1,408.2 million in cash, funded primarily by additional borrowings against our Senior Secured Credit Facility. See Note 11, “Debt,” for additional information about our Senior Secured Credit Facility. There was no contingent consideration resulting from this transaction. Callcredit, founded in 2000, is an information solutions company based in the United Kingdom that, like TransUnion, provides data, analytics and technology solutions to help businesses and consumers make informed decisions. International expansion is a key growth strategy for TransUnion, and we expect to leverage strong synergies across TransUnion’s and Callcredit’s business models and solutions. Callcredit’s revenue and operating income have been included as part of the International segment in the accompanying consolidated statements of income since the date of acquisition, including revenue of $71.3 million and an operating loss of $28.2 million in 2018. For the twelve months ended December 31, 2018 and 2017, on a pro-forma basis assuming the transaction occurred on January 1, 2017, combined pro-forma revenue of TransUnion and Callcredit was $2,405.0 million and $2,066.0 million , respectively, and combined pro-forma net income from continuing operations was $267.5 million and $283.1 million , respectively. For the twelve months ended December 31, 2018, combined pro-forma net income from continuing operations was adjusted to exclude $19.4 million of acquisition-related costs and $9.4 million of financing costs expensed in 2018. For the twelve months ended December 31, 2017, combined pro-forma net income from continuing operations was adjusted to include these charges, as well as $0.5 million of acquisition-related costs incurred in the fourth quarter of 2017. We have identified and categorized certain operations of Callcredit that we do not consider core to our business as discontinued operations of our International segment as of the date of acquisition. These discontinued operations consist of businesses that do not align with our stated strategic objectives. As of June 30, 2019, we had disposed of all of these businesses and do not expect to have a significant continuing involvement with any of these operations. As of December 31, 2018, we have categorized the assets and liabilities of these discontinued operations on separate lines on the face of our balance sheet and reflect them as of the date of acquisition as discontinued operations in the table below. Purchase Price Allocation The final allocation of the purchase price, including our estimate of the fair values of the identifiable assets and goodwill, to the asset acquired and liabilities assumed on the date of acquisition, consisted of the following: (in millions) Fair Value Trade accounts receivable $ 20.8 Property and equipment 3.2 Goodwill (1) 757.1 Identifiable intangible assets 720.1 All other assets 55.0 Assets of discontinued operations (2) 57.1 Total assets acquired 1,613.3 All other liabilities (185.5 ) Liabilities of discontinued operations (2) (19.6 ) Net assets of the acquired company $ 1,408.2 1. For tax purposes, none of goodwill is tax deductible. 2. We have categorized certain businesses of Callcredit as discontinued operations in our consolidated financial statements. As of June 30, 2019, we had disposed of all of these businesses. We recorded the excess of the purchase price over the fair value of the net tangible and identifiable intangible assets acquired and liabilities assumed as goodwill in a new reporting unit in our International segment. The purchase price of Callcredit exceeded the fair value estimate of the net assets acquired primarily due to growth opportunities, the assembled workforce, synergies associated with internal use software and other technological and operational efficiencies. Identifiable Amortizable Intangible Assets The fair values of the amortizable intangible assets acquired consisted of the following: (in millions) Estimated Useful Life Fair Value Database and credit files 15 years $ 502.0 Customer relationships 15 years 155.0 Technology and software 5 years 62.4 Trademarks 2 years 0.7 Total identifiable assets $ 720.1 The weighted-average useful life of the amortizable intangible assets is approximately 14.1 years , resulting in approximately $51.0 million of annual amortization. Acquisition Costs As of December 31, 2019, we have incurred approximately $20.9 million of acquisition-related costs, including $19.4 million incurred in 2018 and $0.5 million in 2017. These costs include investment banker fees, legal fees, due diligence and other external costs that we have recorded in other income and expense. Other Acquisitions During the second quarter of 2018, we acquired 100% of the equity of iovation, Inc. (“iovation”) and Healthcare Payment Specialists, LLC (“HPS”) . During the fourth quarter of 2018, we acquired 100% of the equity of Rubixis, Inc (“Rubixis”) . During the second quarter of 2019, we acquired 100% of the equity of TruSignal, Inc. (“TruSignal”). iovation is a provider of advanced device identity and consumer authentication services that helps businesses and consumers safely transact in a digital world. HPS provides expertise and technology solutions to help medical care providers maximize Medicare reimbursements. Rubixis is an innovative healthcare revenue cycle solutions company that helps providers maximize reimbursement from insurance payers. TruSignal is an innovative leader in custom audience-building digital marketing technology. The results of operations of iovation, HPS, Rubixis, and TruSignal, which are not material to our consolidated financial statements, have been included as part of our U.S. Markets segment in our consolidated statements of income since the date of each of the acquisitions. We finalized the purchase accounting for iovation and HPS in the second quarter of 2019, for Rubixis in the third quarter of 2019, and for TruSignal in the fourth quarter of 2019. The final allocation of the purchase price for these other acquisitions resulted in $266.8 million of goodwill and $229.5 million of amortizable intangible assets. We estimate the weighted-average useful lives of the iovation, HPS, Rubixis, and TruSignal amortizable intangible assets to be approximately 10.7 years , resulting in approximately $21.5 million</t>
  </si>
  <si>
    <t>Other Current Assets</t>
  </si>
  <si>
    <t>Prepaid Expense and Other Assets, Current [Abstract]</t>
  </si>
  <si>
    <t>Other Current Assets Other current assets consisted of the following: (in millions) December 31, December 31, Prepaid expenses $ 84.1 $ 77.1 Other investments 30.7 23.6 Income taxes receivable 19.0 5.5 Other receivables 15.2 14.3 Marketable securities 2.9 2.9 Contract assets (Note 14) 1.4 1.0 Deferred financing fees 0.5 0.6 Other 16.4 11.5 Total other current assets $ 170.2 $ 136.5</t>
  </si>
  <si>
    <t>Other Assets</t>
  </si>
  <si>
    <t>Other Assets [Abstract]</t>
  </si>
  <si>
    <t>Other Assets Other assets consisted of the following: (in millions) December 31, December 31, Investments in affiliated companies (Note 8) $ 133.7 $ 81.9 Right-of-use lease assets (Note 12) 71.2 — Non-qualified employee benefit plan assets 12.7 12.4 Deposits 4.1 3.8 Notes receivable from affiliated companies 4.0 — Deferred financing fees 1.9 1.6 Other investments 0.2 12.4 Interest rate caps (Note 11) — 16.5 Other 8.5 7.7 Total other assets $ 236.3 $ 136.3</t>
  </si>
  <si>
    <t>Property, Plant and Equipment</t>
  </si>
  <si>
    <t>Property, Plant and Equipment [Abstract]</t>
  </si>
  <si>
    <t>Property, Plant and Equipment Property, plant and equipment, including those acquired by capital lease, consisted of the following: (in millions) December 31, December 31, Computer equipment and furniture $ 395.6 $ 341.0 Purchased software 160.7 134.4 Building and building improvements 113.9 107.9 Land 3.2 3.2 Total cost of property, plant and equipment 673.4 586.5 Less: accumulated depreciation (454.4 ) (366.2 ) Total property, plant and equipment, net of accumulated depreciation $ 219.0 $ 220.3 Depreciation expense, including depreciation of assets recorded under capital leases, for the years ended December 31, 2019 , 2018 and 2017 , was $88.8 million , $76.6 million and $67.9 million</t>
  </si>
  <si>
    <t>Goodwill [Abstract]</t>
  </si>
  <si>
    <t>Goodwill Goodwill is tested for impairment at the reporting unit level on an annual basis, in the fourth quarter, or on an interim basis if changes in circumstances could reduce the fair value of a reporting unit below its carrying value. Our reporting units consist of U.S. Markets and Healthcare within the U.S. Markets reportable segment, Consumer Interactive, and the geographic regions of the United Kingdom, Africa, Canada, Latin America, India, and Asia Pacific within our International reportable segment. In 2019 , we elected to bypass the qualitative goodwill impairment assessment, and instead performed a quantitative impairment test for all reporting units. The quantitative impairment test, used to identify both the existence of impairment and the amount of impairment loss, if any, compares the fair value of a reporting unit with its carrying amount, including goodwill. We used a combination of an income and a market approach to determine the fair value of each reporting unit. Together with our Corporate segment, we reconciled the total of the fair values of the reporting units to our market capitalization within a reasonable range. The fair value of each reporting unit exceeded the carrying amount by a significant margin and therefore we did not record an impairment for any of the reporting units. A 10% decrease in the estimated cash flows or a 10% increase in the discount rate would not result in an impairment for any of the reporting units. The goodwill impairment tests we performed during 2018 and 2017 also did not result in impairment. At December 31, 2019 , there was no accumulated goodwill impairment loss. Goodwill allocated to our reportable segments as of December 31, 2019 , 2018 and 2017 , and the changes in the carrying amount of goodwill during the period, consisted of the following: (in millions) U.S. Markets International Consumer Interactive Total Balance, December 31, 2018 $ 1,684.4 $ 1,368.0 $ 241.2 $ 3,293.6 Purchase accounting adjustments 19.2 12.9 — 32.1 Acquisitions 17.5 — — 17.5 Foreign exchange rate adjustment — 35.9 — 35.9 Reclassified to held-for-sale — (1.3 ) — (1.3 ) Balance, December 31, 2019 $ 1,721.1 $ 1,415.5 $ 241.2 $ 3,377.8</t>
  </si>
  <si>
    <t>Other Current Liabilities</t>
  </si>
  <si>
    <t>Other Liabilities, Current [Abstract]</t>
  </si>
  <si>
    <t>Other Current Liabilities Other current liabilities consisted of the following: (in millions) December 31, December 31, Accrued payroll $ 110.6 $ 102.5 Deferred revenue (Note 14) 82.8 73.1 Accrued employee benefits 35.4 35.1 Accrued legal and regulatory (Note 21) 30.4 33.2 Operating lease liabilities (Note 12) 19.9 — Income taxes payable 14.9 17.0 Contingent consideration (Note 18) 7.2 1.2 Accrued interest 4.0 2.5 Other 31.3 19.5 Total other current liabilities $ 336.5 $ 284.1</t>
  </si>
  <si>
    <t>Intangible Assets</t>
  </si>
  <si>
    <t>Intangible Assets, Net (Excluding Goodwill) [Abstract]</t>
  </si>
  <si>
    <t>Intangible Assets Intangible assets are initially recorded at their acquisition cost, or fair value if acquired as part of a business combination, and amortized over their estimated useful lives. The gross amount of intangible assets during 2019 increased $119.2 million due primarily to our expenditures to develop internal use software. Intangible assets consisted of the following: December 31, 2019 December 31, 2018 (in millions) Gross Accumulated Amortization Net Gross Accumulated Amortization Net Database and credit files $ 1,406.9 $ (470.3 ) $ 936.6 $ 1,380.4 $ (375.7 ) $ 1,004.7 Internal use software 1,250.1 (705.5 ) 544.6 1,163.6 (582.6 ) 581.0 Customer relationships 630.9 (180.9 ) 450.0 632.3 (143.9 ) 488.4 Trademarks, copyrights and patents 573.0 (115.7 ) 457.3 571.7 (99.4 ) 472.3 Noncompete and other agreements 13.1 (9.7 ) 3.4 6.8 (5.1 ) 1.7 Total intangible assets $ 3,874.0 $ (1,482.1 ) $ 2,391.9 $ 3,754.8 $ (1,206.7 ) $ 2,548.1 All amortizable intangibles are amortized on a straight-line basis over their estimated useful lives. Database and credit files are generally amortized over a 12 to 15 year period. Internal use software is generally amortized over 3 to 7 year period. Customer relationships are amortized over a 10 to 20 year period. Trademarks are generally amortized over a 40 year period. Copyrights, patents, noncompete and other agreements are amortized over varying periods based on their estimated economic life. The weighted average lives of our intangibles is approximately 15 years. Amortization expense related to intangible assets for the years ended December 31, 2019 , 2018 and 2017 , was $273.3 million , $230.3 million and $170.1 million , respectively. Estimated future amortization expense related to intangible assets at December 31, 2019 , is as follows: (in millions) Annual Amortization Expense 2020 $ 269.7 2021 252.2 2022 242.3 2023 219.6 2024 192.8 Thereafter 1,215.3 Total future amortization expense $ 2,391.9</t>
  </si>
  <si>
    <t>Investments in Affiliated Companies</t>
  </si>
  <si>
    <t>Investments in Affiliated Companies [Abstract]</t>
  </si>
  <si>
    <t>Investments in Affiliated Companies Investments in affiliated companies represent our investment in non-consolidated domestic and foreign entities. These entities are in businesses similar to ours, such as credit reporting, credit scoring and credit monitoring service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account for nonmarketable investments in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g value for any purchases or sales of our ownership interests. We record any dividends received from these investments as other income in non-operating income and expense. During 2019 , we recorded a $31.2 million gain on a Cost Method investment resulting from an observable price change for a similar investment of the same issuer, partially offset by $10.0 million of impairments of other Cost Method investments. The net gain was included in other income and expense in the consolidated statements of income. There were no material gain or loss adjustments to our investments in nonconsolidated affiliates in 2018 and 2017 . Investments in affiliated companies consisted of the following: (in millions) December 31, December 31, Total equity method investments $ 49.0 $ 44.0 Cost Method investments 84.7 37.9 Total investments in affiliated companies $ 133.7 $ 81.9 These balances are included in other assets in the consolidated balance sheets. Earnings from equity method investments, which are included in other non-operating income and expense, and dividends received from equity method investments consisted of the following: Twelve Months Ended December 31, (in millions) 2019 2018 2017 Earnings from equity method investments $ 13.2 $ 9.9 $ 9.1 Dividends received from equity method investments $ 10.3 $ 9.8 $ 7.4</t>
  </si>
  <si>
    <t>Revenue Revenue (Notes)</t>
  </si>
  <si>
    <t>Disaggregation of Revenue [Line Items]</t>
  </si>
  <si>
    <t>Revenue from Contract with Customer [Text Block]</t>
  </si>
  <si>
    <t>Revenue All of our revenue is derived from contracts with customers and is reported as revenue in the consolidated statements of income generally as, or at the point in time, the performance obligation is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to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Certain Stand Ready Performance Obligation fees result from contingent fee based contracts that require us to provide services before we have an enforceable right to payment. For these performance obligations, we recognize revenue at the point in time the contingency is met and we have an enforceable contract and right to payment.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In certain circumstances we apply the revenue recognition guidance to a portfolio of contracts with similar characteristics. We use estimates and assumptions when accounting for a portfolio that reflect the size and composition of the portfolio of contracts. Our contracts generally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contract. Contract assets are included in our other current assets and are not material as of December 31, 2019 and 2018 . As our contracts with customers generally have a duration of one year or less, our contract liabilities consist of deferred revenue that is primarily short-term in nature. During 2019 and 2018 , we recognized substantially all of the revenue that was included in the balance of current deferred revenue at the beginning of each respective year. The current and long-term portions of deferred revenue are included in other current liabilities and other liabilities. Our long-term deferred revenue is not significant, and is expected to be recognized in approximately two years. For additional disclosures about the disaggregation of our revenue see Note 19, “Reportable Segments”.</t>
  </si>
  <si>
    <t>Stockholders' Equity (Notes)</t>
  </si>
  <si>
    <t>Stockholders' Equity Attributable to Parent [Abstract]</t>
  </si>
  <si>
    <t>Stockholders' Equity Note Disclosure [Text Block]</t>
  </si>
  <si>
    <t>Stockholders’ Equity Common Stock Dividends On February 13, 2018, we announced that our board of directors approved a dividend policy pursuant to which we intend to pay quarterly cash dividends on our common stock. During 2018, the board of directors declared three quarterly dividends in May, August and November of $0.075 per share, that we paid in June, September and December. In total, we declared $42.6 million of dividends and paid $41.6 million , with the remainder due as dividend equivalents to employees who hold restricted stock units when and if those units vest. During 2019, the board of directors declared four quarterly dividends in February, May, August, and November of $0.075 per share, that we paid in March, June, September, and December. In total, we declared $57.1 million of dividends and paid $56.8 million , with the remainder due as dividend equivalents to employees who hold restricted stock units when and if those units vest. Treasury Stock On February 13, 2017, our board of directors authorized the repurchase of up to $300.0 million of our common stock over the next 3 years . Our board of directors removed the three-year time limitation on February 8, 2018. To date, we have repurchased $133.5 million of our common stock and have the ability to repurchase the remaining $166.5 million authorized. During 2019, 1.7 million outstanding employee restricted stock units vested and became taxable to the employees. The employees used 0.6 million shares of the vested stock to satisfy their payroll tax withholding obligations in a net share settlement arrangement whereby the employees received 1.1 million of the shares and gave TransUnion the remaining 0.6 million shares that we have recorded as treasury stock. We remitted cash equivalent to the $39.2 million vest date value of the treasury stock to the respective governmental agencies in settlement of the employee withholding tax obligations. Preferred Stock As of December 31, 2019 and 2018 , we had 100.0 million shares of preferred stock authorized and no preferred stock issued or outstanding</t>
  </si>
  <si>
    <t>Other Liabilities</t>
  </si>
  <si>
    <t>Other Liabilities, Noncurrent [Abstract]</t>
  </si>
  <si>
    <t>Other Liabilities Other liabilities consisted of the following: (in millions) December 31, December 31, Operating lease liabilities (Note 12) $ 57.2 $ — Interest rate swaps and caps (Note 11) 46.6 10.7 Unrecognized tax benefits (Note 16) 32.8 19.6 Deferred revenue (Note 14) 15.7 0.9 Non-qualified and other employee benefit plan liabilities 11.6 10.2 Income tax payable — 5.0 Contingent consideration — 0.1 Other 1.1 8.2 Total other liabilities $ 165.0 $ 54.7</t>
  </si>
  <si>
    <t>Leases (Notes)</t>
  </si>
  <si>
    <t>Leases [Abstract]</t>
  </si>
  <si>
    <t>Lessee, Operating Leases [Text Block]</t>
  </si>
  <si>
    <t>Leases Our lease obligations consist of operating leases for office space and data centers and a small number of finance leases for equipment. Our operating leases have remaining lease terms of up to 12.8 years , with a weighted-average remaining lease term of 5.5 years . We have options to extend many of our operating leases for an additional period of time and options to terminate early several of our operating leases. The lease term consists of the non-cancelable period of the lease, periods covered by options to extend the lease if we are reasonably certain to exercise the option, periods covered by an option to terminate the lease if we are reasonably certain not to exercise the option, and periods covered by an option to extend or not to terminate the lease in which the exercise of the option is controlled by the lessor. On the commencement date of an operating lease, we record an ROU asset, which represents our right to use or control the use of the specified asset for the lease term, and an offsetting lease liability, which represents our obligation to make lease payments arising from the lease, based on the present value of the net fixed future lease payments due over the initial lease term. We use an estimate of the incremental borrowing rate for similarly rated debt issuers as the discount rate to determine the present value of the net fixed future lease payments, except for leases where the interest rate implicit in the lease is readily determinable. As of December 31, 2019 , the weighted-average discount rate at lease inception used to calculate the present value of the fixed future lease payments was 5.7% . Both Topic 842 and the predecessor lease accounting guidance under ASU 840 require us to expense the net fixed payments of operating leases on a straight-line basis over the lease term. Topic 842 requires us to include any built up deferred or prepaid rent balance resulting from the difference between the straight-line expense and the cash payments as a component of our ROU asset. Also included in our ROU asset is any monthly prepayment of rent. Our rent expense is typically due on the first day of each month, and we typically pay rent several weeks before it is due, so at any given month end, we will have a prepaid rent balance that is included as a component of our ROU asset. Most of our operating leases contain variable non-lease components consisting of maintenance, insurance, utilities, taxes and similar costs of the office and data center space we occupy. We have adopted the practical expedient to not separate these non-lease components from the lease components and instead account for them as a single lease component for all of our leases. We straight-line the net fixed payments of operating leases over the lease term and expense the variable lease payments in the period in which we incur the obligation to pay such variable amounts. These variable lease payments are not included in our calculation of our ROU assets or lease liabilities. We have no significant short-term operating leases, finance leases, or subleases. ROU assets are included in Other Assets, and operating lease liabilities are included in Other Current Liabilities and Other Liabilities in our Consolidated Balance Sheet. Finance lease assets are included in Property, Plant and Equipment, and finance lease liabilities are included in the Current Portion of Long-term Debt and Long-term Debt in our Consolidated Balance Sheet. See Note 7, “Other Assets,” Note 9, “Other Current Liabilities,” Note 10,” Other Liabilities,” and Note 11, “Debt,” for additional information about these items. For the years ended December 31, 2019, 2018 , and 2017 , our operating lease costs, including fixed, variable and short-term lease costs, were $35.5 million , $28.6 million , and $22.5 million , respectively. Cash paid for operating leases are included in operating cash flows, and were $36.3 million , $27.2 million , and $23.2 million , respectively, for the years ended December 31, 2019, 2018 , and 2017 . Our finance lease amortization expense, interest expense, and cash paid were not significant for the reported periods. We have adopted the package of transition practical expedients which allows us to not reassess our existing lease classifications, initial direct costs, and whether or not an existing contract contains a lease. We have elected to use the portfolio approach to assess the discount rate we use to calculate the present value of our future lease payments. Using this approach does not result in a materially different outcome compared with applying separate discount rates to each lease in our portfolio. We have adopted an accounting policy to recognize rent expense for short-term leases, those leases with initial lease terms of twelve months or less, on a straight-line basis in our income statement. Future fixed payments for non-cancelable operating leases and finance leases in effect as of December 31, 2019 , are payable as follows: (in millions) Operating Leases Finance Leases Total 2020 $ 23.2 $ 0.3 $ 23.5 2021 20.1 — 20.1 2022 12.1 — 12.1 2023 10.4 — 10.4 2024 7.9 — 7.9 Thereafter 16.4 — 16.4 Less imputed interest (13.0 ) — (13.0 ) Totals $ 77.1 $ 0.3 $ 77.4</t>
  </si>
  <si>
    <t>Debt</t>
  </si>
  <si>
    <t>Debt Disclosure [Abstract]</t>
  </si>
  <si>
    <t>Debt Debt outstanding consisted of the following: (in millions) December 31, December 31, Senior Secured Term Loan B-5, payable in quarterly installments through November 15, 2026, with periodic variable interest at LIBOR or alternate base rate, plus applicable margin (3.55% at December 31, 2019), including original issue discount and deferred financing fees of $4.8 million and $11.7 million, respectively, at December 31, 2019 $ 2,508.5 $ — Senior Secured Term Loan A-3, payable in quarterly installments through December 10, 2024, with periodic variable interest at LIBOR or alternate base rate, plus applicable margin (3.30% at December 31, 2019), including original issue discount and deferred financing fees of $3.3 million and $2.2 million, respectively, at December 31, 2019 1,144.5 — Senior Secured Term Loan B-3, refinanced in 2019 with B-5 loans, and periodic variable interest at LIBOR or alternate base rate, plus applicable margin (4.52% at December 31, 2018), including original issue discount and deferred financing fees of $5.0 million and $4.6 million, respectively, at December 31, 2018 — 1,892.0 Senior Secured Term Loan A-2, refinanced in 2019 with A-3 loans, and periodic variable interest at LIBOR or alternate base rate, plus applicable margin (4.27% at December 31, 2018), including original issue discount and deferred financing fees of $2.8 million and $3.6 million, respectively, at December 31, 2018 — 1,166.0 Senior Secured Term Loan B-4, refinanced in 2019 with B-5 loans, and periodic variable interest at LIBOR or alternate base rate, plus applicable margin (4.52% at December 31, 2018), including original issue discount and deferred financing fees of $2.3 million and $10.7 million, respectively, at December 31, 2018 — 982.0 Senior Secured Revolving Line of Credit — — Other notes payable 3.7 7.3 Capital lease obligations 0.3 0.8 Total debt 3,657.0 4,048.1 Less short-term debt and current portion of long-term debt (58.7 ) (71.7 ) Total long-term debt $ 3,598.3 $ 3,976.4 Excluding any potential additional principal payments which may become due on the senior secured credit facility based on excess cash flows of the prior year, scheduled future maturities of total debt at December 31, 2019 , were as follows: (in millions) December 31, 2020 $ 58.7 2021 54.8 2022 83.5 2023 83.5 2024 1,003.5 Thereafter 2,395.0 Unamortized original issue discounts and deferred financing fees (22.0 ) Total debt $ 3,657.0 Senior Secured Credit Facility On June 15, 2010, we entered into a senior secured credit facility with various lenders. This facility has been amended several times and currently consists of the Senior Secured Term Loan B-5, Senior Secured Term Loan A-3, and the Senior Secured Revolving Line of Credit. On November 15, 2019, we refinanced our Senior Secured Term Loan B-3 and B-4 loans with a new tranche of Senior Secured Term Loan B (“Senior Secured Term Loan B-5”) which, along with cash of $9.0 million , was used to pay-off the Senior Secured Term Loan B-3 and Senior Secured Term Loan B-4 loans. On December 10, 2019, we refinanced our Senior Secured Term Loan A-2 loan with a new tranche of Senior Secured Term Loan A (“Senior Secured Term Loan A-3”), which was used to pay-off our existing Senior Secured Term Loan A-2 loans. With this refinance, we also converted the existing Senior Secured Revolving Line of Credit into a new Senior Secured Revolving Line of Credit. These two amendments resulted in new deferred financing fees of $14.1 million , of which $2.9 million was accrued and unpaid as of year end. As a result of these refinances, we recorded $13.0 million of the new and existing deferred financing fees in other income and expense in the consolidated statements of income. During 2019, we prepaid $340.0 million towards our Senior Secured Term Loans, funded from our cash on hand. As a result of these prepayments, we expensed $2.0 million of the unamortized original issue discount and deferred fees to other income and expense in the consolidated statement of income. Interest rates on the Senior Secured Term Loan B-5 are based on the London Interbank Offered Rate (“LIBOR”), unless otherwise elected, plus a margin of 1.75% . The Company is required to make principal payments at the end of each quarter of 0.25% of the 2019 refinanced principal balance plus additional borrowings with the remaining balance due November 15, 2026. Interest rates on Senior Secured Term Loan A-3 are based on LIBOR , unless otherwise elected, plus a margin of 1.25% , 1.50% or 1.75% depending on our total net leverage ratio. The Company is required to make principal payments of 0.625% , of the 2019 refinanced principal balance plus additional borrowings, at the end of each quarter through December 2021, increasing to 1.25% each quarter thereafter, with the remaining balance due December 10, 2024. Interest rates on the Senior Secured Revolving Line of Credit are based on LIBOR , unless otherwise elected, plus a margin of 1.25% , 1.50% or 1.75% depending on our total net leverage ratio. There is a 0.20% , 0.25% or 0.30% annual commitment fee, depending on our total net leverage ratio, payable quarterly based on the undrawn portion of the Senior Secured Revolving Line of Credit. The commitment under the Senior Secured Revolving Line of Credit expires on December 10, 2024. The Company is required to make additional payments based on excess cash flows of the prior year, as defined in the agreement. Depending on the senior secured net leverage ratio for the year, a principal payment of between zero and fifty percent of the excess cash flows will be due the following year. There were no excess cash flows for 2019 and therefore no payment is required in 2020. Additional payments based on excess cash flows could be due in future years. As of December 31, 2019 , we had no outstanding balance under the Senior Secured Revolving Line of Credit and $0.1 million of outstanding letters of credit, and could have borrowed up to the remaining $299.9 million available. TransUnion also has the ability to request incremental loans on the same terms under the existing senior secured credit facility up to the greater of $1,000.0 million and 100% of Consolidated EBITDA, and may incur additional incremental loans so long as the senior secured net leverage ratio does not exceed 4.25 -to-1, subject to certain additional conditions and commitments by existing or new lenders to fund any additional borrowings. On June 19, 2018, we borrowed additional funds under our existing senior secured credit agreement to fund our 2018 acquisitions. These two amendments resulted in new fees of $33.8 million . As a result of these refinances, we recorded $12.0 million of the new and existing fees in other income and expense in the consolidated statements of income.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 -to-1 at any such test date. TransUnion may make dividend payments up to an unlimited amount under the terms of the senior secured credit facility provided that no default or event of default exists and so long as the total net leverage ratio does not exceed 4.75 -to-1. As of December 31, 2019 , we were in compliance with all debt covenants. On December 17, 2018, we entered into two tranches of interest rate swap agreements with various counter-parties that effectively fixes our LIBOR exposure on a portion of our existing senior secured term loans or similar replacement debt at approximately 2.647% to 2.706% . We have designated these swap agreements as cash flow hedges. The current aggregate notional amount under these agreements is $1,430.0 million , decreasing each quarter until the second tranche of agreements terminate on December 30, 2022. On December 18, 2015, we entered into interest rate cap agreements with various counter-parties that effectively cap our LIBOR exposure on a portion of our existing senior secured term loans or similar replacement debt at 0.75% beginning June 30, 2016. We have designated these cap agreements as cash flow hedges. The current aggregate notional amount under these agreements is $1,420.2 million and will continue to decrease each quarter until the agreement terminates on June 30, 2020. We pay the various counter-parties a fixed rate on the outstanding notional amounts of between 0.98% and 0.994% and receive payments to the extent LIBOR exceeds 0.75% . Based on how the fair value of interest rate caps are determined, the earlier interest periods have lower fair values at inception than the later interest periods, resulting in less interest expense being recognized in the earlier periods compared with the later periods. Any payments we receive to the extent LIBOR exceeds 0.75% is also reclassified from other comprehensive income to interest expense in the period received. In accordance with ASU No. 2017-12, Derivatives and Hedging (Topic 815): Targeted Improvements to Accounting for Hedging Activities , we are no longer required to separately measure and report hedge ineffectiveness. For our cash flow hedges, this means that the entire change in the fair value of the hedging instrument included in our assessment of hedge effectiveness is now recorded in other comprehensive income, and reclassified to interest expense when the corresponding hedged debt affects earnings. The change in the fair value of the swaps resulted in an unrealized loss of $35.4 million ( $26.7 million , net of tax) and $10.7 million ( $8.1 million , net of tax) for the year ended December 31, 2019 and December 31, 2018, respectively, recorded in other comprehensive income. Interest expense on the swaps in the twelve months ended December 31, 2019 was expense of $5.6 million ( $4.2 million , net of tax). We expect to recognize a loss of approximately $15.5 million as interest expense due to our expectation that LIBOR will exceed the fixed rates of interest over the next twelve months. The change in the fair value of the caps resulted in an unrealized loss of $11.0 million ( $8.2 million , net of tax), an unrealized gain of $7.6 million ( $5.7 million , net of tax), and an unrealized gain of $10.1 million ( $6.2 million , net of tax) for the years ended December 31, 2019, 2018 and 2017, respectively, recorded in other comprehensive income. Interest expense reclassified from other comprehensive income to interest expense related to the fair value of the portion of the caps expiring in the twelve-month period of 2019 , 2018 and 2017 was a gain of $1.9 million ( $1.4 million net of tax), and $2.4 million ( $1.5 million net of tax) and a loss of $4.3 million ( $2.8 million net of tax), respectively. We expect to reclassify approximately $4.1 million from other comprehensive income to interest expense related to the fair value of the portion of the caps expiring and payments received to the extent LIBOR exceeds 0.75% in the next twelve months. Fair Value of Debt As of December 31, 2019 , the fair value of our variable-rate Senior Secured Term Loan A-3, excluding original issue discounts and deferred fees, approximates the carrying value. As of December 31, 2019 , the fair value of our Senior Secured Term Loan B-5, excluding original issue discounts and deferred fees, was approximately $2,537.6 million</t>
  </si>
  <si>
    <t>Earnings per share</t>
  </si>
  <si>
    <t>Earnings Per Share [Abstract]</t>
  </si>
  <si>
    <t>Earnings Per Share [Text Block]</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incentive stock plans. As of December 31, 2019 , 2018 and 2017 there were less than 0.1 million anti-dilutive weighted stock-based awards outstanding. As of December 31, 2019 and 2018 there were 1.1 million contingently issuable performance-based stock awards outstanding that were excluded from the diluted earnings per share calculation because the contingencies had not been met. As of December 31, 2017, there were no contingently issuable stock awards outstanding that were excluded from the diluted earnings per share calculations because the contingencies had not been met. Basic and diluted weighted average shares outstanding and earnings per share were as follows: Twelve Months Ended December 31, (in millions, except per share data) 2019 2018 2017 Income from continuing operations $ 356.6 $ 289.0 $ 451.6 Less: income from continuing operations attributable to noncontrolling interests (5.1 ) (10.9 ) (10.4 ) Income from continuing operations attributable to TransUnion $ 351.5 $ 278.1 $ 441.2 Discontinued operations, net of tax (1) (4.6 ) (1.5 ) — Net income attributable to TransUnion $ 346.9 $ 276.6 $ 441.2 Basic earnings per common share from: Income from continuing operations attributable to TransUnion $ 1.87 $ 1.51 $ 2.42 Discontinued operations, net of tax (0.02 ) (0.01 ) — Net Income attributable to TransUnion $ 1.85 $ 1.50 $ 2.42 Diluted earnings per common share from: Income from continuing operations attributable to TransUnion $ 1.83 $ 1.46 $ 2.32 Discontinued operations, net of tax (1) (0.02 ) (0.01 ) — Net Income attributable to TransUnion $ 1.81 $ 1.45 $ 2.32 Weighted-average shares outstanding: Basic 187.8 184.6 182.4 Dilutive impact of stock based awards 4.1 6.2 7.4 Diluted 191.8 190.9 189.9 (1) Discontinued operations for the twelve months ended December 31, 2017 is zero .</t>
  </si>
  <si>
    <t>Schedule of Earnings Per Share, Basic and Diluted [Table Text Block]</t>
  </si>
  <si>
    <t>Basic and diluted weighted average shares outstanding and earnings per share were as follows: Twelve Months Ended December 31, (in millions, except per share data) 2019 2018 2017 Income from continuing operations $ 356.6 $ 289.0 $ 451.6 Less: income from continuing operations attributable to noncontrolling interests (5.1 ) (10.9 ) (10.4 ) Income from continuing operations attributable to TransUnion $ 351.5 $ 278.1 $ 441.2 Discontinued operations, net of tax (1) (4.6 ) (1.5 ) — Net income attributable to TransUnion $ 346.9 $ 276.6 $ 441.2 Basic earnings per common share from: Income from continuing operations attributable to TransUnion $ 1.87 $ 1.51 $ 2.42 Discontinued operations, net of tax (0.02 ) (0.01 ) — Net Income attributable to TransUnion $ 1.85 $ 1.50 $ 2.42 Diluted earnings per common share from: Income from continuing operations attributable to TransUnion $ 1.83 $ 1.46 $ 2.32 Discontinued operations, net of tax (1) (0.02 ) (0.01 ) — Net Income attributable to TransUnion $ 1.81 $ 1.45 $ 2.32 Weighted-average shares outstanding: Basic 187.8 184.6 182.4 Dilutive impact of stock based awards 4.1 6.2 7.4 Diluted 191.8 190.9 189.9 (1) Discontinued operations for the twelve months ended December 31, 2017 is zero .</t>
  </si>
  <si>
    <t>Income Taxes</t>
  </si>
  <si>
    <t>Income Tax Disclosure [Abstract]</t>
  </si>
  <si>
    <t>Income Taxes The provision (benefit) for income taxes consisted of the following: Twelve Months Ended December 31, (in millions) 2019 2018 2017 Federal Current $ 50.5 $ 62.7 $ 82.3 Deferred (0.6 ) (57.0 ) (221.8 ) State Current 3.6 11.9 8.4 Deferred (8.2 ) (3.9 ) 9.9 Foreign Current 52.2 48.9 43.0 Deferred (13.6 ) (8.1 ) (0.9 ) Total provision (benefit) for income taxes $ 83.9 $ 54.5 $ (79.1 ) The components of income before income taxes consisted of the following: Twelve Months Ended December 31, (in millions) 2019 2018 2017 Domestic $ 333.2 $ 256.5 $ 265.7 Foreign 107.3 87.0 106.8 Income before income taxes $ 440.5 $ 343.5 $ 372.5 The effective income tax rate reconciliation consisted of the following: Twelve Months Ended December 31, (in millions) 2019 2018 2017 Income taxes at statutory rate $ 92.5 21.0 % $ 72.1 21.0 % $ 130.4 35.0 % Increase (decrease) resulting from: State taxes, net of federal benefit 0.2 — % 10.2 3.0 % 5.6 1.5 % Foreign rate differential 23.0 5.2 % 15.4 4.5 % 2.4 0.6 % U.S. Federal tax of foreign earnings 6.0 1.4 % (24.2 ) (7.0 )% (1.2 ) (0.3 )% R&amp;D tax credit &amp; DPAD (2.1 ) (0.5 )% (2.2 ) (0.7 )% (3.8 ) (1.0 )% One-time impacts of U.S. tax reform — — % 5.3 1.5 % (175.3 ) (47.1 )% Excess tax benefit on stock-based compensation (39.1 ) (8.9 )% (30.2 ) (8.8 )% (39.3 ) (10.5 )% Nondeductible transaction costs 0.6 0.1 % 3.1 0.9 % 1.1 0.3 % Other 2.8 0.7 % 5.0 1.5 % 1.0 0.3 % Total $ 83.9 19.0 % $ 54.5 15.9 % $ (79.1 ) (21.2 )% For 2019 , we reported a 19.0% effective tax rate, which is lower than the 21.0% U.S. federal corporate statutory rate due primarily from excess tax benefits on stock based compensation, partially offset by U.S federal tax on foreign earnings and foreign taxes in jurisdictions, which have tax rates that are higher than the U.S. federal corporate statutory rate. We elected to report Global Intangible Low Taxed Income (“GILTI”) in income tax expense as part of the current income tax provision. We also changed our indefinite reinvestment assertion on our unremitted foreign earnings during the fourth quarter 2019 , such that management intends to repatriate current year foreign earnings, net of working capital requirements, and indefinitely reinvest prior years’ foreign earnings. The change in assertion had an immaterial impact on the current year effective tax rate. For 2018 , we reported a 15.9% effective tax rate, which is lower than the 21.0% U.S. federal corporate statutory rate due primarily from the release of valuation allowances on foreign tax credit carryforwards and excess tax benefits on stock based compensation, partially offset by state taxes and foreign taxes in jurisdictions which have tax rates that are higher than the U.S. federal corporate statutory rate. For 2017 , we reported a negative 21.2% effective tax rate, which is lower than the 35.0% U.S. federal statutory rate due primarily to the one-time impacts resulting from enactment of the Act in December 2017 and the excess tax benefits on stock-based compensation that were recorded to tax expense upon our adoption of ASU 2016-09 on January 1, 2017. Components of net deferred income tax consisted of the following: (in millions) December 31, 2019 December 31, 2018 Deferred income tax assets: Compensation $ 18.1 $ 24.1 Employee benefits 13.2 13.1 Legal reserves and settlements 3.5 3.9 Hedge investments 12.7 1.2 Financing related costs — 2.5 Loss and tax credit carryforwards 114.2 103.7 Leases 19.9 — Other 13.7 11.8 Gross deferred income tax assets 195.3 160.3 Valuation allowance (53.3 ) (51.9 ) Total deferred income tax assets, net $ 142.0 $ 108.4 Deferred income tax liabilities: Depreciation and amortization $ (539.9 ) $ (568.8 ) Right of use asset (18.5 ) — Taxes on unremitted foreign earnings (11.4 ) (11.0 ) Financing related costs (0.9 ) — Investment in affiliated companies (4.9 ) — Other (3.6 ) (4.2 ) Total deferred income tax liability (579.2 ) (584.0 ) Net deferred income tax liability $ (437.2 ) $ (475.6 ) Deferred tax assets and liabilities result from temporary differences between tax and accounting methods. Our balance sheet includes a deferred tax asset of $1.9 million and $2.4 million at December 31, 2019 and 2018 , respectively, which is included in other assets. If certain deferred tax assets are not likely recoverable in future years, a valuation allowance is recorded. As of December 31, 2019 and 2018 , a valuation allowance of $53.3 million and $51.9 million , respectively, reduced deferred tax assets related to net operating losses and tax credits carryforwards. Our estimate of the amount of the deferred tax asset we can realize requires significant assumptions about projected revenues and income that are impacted by future market and economic conditions. U.S. federal net operating loss carryforwards expire over 13 to an indefinite number of years, foreign loss carryforwards over 6 to an indefinite number of years, foreign tax credit carryforwards over 8 years , interest expense carryforwards over an indefinite number of years, state net operating loss carryforwards over 1 to an indefinite number of years and state tax credit carryforwards over 4 to an indefinite number of years. The total amount of gross unrecognized tax benefits as of December 31, 2019 and 2018 , are $32.8 million and $19.6 million , respectively. The amounts that would affect the effective tax rate if recognized are $13.6 million and $12.3 million , respectively. The total amount of gross unrecognized tax benefits consisted of the following: (in millions) December 31, 2019 December 31, 2018 Balance as of beginning of period $ 19.6 $ 12.3 Increase in tax positions of prior years 0.5 7.6 Decrease in tax positions of prior years (0.5 ) (1.0 ) Increase in tax positions of current year 13.2 0.7 Balance as of end of period $ 32.8 $ 19.6 We classify interest and penalties as income tax expense in the consolidated statements of income and their associated liabilities as other liabilities in the consolidated balance sheets. Interest and penalties on unrecognized tax benefits were not significant for the years ended December 31, 2019 , 2018 and 2017 .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10 and forward remain open for examination in some foreign jurisdictions, 2011 and forward in some state jurisdictions, and 2012 and forward for U.S. federal purposes.</t>
  </si>
  <si>
    <t>Stock-Based Compensation</t>
  </si>
  <si>
    <t>Share-based Payment Arrangement, Noncash Expense [Abstract]</t>
  </si>
  <si>
    <t>Disclosure of Compensation Related Costs, Share-based Payments</t>
  </si>
  <si>
    <t>Stock-Based Compensation For the years ended December 31, 2019 , 2018 and 2017 , we recognized stock-based compensation expense of $58.1 million , $61.4 million and $47.7 million , respectively, with related income tax benefits of approximately $8.6 million , $14.9 million and $16.3 million , respectively. Of the stock-based compensation expense recognized in 2019 , 2018 and 2017 , $7.0 million , $3.5 million and $14.6 million , respectively, was from cash-settleable awards. Under the TransUnion Holding Company, Inc. 2012 Management Equity Plan (the “2012 Plan”), stock-based awards could be issued to executive officers, employees and independent directors of the Company. A total of 10.1 million shares were authorized for grant under the 2012 Plan. Effective upon the closing of the IPO, the Company’s board of directors and its stockholders adopted the TransUnion 2015 Omnibus Incentive Plan (the “2015 Plan”) and no more shares can be issued under the 2012 Plan. A total of 5.4 million shares have been authorized for grant under the 2015 Plan. The 2015 Plan provides for the granting of stock options, restricted stock and other stock-based or performance-based awards to key employees, directors or other persons having a service relationship with the Company and its affiliates. As of December 31, 2019 , there were approximately 2.4 million of unvested awards outstanding and approximately 1.8 million of awards have vested under the 2015 Plan. Effective upon the closing of the IPO, the Company’s board of directors and its stockholders adopted the TransUnion 2015 Employee Stock Purchase Plan (the “ESPP”). A total of 2.4 million shares have been authorized to be issued under the ESPP. The ESPP provides certain employees of the Company with an opportunity to purchase the Company’s common stock at a discount. As of December 31, 2019 , the Company has issued approximately 0.7 million shares of common stock under the ESPP. 2012 Plan Stock Options Stock options granted under the 2012 Plan have a 10 year term. For stock options granted to employees, 40% generally vest based on the passage of time (service condition options), and 60% generally vest based on the passage of time, subject to meeting certain stockholder return on investment conditions (market condition options). These stockholder return on investment conditions were satisfied in February 2017, and all remaining outstanding stock options now vest solely on the passage of time. All stock options granted to independent directors vest based on the passage of time. Service condition options were valued using the Black-Scholes valuation model and vest over a 5 year service period, with 20% generally vesting one year after the grant date, and 5% vesting each quarter thereafter. Compensation costs for the service condition options are recognized on a straight-line basis over the requisite service period for the entire award. Market condition options were valued using a risk-neutral Monte Carlo valuation model, with assumptions similar to those used to value the service condition options, and vest over a 5 year service period now that the market conditions have been satisfied. There were no stock options granted during 2019 , 2018 , and 2017 . Stock option activity as of December 31, 2019 and 2018 , and for the year ended December 31, 2019 , consisted of the following: Shares Weighted Average Exercise Price Weighted Average Remaining Contractual Term (in years) Aggregate Outstanding as of December 31, 2018 3,080,148 $ 7.49 4.4 $ 151.9 Granted — — Exercised (1,616,542 ) 7.08 Forfeited (1,510 ) 8.58 Expired — — Outstanding as of December 31, 2019 1,462,096 7.96 3.5 $ 113.5 Expected to vest as of December 31, 2019 44,680 $ 13.78 4.9 $ 3.2 Exercisable as of December 31, 2019 1,417,416 $ 7.77 3.5 $ 110.3 As of December 31, 2019 , stock-based compensation expense remaining to be recognized in future years related to options was $0.1 million with a weighted-average recognition period of 0.4 years. During 2019 , cash received from the exercise of stock options was $11.4 million and the tax benefit realized from the exercise of stock options was $25.9 million . The intrinsic value of options exercised and the fair value of options vested for the periods presented are as follows: Twelve Months Ended December 31, (in millions) 2019 2018 2017 Intrinsic value of options exercised $ 106.4 $ 134.4 $ 120.3 Total fair value of options vested $ 7.4 $ 10.3 $ 14.0 2015 Plan Restricted Stock Units During 2019 , 2018 and 2017 , restricted stock units were granted under the 2015 Plan. Restricted stock units issued to date generally consist of: 50% service-based restricted stock units that vest based on passage of time and 50% performance-based awards consisting of performance-based restricted stock units that vest based on the passage of time, subject to meeting certain 3 -year cumulative revenue and Adjusted EBITDA targets, and market-based restricted stock units that vest based on the passage of time, subject to meeting certain relative total stockholder return (“TSR”) targets. For the performance awards, including the market-based performance awards, between zero and 200% of the units granted may eventually vest, based upon the final cumulative revenue and Adjusted EBITDA and TSR achievement relative to the targets over the 3 -year measurement period. Restricted stock units generally vest 3 years from the grant date, subject to meeting any performance and market conditions. Service-based and performance-based restricted stock units are valued on the award grant date at the closing market price of our stock. Market-based awards are valued using a risk-neutral Monte-Carlo model, with assumptions similar to those used to value the 2012 Plan market-condition options, based on conditions that existed on the grant date of the award. Restricted stock unit activity as of December 31, 2019 and 2018 , and for the year ended December 31, 2019 , consisted of the following: Shares Weighted Fair Value Weighted Average Remaining Contractual Term (in years) Aggregate Outstanding as of December 31, 2018 2,692,995 42.86 1.1 $ 153.0 Granted 1,482,588 53.51 Vested (1,673,261 ) 27.85 Forfeited (115,234 ) 62.13 Expired — — Outstanding as of December 31, 2019 2,387,088 $ 59.39 1.2 $ 204.4 Expected to vest as of December 31, 2019 2,849,375 $ 57.91 1.0 $ 243.9 The fair value and intrinsic value of restricted stock units that vested during the year ended December 31, 2019 was $46.6 million and $106.9 million , respectively. As of December 31, 2019 , stock-based compensation expense remaining to be recognized in future years related to restricted stock units that we currently expect to vest was $75.5 million , with weighted-average recognition periods of 1.7 years . During 2019 , the tax benefit realized from vested restricted stock units was $24.9 million . Other We have certain other stock-based grants outstanding awarded to directors and employees of acquired companies. The shares expected to vest related to these awards are not material.</t>
  </si>
  <si>
    <t>Fair Value</t>
  </si>
  <si>
    <t>Fair Value Disclosures [Abstract]</t>
  </si>
  <si>
    <t>Fair Value The following table summarizes financial instruments measured at fair value, on a recurring basis, as of December 31, 2019: (in millions) Total Level 1 Level 2 Level 3 Assets Available-for-sale securities (Note 3) $ 2.9 $ — $ 2.9 $ — Total $ 2.9 $ — $ 2.9 $ — Liabilities Interest rate swaps and caps (Note 11) $ (46.6 ) $ — $ (46.6 ) $ — Contingent consideration (Note 9) (7.2 ) — — (7.2 ) Total $ (53.8 ) $ — $ (46.6 ) $ (7.2 ) Level 2 instruments consist of foreign exchange-traded corporate bonds, interest rate caps and interest rate swaps. Foreign exchange-traded corporate bonds are available-for-sale securities valued at their current quoted prices. These securities mature between 2027 and 2033. The interest rate caps fair value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both the caps and swaps are based on an expectation of future interest rates derived from observable market interest rate curves and volatilities. Unrealized gains and losses on available-for- sale securities are included in other comprehensive income. There were no significant realized or unrealized gains or losses on our securities for any of the periods presented. Level 3 instruments consist of contingent consideration obligations related to companies we have acquired with remaining maximum payouts totaling $8.5 million . These obligations are contingent upon meeting certain quantitative or qualitative performance metrics through 2019 and are included in other current liabilities and other liabilities on our balance sheet. The fair values of the obligations are determined based on an income approach, using our expectations of the future expected earnings of the acquired entities. We assess the fair value of these obligations each reporting period with any changes reflected as gains or losses in selling, general and administrative expenses in the consolidated statements of income. During 2019 , we recorded expenses of $1.2 million as a result of changes to the fair value of these obligations.</t>
  </si>
  <si>
    <t>Reportable Segments</t>
  </si>
  <si>
    <t>Segment Reporting [Abstract]</t>
  </si>
  <si>
    <t>Reporting Segments</t>
  </si>
  <si>
    <t>Reportable Segments We have three reportable segments, U. S. Markets, International, and Consumer Interactive, and the Corporate unit, which provides support services to each of the segments. Our CODM uses the profit measure of Adjusted EBITDA, on both a consolidated and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loss) attributable to each segment plus (less) loss (income) from discontinued operations, plus net interest expense, plus (less) provision (benefit) for income taxes, plus depreciation and amortization, plus (less) certain deferred revenue acquisition revenue-related adjustments, plus stock-based compensation, plus mergers, acquisitions, divestitures and business optimization-related expenses including Callcredit integration-related expenses, plus (less) certain other expenses (income).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4, “Revenue.” The following is a more detailed description of our three reportable segments and the Corporate unit, which provides support services to each segment: U.S. Markets The U.S. Markets segment provides consumer reports, actionable insights and analytics such as credit and other scores, and decisioning capabilities to businesses. These businesses use our services to acquire new customers, assess consumers’ ability to pay for services, identify cross-selling opportunities, measure and manage debt portfolio risk, collect debt, verify consumer identities and investigate potential fraud. The core capabilities and delivery methods in our U.S. Markets segment allow us to serve a broad set of customers across industries. We report disaggregated revenue of our U.S. Markets segment for Financial Services and Emerging Verticals. • Financial Services: The Financial Services vertical, which accounts for 52.7% of our 2019 U.S. Markets revenue, consists of our consumer lending, mortgage, auto and cards and payments lines of business. Our Financial Services clients consist of most banks, credit unions, finance companies, auto lenders, mortgage lenders, online-only lenders (FinTech),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Healthcare, Insurance, Tenant and Employment, Collections, Public Sector, Media, Diversified Markets and other verticals. Our solutions in these verticals are also data-driven and address the entire customer lifecycle. We offer onboarding and transaction processing products, scoring and analytic products, marketing solutions, fraud and identity management solutions and customer retention solutions. International The International segment provides services similar to our U.S. Market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We report disaggregated revenue of our International segment for the following regions: the United Kingdom, Canada, Latin America, Africa, India, and Asia Pacific. Consumer Interactive The Consumer Interactive segment offers solutions that help consumers manage their personal finances and take precautions against identity theft. Services in this segment include credit reports and scores, credit monitoring, fraud protection and resolution, and financial management for consumers. The segment also provides solutions that help businesses respond to data breach events. Our products are provided through user-friendly online and mobile interfaces and are supported by educational content and customer support. Our Consumer Interactive segment serves consumers through both direct and indirect channels.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welve Months Ended December 31, (in millions) 2019 2018 2017 Gross revenue: U.S. Markets: Financial Services $ 849.0 $ 765.1 $ 620.0 Emerging Verticals 760.6 679.6 584.1 Total U.S. Markets 1,609.6 1,444.7 1,204.1 International: Canada 104.1 96.0 85.8 Latin America 104.2 102.3 98.4 United Kingdom 186.7 71.3 — Africa 61.2 64.2 61.3 India 108.1 81.8 64.6 Asia Pacific 59.1 56.7 51.9 Total International 623.5 472.4 361.9 Total Consumer Interactive 497.8 475.8 432.1 Total revenue, gross $ 2,730.9 $ 2,392.9 $ 1,998.1 Intersegment revenue eliminations: U.S. Markets $ (68.7 ) $ (70.0 ) $ (59.3 ) International (5.1 ) (5.1 ) (4.8 ) Consumer Interactive (1.0 ) (0.7 ) (0.2 ) Total intersegment eliminations (74.8 ) (75.7 ) (64.2 ) Total revenues, net $ 2,656.1 $ 2,317.2 $ 1,933.8 Adjusted EBITDA: U.S. Markets $ 664.2 $ 576.1 $ 492.3 International 258.1 193.0 135.0 Consumer Interactive 248.4 237.6 211.0 Corporate (111.8 ) (89.8 ) (90.2 ) Consolidated Adjusted EBITDA $ 1,058.9 $ 916.9 $ 748.1 As a result of displaying amounts in millions, rounding differences may exist in the tables above and below. A reconciliation of net income attributable to TransUnion to Adjusted EBITDA for the periods presented is as follows: Twelve Months Ended December 31, (in millions) 2019 2018 2017 Net income attributable to TransUnion $ 346.9 $ 276.6 $ 441.2 Discontinued operations 4.6 1.5 — Net income from continuing operations attributable to TransUnion 351.5 278.1 441.2 Net interest expense 166.1 132.0 82.1 Provision (benefit) for income taxes 83.9 54.5 (79.1 ) Depreciation and amortization 362.1 306.9 238.0 EBITDA 963.6 771.5 682.2 Adjustments to EBITDA: Acquisition-related revenue adjustments (1) 5.9 28.1 — Stock-based compensation (2) 58.1 61.4 47.7 Mergers and acquisitions, divestitures and business optimization (3) 1.7 38.7 8.5 Other (4) 29.7 17.2 9.7 Total adjustments to EBITDA 95.4 145.4 65.9 Adjusted EBITDA $ 1,058.9 $ 916.9 $ 748.1 1. This adjustment represents certain non-cash adjustments related to acquired entities, predominantly adjustments to increase revenue resulting from purchase accounting reductions to deferred revenue we record on the opening balance sheets of acquired entities. Deferred revenue results when a company receives payment in advance of fulfilling their performance obligations under contracts. Business combination accounting rules require us to record deferred revenue of acquired entities at fair value if we are obligated to perform any future services under these contracts. The fair value of this deferred revenue is determined based on the direct and indirect incremental costs of fulfilling our performance obligations under these contracts, plus a normal profit margin. Generally, this fair value calculation results in a reduction to the purchased deferred revenue balance. The above adjustment includes an estimate for the increase in revenue equal to the difference between what the acquired entities would have recorded as revenue and the lower revenue we record as a result of the reduced deferred revenue balance. This increase is partially offset by an estimated decrease to revenue for certain acquired non-core customer contracts that are not classified as discontinued operations that will expire within approximately one year from the date of acquisition. Beginning in the third quarter of 2019, we no longer have these adjustments to revenue. 2. Consisted of stock-based compensation and cash-settled stock-based compensation. 3. For the twelve months ended December 31, 2019 , consisted of the following adjustments: a $(31.2) million gain on a Cost Method investment resulting from an observable price change for a similar investment of the same issuer; a $(0.5) million reimbursement for transition services provided to the buyers of certain of our discontinued operations; $15.8 million of Callcredit integration costs; a $10.0 million loss on the impairment of certain Cost Method investments; a $3.7 million loss on assets of a small business in our United Kingdom region that are classified as held-for-sale; $2.6 million of acquisition expenses; and a $1.2 million adjustment to contingent consideration expense from previous acquisitions. For the twelve months ended December 31, 2018 , consisted of the following adjustments: $29.3 million of acquisition expenses; $6.8 million of Callcredit integration costs; a $2.3 million loss on the divestiture of a small business operation; a $0.4 million adjustment to contingent consideration expense from previous acquisitions; and $(0.1) million of miscellaneous. For the twelve months ended December 31, 2017 , consisted of the following adjustments: $8.3 million of acquisition expenses; a $0.5 million loss on the divestiture of a small business operation; and a $(0.3) million reduction to contingent consideration expense from previous acquisitions. 4. For the twelve months ended December 31, 2019 , consisted of the following adjustments: $20.8 million of expenses (including $3.0 million of administrative expenses) associated with the Fraud Incident offset by the $(7.3) million portion that is attributable to the non-controlling interest; $13.0 million of fees related to the refinancing of senior secured credit facility; $2.0 million of deferred loan fees written off as a result of the prepayments on our debt; $2.0 million of loan fees; and a $0.1 million loss from currency remeasurement; a $(0.7) million reduction to expense for certain legal and regulatory matters; and $(0.1) million of miscellaneous. For the twelve months ended December 31, 2018 , consisted of the following adjustments: $12.0 million of fees related to new financing under our senior secured credit facility; a $3.8 million loss from currency remeasurement; $1.6 million of loan fees; $0.5 million of fees incurred in connection with a secondary offering of shares of TransUnion common stock by certain of our stockholders; and a $(0.7) million mark-to-market gain related to ineffectiveness of our interest rate hedge. For the twelve months ended December 31, 2017 , consisted of the following adjustments: $10.5 million of fees related to the refinancing of our senior secured credit facility; $1.7 million of fees incurred in connection with secondary offerings of shares of TransUnion common stock by certain of our stockholders; $1.4 million of loan fees; a $0.3 million mark-to-market loss related to ineffectiveness of our interest rate hedge; $(2.2) million loss from currency remeasurement; a $(1.3) million reduction to expense for certain legal and regulatory matters; a $(0.6) million reduction to expense for sales and use tax matters; and $(0.1) million of miscellaneous. Earnings from equity method investments included in non-operating income and expense was as follows: Twelve Months Ended December 31, (in millions) 2019 2018 2017 U.S. Markets $ 2.6 $ 2.6 $ 2.0 International 10.6 7.3 7.1 Total $ 13.2 $ 9.9 $ 9.1 Total assets, by segment, consisted of the following: (in millions) December 31, 2019 December 31, 2018 U.S. Markets $ 3,520.9 $ 3,541.2 International 3,025.4 2,991.4 Consumer Interactive 465.5 466.9 Corporate 101.4 40.3 Total $ 7,113.2 $ 7,039.8 Cash paid for capital expenditures, by segment, was as follows: Twelve Months Ended December 31, (in millions) 2019 2018 2017 U.S. Markets $ 122.1 $ 122.7 $ 88.8 International 59.8 44.1 34.3 Consumer Interactive 13.4 11.2 9.6 Corporate 3.2 2.1 2.6 Total $ 198.5 $ 180.1 $ 135.3 Depreciation and amortization expense by segment was as follows: Twelve Months Ended December 31, (in millions) 2019 2018 2017 U.S. Markets $ 225.0 $ 191.2 $ 160.6 International 118.6 98.4 61.5 Consumer Interactive 13.3 12.2 10.7 Corporate 5.2 5.1 5.2 Total $ 362.1 $ 306.9 $ 238.0 Percentage of revenue based on where it was earned, was as follows: Twelve Months Ended December 31, 2019 2018 2017 Domestic 77 % 80 % 82 % International 23 % 20 % 18 % Percentage of long-lived assets, other than financial instruments and deferred tax assets, based on the location of the legal entity that owns the asset, was as follows: As of December 31, 2019 2018 2017 Domestic 59 % 60 % 78 % International 41 % 40 % 22 %</t>
  </si>
  <si>
    <t>Commitments</t>
  </si>
  <si>
    <t>Commitments [Abstract]</t>
  </si>
  <si>
    <t>Commitments Future minimum payments for noncancelable operating leases, purchase obligations and other liabilities in effect as of December 31, 2019 , are payable as follows: (in millions) Operating Leases Purchase Obligations and Other Total 2020 $ 23.2 $ 282.7 $ 305.9 2021 20.1 42.6 62.7 2022 12.1 7.7 19.8 2023 10.4 0.7 11.1 2024 7.9 0.5 8.4 Thereafter 16.4 0.3 16.7 Totals $ 90.1 $ 334.5 $ 424.6 Purchase obligations and other includes $176.2 million of trade accounts payable that were included in our balance sheet as of December 31, 2019 . Purchase obligations and other include commitments for outsourcing services, royalties, data licenses, and maintenance and other operating expenses. Licensing agreements 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si>
  <si>
    <t>Contingencies</t>
  </si>
  <si>
    <t>Loss Contingency [Abstract]</t>
  </si>
  <si>
    <t>Contingencies Litigation In addition to the matters described below,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privacy, libel, slander or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and an adverse outcome in certain of these matters could have a material adverse effect on our consolidated financial statements in particular quarterly or annual periods. On a regular basis, we accrue reserves for litigation and regulatory matters based on our historical experience and our ability to reasonably estimate and ascertain the probability of any liability. However, for certain of the matters described below, we are not able to reasonably estimate our exposure because damag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However, for these matters we do not believe based on currently available information that the outcomes will have a material adverse effect on our financial condition, though the outcomes could be material to our operating results for any particular period.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the course of litigation and generally receive a reservation of rights letter from the carriers when such claims exceed applicable deductibles. We are not aware of any significant monetary claim that has been asserted against us in the course of pending litigation that would not have some level of coverage by insurance after the relevant deductible, if any, is met. As of December 31, 2019 and 2018 , we accrued $30.4 million and $33.2 million , respectively, for anticipated claims. These amounts were recorded in other accrued liabilities in the consolidated balance sheets and the associated expenses were recorded in selling, general and administrative expenses in the consolidated statements of income. Legal fees incurred in connection with ongoing litigation are considered period costs and are expensed as incurred. OFAC Alert Service As a result of a decision by the United States Third Circuit Court of Appeals ( Cortez v. Trans Union LLC ) in 2010, we modified one of our add-on services we offer to our business customers that was designed to alert our customer that the consumer, who was seeking to establish a business relationship with the customer, may potentially be on the Office of Foreign Assets Control, Specifically Designated National and Blocked Persons alert list (the “OFAC Alert”). The OFAC Alert service is meant to assist our customers with their compliance obligations in connection with the Uniting and Strengthening America by Providing Appropriate Tools Required to Intercept and Obstruct Terrorism (USA PATRIOT) Act of 2001. In Ramirez v. Trans Union LLC , (No. 3:12-cv-00632-JSC, United States District Court for the Northern District of California), filed in 2012, the plaintiff has alleged that: the OFAC Alert service does not comply with the Cortez ruling; we have willfully violated the Fair Credit Reporting Act (“FCRA”) and the corresponding California state-FCRA based on the Cortez ruling by continuing to offer the OFAC Alert service; and there are one or more classes of individuals who should be entitled to statutory damages (i.e., $100 to $5,000 per person) based on the allegedly willful violations. In July 2014, the Court in Ramirez certified a class of approximately 8,000 individuals solely for purposes of statutory damages if TransUnion is ultimately found to have willfully violated the FCRA, and a sub-class of California residents solely for purposes of injunctive relief under the California Consumer Credit Reporting Agencies Act. While the Court noted that the plaintiff is not seeking any actual monetary damage, the class certification order was predicated on a disputed question of Ninth Circuit law (currently there is a conflict between the federal circuits) that was awaiting action by the United States Supreme Court. Our motion to stay the Ramirez proceeding was granted and the proceeding stayed pending action by the U.S. Supreme Court in Spokeo v. Robins . On May 16, 2016, the U.S. Supreme Court issued its decision in Spokeo v. Robins , holding that the injury-in-fact requirement for standing under Article III of the United States Constitution requires a plaintiff to allege an injury that is both “concrete and particularized.” The Court held that the Ninth Circuit’s analysis failed to consider concreteness in its analysis and vacated the decision and remanded to the Ninth Circuit to consider both aspects of the injury-in-fact requirement. Following the U.S. Supreme Court’s decision, the stay in the Ramirez matter was lifted. In October 2016, the Court in Ramirez denied our motion to decertify the classes based on the implications of Spokeo . On June 21, 2017, the jury in Ramirez returned a verdict in favor of a class of 8,185 individuals in the amount of approximately $8.1 million ( $984.22 per class member) in statutory damages and approximately $52.0 million ( $6,353.08 per class member) in punitive damages. In November 2017, the trial court denied our post-trial motions for judgment as a matter of law, a new trial and a reduction on the jury verdict. We appealed the Ramirez ruling to the United States Court of Appeals for the Ninth Circuit and posted a bond at nominal cost to stay the execution of the judgment pending resolution of our appeal. The Court heard oral arguments on February 14, 2019, and could render its decision at any time. The timing and outcome of the ultimate resolution of this matter is uncertain. Despite the jury verdict, we continue to believe that we have not willfully violated any law and have meritorious grounds for seeking modification of the judgment on appeal. Given the complexity and uncertainties associated with the outcome of the current and any subsequent appeals, there is a wide range of potential results, from vacating the jury verdict in its entirety to upholding some or all aspects of the verdict. As of December 31, 2019, we have accrued a liability for this matter equal to our current estimate of probable losses (the amount of the verdict for statutory damages) and our costs of defending this matter, and a corresponding and fully-offsetting receivable representing the amounts we expect to receive from our insurance carriers. The accrued liability does not include any amount for the punitive damages awarded by the jury since it is not probable, based on legal precedent, that the amount of the punitive damages awarded by the jury will survive our post-judgment actions. We currently estimate, however, that the reasonably possible loss in future periods for punitive damages falls within a range from zero to something less than the amount of the statutory damages awarded by the jury. This estimate is based on currently available information. As available information changes, our estimates may change as well. The extent of our insurance coverage for punitive damages in this matter is uncertain and may be less than all of such punitive damages ultimately awarded. In the event all or a portion of the punitive damages award survives our post-judgment actions, we will continue to engage with our insurance carriers and aggressively pursue all potential recoveries.</t>
  </si>
  <si>
    <t>Related-Party Transactions</t>
  </si>
  <si>
    <t>Related Party Transactions [Abstract]</t>
  </si>
  <si>
    <t>Related-Party Transactions Data and Data Services From February 15, 2012 through March 8, 2018, investment funds affiliated with Goldman, Sachs &amp; Co. (“GS”) owned at least 10% of our outstanding common stock and had a least one designee serving on our board of directors. GS is not longer a related party after March 8, 2018. In 2018 and 2017 , we entered into a series of transactions with affiliates of GS to license data and provide data services that we offer to all of our business customers. In connection with these transactions, we received aggregate fees of approximately $10.5 million and $5.0 million in 2018 and 2017 , respectively. Debt and Hedge Activities As of December 31, 2018 and 2017, interest accrued on our debt and hedge owed to related parties was less than $0.1 million for each period. As of December 31, 2018 there was $1.6 million of our TLB-4 was owed to affiliates of GS. As of December 31, 2018, there was no senior secured revolving line of credit outstanding and none of our TLB-3 and TLA-2 were owed to affiliates of GS. During 2018, we entered into an interest rate swap agreement with one of the counter-parties being an affiliate of GS. As of December 31, 2018 the GS proportion of the fair value of the swap was a liability of $4.4 million . As of December 31, 2018 and 2017, the GS proportion of the fair value of the cap was an asset of $1.7 million and $2.4 million , respectively. For the years ended December 31, 2018 and 2017 , affiliates of GS were paid $2.4 million and $6.4 million respectively, of interest expense and fees related to debt and hedge instruments. Investment in Affiliated Companies During the normal course of business we enter into transactions with companies that we hold an equity interest in. These transactions include selling and purchasing software data and professional services. Associated Organizations of Directors and Executive Officers During the year ended December 31, 2018, TransUnion entered into a three-year contract with BMC Software Inc. (BMC) to provide us with ITSM SAAS (IT service management, software as a service) after a competitive bidding process. Robert Beauchamp, a former Director of TransUnion from June 20, 2018 until his resignation on April 2, 2019, currently serves as the chairman of BMC’s board. During the year ended December 31, 2018, TransUnion paid $2.8 million for services provided by BMC. Given that the services provided by BMC are easily obtainable/replaceable from a number of third parties and the services are for TransUnion’s internal use and not used to generate revenue, the services are not considered to be qualitatively significant or material to TransUnion.</t>
  </si>
  <si>
    <t>Quarterly Financial Data (Unaudited)</t>
  </si>
  <si>
    <t>Quarterly Financial Data [Abstract]</t>
  </si>
  <si>
    <t>Quarterly Financial Data (Unaudited) The quarterly financial data for 2019 and 2018 consisted of the following: Three Months Ended (in millions) December 31, 2019 (1) September 30, 2019 (2) June 30, 2019 (3) March 31, 2019 Revenue $ 685.6 $ 689.3 $ 661.9 $ 619.3 Operating income 154.7 171.3 159.7 122.1 Income from continuing operations 86.5 112.5 107.0 74.9 Net income 86.5 88.3 104.0 73.4 Net income attributable to TransUnion 82.9 91.7 101.5 70.9 Basic earnings per common share from: Income from continuing operations attributable to TransUnion $ 0.44 $ 0.49 $ 0.56 $ 0.39 Net Income attributable to TransUnion $ 0.44 $ 0.49 $ 0.54 $ 0.38 Diluted earnings per common share from: Income from continuing operations attributable to TransUnion $ 0.43 $ 0.48 $ 0.55 $ 0.38 Net Income attributable to TransUnion $ 0.43 $ 0.48 $ 0.53 $ 0.37 Three Months Ended (in millions) December 31, 2018 (4) September 30, 2018 June 30, 2018 (5) March 31, 2018 Revenue $ 613.1 $ 603.6 $ 563.1 $ 537.4 Operating income 130.7 122.1 134.4 125.2 Income from continuing operations 105.5 50.8 57.3 75.4 Net income 105.4 49.4 57.3 75.4 Net income attributable to TransUnion 102.1 46.3 55.0 73.1 Basic earnings per common share from: Income from continuing operations attributable to TransUnion $ 0.55 $ 0.26 $ 0.30 $ 0.40 Net Income attributable to TransUnion $ 0.55 $ 0.25 $ 0.30 $ 0.40 Diluted earnings per common share from: Income from continuing operations attributable to TransUnion $ 0.53 $ 0.25 $ 0.29 $ 0.38 Net Income attributable to TransUnion $ 0.53 $ 0.24 $ 0.29 $ 0.38 As a result of displaying amounts in millions, rounding differences compared to the annual totals may exist in the table above. 1 Income from continuing operations, net income and net income attributable to TransUnion includes $13.0 million of fees related to the refinancing of our senior secured credit facility. 2 Income from continuing operations and net income includes $19.7 million of expenses associated with the Fraud Incident. Net income attributable to TransUnion includes $19.7 million of expenses associated with the Fraud Incident offset by the $7.1 million portion attributable to the non-controlling interest. 3 Income from continuing operations, net income and net income attributable to TransUnion includes a net gain of $27.9 million on a Cost Method investments resulting from observable price changes for a similar investment of the same issuers. 4 Income from continuing operations, net income and net income attributable to TransUnion includes an income tax benefit of $33.4 million from the release of a valuation allowance against our federal tax credit carryforward deferred tax asset. 5 Income from continuing operations, net income and net income attributable to TransUnion includes $25.4 million of acquisition expenses primarily related to our acquisition of Callcredit and iovation and $11.9 million of fees related to new financing under our senior secured credit facility.</t>
  </si>
  <si>
    <t>Accumulated Other Comprehensive Income (Loss)</t>
  </si>
  <si>
    <t>Stockholders' Equity Note [Abstract]</t>
  </si>
  <si>
    <t>Accumulated Other Comprehensive Loss The following table sets forth the changes in each component of accumulated other comprehensive loss, net of tax: (in millions) Foreign Currency Translation Adjustment Net Unrealized Gain/(Loss) On Hedges Net Unrealized Gain/(Loss) On Available-for-sale Securities Accumulated Other Comprehensive Loss Balance, December 31, 2016 $ (167.6 ) $ (7.5 ) $ 0.3 $ (174.8 ) Change 33.1 6.5 (0.1 ) 39.5 Balance, December 31, 2017 $ (134.5 ) $ (1.0 ) $ 0.2 $ (135.3 ) Change (145.1 ) (2.3 ) — (147.4 ) Balance, December 31, 2018 $ (279.6 ) $ (3.3 ) $ 0.2 $ (282.7 ) Change 65.0 (33.9 ) — 31.1 Balance, December 31, 2019 $ (214.6 ) $ (37.2 ) $ 0.2 $ (251.6 )</t>
  </si>
  <si>
    <t>Condensed Financial Information of TransUnion</t>
  </si>
  <si>
    <t>Condensed Financial Information Disclosure [Abstract]</t>
  </si>
  <si>
    <t>Schedule I—Condensed Financial Information of TransUnion TRANSUNION Parent Company Only Balance Sheet (in millions, except per share data) December 31, December 31, Assets Current assets: Other current assets $ 0.1 $ 0.5 Total current assets 0.1 0.5 Investment in TransUnion Intermediate 2,368.4 1,928.0 Other assets 6.5 6.8 Total assets $ 2,375.0 $ 1,935.3 Liabilities and stockholders’ equity Current liabilities: Trade accounts payable $ — $ 0.3 Due to TransUnion Intermediate 126.4 42.6 Other current liabilities 0.8 0.5 Total current liabilities 127.2 43.4 Other liabilities 2.4 2.2 Total liabilities 129.6 45.6 Stockholders’ equity: Common stock, $0.01 par value; 1.0 billion shares authorized at December 31, 2019 and December 31, 2018; 193.5 million and 190.0 million shares issued as of December 31, 2019 and December 31, 2018, respectively; and 188.7 million and 185.7 million shares outstanding as of December 31, 2019 and December 31, 2018, respectively 1.9 1.9 Additional paid-in capital 2,022.3 1,947.3 Treasury stock at cost; 4.8 and 4.2 million shares at December 31, 2019 and December 31, 2018, respectively (179.2 ) (139.9 ) Retained earnings 652.0 363.1 Accumulated other comprehensive loss (251.6 ) (282.7 ) Total stockholders’ equity 2,245.4 1,889.7 Total liabilities and stockholders’ equity $ 2,375.0 $ 1,935.3 See accompanying notes to condensed financial statements. Schedule I —Condensed Financial Information of TransUnion TRANSUNION Parent Company Only Statement of Income (in millions) Twelve Months Ended December 31, 2019 2018 2017 Revenue $ — $ — $ — Operating expenses Selling, general and administrative 3.5 3.2 2.5 Total operating expenses 3.5 3.2 2.5 Operating loss (3.5 ) (3.2 ) (2.5 ) Non-operating income and expense Equity Income from TransUnion Intermediate 349.2 279.3 448.1 Other income and (expense), net — (0.4 ) (1.7 ) Total non-operating income and expense 349.2 278.9 446.4 Income from continuing operations before income taxes 345.7 275.7 443.9 Benefit (provision) for income taxes 1.2 0.9 (2.7 ) Net income $ 346.9 $ 276.6 $ 441.2 See accompanying notes to condensed financial statements. Schedule I —Condensed Financial Information of TransUnion TRANSUNION Parent Company Only Statements of Comprehensive Income (in millions) Twelve Months Ended December 31, 2019 2018 2017 Net income $ 346.9 $ 276.6 $ 441.2 Other comprehensive income (loss): Foreign currency translation: Foreign currency translation adjustment 65.5 (145.1 ) 32.5 Benefit (expense) for income taxes (0.5 ) — 0.6 Foreign currency translation, net 65.0 (145.1 ) 33.1 Hedge instruments: Net change on interest rate cap (11.0 ) 7.6 10.1 Net change on interest rate swap (35.4 ) (10.7 ) — Cumulative effect of adopting ASU 2017-12 1.0 — — Amortization of accumulated loss — — 0.4 Benefit (expense) for income taxes 11.5 0.8 (4.0 ) Hedge instruments, net (33.9 ) (2.3 ) 6.5 Available-for-sale securities: Net unrealized (loss) gain — — (0.1 ) Expense for income taxes — — — Available-for-sale securities, net — — (0.1 ) Total other comprehensive income (loss), net of tax 31.1 (147.4 ) 39.5 Comprehensive income attributable to TransUnion $ 378.0 $ 129.2 $ 480.7 See accompanying notes to condensed financial statements. Schedule I —Condensed Financial Information of TransUnion TRANSUNION Parent Company Only Statement of Cash Flows (in millions) Twelve Months Ended December 31, 2019 2018 2017 Cash provided by (used in) operating activities $ 71.7 $ 16.6 $ 106.4 Cash used in investing activities — — — Cash flows from financing activities: Proceeds from issuance of common stock and exercise of stock options 24.4 26.2 27.1 Dividends to stockholders (56.8 ) (41.6 ) — Treasury stock purchased (39.3 ) (1.2 ) (133.5 ) Cash (used in) provided by financing activities (71.7 ) (16.6 ) (106.4 ) Net change in cash and cash equivalents — — — Cash and cash equivalents, beginning of period — — — Cash and cash equivalents, end of period $ — $ — $ — See accompanying notes to condensed financial statements. Schedule I —Condensed Financial Information of TransUnion TRANSUNION Parent Company Only Notes to Financial Statements In the TransUnion parent company only financial statements, the Company’s investment in subsidiaries is stated at cost plus equity in the undistributed earnings of subsidiaries since the date of acquisition. The Company’s share of net income of its subsidiaries is included in consolidated income using the equity method. The parent company only financial information should be read in conjunction with TransUnion’s consolidated financial statements. On February 13, 2018, we announced that our board of directors approved a dividend policy pursuant to which we intend to pay quarterly cash dividends on our common stock. During 2018, the board of directors declared three quarterly dividends in March, May, and August of $0.075 per share, that we paid in March, June and September. In total, we declared $42.6 million of dividends and paid $41.6 million , with the remainder dues as dividend equivalents to employees who hold restricted stock units when and if those units vest. During 2019, the board of directors declared four quarterly dividends in February, May, August, and November of $0.075 per share, that we paid in March, June, September, and December. In total, we declared $57.1 million of dividends and paid $56.8 million</t>
  </si>
  <si>
    <t>Valuation and Qualifying Accounts</t>
  </si>
  <si>
    <t>SEC Schedule, 12-09, Valuation and Qualifying Accounts [Abstract]</t>
  </si>
  <si>
    <t>Schedule II—Valuation and Qualifying Accounts TRANSUNION (in millions) Balance at Beginning of Year Charged to Costs and Expenses Charged to Other Accounts Deductions (1) Balance at End of Year Allowance for doubtful accounts: Year ended December 31, 2019 $ 13.5 $ 5.8 $ — $ (0.3 ) $ 19.0 2018 $ 9.9 $ 4.6 $ — $ (1.0 ) $ 13.5 2017 $ 6.2 $ 5.1 $ — $ (1.4 ) $ 9.9 Allowance for deferred tax assets: Year ended December 31, 2019 $ 51.9 $ 14.1 $ — $ (12.7 ) $ 53.3 2018 $ 85.3 $ 5.3 $ — $ (38.7 ) $ 51.9 2017 $ 59.2 $ 45.1 $ — $ (19.0 ) $ 85.3 (1) For the allowance for doubtful accounts, includes write-offs of uncollectable accounts.</t>
  </si>
  <si>
    <t>Significant Accounting and Reporting Policies (Policies)</t>
  </si>
  <si>
    <t>Description of Business</t>
  </si>
  <si>
    <t>Description of Business TransUnion is a leading global information and insights company that strives to make trust possible between businesses and consumers, working to ensure that each person is reliably and safely represented in the marketplace. At TransUnion, we find innovative ways to leverage data and information to help businesses and consumers transact with confidence and achieve great things. We call this Information for Good. Grounded in our legacy as a credit reporting agency, we have built a robust and accurate database of information for a large portion of the adult population in the markets we serve. We use our data fusion methodology to link and match an increasing set of other disparate data to further enrich our database. We use this enriched data, combined with our expertise, to continuously develop more powerful and useful solutions for our customers, all in accordance with global laws and regulations. Because of our work, organizations can better understand consumers in order to make more informed decisions, and earn consumer trust through great, personalized experiences, and the proactive extension of the right opportunities, tools and offers. In turn, we believe consumers can be confident that their data identities will result in the opportunities they deserve. We provide consumer reports, actionable insights and analytics such as credit and other scores, and decisioning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have deep domain expertise across a number of attractive industries, which we also refer to as verticals, including Financial Services, Healthcare, Insurance and other markets we serve. We have a global presence in over 30 countries and territories across North America, Latin America, Europe, Africa, India, and Asia Pacific. Our solutions are based on a foundation of financial, credit, alternative credit, identity, bankruptcy, lien, judgment, healthcare, insurance claims, automotive and other relevant information obtained from thousands of sources including financial institutions, private databases, public records repositories, and other data sources. We refine, standardize and enhance this data using sophisticated algorithms to create proprietary databases. Our technology infrastructure allows us to efficiently integrate our data with our analytics and decisioning capabilities to create and deliver innovative solutions to our customers and to quickly adapt to changing customer needs. Our deep analytics resources, including our people and tools driving predictive modeling and scoring, customer segmentation, benchmarking and forecasting, enable us to provide businesses and consumers with better insights into their data. Our decisioning capabilities, which are generally delivered on a software-as-a-service platform, allow businesses to interpret data and apply their specific qualifying criteria to make decisions and take action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and data breaches. Similarly, our capabilities allow consumers to see how their credit profiles have changed over time, understand the impact of financial decisions on their credit scores, manage their personal information and take precautions against identity theft.</t>
  </si>
  <si>
    <t>Basis of Presentation</t>
  </si>
  <si>
    <t>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Principles of consolidation</t>
  </si>
  <si>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si>
  <si>
    <t>Use of Estimates</t>
  </si>
  <si>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si>
  <si>
    <t>Segments</t>
  </si>
  <si>
    <t>Segments Operating segments are businesses for which separate financial information is available and evaluated regularly by our CODM deciding how to allocate resources and assess performance. We have four operating segments; U.S. Markets (formerly U.S. Information Services), Healthcare, International and Consumer Interactive. We aggregate our U.S. Markets and Healthcare operating segments into the U.S. Markets reportable segment. We manage our business and report our financial results in three reportable segments; U.S. Markets, International, and Consumer Interactive. We also report expenses for Corporate, which provides support services to each segment. Details of our segment results are discussed in Note 19, “Reportable Segments.”</t>
  </si>
  <si>
    <t>Revenue Recognition and Deferred Revenue</t>
  </si>
  <si>
    <t>Revenue Recognition and Deferred Revenue All of our revenue is derived from contracts with customers and is reported as revenue in the Consolidated Statements of Income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See Note 14, “Revenue,” for a further discussion about our revenue recognition policies.</t>
  </si>
  <si>
    <t>Costs of Services</t>
  </si>
  <si>
    <t xml:space="preserve">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t>
  </si>
  <si>
    <t>Selling, General and Administrative Expenses</t>
  </si>
  <si>
    <t xml:space="preserve">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now include commissions we pay to our partners to promote our products online, for the years ended December 31, 2019, 2018 and 2017 were $83.5 million , $79.3 million and $76.5 million , respectively. </t>
  </si>
  <si>
    <t>Stock-Based Compensation Compensation expense for all stock-based compensation awards is determined using the grant date fair value. For all equity-based plan, we record the impact of forfeitures when they happen. Expense is recognized on a straight-line basis over the requisite service period of the award, which is generally equal to the vesting period. The details of our stock-based compensation program are discussed in Note 17, “Stock-Based Compensation.”</t>
  </si>
  <si>
    <t>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6, “Income Taxes,” for additional information.</t>
  </si>
  <si>
    <t>Foreign Currency Translation</t>
  </si>
  <si>
    <t xml:space="preserve">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losses for the years ended December 31, 2019, 2018 and 2017 were not material. </t>
  </si>
  <si>
    <t>Cash and Cash Equivalents</t>
  </si>
  <si>
    <t>Cash and Cash Equivalents We consider investments in highly liquid debt instruments with original maturities of three months or less to be cash equivalents.</t>
  </si>
  <si>
    <t>Trade Accounts Receivable</t>
  </si>
  <si>
    <t>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t>
  </si>
  <si>
    <t>Long-Lived Assets</t>
  </si>
  <si>
    <t>Long-Lived Assets Property, Plant, Equipment and Intangibles Property, plant and equipment is depreciated primarily using the straight-line method over the estimated useful lives of the assets. Buildings and building improvements are generally depreciated over 20 years . Computer equipment and purchased software are depreciated over 3 to 7 years . Leasehold improvements are depreciated over the shorter of the estimated useful life of the asset or the lease term. Other assets are depreciated over 5 to 7 years . Intangibles, other than indefinite-lived intangibles, are amortized using the straight-line method over their economic life, generally 3 to 40 years . Assets to be disposed of, if any, are separately presented in the consolidated balance sheet and reported at the lower of the carrying amount or fair value, less costs to sell, and are no longer depreciated. See Note 4, “Property, Plant and Equipment,” and Note 6,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3 to 7 years .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19 , 2018 and 2017 .</t>
  </si>
  <si>
    <t>Marketable Securities</t>
  </si>
  <si>
    <t xml:space="preserve">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At December 31, 2019 and 2018 , the Company’s marketable securities consisted of available-for-sale securitie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8,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9 , 2018 or 2017 . </t>
  </si>
  <si>
    <t>Goodwill and Other Indefinite-Lived Intangibles</t>
  </si>
  <si>
    <t>Goodwill Goodwill is allocated to the reporting units, which are an operating segment or one level below an operating segment, that will receive the related revenue and income. We have no indefinite-lived intangible assets other than goodwill. We test goodwill for impairment on an annual basis, in the fourth quarter, or on an interim basis if there is an indicator of impairment. We have the option to first consider qualitative factors to determine if it is more likely than not that the fair value of any reporting units is less than its carrying amount. If the qualitative assessment indicates that an impairment is more likely than not for any reporting unit, then we are required to perform a quantitative impairment test for that reporting unit. We have the option to bypass the qualitative assessment for any reporting unit in any period and proceed directly to performing a quantitative test. We may also resume performing a qualitative assessment in any subsequent period. When we perform a quantitative impairment test, we use a combination of an income approach, using discounted cash flow techniques,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ng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We believe the assumptions we use in our qualitative and quantitative analysis are reasonable and consistent with assumptions that would be used by other marketplace participants; however, such assumptions are inherently uncertain, and different assumptions could lead to a different assessment for a reporting unit that could result in a material impairment that would adversely affect our results of operations. In order to ensure the assumptions used in the analysis are reasonable, we compare the sum of the fair value of the reporting units, together with our Corporate segment to the total of our market capitalization to ensure it is within a reasonable range. See Note 5, “Goodwill,” for additional information about our 2019 impairment analysis.</t>
  </si>
  <si>
    <t>Benefit Plans</t>
  </si>
  <si>
    <t xml:space="preserve">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19 , 2018 and 2017 were $29.6 million , $28.4 million and $22.0 million , respectively. </t>
  </si>
  <si>
    <t>Recently adopted accounting pronouncements</t>
  </si>
  <si>
    <t>Recently Adopted Accounting Pronouncements On February 25, 2016, the FASB issued ASU 2016-02, Leases (Topic 842) . During 2018 and 2019, the FASB issued additional guidance related to the new standard. This series of comprehensive guidance, among other things, requires us to record the discounted present value of all future lease payments as a liability on our balance sheet, as well as a corresponding “right-of-use” (“ROU”) asset, which is an asset that represents the right to use or control the use of a specified asset for the lease term, for all long-term leases. Under the new standard, disclosures are required to meet the objective of enabling users of financial statements to assess the amount, timing, and uncertainty of cash flows arising from leases. We have adopted this guidance effective January 1, 2019, on a modified retrospective basis, as of the beginning of the period adopted, including the package of practical expedients available per paragraph 842-10-65-1(f). On each reporting date after adoption, we will recognize an operating lease liability and offsetting ROU asset on our Consolidated Balance Sheet, with no other impact to our Consolidated Financial Statements. See Note 7, “Other Assets,” Note 9 “Other Current Liabilities,” Note 10, “Other Liabilities” and Note 12, “Leases” for additional information and the new required disclosure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The new guidance eliminates the requirement to separately measure and report hedge ineffectiveness. For our cash flow hedges, this means that the entire change in the fair value of the hedging instrument included in the assessment of hedge effectiveness is now recorded in other comprehensive income, and reclassified to earnings in the same income statement line item that is used to present the earnings effect of the hedged item when the hedged item affects earnings. We have adopted this ASU and related amendments effective January 1, 2019, and have applied the modified retrospective transition method that allows for a cumulative-effect adjustment to reclassify cumulative ineffectiveness previously recorded in other comprehensive income to retained earnings in the period of adoption. The adjustment was not material to our consolidated financial statements. On February 14, 2018, the FASB issued ASU 2018-02, Income Statement-Reporting Comprehensive Income (Topic 220): Reclassification of Certain Tax Effects from Accumulated Other Comprehensive Income. These amendments provide an option to reclassify stranded tax effects within accumulated other comprehensive income to retained earnings in each period in which the effect of the change in the U.S. federal corporate income tax rate in the Tax Cuts and Jobs Act (the “Act”) is recorded. We adopted this guidance on January 1, 2019 and have elected to not reclassify the stranded tax effects within accumulated other comprehensive income to retained earnings and therefore there is no impact on our consolidated financial statements. On August 27, 2018, the FASB issued ASU 2018-13 Fair Value Measurement (Topic 820): Disclosure Framework—Changes to the Disclosure Requirements for Fair Value Measurement. These amendments modify the disclosure requirements in Topic 820 by removing, adding or modifying certain fair value measurement disclosures. We adopted this guidance on January 1, 2019. This guidance only impacts certain disclosures, with no impact to our financial statements.</t>
  </si>
  <si>
    <t>Recent Accounting Pronouncement not yet Adopted</t>
  </si>
  <si>
    <t xml:space="preserve">Recent Accounting Pronouncements Not Yet Adopted On June 16, 2016, the FASB issued ASU 2016-13, Financial Instruments - Credit Losses (Topic 326): Measurement of Credit Losses on Financial Instruments. During 2018 and 2019, the FASB issued additional guidance related to the new standard.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and related amendments is effective for annual reporting periods beginning after December 15, 2019, including interim periods therein. The impact of this guidance on our consolidated financial statements will not be material. On December 18, 2019, the FASB issued ASU 2019-12, Income Taxes (Topic 740): Simplifying the Accounting for Income Taxes. This ASU removes specific exceptions to the general principles in Topic 740. Among other things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We are assessing the impact this guidance will have on our consolidated financial statements. On January 16, 2020, the FASB issued ASU 2020-01, Investments—Equity Securities (Topic 321), Investments—Equity Method and Joint Ventures (Topic 323), and Derivatives and Hedging (Topic 815)—Clarifying the Interactions between Topic 321, Topic 323, and Topic 815. This amendment among other things clarifies that a company should consider observable transactions that require a company to either apply or discontinue the equity method of accounting under Topic 323, Investments—Equity Method </t>
  </si>
  <si>
    <t>Business Acquisitions Business Acquisition (Tables) - Callcredit [Member]</t>
  </si>
  <si>
    <t>Schedule of Finite-Lived Intangible Assets Acquired as Part of Business Combination [Table Text Block]</t>
  </si>
  <si>
    <t>The fair values of the amortizable intangible assets acquired consisted of the following: (in millions) Estimated Useful Life Fair Value Database and credit files 15 years $ 502.0 Customer relationships 15 years 155.0 Technology and software 5 years 62.4 Trademarks 2 years 0.7 Total identifiable assets $ 720.1 The weighted-average useful life of the amortizable intangible assets is approximately 14.1 years , resulting in approximately $51.0 million of annual amortization.</t>
  </si>
  <si>
    <t>Schedule of Recognized Identified Assets Acquired and Liabilities Assumed [Table Text Block]</t>
  </si>
  <si>
    <t>(in millions) Fair Value Trade accounts receivable $ 20.8 Property and equipment 3.2 Goodwill (1) 757.1 Identifiable intangible assets 720.1 All other assets 55.0 Assets of discontinued operations (2) 57.1 Total assets acquired 1,613.3 All other liabilities (185.5 ) Liabilities of discontinued operations (2) (19.6 ) Net assets of the acquired company $ 1,408.2 1. For tax purposes, none of goodwill is tax deductible. 2. We have categorized certain businesses of Callcredit as discontinued operations in our consolidated financial statements. As of June 30, 2019, we had disposed of all of these businesses.</t>
  </si>
  <si>
    <t>Other Current Assets (Tables)</t>
  </si>
  <si>
    <t>Other current assets consisted of the following: (in millions) December 31, December 31, Prepaid expenses $ 84.1 $ 77.1 Other investments 30.7 23.6 Income taxes receivable 19.0 5.5 Other receivables 15.2 14.3 Marketable securities 2.9 2.9 Contract assets (Note 14) 1.4 1.0 Deferred financing fees 0.5 0.6 Other 16.4 11.5 Total other current assets $ 170.2 $ 136.5</t>
  </si>
  <si>
    <t>Other Assets (Tables)</t>
  </si>
  <si>
    <t>Other assets consisted of the following: (in millions) December 31, December 31, Investments in affiliated companies (Note 8) $ 133.7 $ 81.9 Right-of-use lease assets (Note 12) 71.2 — Non-qualified employee benefit plan assets 12.7 12.4 Deposits 4.1 3.8 Notes receivable from affiliated companies 4.0 — Deferred financing fees 1.9 1.6 Other investments 0.2 12.4 Interest rate caps (Note 11) — 16.5 Other 8.5 7.7 Total other assets $ 236.3 $ 136.3</t>
  </si>
  <si>
    <t>Property, Plant and Equipment (Tables)</t>
  </si>
  <si>
    <t>Property, plant and equipment</t>
  </si>
  <si>
    <t>Property, plant and equipment, including those acquired by capital lease, consisted of the following: (in millions) December 31, December 31, Computer equipment and furniture $ 395.6 $ 341.0 Purchased software 160.7 134.4 Building and building improvements 113.9 107.9 Land 3.2 3.2 Total cost of property, plant and equipment 673.4 586.5 Less: accumulated depreciation (454.4 ) (366.2 ) Total property, plant and equipment, net of accumulated depreciation $ 219.0 $ 220.3</t>
  </si>
  <si>
    <t>Goodwill (Tables)</t>
  </si>
  <si>
    <t>Changes in the carrying amount of goodwill</t>
  </si>
  <si>
    <t>Goodwill allocated to our reportable segments as of December 31, 2019 , 2018 and 2017 , and the changes in the carrying amount of goodwill during the period, consisted of the following: (in millions) U.S. Markets International Consumer Interactive Total Balance, December 31, 2018 $ 1,684.4 $ 1,368.0 $ 241.2 $ 3,293.6 Purchase accounting adjustments 19.2 12.9 — 32.1 Acquisitions 17.5 — — 17.5 Foreign exchange rate adjustment — 35.9 — 35.9 Reclassified to held-for-sale — (1.3 ) — (1.3 ) Balance, December 31, 2019 $ 1,721.1 $ 1,415.5 $ 241.2 $ 3,377.8</t>
  </si>
  <si>
    <t>Other Current Liabilities (Tables)</t>
  </si>
  <si>
    <t>Other current liabilities consisted of the following: (in millions) December 31, December 31, Accrued payroll $ 110.6 $ 102.5 Deferred revenue (Note 14) 82.8 73.1 Accrued employee benefits 35.4 35.1 Accrued legal and regulatory (Note 21) 30.4 33.2 Operating lease liabilities (Note 12) 19.9 — Income taxes payable 14.9 17.0 Contingent consideration (Note 18) 7.2 1.2 Accrued interest 4.0 2.5 Other 31.3 19.5 Total other current liabilities $ 336.5 $ 284.1</t>
  </si>
  <si>
    <t>Intangible Assets (Tables)</t>
  </si>
  <si>
    <t>Intangible assets</t>
  </si>
  <si>
    <t>Intangible assets consisted of the following: December 31, 2019 December 31, 2018 (in millions) Gross Accumulated Amortization Net Gross Accumulated Amortization Net Database and credit files $ 1,406.9 $ (470.3 ) $ 936.6 $ 1,380.4 $ (375.7 ) $ 1,004.7 Internal use software 1,250.1 (705.5 ) 544.6 1,163.6 (582.6 ) 581.0 Customer relationships 630.9 (180.9 ) 450.0 632.3 (143.9 ) 488.4 Trademarks, copyrights and patents 573.0 (115.7 ) 457.3 571.7 (99.4 ) 472.3 Noncompete and other agreements 13.1 (9.7 ) 3.4 6.8 (5.1 ) 1.7 Total intangible assets $ 3,874.0 $ (1,482.1 ) $ 2,391.9 $ 3,754.8 $ (1,206.7 ) $ 2,548.1</t>
  </si>
  <si>
    <t>Estimated future amortization expense related to purchased intangible</t>
  </si>
  <si>
    <t>Estimated future amortization expense related to intangible assets at December 31, 2019 , is as follows: (in millions) Annual Amortization Expense 2020 $ 269.7 2021 252.2 2022 242.3 2023 219.6 2024 192.8 Thereafter 1,215.3 Total future amortization expense $ 2,391.9</t>
  </si>
  <si>
    <t>Investments in Affiliated Companies (Tables)</t>
  </si>
  <si>
    <t>Investments in and Advances to Affiliates</t>
  </si>
  <si>
    <t>Investments in affiliated companies consisted of the following: (in millions) December 31, December 31, Total equity method investments $ 49.0 $ 44.0 Cost Method investments 84.7 37.9 Total investments in affiliated companies $ 133.7 $ 81.9</t>
  </si>
  <si>
    <t>Schedule Of Equity Investments Income Statement Information</t>
  </si>
  <si>
    <t>Earnings from equity method investments, which are included in other non-operating income and expense, and dividends received from equity method investments consisted of the following: Twelve Months Ended December 31, (in millions) 2019 2018 2017 Earnings from equity method investments $ 13.2 $ 9.9 $ 9.1 Dividends received from equity method investments $ 10.3 $ 9.8 $ 7.4</t>
  </si>
  <si>
    <t>Other Liabilities (Tables)</t>
  </si>
  <si>
    <t>Other Noncurrent Liabilities</t>
  </si>
  <si>
    <t>Other liabilities consisted of the following: (in millions) December 31, December 31, Operating lease liabilities (Note 12) $ 57.2 $ — Interest rate swaps and caps (Note 11) 46.6 10.7 Unrecognized tax benefits (Note 16) 32.8 19.6 Deferred revenue (Note 14) 15.7 0.9 Non-qualified and other employee benefit plan liabilities 11.6 10.2 Income tax payable — 5.0 Contingent consideration — 0.1 Other 1.1 8.2 Total other liabilities $ 165.0 $ 54.7</t>
  </si>
  <si>
    <t>Leases (Tables)</t>
  </si>
  <si>
    <t>Future Fixed Payments for non-cancelable operating leases and finance leases [Table Text Block]</t>
  </si>
  <si>
    <t>Future fixed payments for non-cancelable operating leases and finance leases in effect as of December 31, 2019 , are payable as follows: (in millions) Operating Leases Finance Leases Total 2020 $ 23.2 $ 0.3 $ 23.5 2021 20.1 — 20.1 2022 12.1 — 12.1 2023 10.4 — 10.4 2024 7.9 — 7.9 Thereafter 16.4 — 16.4 Less imputed interest (13.0 ) — (13.0 ) Totals $ 77.1 $ 0.3 $ 77.4</t>
  </si>
  <si>
    <t>Debt (Tables)</t>
  </si>
  <si>
    <t>Debt outstanding</t>
  </si>
  <si>
    <t>Debt outstanding consisted of the following: (in millions) December 31, December 31, Senior Secured Term Loan B-5, payable in quarterly installments through November 15, 2026, with periodic variable interest at LIBOR or alternate base rate, plus applicable margin (3.55% at December 31, 2019), including original issue discount and deferred financing fees of $4.8 million and $11.7 million, respectively, at December 31, 2019 $ 2,508.5 $ — Senior Secured Term Loan A-3, payable in quarterly installments through December 10, 2024, with periodic variable interest at LIBOR or alternate base rate, plus applicable margin (3.30% at December 31, 2019), including original issue discount and deferred financing fees of $3.3 million and $2.2 million, respectively, at December 31, 2019 1,144.5 — Senior Secured Term Loan B-3, refinanced in 2019 with B-5 loans, and periodic variable interest at LIBOR or alternate base rate, plus applicable margin (4.52% at December 31, 2018), including original issue discount and deferred financing fees of $5.0 million and $4.6 million, respectively, at December 31, 2018 — 1,892.0 Senior Secured Term Loan A-2, refinanced in 2019 with A-3 loans, and periodic variable interest at LIBOR or alternate base rate, plus applicable margin (4.27% at December 31, 2018), including original issue discount and deferred financing fees of $2.8 million and $3.6 million, respectively, at December 31, 2018 — 1,166.0 Senior Secured Term Loan B-4, refinanced in 2019 with B-5 loans, and periodic variable interest at LIBOR or alternate base rate, plus applicable margin (4.52% at December 31, 2018), including original issue discount and deferred financing fees of $2.3 million and $10.7 million, respectively, at December 31, 2018 — 982.0 Senior Secured Revolving Line of Credit — — Other notes payable 3.7 7.3 Capital lease obligations 0.3 0.8 Total debt 3,657.0 4,048.1 Less short-term debt and current portion of long-term debt (58.7 ) (71.7 ) Total long-term debt $ 3,598.3 $ 3,976.4</t>
  </si>
  <si>
    <t>Schedule of maturities of long-term debt</t>
  </si>
  <si>
    <t>Excluding any potential additional principal payments which may become due on the senior secured credit facility based on excess cash flows of the prior year, scheduled future maturities of total debt at December 31, 2019 , were as follows: (in millions) December 31, 2020 $ 58.7 2021 54.8 2022 83.5 2023 83.5 2024 1,003.5 Thereafter 2,395.0 Unamortized original issue discounts and deferred financing fees (22.0 ) Total debt $ 3,657.0</t>
  </si>
  <si>
    <t>Earnings per share (Tables)</t>
  </si>
  <si>
    <t>Income Taxes (Tables)</t>
  </si>
  <si>
    <t>Details of provision (benefit) for income taxes on income (loss) from continuing operations</t>
  </si>
  <si>
    <t>The provision (benefit) for income taxes consisted of the following: Twelve Months Ended December 31, (in millions) 2019 2018 2017 Federal Current $ 50.5 $ 62.7 $ 82.3 Deferred (0.6 ) (57.0 ) (221.8 ) State Current 3.6 11.9 8.4 Deferred (8.2 ) (3.9 ) 9.9 Foreign Current 52.2 48.9 43.0 Deferred (13.6 ) (8.1 ) (0.9 ) Total provision (benefit) for income taxes $ 83.9 $ 54.5 $ (79.1 )</t>
  </si>
  <si>
    <t>Summary of components of income (loss) from continuing operations before income taxes</t>
  </si>
  <si>
    <t xml:space="preserve">The components of income before income taxes consisted of the following: Twelve Months Ended December 31, (in millions) 2019 2018 2017 Domestic $ 333.2 $ 256.5 $ 265.7 Foreign 107.3 87.0 106.8 Income before income taxes $ 440.5 $ 343.5 $ 372.5 </t>
  </si>
  <si>
    <t>Reconciliation of the U.S. federal statutory tax rate to our effective tax rate</t>
  </si>
  <si>
    <t>The effective income tax rate reconciliation consisted of the following: Twelve Months Ended December 31, (in millions) 2019 2018 2017 Income taxes at statutory rate $ 92.5 21.0 % $ 72.1 21.0 % $ 130.4 35.0 % Increase (decrease) resulting from: State taxes, net of federal benefit 0.2 — % 10.2 3.0 % 5.6 1.5 % Foreign rate differential 23.0 5.2 % 15.4 4.5 % 2.4 0.6 % U.S. Federal tax of foreign earnings 6.0 1.4 % (24.2 ) (7.0 )% (1.2 ) (0.3 )% R&amp;D tax credit &amp; DPAD (2.1 ) (0.5 )% (2.2 ) (0.7 )% (3.8 ) (1.0 )% One-time impacts of U.S. tax reform — — % 5.3 1.5 % (175.3 ) (47.1 )% Excess tax benefit on stock-based compensation (39.1 ) (8.9 )% (30.2 ) (8.8 )% (39.3 ) (10.5 )% Nondeductible transaction costs 0.6 0.1 % 3.1 0.9 % 1.1 0.3 % Other 2.8 0.7 % 5.0 1.5 % 1.0 0.3 % Total $ 83.9 19.0 % $ 54.5 15.9 % $ (79.1 ) (21.2 )%</t>
  </si>
  <si>
    <t>Components of net deferred income tax</t>
  </si>
  <si>
    <t>Components of net deferred income tax consisted of the following: (in millions) December 31, 2019 December 31, 2018 Deferred income tax assets: Compensation $ 18.1 $ 24.1 Employee benefits 13.2 13.1 Legal reserves and settlements 3.5 3.9 Hedge investments 12.7 1.2 Financing related costs — 2.5 Loss and tax credit carryforwards 114.2 103.7 Leases 19.9 — Other 13.7 11.8 Gross deferred income tax assets 195.3 160.3 Valuation allowance (53.3 ) (51.9 ) Total deferred income tax assets, net $ 142.0 $ 108.4 Deferred income tax liabilities: Depreciation and amortization $ (539.9 ) $ (568.8 ) Right of use asset (18.5 ) — Taxes on unremitted foreign earnings (11.4 ) (11.0 ) Financing related costs (0.9 ) — Investment in affiliated companies (4.9 ) — Other (3.6 ) (4.2 ) Total deferred income tax liability (579.2 ) (584.0 ) Net deferred income tax liability $ (437.2 ) $ (475.6 )</t>
  </si>
  <si>
    <t>Total amount of unrecognized tax benefits</t>
  </si>
  <si>
    <t>The total amount of gross unrecognized tax benefits consisted of the following: (in millions) December 31, 2019 December 31, 2018 Balance as of beginning of period $ 19.6 $ 12.3 Increase in tax positions of prior years 0.5 7.6 Decrease in tax positions of prior years (0.5 ) (1.0 ) Increase in tax positions of current year 13.2 0.7 Balance as of end of period $ 32.8 $ 19.6</t>
  </si>
  <si>
    <t>Stock-Based Compensation (Tables)</t>
  </si>
  <si>
    <t>Share-based Compensation Arrangement by Share-based Payment Award [Line Items]</t>
  </si>
  <si>
    <t>Intrinsic Value of Options Exercised and Fair Value of Options vested</t>
  </si>
  <si>
    <t>The intrinsic value of options exercised and the fair value of options vested for the periods presented are as follows: Twelve Months Ended December 31, (in millions) 2019 2018 2017 Intrinsic value of options exercised $ 106.4 $ 134.4 $ 120.3 Total fair value of options vested $ 7.4 $ 10.3 $ 14.0</t>
  </si>
  <si>
    <t>2012 Management Equity Plan [Member]</t>
  </si>
  <si>
    <t>Disclosure of Share-based Compensation Arrangements by Share-based Payment Award</t>
  </si>
  <si>
    <t>Stock option activity as of December 31, 2019 and 2018 , and for the year ended December 31, 2019 , consisted of the following: Shares Weighted Average Exercise Price Weighted Average Remaining Contractual Term (in years) Aggregate Outstanding as of December 31, 2018 3,080,148 $ 7.49 4.4 $ 151.9 Granted — — Exercised (1,616,542 ) 7.08 Forfeited (1,510 ) 8.58 Expired — — Outstanding as of December 31, 2019 1,462,096 7.96 3.5 $ 113.5 Expected to vest as of December 31, 2019 44,680 $ 13.78 4.9 $ 3.2 Exercisable as of December 31, 2019 1,417,416 $ 7.77 3.5 $ 110.3</t>
  </si>
  <si>
    <t>2015 Management Equity Plan [Member]</t>
  </si>
  <si>
    <t>Restricted stock unit activity as of December 31, 2019 and 2018 , and for the year ended December 31, 2019 , consisted of the following: Shares Weighted Fair Value Weighted Average Remaining Contractual Term (in years) Aggregate Outstanding as of December 31, 2018 2,692,995 42.86 1.1 $ 153.0 Granted 1,482,588 53.51 Vested (1,673,261 ) 27.85 Forfeited (115,234 ) 62.13 Expired — — Outstanding as of December 31, 2019 2,387,088 $ 59.39 1.2 $ 204.4 Expected to vest as of December 31, 2019 2,849,375 $ 57.91 1.0 $ 243.9</t>
  </si>
  <si>
    <t>Fair Value (Tables)</t>
  </si>
  <si>
    <t>Financial instruments measured at fair value, on a recurring basis</t>
  </si>
  <si>
    <t>The following table summarizes financial instruments measured at fair value, on a recurring basis, as of December 31, 2019: (in millions) Total Level 1 Level 2 Level 3 Assets Available-for-sale securities (Note 3) $ 2.9 $ — $ 2.9 $ — Total $ 2.9 $ — $ 2.9 $ — Liabilities Interest rate swaps and caps (Note 11) $ (46.6 ) $ — $ (46.6 ) $ — Contingent consideration (Note 9) (7.2 ) — — (7.2 ) Total $ (53.8 ) $ — $ (46.6 ) $ (7.2 )</t>
  </si>
  <si>
    <t>Reportable Segments (Tables)</t>
  </si>
  <si>
    <t>Schedule of segment reporting information, by segment</t>
  </si>
  <si>
    <t>Selected segment financial information and disaggregated revenue consisted of the following: Twelve Months Ended December 31, (in millions) 2019 2018 2017 Gross revenue: U.S. Markets: Financial Services $ 849.0 $ 765.1 $ 620.0 Emerging Verticals 760.6 679.6 584.1 Total U.S. Markets 1,609.6 1,444.7 1,204.1 International: Canada 104.1 96.0 85.8 Latin America 104.2 102.3 98.4 United Kingdom 186.7 71.3 — Africa 61.2 64.2 61.3 India 108.1 81.8 64.6 Asia Pacific 59.1 56.7 51.9 Total International 623.5 472.4 361.9 Total Consumer Interactive 497.8 475.8 432.1 Total revenue, gross $ 2,730.9 $ 2,392.9 $ 1,998.1 Intersegment revenue eliminations: U.S. Markets $ (68.7 ) $ (70.0 ) $ (59.3 ) International (5.1 ) (5.1 ) (4.8 ) Consumer Interactive (1.0 ) (0.7 ) (0.2 ) Total intersegment eliminations (74.8 ) (75.7 ) (64.2 ) Total revenues, net $ 2,656.1 $ 2,317.2 $ 1,933.8 Adjusted EBITDA: U.S. Markets $ 664.2 $ 576.1 $ 492.3 International 258.1 193.0 135.0 Consumer Interactive 248.4 237.6 211.0 Corporate (111.8 ) (89.8 ) (90.2 ) Consolidated Adjusted EBITDA $ 1,058.9 $ 916.9 $ 748.1 As a result of displaying amounts in millions, rounding differences may exist in the tables above and below.</t>
  </si>
  <si>
    <t>Reconciliation of Operating Profit (Loss) from Segments to Consolidated</t>
  </si>
  <si>
    <t>A reconciliation of net income attributable to TransUnion to Adjusted EBITDA for the periods presented is as follows: Twelve Months Ended December 31, (in millions) 2019 2018 2017 Net income attributable to TransUnion $ 346.9 $ 276.6 $ 441.2 Discontinued operations 4.6 1.5 — Net income from continuing operations attributable to TransUnion 351.5 278.1 441.2 Net interest expense 166.1 132.0 82.1 Provision (benefit) for income taxes 83.9 54.5 (79.1 ) Depreciation and amortization 362.1 306.9 238.0 EBITDA 963.6 771.5 682.2 Adjustments to EBITDA: Acquisition-related revenue adjustments (1) 5.9 28.1 — Stock-based compensation (2) 58.1 61.4 47.7 Mergers and acquisitions, divestitures and business optimization (3) 1.7 38.7 8.5 Other (4) 29.7 17.2 9.7 Total adjustments to EBITDA 95.4 145.4 65.9 Adjusted EBITDA $ 1,058.9 $ 916.9 $ 748.1 1. This adjustment represents certain non-cash adjustments related to acquired entities, predominantly adjustments to increase revenue resulting from purchase accounting reductions to deferred revenue we record on the opening balance sheets of acquired entities. Deferred revenue results when a company receives payment in advance of fulfilling their performance obligations under contracts. Business combination accounting rules require us to record deferred revenue of acquired entities at fair value if we are obligated to perform any future services under these contracts. The fair value of this deferred revenue is determined based on the direct and indirect incremental costs of fulfilling our performance obligations under these contracts, plus a normal profit margin. Generally, this fair value calculation results in a reduction to the purchased deferred revenue balance. The above adjustment includes an estimate for the increase in revenue equal to the difference between what the acquired entities would have recorded as revenue and the lower revenue we record as a result of the reduced deferred revenue balance. This increase is partially offset by an estimated decrease to revenue for certain acquired non-core customer contracts that are not classified as discontinued operations that will expire within approximately one year from the date of acquisition. Beginning in the third quarter of 2019, we no longer have these adjustments to revenue. 2. Consisted of stock-based compensation and cash-settled stock-based compensation. 3. For the twelve months ended December 31, 2019 , consisted of the following adjustments: a $(31.2) million gain on a Cost Method investment resulting from an observable price change for a similar investment of the same issuer; a $(0.5) million reimbursement for transition services provided to the buyers of certain of our discontinued operations; $15.8 million of Callcredit integration costs; a $10.0 million loss on the impairment of certain Cost Method investments; a $3.7 million loss on assets of a small business in our United Kingdom region that are classified as held-for-sale; $2.6 million of acquisition expenses; and a $1.2 million adjustment to contingent consideration expense from previous acquisitions. For the twelve months ended December 31, 2018 , consisted of the following adjustments: $29.3 million of acquisition expenses; $6.8 million of Callcredit integration costs; a $2.3 million loss on the divestiture of a small business operation; a $0.4 million adjustment to contingent consideration expense from previous acquisitions; and $(0.1) million of miscellaneous. For the twelve months ended December 31, 2017 , consisted of the following adjustments: $8.3 million of acquisition expenses; a $0.5 million loss on the divestiture of a small business operation; and a $(0.3) million reduction to contingent consideration expense from previous acquisitions. 4. For the twelve months ended December 31, 2019 , consisted of the following adjustments: $20.8 million of expenses (including $3.0 million of administrative expenses) associated with the Fraud Incident offset by the $(7.3) million portion that is attributable to the non-controlling interest; $13.0 million of fees related to the refinancing of senior secured credit facility; $2.0 million of deferred loan fees written off as a result of the prepayments on our debt; $2.0 million of loan fees; and a $0.1 million loss from currency remeasurement; a $(0.7) million reduction to expense for certain legal and regulatory matters; and $(0.1) million of miscellaneous. For the twelve months ended December 31, 2018 , consisted of the following adjustments: $12.0 million of fees related to new financing under our senior secured credit facility; a $3.8 million loss from currency remeasurement; $1.6 million of loan fees; $0.5 million of fees incurred in connection with a secondary offering of shares of TransUnion common stock by certain of our stockholders; and a $(0.7) million mark-to-market gain related to ineffectiveness of our interest rate hedge. For the twelve months ended December 31, 2017 , consisted of the following adjustments: $10.5 million of fees related to the refinancing of our senior secured credit facility; $1.7 million of fees incurred in connection with secondary offerings of shares of TransUnion common stock by certain of our stockholders; $1.4 million of loan fees; a $0.3 million mark-to-market loss related to ineffectiveness of our interest rate hedge; $(2.2) million loss from currency remeasurement; a $(1.3) million reduction to expense for certain legal and regulatory matters; a $(0.6) million reduction to expense for sales and use tax matters; and $(0.1) million of miscellaneous.</t>
  </si>
  <si>
    <t>Other income and expense, net, included earnings (losses) from equity method investments</t>
  </si>
  <si>
    <t>Earnings from equity method investments included in non-operating income and expense was as follows: Twelve Months Ended December 31, (in millions) 2019 2018 2017 U.S. Markets $ 2.6 $ 2.6 $ 2.0 International 10.6 7.3 7.1 Total $ 13.2 $ 9.9 $ 9.1</t>
  </si>
  <si>
    <t>Reconciliation of Assets from Segment to Consolidated</t>
  </si>
  <si>
    <t>Total assets, by segment, consisted of the following: (in millions) December 31, 2019 December 31, 2018 U.S. Markets $ 3,520.9 $ 3,541.2 International 3,025.4 2,991.4 Consumer Interactive 465.5 466.9 Corporate 101.4 40.3 Total $ 7,113.2 $ 7,039.8</t>
  </si>
  <si>
    <t>Cash paid for capital expenditures, by segment</t>
  </si>
  <si>
    <t>Cash paid for capital expenditures, by segment, was as follows: Twelve Months Ended December 31, (in millions) 2019 2018 2017 U.S. Markets $ 122.1 $ 122.7 $ 88.8 International 59.8 44.1 34.3 Consumer Interactive 13.4 11.2 9.6 Corporate 3.2 2.1 2.6 Total $ 198.5 $ 180.1 $ 135.3</t>
  </si>
  <si>
    <t>Depreciation and amortization expense of continuing operations, by segment</t>
  </si>
  <si>
    <t>Depreciation and amortization expense by segment was as follows: Twelve Months Ended December 31, (in millions) 2019 2018 2017 U.S. Markets $ 225.0 $ 191.2 $ 160.6 International 118.6 98.4 61.5 Consumer Interactive 13.3 12.2 10.7 Corporate 5.2 5.1 5.2 Total $ 362.1 $ 306.9 $ 238.0</t>
  </si>
  <si>
    <t>Revenue based on the country</t>
  </si>
  <si>
    <t>Percentage of revenue based on where it was earned, was as follows: Twelve Months Ended December 31, 2019 2018 2017 Domestic 77 % 80 % 82 % International 23 % 20 % 18 %</t>
  </si>
  <si>
    <t>Long-lived assets, other than financial instruments and deferred tax assets, based on the location of the legal entity that owns the asset</t>
  </si>
  <si>
    <t>Percentage of long-lived assets, other than financial instruments and deferred tax assets, based on the location of the legal entity that owns the asset, was as follows: As of December 31, 2019 2018 2017 Domestic 59 % 60 % 78 % International 41 % 40 % 22 %</t>
  </si>
  <si>
    <t>Commitments (Tables)</t>
  </si>
  <si>
    <t>Summary of future minimum payments for noncancelable operating leases, purchase obligations and other liabilities</t>
  </si>
  <si>
    <t>Future minimum payments for noncancelable operating leases, purchase obligations and other liabilities in effect as of December 31, 2019 , are payable as follows: (in millions) Operating Leases Purchase Obligations and Other Total 2020 $ 23.2 $ 282.7 $ 305.9 2021 20.1 42.6 62.7 2022 12.1 7.7 19.8 2023 10.4 0.7 11.1 2024 7.9 0.5 8.4 Thereafter 16.4 0.3 16.7 Totals $ 90.1 $ 334.5 $ 424.6</t>
  </si>
  <si>
    <t>Quarterly Financial Data (Unaudited) (Tables)</t>
  </si>
  <si>
    <t>Summary of quarterly financial data</t>
  </si>
  <si>
    <t>The quarterly financial data for 2019 and 2018 consisted of the following: Three Months Ended (in millions) December 31, 2019 (1) September 30, 2019 (2) June 30, 2019 (3) March 31, 2019 Revenue $ 685.6 $ 689.3 $ 661.9 $ 619.3 Operating income 154.7 171.3 159.7 122.1 Income from continuing operations 86.5 112.5 107.0 74.9 Net income 86.5 88.3 104.0 73.4 Net income attributable to TransUnion 82.9 91.7 101.5 70.9 Basic earnings per common share from: Income from continuing operations attributable to TransUnion $ 0.44 $ 0.49 $ 0.56 $ 0.39 Net Income attributable to TransUnion $ 0.44 $ 0.49 $ 0.54 $ 0.38 Diluted earnings per common share from: Income from continuing operations attributable to TransUnion $ 0.43 $ 0.48 $ 0.55 $ 0.38 Net Income attributable to TransUnion $ 0.43 $ 0.48 $ 0.53 $ 0.37 Three Months Ended (in millions) December 31, 2018 (4) September 30, 2018 June 30, 2018 (5) March 31, 2018 Revenue $ 613.1 $ 603.6 $ 563.1 $ 537.4 Operating income 130.7 122.1 134.4 125.2 Income from continuing operations 105.5 50.8 57.3 75.4 Net income 105.4 49.4 57.3 75.4 Net income attributable to TransUnion 102.1 46.3 55.0 73.1 Basic earnings per common share from: Income from continuing operations attributable to TransUnion $ 0.55 $ 0.26 $ 0.30 $ 0.40 Net Income attributable to TransUnion $ 0.55 $ 0.25 $ 0.30 $ 0.40 Diluted earnings per common share from: Income from continuing operations attributable to TransUnion $ 0.53 $ 0.25 $ 0.29 $ 0.38 Net Income attributable to TransUnion $ 0.53 $ 0.24 $ 0.29 $ 0.38 As a result of displaying amounts in millions, rounding differences compared to the annual totals may exist in the table above. 1 Income from continuing operations, net income and net income attributable to TransUnion includes $13.0 million of fees related to the refinancing of our senior secured credit facility. 2 Income from continuing operations and net income includes $19.7 million of expenses associated with the Fraud Incident. Net income attributable to TransUnion includes $19.7 million of expenses associated with the Fraud Incident offset by the $7.1 million portion attributable to the non-controlling interest. 3 Income from continuing operations, net income and net income attributable to TransUnion includes a net gain of $27.9 million on a Cost Method investments resulting from observable price changes for a similar investment of the same issuers. 4 Income from continuing operations, net income and net income attributable to TransUnion includes an income tax benefit of $33.4 million from the release of a valuation allowance against our federal tax credit carryforward deferred tax asset. 5 Income from continuing operations, net income and net income attributable to TransUnion includes $25.4 million of acquisition expenses primarily related to our acquisition of Callcredit and iovation and $11.9 million of fees related to new financing under our senior secured credit facility.</t>
  </si>
  <si>
    <t>Accumulated Other Comprehensive Income (Loss) (Tables)</t>
  </si>
  <si>
    <t>Component accumulated other comprehensive income (loss)</t>
  </si>
  <si>
    <t>The following table sets forth the changes in each component of accumulated other comprehensive loss, net of tax: (in millions) Foreign Currency Translation Adjustment Net Unrealized Gain/(Loss) On Hedges Net Unrealized Gain/(Loss) On Available-for-sale Securities Accumulated Other Comprehensive Loss Balance, December 31, 2016 $ (167.6 ) $ (7.5 ) $ 0.3 $ (174.8 ) Change 33.1 6.5 (0.1 ) 39.5 Balance, December 31, 2017 $ (134.5 ) $ (1.0 ) $ 0.2 $ (135.3 ) Change (145.1 ) (2.3 ) — (147.4 ) Balance, December 31, 2018 $ (279.6 ) $ (3.3 ) $ 0.2 $ (282.7 ) Change 65.0 (33.9 ) — 31.1 Balance, December 31, 2019 $ (214.6 ) $ (37.2 ) $ 0.2 $ (251.6 )</t>
  </si>
  <si>
    <t>Significant Accounting and Reporting Policies (Details Textual)</t>
  </si>
  <si>
    <t>Dec. 31, 2019USD ($)Segmentperformance_obligationsegment</t>
  </si>
  <si>
    <t>Dec. 31, 2018USD ($)</t>
  </si>
  <si>
    <t>Dec. 31, 2017USD ($)</t>
  </si>
  <si>
    <t>Significant Accounting Policies [Line Items]</t>
  </si>
  <si>
    <t>Summary of Significant Accounting Policies (Textual) [Abstract]</t>
  </si>
  <si>
    <t>Global Presence, Number of Countries</t>
  </si>
  <si>
    <t>Number of Operating Segments | segment</t>
  </si>
  <si>
    <t>Number of reportable segments | Segment</t>
  </si>
  <si>
    <t>Number of Types of Performance Obligations | performance_obligation</t>
  </si>
  <si>
    <t>Advertising costs</t>
  </si>
  <si>
    <t>Exchange rate gains (losses)</t>
  </si>
  <si>
    <t>Available-for-sale Securities, Gross Realized Gain (Loss)</t>
  </si>
  <si>
    <t>Other Comprehensive Income (Loss), Securities, Available-for-sale, Adjustment, before Tax</t>
  </si>
  <si>
    <t>Impairment of intangible assets, finite-lived</t>
  </si>
  <si>
    <t>Indefinite-lived Intangible Assets (Excluding Goodwill)</t>
  </si>
  <si>
    <t>Expenses related to defined contribution profit sharing plan</t>
  </si>
  <si>
    <t>Building and Building Improvements [Member]</t>
  </si>
  <si>
    <t>Estimated useful life of the asset</t>
  </si>
  <si>
    <t>20 years</t>
  </si>
  <si>
    <t>Net Unrealized Gain/(Loss) On Available-for-sale Securities</t>
  </si>
  <si>
    <t>Other than Temporary Impairment Losses, Investments</t>
  </si>
  <si>
    <t>Minimum [Member]</t>
  </si>
  <si>
    <t>Estimated useful life</t>
  </si>
  <si>
    <t>3 years</t>
  </si>
  <si>
    <t>Minimum [Member] | Internal Use Software [Member]</t>
  </si>
  <si>
    <t>Minimum [Member] | Computer Equipment and Purchased Software [Member]</t>
  </si>
  <si>
    <t>Minimum [Member] | Other Assets [Member]</t>
  </si>
  <si>
    <t>5 years</t>
  </si>
  <si>
    <t>Maximum [Member]</t>
  </si>
  <si>
    <t>40 years</t>
  </si>
  <si>
    <t>Maximum [Member] | Internal Use Software [Member]</t>
  </si>
  <si>
    <t>7 years</t>
  </si>
  <si>
    <t>Maximum [Member] | Computer Equipment and Purchased Software [Member]</t>
  </si>
  <si>
    <t>Maximum [Member] | Other Assets [Member]</t>
  </si>
  <si>
    <t>Stand Ready Performance Obligations [Member]</t>
  </si>
  <si>
    <t>Revenue, Performance Obligation, Description of Good or Service</t>
  </si>
  <si>
    <t>those that require us to stand ready to provide goods and services to a customer to use as and when requested (“Stand Ready Performance Obligations”)</t>
  </si>
  <si>
    <t>Other Performance Obligations [Member]</t>
  </si>
  <si>
    <t>those that do not require us to stand ready (“Other Performance Obligations”)</t>
  </si>
  <si>
    <t>Fair Value, Inputs, Level 2 [Member]</t>
  </si>
  <si>
    <t>Business Acquisitions Callcredit Acquisition (Details) - USD ($) $ in Millions</t>
  </si>
  <si>
    <t>3 Months Ended</t>
  </si>
  <si>
    <t>Jun. 30, 2017</t>
  </si>
  <si>
    <t>Jun. 19, 2018</t>
  </si>
  <si>
    <t>Callcredit Acquisition [Abstract]</t>
  </si>
  <si>
    <t>Business Combination, Acquisition Related Costs</t>
  </si>
  <si>
    <t>Debt refinance fees</t>
  </si>
  <si>
    <t>Assets</t>
  </si>
  <si>
    <t>Identifiable Amortizable Intangible Assets [Abstract]</t>
  </si>
  <si>
    <t>Amortization of Intangible Assets</t>
  </si>
  <si>
    <t>Healthcare Payment Specialists (HPS) [Member]</t>
  </si>
  <si>
    <t>Business Acquisition, Percentage of Voting Interests Acquired</t>
  </si>
  <si>
    <t>100.00%</t>
  </si>
  <si>
    <t>Business Acquisition, Name of Acquired Entity</t>
  </si>
  <si>
    <t>Healthcare Payment Specialists, LLC (“HPS”)</t>
  </si>
  <si>
    <t>Business Acquisition, Description of Acquired Entity</t>
  </si>
  <si>
    <t>HPS provides expertise and technology solutions to help medical care providers maximize Medicare reimbursements.</t>
  </si>
  <si>
    <t>Callcredit [Member]</t>
  </si>
  <si>
    <t>Business Acquisition, Effective Date of Acquisition</t>
  </si>
  <si>
    <t>Jun. 19,
		2018</t>
  </si>
  <si>
    <t>Callcredit Information Group, Ltd. (“Callcredit”)</t>
  </si>
  <si>
    <t>Payments to Acquire Businesses, Gross</t>
  </si>
  <si>
    <t>Contingent consideration</t>
  </si>
  <si>
    <t>Callcredit, founded in 2000, is an information solutions company based in the United Kingdom that, like TransUnion, provides data, analytics and technology solutions to help businesses and consumers make informed decisions.</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usiness Combination, Recognized Identifiable Assets Acquired and Liabilities Assumed, Net [Abstract]</t>
  </si>
  <si>
    <t>Business Combination, Segment Reporting, Assignment of Goodwill Not Complete</t>
  </si>
  <si>
    <t>The final allocation of the purchase price, including our estimate of the fair values of the identifiable assets and goodwill, to the asset acquired and liabilities assumed on the date of acquisition, consisted of the following:</t>
  </si>
  <si>
    <t>Property and equipment</t>
  </si>
  <si>
    <t>Identifiable intangible assets</t>
  </si>
  <si>
    <t>All other assets</t>
  </si>
  <si>
    <t>Assets of discontinued operations(2)</t>
  </si>
  <si>
    <t>Total assets acquired</t>
  </si>
  <si>
    <t>Liabilities and stockholders’ equity</t>
  </si>
  <si>
    <t>Liabilities of discontinued operations(2)</t>
  </si>
  <si>
    <t>Net assets of the acquired company</t>
  </si>
  <si>
    <t>Business Acquisition, Goodwill, Expected Tax Deductible Amount</t>
  </si>
  <si>
    <t>Finite-lived Intangible Assets Acquired</t>
  </si>
  <si>
    <t>Acquired Finite-lived Intangible Assets, Weighted Average Useful Life</t>
  </si>
  <si>
    <t>14 years 1 month 6 days</t>
  </si>
  <si>
    <t>Business Acquisition, Transaction Cos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Finite-Lived Intangible Assets,Amortization Expense, Year Seven</t>
  </si>
  <si>
    <t>Finite-Lived Intangible Assets, Amortization Expense, Year Eight</t>
  </si>
  <si>
    <t>Finite-Lived Intangible Assets, Amortization Expense, Year Nine</t>
  </si>
  <si>
    <t>Finite-Lived Intangibles Assets, Amortization Expense, Year Ten</t>
  </si>
  <si>
    <t>Finite-Lived Intangible Assets, Amortization Expense, Year Eleven</t>
  </si>
  <si>
    <t>Finite-Lived Intangible Assets, Amortization Expense, Year Twelve</t>
  </si>
  <si>
    <t>Finite-Lived Intangible Assets, Amortization Expense, Year Thirteen</t>
  </si>
  <si>
    <t>Acquisition-related Costs [Member]</t>
  </si>
  <si>
    <t>Acquisition-related Costs [Member] | Callcredit [Member]</t>
  </si>
  <si>
    <t>Acquisition-related financing costs [Member] | Callcredit [Member]</t>
  </si>
  <si>
    <t>Customer Relationships [Member] | Callcredit [Member]</t>
  </si>
  <si>
    <t>Finite-Lived Intangible Asset, Useful Life</t>
  </si>
  <si>
    <t>15 years</t>
  </si>
  <si>
    <t>Technology-Based Intangible Assets [Member] | Callcredit [Member]</t>
  </si>
  <si>
    <t>Trademarks [Member]</t>
  </si>
  <si>
    <t>Trademarks [Member] | Callcredit [Member]</t>
  </si>
  <si>
    <t>2 years</t>
  </si>
  <si>
    <t>Database Rights [Member] | Callcredit [Member]</t>
  </si>
  <si>
    <t>Business Acquisitions iovation, Inc.; Healthcare Payment Specialists, LLC; and Rubixis Inc. Acquisitions (Details) - USD ($) $ in Millions</t>
  </si>
  <si>
    <t>Jun. 30, 2019</t>
  </si>
  <si>
    <t>iovation and Healthcare Payment Specialists Combined [Member]</t>
  </si>
  <si>
    <t>iovation [Member]</t>
  </si>
  <si>
    <t>iovation, Inc. (“iovation”)</t>
  </si>
  <si>
    <t>iovation is a provider of advanced device identity and consumer authentication services that helps businesses and consumers safely transact in a digital world.</t>
  </si>
  <si>
    <t>Rubixis [Member]</t>
  </si>
  <si>
    <t>Rubixis, Inc (“Rubixis”)</t>
  </si>
  <si>
    <t>Rubixis is an innovative healthcare revenue cycle solutions company that helps providers maximize reimbursement from insurance payers.</t>
  </si>
  <si>
    <t>TruSignal [Member]</t>
  </si>
  <si>
    <t>iovation, Healthcare Payment Specialists, &amp; Rubixis Combined [Member]</t>
  </si>
  <si>
    <t>We finalized the purchase accounting for iovation and HPS in the second quarter of 2019, for Rubixis in the third quarter of 2019, and for TruSignal in the fourth quarter of 2019.</t>
  </si>
  <si>
    <t>10 years 8 months 12 days</t>
  </si>
  <si>
    <t>Other Current Assets (Details) - USD ($) $ in Millions</t>
  </si>
  <si>
    <t>Prepaid expenses</t>
  </si>
  <si>
    <t>Other investments</t>
  </si>
  <si>
    <t>Income taxes receivable</t>
  </si>
  <si>
    <t>Other receivables</t>
  </si>
  <si>
    <t>Marketable securities</t>
  </si>
  <si>
    <t>Contract assets (Note 14)</t>
  </si>
  <si>
    <t>Deferred financing fees</t>
  </si>
  <si>
    <t>Total other current assets</t>
  </si>
  <si>
    <t>Other Assets (Details) - USD ($) $ in Millions</t>
  </si>
  <si>
    <t>Investments in affiliated companies (Note 8)</t>
  </si>
  <si>
    <t>Right-of-use lease assets (Note 12)</t>
  </si>
  <si>
    <t>Non-qualified employee benefit plan assets</t>
  </si>
  <si>
    <t>Deposits</t>
  </si>
  <si>
    <t>Notes receivable from affiliated companies</t>
  </si>
  <si>
    <t>Interest rate caps (Note 11)</t>
  </si>
  <si>
    <t>Total other assets</t>
  </si>
  <si>
    <t>Property, Plant and Equipment (Details) - USD ($) $ in Millions</t>
  </si>
  <si>
    <t>Computer equipment and furniture</t>
  </si>
  <si>
    <t>Purchased software</t>
  </si>
  <si>
    <t>Building and building improvements</t>
  </si>
  <si>
    <t>Land</t>
  </si>
  <si>
    <t>Total cost of property, plant and equipment</t>
  </si>
  <si>
    <t>Less: accumulated depreciation</t>
  </si>
  <si>
    <t>Total property, plant and equipment, net of accumulated depreciation</t>
  </si>
  <si>
    <t>Property, Plant and Equipment (Details Textual) - USD ($) $ in Millions</t>
  </si>
  <si>
    <t>Property, Plant and Equipment (Textual) [Abstract]</t>
  </si>
  <si>
    <t>Depreciation expense</t>
  </si>
  <si>
    <t>Goodwill (Details) $ in Millions</t>
  </si>
  <si>
    <t>Dec. 31, 2019USD ($)</t>
  </si>
  <si>
    <t>Beginning balance</t>
  </si>
  <si>
    <t>Purchase accounting adjustments related to acquisition of TransUnion Corp</t>
  </si>
  <si>
    <t>Goodwill, Acquired During Period</t>
  </si>
  <si>
    <t>Foreign exchange rate adjustment</t>
  </si>
  <si>
    <t>Ending balance</t>
  </si>
  <si>
    <t>Goodwill, Other Increase (Decrease)</t>
  </si>
  <si>
    <t>USIS [Member]</t>
  </si>
  <si>
    <t>International [Member]</t>
  </si>
  <si>
    <t>Interactive [Member]</t>
  </si>
  <si>
    <t>Other Current Liabilities (Details) - USD ($) $ in Millions</t>
  </si>
  <si>
    <t>Accrued payroll</t>
  </si>
  <si>
    <t>Deferred revenue (Note 14)</t>
  </si>
  <si>
    <t>Accrued employee benefits</t>
  </si>
  <si>
    <t>Accrued legal and regulatory (Note 21)</t>
  </si>
  <si>
    <t>Operating Lease, Liability, Current</t>
  </si>
  <si>
    <t>Income taxes payable</t>
  </si>
  <si>
    <t>Contingent consideration (Note 18)</t>
  </si>
  <si>
    <t>Accrued interest</t>
  </si>
  <si>
    <t>Total other current liabilities</t>
  </si>
  <si>
    <t>Goodwill (Details Textual) - USD ($) $ in Millions</t>
  </si>
  <si>
    <t>Goodwill (Textual) [Abstract]</t>
  </si>
  <si>
    <t>Decrease in the estimated cash flows</t>
  </si>
  <si>
    <t>10.00%</t>
  </si>
  <si>
    <t>Impaired Intangible Asset, Method for Fair Value Determination</t>
  </si>
  <si>
    <t>Goodwill, Impairment Loss</t>
  </si>
  <si>
    <t>Accumulated goodwill impairment losses</t>
  </si>
  <si>
    <t>Intangible Assets (Details) - USD ($) $ in Millions</t>
  </si>
  <si>
    <t>Gross</t>
  </si>
  <si>
    <t>Accumulated amortization</t>
  </si>
  <si>
    <t>Total future amortization expense</t>
  </si>
  <si>
    <t>Database and credit files [Member]</t>
  </si>
  <si>
    <t>Internal Use Software [Member]</t>
  </si>
  <si>
    <t>Customer relationships [Member]</t>
  </si>
  <si>
    <t>Trademarks, copyrights and patents [Member]</t>
  </si>
  <si>
    <t>Noncompete and other agreements [Member]</t>
  </si>
  <si>
    <t>Intangible Assets (Details 1) - USD ($) $ in Millions</t>
  </si>
  <si>
    <t>2018</t>
  </si>
  <si>
    <t>2020</t>
  </si>
  <si>
    <t>2021</t>
  </si>
  <si>
    <t>2022</t>
  </si>
  <si>
    <t>Thereafter</t>
  </si>
  <si>
    <t>Intangible Assets (Details Textual) - USD ($) $ in Millions</t>
  </si>
  <si>
    <t>Intangible Assets (Textual) [Abstract]</t>
  </si>
  <si>
    <t>Indefinite-lived Intangible Assets Acquired</t>
  </si>
  <si>
    <t>Finite-Lived Intangible Assets, Remaining Amortization Period</t>
  </si>
  <si>
    <t>Amortization expense for intangible assets</t>
  </si>
  <si>
    <t>Database and credit files [Member] | Minimum [Member]</t>
  </si>
  <si>
    <t>12 years</t>
  </si>
  <si>
    <t>Database and credit files [Member] | Maximum [Member]</t>
  </si>
  <si>
    <t>Internal Use Software [Member] | Minimum [Member]</t>
  </si>
  <si>
    <t>Internal Use Software [Member] | Maximum [Member]</t>
  </si>
  <si>
    <t>Customer relationships [Member] | Minimum [Member]</t>
  </si>
  <si>
    <t>10 years</t>
  </si>
  <si>
    <t>Customer relationships [Member] | Maximum [Member]</t>
  </si>
  <si>
    <t>Investments in Affiliated Companies (Details) - USD ($) $ in Millions</t>
  </si>
  <si>
    <t>Schedule of Investments [Line Items]</t>
  </si>
  <si>
    <t>Total equity method investments</t>
  </si>
  <si>
    <t>Nonmarketable equity securities</t>
  </si>
  <si>
    <t>Total investments in affiliated companies</t>
  </si>
  <si>
    <t>Summary of Investments in affiliated companies</t>
  </si>
  <si>
    <t>Dividends received from equity method investments</t>
  </si>
  <si>
    <t>Investments in Affiliated Companies (Details Textual) - USD ($)</t>
  </si>
  <si>
    <t>Unrealized Gain on Securities</t>
  </si>
  <si>
    <t>Unrealized Gain (Loss) on Securities</t>
  </si>
  <si>
    <t>Unrealized Loss on Securities</t>
  </si>
  <si>
    <t>Revenue Revenue (Details)</t>
  </si>
  <si>
    <t>Dec. 31, 2019USD ($)performance_obligation</t>
  </si>
  <si>
    <t>Contract with Customer, Refund Liability | $</t>
  </si>
  <si>
    <t>Stockholders' Equity (Details) - USD ($) $ / shares in Units, $ in Millions</t>
  </si>
  <si>
    <t>Feb. 07, 2018</t>
  </si>
  <si>
    <t>Feb. 13, 2017</t>
  </si>
  <si>
    <t>Common Stock, Dividends, Per Share, Declared</t>
  </si>
  <si>
    <t>Stock Repurchase Program, Authorized Amount</t>
  </si>
  <si>
    <t>Stock Repurchase Program, Period in Force</t>
  </si>
  <si>
    <t>Treasury Stock, Shares, Acquired</t>
  </si>
  <si>
    <t>Stock Repurchase Program, Remaining Authorized Repurchase Amount</t>
  </si>
  <si>
    <t>Preferred Stock, Shares Authorized</t>
  </si>
  <si>
    <t>Preferred Stock, Shares Issued</t>
  </si>
  <si>
    <t>Preferred Stock, Shares Outstanding</t>
  </si>
  <si>
    <t>Dividend Declared [Member]</t>
  </si>
  <si>
    <t>Dividends, Common Stock, Cash</t>
  </si>
  <si>
    <t>Dividend Paid [Member]</t>
  </si>
  <si>
    <t>Restricted Stock Units (RSUs) [Member]</t>
  </si>
  <si>
    <t>Share-based Compensation Arrangement by Share-based Payment Award, Equity Instruments Other than Options, Vested in Period</t>
  </si>
  <si>
    <t>Share-based Payment Arrangement, Shares Withheld for Tax Withholding Obligation</t>
  </si>
  <si>
    <t>Share-based Compensation Arrangement by Share-based Payment Award, Equity Instruments Other than Options, shares issued in period, net of withholding taxes</t>
  </si>
  <si>
    <t>Other Liabilities (Details) - USD ($) $ in Millions</t>
  </si>
  <si>
    <t>Operating Lease, Liability, Noncurrent</t>
  </si>
  <si>
    <t>Interest rate swaps and caps (Note 11)</t>
  </si>
  <si>
    <t>Unrecognized tax benefits (Note 16)</t>
  </si>
  <si>
    <t>Non-qualified and other employee benefit plan liabilities</t>
  </si>
  <si>
    <t>Income tax payable</t>
  </si>
  <si>
    <t>Total other liabilities</t>
  </si>
  <si>
    <t>Leases Details (Details) - USD ($) $ in Millions</t>
  </si>
  <si>
    <t>Schedule of Leased Assets [Line Items]</t>
  </si>
  <si>
    <t>Operating Lease, Weighted Average Remaining Lease Term</t>
  </si>
  <si>
    <t>5 years 6 months</t>
  </si>
  <si>
    <t>Operating Lease, Weighted Average Discount Rate, Percent</t>
  </si>
  <si>
    <t>5.70%</t>
  </si>
  <si>
    <t>Operating Lease, Cost</t>
  </si>
  <si>
    <t>Operating Lease, Payments</t>
  </si>
  <si>
    <t>Leases Maturity Schedule [Abstract]</t>
  </si>
  <si>
    <t>Lessee, Operating Lease, Liability, Payments, Due Next Twelve Months</t>
  </si>
  <si>
    <t>Finance Lease, Liability, Payments, Due Next Twelve Months</t>
  </si>
  <si>
    <t>Contractual Obligation, Due in Next Fiscal Year</t>
  </si>
  <si>
    <t>Lessee, Operating Lease, Liability, Payments, Due Year Two</t>
  </si>
  <si>
    <t>Finance Lease, Liability, Payments, Due Year Two</t>
  </si>
  <si>
    <t>Contractual Obligation, Due in Second Year</t>
  </si>
  <si>
    <t>Lessee, Operating Lease, Liability, Payments, Due Year Three</t>
  </si>
  <si>
    <t>Finance Lease, Liability, Payments, Due Year Three</t>
  </si>
  <si>
    <t>Contractual Obligation, Due in Third Year</t>
  </si>
  <si>
    <t>Lessee, Operating Lease, Liability, Payments, Due Year Four</t>
  </si>
  <si>
    <t>Finance Lease, Liability, Payments, Due Year Four</t>
  </si>
  <si>
    <t>Contractual Obligation, Due in Fourth Year</t>
  </si>
  <si>
    <t>Lessee, Operating Lease, Liability, Payments, Due Year Five</t>
  </si>
  <si>
    <t>Finance Lease, Liability, Payments, Due Year Five</t>
  </si>
  <si>
    <t>Contractual Obligation, Due in Fifth Year</t>
  </si>
  <si>
    <t>Lessee, Operating Lease, Liability, Payments, Due after Year Five</t>
  </si>
  <si>
    <t>Finance Lease, Liability, Payments, Due after Year Five</t>
  </si>
  <si>
    <t>Contractual Obligation, Due after Fifth Year</t>
  </si>
  <si>
    <t>Imputed interest, operating lease</t>
  </si>
  <si>
    <t>imputed interest, finance leases</t>
  </si>
  <si>
    <t>Operating Lease, Liability</t>
  </si>
  <si>
    <t>Finance Lease, Liability</t>
  </si>
  <si>
    <t>Contractual Obligation</t>
  </si>
  <si>
    <t>Lessee, Operating Lease, Term of Contract</t>
  </si>
  <si>
    <t>12 years 9 months 18 days</t>
  </si>
  <si>
    <t>Lease Arrangement, Type [Member]</t>
  </si>
  <si>
    <t>Lessee, Lease, Liability, Undiscounted Excess Amount</t>
  </si>
  <si>
    <t>Debt Outstanding (Details) - USD ($)</t>
  </si>
  <si>
    <t>Debt Instrument [Line Items]</t>
  </si>
  <si>
    <t>Debt and Capital Lease Obligations Outstanding</t>
  </si>
  <si>
    <t>Less short-term debt and current portion of long-term debt</t>
  </si>
  <si>
    <t>Debt Issuance Costs, Noncurrent, Net</t>
  </si>
  <si>
    <t>Senior Secured Term Loan B-5 [Member]</t>
  </si>
  <si>
    <t>Debt Instrument, Fair Value Disclosure</t>
  </si>
  <si>
    <t>Debt Instrument, Maturity Date</t>
  </si>
  <si>
    <t>Nov. 15,
		2026</t>
  </si>
  <si>
    <t>Long-term Debt, Percentage Bearing Variable Interest, Percentage Rate</t>
  </si>
  <si>
    <t>3.55%</t>
  </si>
  <si>
    <t>Debt Instrument, Unamortized Discount (Premium), Net</t>
  </si>
  <si>
    <t>Senior Secured Term Loan A-3 [Member]</t>
  </si>
  <si>
    <t>Dec. 10,
		2024</t>
  </si>
  <si>
    <t>Senior Secured Term Loan A -2 [Member]</t>
  </si>
  <si>
    <t>Aug. 9,
		2022</t>
  </si>
  <si>
    <t>Senior Secured Term Loan B-3 [Member]</t>
  </si>
  <si>
    <t>Apr. 9,
		2023</t>
  </si>
  <si>
    <t>4.52%</t>
  </si>
  <si>
    <t>Senior Secured Term Loan A [Member]</t>
  </si>
  <si>
    <t>4.27%</t>
  </si>
  <si>
    <t>Senior Secured Term Loan B-4 [Member] [Member]</t>
  </si>
  <si>
    <t>Jun. 19,
		2025</t>
  </si>
  <si>
    <t>Revolving Credit Facility [Member]</t>
  </si>
  <si>
    <t>Line of Credit Facility, Remaining Borrowing Capacity</t>
  </si>
  <si>
    <t>Line of Credit Facility, Maximum Borrowing Capacity</t>
  </si>
  <si>
    <t>Other notes payable</t>
  </si>
  <si>
    <t>Capital lease obligations</t>
  </si>
  <si>
    <t>Schedule of Debt Matuities (Details) $ in Millions</t>
  </si>
  <si>
    <t>Schedule of Debt Maturities</t>
  </si>
  <si>
    <t>2023</t>
  </si>
  <si>
    <t>2024</t>
  </si>
  <si>
    <t>Unamortized original issue discounts and deferred financing fees</t>
  </si>
  <si>
    <t>Total debt</t>
  </si>
  <si>
    <t>Senior Secured Credit Facility (Details) - USD ($)</t>
  </si>
  <si>
    <t>Jun. 30, 2016</t>
  </si>
  <si>
    <t>Net Leverage Ratio Requirement</t>
  </si>
  <si>
    <t>Net Leverage Ratio Requirement, Dividends</t>
  </si>
  <si>
    <t>Gains (Losses) on Extinguishment of Debt</t>
  </si>
  <si>
    <t>Debt and Lease Obligation</t>
  </si>
  <si>
    <t>Debt and Lease Obligation [Abstract]</t>
  </si>
  <si>
    <t>Letters of Credit Outstanding, Amount</t>
  </si>
  <si>
    <t>Additional Debt Payment</t>
  </si>
  <si>
    <t>Amortization of Debt Discount (Premium)</t>
  </si>
  <si>
    <t>Repayments of Lines of Credit</t>
  </si>
  <si>
    <t>Incremental Borrowings, Amount</t>
  </si>
  <si>
    <t>Incremental Borrowings Criteria, Percentage of Consolidated EBITDA</t>
  </si>
  <si>
    <t>Incremental Borrowings Criteria, Senior Secured Leverage ratio</t>
  </si>
  <si>
    <t>Other Comprehensive Income (Loss), Unrealized Gain (Loss) on Derivatives Arising During Period, Net of Tax</t>
  </si>
  <si>
    <t>Payments of Debt Issuance Costs</t>
  </si>
  <si>
    <t>Interest Rate Swap [Member]</t>
  </si>
  <si>
    <t>Derivative, Notional Amount</t>
  </si>
  <si>
    <t>Cash Flow Hedge Gain (Loss) to be Reclassified within Twelve Months</t>
  </si>
  <si>
    <t>Interest Expense, Hedge, gross of tax</t>
  </si>
  <si>
    <t>Interest Expense, Hedge, net of tax</t>
  </si>
  <si>
    <t>Interest Rate Cap [Member]</t>
  </si>
  <si>
    <t>Derivative, Cap Interest Rate</t>
  </si>
  <si>
    <t>0.75%</t>
  </si>
  <si>
    <t>Derivative Instruments, Loss Reclassified from Accumulated OCI into Income, Effective Portion</t>
  </si>
  <si>
    <t>Derivative Instruments, Gain (Loss) Reclassified from Accumulated OCI into Income, Effective Portion, Net</t>
  </si>
  <si>
    <t>Debt Instrument, Description of Variable Rate Basis</t>
  </si>
  <si>
    <t>LIBOR</t>
  </si>
  <si>
    <t>Debt Instrument, Basis Spread on Variable Rate</t>
  </si>
  <si>
    <t>1.75%</t>
  </si>
  <si>
    <t>Principle Payment Quarterly Percent</t>
  </si>
  <si>
    <t>0.25%</t>
  </si>
  <si>
    <t>0.625%</t>
  </si>
  <si>
    <t>Stepped-up Percent Principle Payment</t>
  </si>
  <si>
    <t>1.25%</t>
  </si>
  <si>
    <t>Credit Agreement [Domain]</t>
  </si>
  <si>
    <t>Excess cash flows</t>
  </si>
  <si>
    <t>Excess Principal Payments</t>
  </si>
  <si>
    <t>Senior secured term loan [Member]</t>
  </si>
  <si>
    <t>Minimum 1 [Member] | Interest Rate Swap [Member]</t>
  </si>
  <si>
    <t>Derivative, Fixed Interest Rate</t>
  </si>
  <si>
    <t>2.647%</t>
  </si>
  <si>
    <t>Minimum 1 [Member] | Interest Rate Cap [Member]</t>
  </si>
  <si>
    <t>0.98%</t>
  </si>
  <si>
    <t>Minimum 1 [Member] | Revolving Credit Facility [Member]</t>
  </si>
  <si>
    <t>Line of Credit Facility, Commitment Fee Percentage</t>
  </si>
  <si>
    <t>0.20%</t>
  </si>
  <si>
    <t>Minimum 1 [Member] | Senior Secured Term Loan A-3 [Member]</t>
  </si>
  <si>
    <t>Minimum 1 [Member] | Credit Agreement [Domain]</t>
  </si>
  <si>
    <t>Percentage of Excess Cash Flows to Determine Principal Payment</t>
  </si>
  <si>
    <t>0.00%</t>
  </si>
  <si>
    <t>Mid-Point [Member] | Revolving Credit Facility [Member]</t>
  </si>
  <si>
    <t>1.50%</t>
  </si>
  <si>
    <t>Mid-Point [Member] | Senior Secured Term Loan A-3 [Member]</t>
  </si>
  <si>
    <t>Maximum 1 [Member] | Interest Rate Swap [Member]</t>
  </si>
  <si>
    <t>2.706%</t>
  </si>
  <si>
    <t>Maximum 1 [Member] | Interest Rate Cap [Member]</t>
  </si>
  <si>
    <t>0.994%</t>
  </si>
  <si>
    <t>Maximum 1 [Member] | Revolving Credit Facility [Member]</t>
  </si>
  <si>
    <t>0.30%</t>
  </si>
  <si>
    <t>Maximum 1 [Member] | Senior Secured Term Loan A-3 [Member]</t>
  </si>
  <si>
    <t>Maximum 1 [Member] | Credit Agreement [Domain]</t>
  </si>
  <si>
    <t>50.00%</t>
  </si>
  <si>
    <t>June Amendments [Member]</t>
  </si>
  <si>
    <t>Accrued or Unpaid [Member]</t>
  </si>
  <si>
    <t>Fair Value of Debt (Details) $ in Millions</t>
  </si>
  <si>
    <t>Earnings per share (Details) - USD ($) $ / shares in Units, shares in Millions, $ in Millions</t>
  </si>
  <si>
    <t>Sep. 30, 2019</t>
  </si>
  <si>
    <t>Mar. 31, 2019</t>
  </si>
  <si>
    <t>Sep. 30, 2018</t>
  </si>
  <si>
    <t>Mar. 31, 2018</t>
  </si>
  <si>
    <t>Antidilutive Securities Excluded from Computation of Earnings Per Share [Line Items]</t>
  </si>
  <si>
    <t>Weighted Average Number Diluted Shares Outstanding Adjustment</t>
  </si>
  <si>
    <t>Net Income (Loss) Attributable to Noncontrolling Interest</t>
  </si>
  <si>
    <t>Performance Shares [Member]</t>
  </si>
  <si>
    <t>Income Taxes (Details) - USD ($) $ in Millions</t>
  </si>
  <si>
    <t>Federal</t>
  </si>
  <si>
    <t>Current</t>
  </si>
  <si>
    <t>Deferred</t>
  </si>
  <si>
    <t>State</t>
  </si>
  <si>
    <t>Foreign</t>
  </si>
  <si>
    <t>Total (benefit) provision for income taxes</t>
  </si>
  <si>
    <t>Income Taxes (Details 1) - USD ($) $ in Millions</t>
  </si>
  <si>
    <t>Components of Income Tax Expense (Benefit), Continuing Operations [Abstract]</t>
  </si>
  <si>
    <t>Domestic</t>
  </si>
  <si>
    <t>Income Taxes (Details 3) - USD ($) $ in Millions</t>
  </si>
  <si>
    <t>Effective Income Tax Rate Reconciliation, Amount [Abstract]</t>
  </si>
  <si>
    <t>Income taxes at statutory rate</t>
  </si>
  <si>
    <t>State taxes, net of federal benefit</t>
  </si>
  <si>
    <t>Foreign rate differential</t>
  </si>
  <si>
    <t>U.S. Federal tax of foreign earnings</t>
  </si>
  <si>
    <t>R&amp;D tax credit &amp; DPAD</t>
  </si>
  <si>
    <t>One-time impacts of U.S. tax reform</t>
  </si>
  <si>
    <t>Excess tax benefit on stock-based compensation</t>
  </si>
  <si>
    <t>Nondeductible transaction costs</t>
  </si>
  <si>
    <t>Effective Income Tax Rate Reconciliation, Percent [Abstract]</t>
  </si>
  <si>
    <t>21.00%</t>
  </si>
  <si>
    <t>35.00%</t>
  </si>
  <si>
    <t>3.00%</t>
  </si>
  <si>
    <t>5.20%</t>
  </si>
  <si>
    <t>4.50%</t>
  </si>
  <si>
    <t>0.60%</t>
  </si>
  <si>
    <t>1.40%</t>
  </si>
  <si>
    <t>(7.00%)</t>
  </si>
  <si>
    <t>(0.30%)</t>
  </si>
  <si>
    <t>0.50%</t>
  </si>
  <si>
    <t>0.70%</t>
  </si>
  <si>
    <t>1.00%</t>
  </si>
  <si>
    <t>(47.10%)</t>
  </si>
  <si>
    <t>(8.90%)</t>
  </si>
  <si>
    <t>(8.80%)</t>
  </si>
  <si>
    <t>(10.50%)</t>
  </si>
  <si>
    <t>0.10%</t>
  </si>
  <si>
    <t>0.90%</t>
  </si>
  <si>
    <t>Effective Income Tax Rate Reconciliation, Percent</t>
  </si>
  <si>
    <t>19.00%</t>
  </si>
  <si>
    <t>15.90%</t>
  </si>
  <si>
    <t>(21.20%)</t>
  </si>
  <si>
    <t>Deferred income tax assets:</t>
  </si>
  <si>
    <t>Compensation</t>
  </si>
  <si>
    <t>Employee benefits</t>
  </si>
  <si>
    <t>Legal reserves and settlements</t>
  </si>
  <si>
    <t>Hedge investments</t>
  </si>
  <si>
    <t>Financing related costs</t>
  </si>
  <si>
    <t>Loss and tax credit carryforwards</t>
  </si>
  <si>
    <t>Deferred Tax Asset, Leases</t>
  </si>
  <si>
    <t>Gross deferred income tax assets</t>
  </si>
  <si>
    <t>Valuation allowance</t>
  </si>
  <si>
    <t>Total deferred income tax assets, net</t>
  </si>
  <si>
    <t>Deferred income tax liabilities:</t>
  </si>
  <si>
    <t>Deferred Tax Liability, Right of Use</t>
  </si>
  <si>
    <t>Taxes on unremitted foreign earnings</t>
  </si>
  <si>
    <t>Deferred Tax Liabilities Finance Cost</t>
  </si>
  <si>
    <t>Deferred Income Tax Liability, Investment in Affiliates</t>
  </si>
  <si>
    <t>Total deferred income tax liability</t>
  </si>
  <si>
    <t>Net deferred income tax liability</t>
  </si>
  <si>
    <t>Income Taxes (Details 4) - USD ($) $ in Millions</t>
  </si>
  <si>
    <t>Unrecognized tax benefits</t>
  </si>
  <si>
    <t>Balance as of beginning of period</t>
  </si>
  <si>
    <t>Increase in tax positions of prior years</t>
  </si>
  <si>
    <t>Decrease in tax positions of prior years</t>
  </si>
  <si>
    <t>Increase in tax positions of current year</t>
  </si>
  <si>
    <t>Balance as of December 31</t>
  </si>
  <si>
    <t>Income Taxes (Details Textual) - USD ($)</t>
  </si>
  <si>
    <t>Dec. 31, 2016</t>
  </si>
  <si>
    <t>Income Tax Contingency [Line Items]</t>
  </si>
  <si>
    <t>Income Tax Examination, Penalties Expense</t>
  </si>
  <si>
    <t>(19.00%)</t>
  </si>
  <si>
    <t>(15.90%)</t>
  </si>
  <si>
    <t>21.20%</t>
  </si>
  <si>
    <t>Deferred Foreign Income Tax Expense (Benefit)</t>
  </si>
  <si>
    <t>Deferred Tax Assets, Net</t>
  </si>
  <si>
    <t>Foreign credit carryforward expiration period</t>
  </si>
  <si>
    <t>8 years</t>
  </si>
  <si>
    <t>Unrecognized Tax Benefits</t>
  </si>
  <si>
    <t>Unrecognized Tax Benefits that Would Impact Effective Tax Rate</t>
  </si>
  <si>
    <t>Income Tax Examination, Interest Expense</t>
  </si>
  <si>
    <t>SEC Schedule, 12-09, Valuation Allowance, Deferred Tax Asset [Member]</t>
  </si>
  <si>
    <t>SEC Schedule, 12-09, Valuation Allowances and Reserves, Amount</t>
  </si>
  <si>
    <t>Operating Loss Carry Forward expiration period</t>
  </si>
  <si>
    <t>13 years</t>
  </si>
  <si>
    <t>Foreign loss carryforward expiration period</t>
  </si>
  <si>
    <t>6 years</t>
  </si>
  <si>
    <t>Tax Year 2010 [Member] | Foreign Tax Authority [Member]</t>
  </si>
  <si>
    <t>Open Tax Year</t>
  </si>
  <si>
    <t>2010</t>
  </si>
  <si>
    <t>Tax Year 2011 [Member] | Foreign Tax Authority [Member]</t>
  </si>
  <si>
    <t>2011</t>
  </si>
  <si>
    <t>Tax Year 2011 [Member] | State and Local Jurisdiction [Member]</t>
  </si>
  <si>
    <t>Tax Year 2012 [Member] | Foreign Tax Authority [Member]</t>
  </si>
  <si>
    <t>2012</t>
  </si>
  <si>
    <t>Tax Year 2012 [Member] | State and Local Jurisdiction [Member]</t>
  </si>
  <si>
    <t>Tax Year 2012 [Member] | Domestic Tax Authority [Member]</t>
  </si>
  <si>
    <t>Tax Year 2013 [Member] | Foreign Tax Authority [Member]</t>
  </si>
  <si>
    <t>2013</t>
  </si>
  <si>
    <t>Tax Year 2013 [Member] | State and Local Jurisdiction [Member]</t>
  </si>
  <si>
    <t>Tax Year 2013 [Member] | Domestic Tax Authority [Member]</t>
  </si>
  <si>
    <t>Tax Year 2014 [Member] | Foreign Tax Authority [Member]</t>
  </si>
  <si>
    <t>2014</t>
  </si>
  <si>
    <t>Tax Year 2014 [Member] | State and Local Jurisdiction [Member]</t>
  </si>
  <si>
    <t>Tax Year 2014 [Member] | Domestic Tax Authority [Member]</t>
  </si>
  <si>
    <t>Tax Year 2015 [Member] | Foreign Tax Authority [Member]</t>
  </si>
  <si>
    <t>2015</t>
  </si>
  <si>
    <t>Tax Year 2015 [Member] | State and Local Jurisdiction [Member]</t>
  </si>
  <si>
    <t>Tax Year 2015 [Member] | Domestic Tax Authority [Member]</t>
  </si>
  <si>
    <t>Tax Year 2016 [Member] | Foreign Tax Authority [Member]</t>
  </si>
  <si>
    <t>2016</t>
  </si>
  <si>
    <t>Tax Year 2016 [Member] | State and Local Jurisdiction [Member]</t>
  </si>
  <si>
    <t>Tax Year 2016 [Member] | Domestic Tax Authority [Member]</t>
  </si>
  <si>
    <t>Tax Year 2017 [Member] | Foreign Tax Authority [Member]</t>
  </si>
  <si>
    <t>2017</t>
  </si>
  <si>
    <t>Tax Year 2017 [Member] | State and Local Jurisdiction [Member]</t>
  </si>
  <si>
    <t>Tax Year 2017 [Member] | Domestic Tax Authority [Member]</t>
  </si>
  <si>
    <t>Tax Year 2018 [Member] | Foreign Tax Authority [Member]</t>
  </si>
  <si>
    <t>Tax Year 2018 [Member] | State and Local Jurisdiction [Member]</t>
  </si>
  <si>
    <t>Tax Year 2018 [Member] | Domestic Tax Authority [Member]</t>
  </si>
  <si>
    <t>Stock-Based Compensation (Details Textual) - USD ($) $ in Millions</t>
  </si>
  <si>
    <t>54 Months Ended</t>
  </si>
  <si>
    <t>Stock Based Compensation (Textual) [Abstract]</t>
  </si>
  <si>
    <t>Stock-based compensation expense</t>
  </si>
  <si>
    <t>Income tax benefit</t>
  </si>
  <si>
    <t>Cash-settleable Liability Awards [Member]</t>
  </si>
  <si>
    <t>Employee Stock [Member]</t>
  </si>
  <si>
    <t>Shares authorized for grant</t>
  </si>
  <si>
    <t>Share-based Compensation Arrangement by Share-based Payment Award, Number of Shares Available for Grant</t>
  </si>
  <si>
    <t>Share-based Compensation Arrangement by Share-based Payment Award, Equity Instruments Other than Options, Nonvested, Number</t>
  </si>
  <si>
    <t>2012 Plan (Details) - USD ($) $ / shares in Units, $ in Millions</t>
  </si>
  <si>
    <t>2012 Management Equity Plan [Member] | Equity Option [Member]</t>
  </si>
  <si>
    <t>Stock Options [Abstract]</t>
  </si>
  <si>
    <t>Deferred Compensation Arrangement with Individual, Maximum Contractual Term</t>
  </si>
  <si>
    <t>Percentage of Service Condition Awards Vesting</t>
  </si>
  <si>
    <t>20.00%</t>
  </si>
  <si>
    <t>Percentage of Grants Based on Service Condition Award Vesting Each Quarter</t>
  </si>
  <si>
    <t>5.00%</t>
  </si>
  <si>
    <t>Granted</t>
  </si>
  <si>
    <t>Stock option activity consisted of the following:</t>
  </si>
  <si>
    <t>Outstanding, shares, beginning balance</t>
  </si>
  <si>
    <t>Shares, forfeited</t>
  </si>
  <si>
    <t>Shares, expired</t>
  </si>
  <si>
    <t>Outstanding, shares, ending balance</t>
  </si>
  <si>
    <t>Expected to vest as of December 31, 2019</t>
  </si>
  <si>
    <t>Exercisable as of December 31, 2019</t>
  </si>
  <si>
    <t>Options, Outstanding, Weighted Average Exercise Price</t>
  </si>
  <si>
    <t>Options, Grants in Period, Weighted Average Exercise Price</t>
  </si>
  <si>
    <t>Options, Exercises in Period, Weighted Average Exercise Price</t>
  </si>
  <si>
    <t>Options, Forfeited, Weighed Average Grant Date Fair Value</t>
  </si>
  <si>
    <t>Options, Expirations in Period, Weighted Average Exercise Price</t>
  </si>
  <si>
    <t>Weighted Exercise Price at Grant Expected to Vest</t>
  </si>
  <si>
    <t>Weighted Average Exercise Price, Exercisable as of December 31, 2018</t>
  </si>
  <si>
    <t>Options, Outstanding, Weighted Average Remaining Contractual Term</t>
  </si>
  <si>
    <t>3 years 6 months</t>
  </si>
  <si>
    <t>4 years 4 months 24 days</t>
  </si>
  <si>
    <t>Weighted Average Remaining Contractual Term, Expected to vest as of December 31, 2018</t>
  </si>
  <si>
    <t>4 years 10 months 24 days</t>
  </si>
  <si>
    <t>Weighted Average Remaining Contractual Term, Exercisable as of December 31, 2018</t>
  </si>
  <si>
    <t>Options, Outstanding, Intrinsic Value</t>
  </si>
  <si>
    <t>Aggregate Intrinsic Value Expected to Vest</t>
  </si>
  <si>
    <t>Options, Exercisable, Intrinsic Value</t>
  </si>
  <si>
    <t>Share-based Payment Arrangement, Nonvested Award, Option, Cost Not yet Recognized, Amount</t>
  </si>
  <si>
    <t>Share-based Payment Arrangement, Nonvested Award, Cost Not yet Recognized, Period for Recognition</t>
  </si>
  <si>
    <t>4 months 24 days</t>
  </si>
  <si>
    <t>Proceeds from Stock Options Exercised</t>
  </si>
  <si>
    <t>Share-based Payment Arrangement, Exercise of Option, Tax Benefit</t>
  </si>
  <si>
    <t>Value of Options Exercised [Abstract]</t>
  </si>
  <si>
    <t>Intrinsic value of options exercised</t>
  </si>
  <si>
    <t>Total fair value of options vested</t>
  </si>
  <si>
    <t>Stock Appreciation Rights [Abstract]</t>
  </si>
  <si>
    <t>2012 Management Equity Plan [Member] | Equity Option [Member] | Service Condition Option [Member]</t>
  </si>
  <si>
    <t>Percentage of Stock Options, RSUs and Stock Appreciation Rights Vest Granted Based on Service Condition Award</t>
  </si>
  <si>
    <t>40.00%</t>
  </si>
  <si>
    <t>Share-based Compensation Arrangement by Share-based Payment Award, Award Vesting Period</t>
  </si>
  <si>
    <t>2012 Management Equity Plan [Member] | Equity Option [Member] | Market Condition Option [Member]</t>
  </si>
  <si>
    <t>Percentage of Stock Options, RSUs and Stock Appreciation Rights Vest Granted Based on Market Condition Award</t>
  </si>
  <si>
    <t>60.00%</t>
  </si>
  <si>
    <t>2015 Management Equity Plan [Member] | Performance Shares [Member]</t>
  </si>
  <si>
    <t>Stock-Based Compensation 2015 Plan (Details) - USD ($) $ / shares in Units, $ in Millions</t>
  </si>
  <si>
    <t>Restricted Stock Units [Abstract]</t>
  </si>
  <si>
    <t>Restricted stock unit activity consisted of the following: [Abstract]</t>
  </si>
  <si>
    <t>Restricted Stock [Abstract]</t>
  </si>
  <si>
    <t>Restricted Stock Units (RSUs) [Member] | 2015 Management Equity Plan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Expired in Period</t>
  </si>
  <si>
    <t>Share-based Compensation Arrangement by Share-based Payment Award, Equity Instruments Other than Option, Expected to Ves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weighted average shares granted fair value expired during the year, other than options</t>
  </si>
  <si>
    <t>Share-based Compensation Arrangement by Share-based Payment Award, Equity Instruments Other than Options, Nonvested, Expected to Vest Weighted Average Grant Date Fair Value</t>
  </si>
  <si>
    <t>Share-based Compensation Arrangement by Share-based Payment Award, Equity Instruments Other than Options, Outstanding, Weighted Average Remaining Contractual Terms</t>
  </si>
  <si>
    <t>1 year 2 months 12 days</t>
  </si>
  <si>
    <t>1 year 1 month 6 days</t>
  </si>
  <si>
    <t>Weighted Average Remaining Contractual Term Expected to Vest, other than options</t>
  </si>
  <si>
    <t>1 year</t>
  </si>
  <si>
    <t>Share-based Compensation Arrangement by Share-based Payment Award, Equity Instruments Other than Options, Aggregate Intrinsic Value, Outstanding</t>
  </si>
  <si>
    <t>Other than intrinsic value expected to vest other than options</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Share-based Payment Arrangement, Nonvested Award, Excluding Option, Cost Not yet Recognized, Amount</t>
  </si>
  <si>
    <t>1 year 8 months 12 days</t>
  </si>
  <si>
    <t>Performance Shares [Member] | 2015 Management Equity Plan [Member]</t>
  </si>
  <si>
    <t>Percentage of Stock Options, RSUs and Stock Appreciation Rights Vest Granted Based on Performance Condition Award</t>
  </si>
  <si>
    <t>Minimum [Member] | Performance Shares [Member] | 2015 Management Equity Plan [Member]</t>
  </si>
  <si>
    <t>Share-based Compensation Arrangement by Share-based Payment Award, Award Vesting Rights, Percentage</t>
  </si>
  <si>
    <t>Maximum [Member] | Performance Shares [Member] | 2015 Management Equity Plan [Member]</t>
  </si>
  <si>
    <t>200.00%</t>
  </si>
  <si>
    <t>Other (Details) - USD ($) $ in Millions</t>
  </si>
  <si>
    <t>Performance share unit activity associated with the acquisition of iovation [Abstract]</t>
  </si>
  <si>
    <t>Share-based Payment Arrangement, Expense</t>
  </si>
  <si>
    <t>Fair Value (Details) - USD ($)</t>
  </si>
  <si>
    <t>Fair Value, Recurring [Member]</t>
  </si>
  <si>
    <t>Available-for-sale securities (Note 3)</t>
  </si>
  <si>
    <t>Contingent consideration (Note 9)</t>
  </si>
  <si>
    <t>Level 1 [Member] | Fair Value, Recurring [Member]</t>
  </si>
  <si>
    <t>Level 2 [Member]</t>
  </si>
  <si>
    <t>Level 2 [Member] | Fair Value, Recurring [Member]</t>
  </si>
  <si>
    <t>Level 3 [Member]</t>
  </si>
  <si>
    <t>Business Combination, Contingent Consideration Arrangements, Range of Outcomes, Value, High</t>
  </si>
  <si>
    <t>Fair Value, Assets and Liabilities Measured on Recurring Basis, Gain (Loss) Included in Earnings</t>
  </si>
  <si>
    <t>Level 3 [Member] | Fair Value, Recurring [Member]</t>
  </si>
  <si>
    <t>Fair Value, Assets and Liabilities Measured on Recurring and Nonrecurring Basis [Line Items]</t>
  </si>
  <si>
    <t>Debt Securities, Available-for-sale, Maturity Date</t>
  </si>
  <si>
    <t>Dec. 31,
		2033</t>
  </si>
  <si>
    <t>Jan. 1,
		2027</t>
  </si>
  <si>
    <t>Reportable Segments (Segment Financial Information Table) $ in Millions</t>
  </si>
  <si>
    <t>Sep. 30, 2019USD ($)</t>
  </si>
  <si>
    <t>Jun. 30, 2019USD ($)</t>
  </si>
  <si>
    <t>Mar. 31, 2019USD ($)</t>
  </si>
  <si>
    <t>Sep. 30, 2018USD ($)</t>
  </si>
  <si>
    <t>Jun. 30, 2018USD ($)</t>
  </si>
  <si>
    <t>Mar. 31, 2018USD ($)</t>
  </si>
  <si>
    <t>Dec. 31, 2019USD ($)Segmentsegment</t>
  </si>
  <si>
    <t>Segment Reporting Information [Line Items]</t>
  </si>
  <si>
    <t>Number of Reportable Segments | Segment</t>
  </si>
  <si>
    <t>Number of Corporate Units | segment</t>
  </si>
  <si>
    <t>Adjusted EBITDA</t>
  </si>
  <si>
    <t>U.S. Information Services [Member]</t>
  </si>
  <si>
    <t>Segment Revenues Gross Intersegment [Domain]</t>
  </si>
  <si>
    <t>Corporate Segment [Member]</t>
  </si>
  <si>
    <t>Intersegment Eliminations [Member]</t>
  </si>
  <si>
    <t>Intersegment Eliminations [Member] | U.S. Information Services [Member]</t>
  </si>
  <si>
    <t>Intersegment Eliminations [Member] | International [Member]</t>
  </si>
  <si>
    <t>Intersegment Eliminations [Member] | Interactive [Member]</t>
  </si>
  <si>
    <t>CANADA | International [Member]</t>
  </si>
  <si>
    <t>Asia Pacific [Member] | International [Member]</t>
  </si>
  <si>
    <t>UNITED KINGDOM | International [Member]</t>
  </si>
  <si>
    <t>Africa [Member] | International [Member]</t>
  </si>
  <si>
    <t>INDIA | International [Member]</t>
  </si>
  <si>
    <t>Latin America [Member] | International [Member]</t>
  </si>
  <si>
    <t>Financial Services [Member] | U.S. Information Services [Member]</t>
  </si>
  <si>
    <t>Concentration Risk, Percentage</t>
  </si>
  <si>
    <t>52.70%</t>
  </si>
  <si>
    <t>Emerging Verticals [Member] | U.S. Information Services [Member]</t>
  </si>
  <si>
    <t>Reportable Segments (Adjusted EBITDA Table) - USD ($) $ in Millions</t>
  </si>
  <si>
    <t>9 Months Ended</t>
  </si>
  <si>
    <t>Other income and expense, net from equity method investments</t>
  </si>
  <si>
    <t>EBITDA</t>
  </si>
  <si>
    <t>Adjustments to EBITDA: Acquisition-related revenue adjustments</t>
  </si>
  <si>
    <t>Adjustments to EBITDA: Stock-based compensation</t>
  </si>
  <si>
    <t>Mergers and acquisitions, divestitures and business optimization</t>
  </si>
  <si>
    <t>Other - Adjustments to EBITDA</t>
  </si>
  <si>
    <t>Adjustments to EBITDA</t>
  </si>
  <si>
    <t>EBITDA Add back: Net interest expense</t>
  </si>
  <si>
    <t>EBITDA Add back: (Provision) benefit for income taxes</t>
  </si>
  <si>
    <t>EBITTDA Add back: Depreciation Expense</t>
  </si>
  <si>
    <t>Recovery of Direct Costs</t>
  </si>
  <si>
    <t>Gain (Loss) on Disposition of Business</t>
  </si>
  <si>
    <t>Loan Processing Fee</t>
  </si>
  <si>
    <t>Write off of Deferred Debt Issuance Cost</t>
  </si>
  <si>
    <t>Loan Related Fees</t>
  </si>
  <si>
    <t>Currency remeasurement</t>
  </si>
  <si>
    <t>Legal Fees</t>
  </si>
  <si>
    <t>Sales and Use Tax Expense</t>
  </si>
  <si>
    <t>Secondary offering of shares fees</t>
  </si>
  <si>
    <t>Mark-to-market Gain</t>
  </si>
  <si>
    <t>Business Combination, Integration Related Costs</t>
  </si>
  <si>
    <t>UNITED KINGDOM</t>
  </si>
  <si>
    <t>Impairment of Long-Lived Assets Held-for-use</t>
  </si>
  <si>
    <t>Fair Value, Inputs, Level 3 [Member]</t>
  </si>
  <si>
    <t>Adjustments to EBITDA [Member]</t>
  </si>
  <si>
    <t>Other non-operating expense (income)</t>
  </si>
  <si>
    <t>Fraudulent Incident [Member]</t>
  </si>
  <si>
    <t>Other General and Administrative Expense</t>
  </si>
  <si>
    <t>Non-controlling Interest Member [Member] | Fraudulent Incident [Member]</t>
  </si>
  <si>
    <t>Nonoperating Gains (Losses)</t>
  </si>
  <si>
    <t>Reportable Segments (Total Assets Table) - USD ($) $ in Millions</t>
  </si>
  <si>
    <t>Total assets, by segment</t>
  </si>
  <si>
    <t>Corporate [Member]</t>
  </si>
  <si>
    <t>Reportable Segments (Capital Expenditures Table) - USD ($) $ in Millions</t>
  </si>
  <si>
    <t>Payments to acquire property, plant, and equipment</t>
  </si>
  <si>
    <t>Reportable Segments (Depreciation and Amortization Expense Table) - USD ($) $ in Millions</t>
  </si>
  <si>
    <t>Reportable Segments (Percentage of Revenue Table)</t>
  </si>
  <si>
    <t>Revenue earned</t>
  </si>
  <si>
    <t>77.00%</t>
  </si>
  <si>
    <t>80.00%</t>
  </si>
  <si>
    <t>82.00%</t>
  </si>
  <si>
    <t>International</t>
  </si>
  <si>
    <t>23.00%</t>
  </si>
  <si>
    <t>18.00%</t>
  </si>
  <si>
    <t>Reportable Segments (Percentage of Long-Lived Assets)</t>
  </si>
  <si>
    <t>Long-lived assets, other than financial instruments and deferred tax assets</t>
  </si>
  <si>
    <t>59.00%</t>
  </si>
  <si>
    <t>78.00%</t>
  </si>
  <si>
    <t>41.00%</t>
  </si>
  <si>
    <t>22.00%</t>
  </si>
  <si>
    <t>Reportable Segments (Details Textual)</t>
  </si>
  <si>
    <t>Dec. 31, 2019segment</t>
  </si>
  <si>
    <t>Reportable Segments (Textual) [Abstract]</t>
  </si>
  <si>
    <t>Number of reportable segments</t>
  </si>
  <si>
    <t>Commitments (Details) $ in Millions</t>
  </si>
  <si>
    <t>Operating Leases, 2020</t>
  </si>
  <si>
    <t>Operating Leases, 2021</t>
  </si>
  <si>
    <t>Operating Leases, 2022</t>
  </si>
  <si>
    <t>Operating Leases, 2023</t>
  </si>
  <si>
    <t>Operating Leases, 2024</t>
  </si>
  <si>
    <t>Operating Leases, Thereafter</t>
  </si>
  <si>
    <t>Totals, Operating Leases</t>
  </si>
  <si>
    <t>Purchase Obligations, 2020</t>
  </si>
  <si>
    <t>Purchase Obligations, 2021</t>
  </si>
  <si>
    <t>Purchase Obligations, 2022</t>
  </si>
  <si>
    <t>Purchase Obligations, 2023</t>
  </si>
  <si>
    <t>Purchase Obligations, 2024</t>
  </si>
  <si>
    <t>Purchase Obligations, Thereafter</t>
  </si>
  <si>
    <t>Totals, Purchase Obligations</t>
  </si>
  <si>
    <t>Total, 2020</t>
  </si>
  <si>
    <t>Total, 2021</t>
  </si>
  <si>
    <t>Total, 2022</t>
  </si>
  <si>
    <t>Total, 2023</t>
  </si>
  <si>
    <t>Total, 2024</t>
  </si>
  <si>
    <t>Total, Thereafter</t>
  </si>
  <si>
    <t>Totals</t>
  </si>
  <si>
    <t>Commitments (Details Textual) - USD ($) $ in Millions</t>
  </si>
  <si>
    <t>Minimum Payments Licensing Agreements</t>
  </si>
  <si>
    <t>Contingencies (Details)</t>
  </si>
  <si>
    <t>6 Months Ended</t>
  </si>
  <si>
    <t>Dec. 31, 2014plantiff</t>
  </si>
  <si>
    <t>Dec. 31, 2019USD ($)plantiff</t>
  </si>
  <si>
    <t>Dec. 31, 2012USD ($)</t>
  </si>
  <si>
    <t>Ramirez v. Trans Union LLC [Member]</t>
  </si>
  <si>
    <t>Loss Contingencies [Line Items]</t>
  </si>
  <si>
    <t>Loss Contingency, Number of Plaintiffs | plantiff</t>
  </si>
  <si>
    <t>Minimum [Member] | Ramirez v. Trans Union LLC [Member] | Statutory Damages [Member]</t>
  </si>
  <si>
    <t>Loss Contingency, Estimate of Possible Loss</t>
  </si>
  <si>
    <t>Minimum [Member] | Ramirez v. Trans Union LLC [Member] | Punitive Damages [Member]</t>
  </si>
  <si>
    <t>Maximum [Member] | Ramirez v. Trans Union LLC [Member] | Statutory Damages [Member]</t>
  </si>
  <si>
    <t>Judicial Ruling [Member] | Ramirez v. Trans Union LLC [Member] | Statutory Damages [Member]</t>
  </si>
  <si>
    <t>Loss Contingency, Damages Awarded, Value</t>
  </si>
  <si>
    <t>Judicial Ruling [Member] | Ramirez v. Trans Union LLC [Member] | Punitive Damages [Member]</t>
  </si>
  <si>
    <t>Per person [Member] | Judicial Ruling [Member] | Ramirez v. Trans Union LLC [Member] | Statutory Damages [Member]</t>
  </si>
  <si>
    <t>Per person [Member] | Judicial Ruling [Member] | Ramirez v. Trans Union LLC [Member] | Punitive Damages [Member]</t>
  </si>
  <si>
    <t>Other Liabilities [Member]</t>
  </si>
  <si>
    <t>Loss Contingency Accrual</t>
  </si>
  <si>
    <t>Related-Party Transactions (Details) - USD ($)</t>
  </si>
  <si>
    <t>Mar. 08, 2018</t>
  </si>
  <si>
    <t>Related Party Transaction [Line Items]</t>
  </si>
  <si>
    <t>Accrued Interest on Debt to Related Parties [Domain]</t>
  </si>
  <si>
    <t>Due to Related Parties</t>
  </si>
  <si>
    <t>Affiliates of Goldman Sachs and Company [Member]</t>
  </si>
  <si>
    <t>Revenue from Related Parties</t>
  </si>
  <si>
    <t>Interest Expense, Related Party</t>
  </si>
  <si>
    <t>Affiliates of Goldman Sachs and Company [Member] | Interest Rate Swap [Member]</t>
  </si>
  <si>
    <t>Affiliates of Goldman Sachs and Company [Member] | Interest Rate Cap [Member]</t>
  </si>
  <si>
    <t>Interest rate caps</t>
  </si>
  <si>
    <t>Affiliates of Goldman Sachs and Company [Member] | Senior Secured Term Loan B-4 [Member] [Member]</t>
  </si>
  <si>
    <t>Affiliates of Goldman Sachs and Company [Member] | Senior Secured Term Loan A -2 [Member]</t>
  </si>
  <si>
    <t>Affiliates of Goldman Sachs and Company [Member] | Revolving Credit Facility [Member]</t>
  </si>
  <si>
    <t>Line of Credit, Current</t>
  </si>
  <si>
    <t>Affiliates of Goldman Sachs and Company [Member] | one director [Member]</t>
  </si>
  <si>
    <t>Ownership Percentage</t>
  </si>
  <si>
    <t>BMC Software Inc [Member]</t>
  </si>
  <si>
    <t>Related Party Transaction, Description of Transaction</t>
  </si>
  <si>
    <t>During the year ended December 31, 2018, TransUnion entered into a three-year contract with BMC Software Inc. (BMC) to provide us with ITSM SAAS (IT service management, software as a service) after a competitive bidding process. Robert Beauchamp, a former Director of TransUnion from June 20, 2018 until his resignation on April 2, 2019, currently serves as the chairman of BMC’s board.</t>
  </si>
  <si>
    <t>Related Party Transaction, Expenses from Transactions with Related Party</t>
  </si>
  <si>
    <t>Quarterly Financial Data (Unaudited) (Details) - USD ($) $ / shares in Units, $ in Millions</t>
  </si>
  <si>
    <t>Operating income (loss)</t>
  </si>
  <si>
    <t>Net income (loss) attributable to TransUnion Intermediary</t>
  </si>
  <si>
    <t>Quarterly Financial Data (Unaudited) (Details 1) - USD ($) $ / shares in Units, $ in Millions</t>
  </si>
  <si>
    <t>Quarterly Financial Data (Unaudited) (Details Textual) - USD ($) $ in Millions</t>
  </si>
  <si>
    <t>Interim Period, Costs Not Allocable [Line Items]</t>
  </si>
  <si>
    <t>Quarterly Financial Data (Textual) [Abstract]</t>
  </si>
  <si>
    <t>Realized Investment Gains (Losses)</t>
  </si>
  <si>
    <t>Tax benefit on Valuation Allowance</t>
  </si>
  <si>
    <t>Other Expenses</t>
  </si>
  <si>
    <t>Fraudulent Incident [Member] | Non-controlling Interest Member [Member]</t>
  </si>
  <si>
    <t>Acquisition-related financing costs [Member] | Callcredit and iovation [Member]</t>
  </si>
  <si>
    <t>Accumulated Other Comprehensive Income (Loss) (Details) - USD ($) $ in Millions</t>
  </si>
  <si>
    <t>Accumulated other comprehensive income (loss), total</t>
  </si>
  <si>
    <t>Change</t>
  </si>
  <si>
    <t>Other Comprehensive Income (Loss), Securities, Available-for-Sale, Unrealized Holding Gain (Loss) Arising During Period, after Tax</t>
  </si>
  <si>
    <t>Foreign Currency Translation Adjustment</t>
  </si>
  <si>
    <t>Net Unrealized Gain/(Loss) On Hedges</t>
  </si>
  <si>
    <t>Condensed Financial Information of TransUnion (Details) - USD ($) $ / shares in Units, shares in Millions, $ in Millions</t>
  </si>
  <si>
    <t>Investment in TransUnion Intermediate</t>
  </si>
  <si>
    <t>Current liabilities:</t>
  </si>
  <si>
    <t>Common Stock, Par or Stated Value Per Share</t>
  </si>
  <si>
    <t>Common Stock, Shares Authorized</t>
  </si>
  <si>
    <t>Statement of Income</t>
  </si>
  <si>
    <t>Income before income taxes</t>
  </si>
  <si>
    <t>Hedges instruments, net</t>
  </si>
  <si>
    <t>Comprehensive income (loss) attributable to TransUnion</t>
  </si>
  <si>
    <t>Statement of Cash Flows</t>
  </si>
  <si>
    <t>Net cash provided by (Used in) operating activities</t>
  </si>
  <si>
    <t>Cash (used in) provided by investing activities</t>
  </si>
  <si>
    <t>TransUnion Parent [Member]</t>
  </si>
  <si>
    <t>Due to TransUnion Intermediate</t>
  </si>
  <si>
    <t>Cash and Cash Equivalents, at Carrying Value, Including Discontinued Operations</t>
  </si>
  <si>
    <t>Dividend Declared [Member] | TransUnion Parent [Member]</t>
  </si>
  <si>
    <t>Dividend Paid [Member] | TransUnion Parent [Member]</t>
  </si>
  <si>
    <t>Valuation and Qualifying Accounts (Details) - USD ($) $ in Millions</t>
  </si>
  <si>
    <t>Allowance for doubtful accounts [Member]</t>
  </si>
  <si>
    <t>Movement in valuation allowances and reserves</t>
  </si>
  <si>
    <t>Balance at Beginning of Year</t>
  </si>
  <si>
    <t>Charged to Costs and Expenses</t>
  </si>
  <si>
    <t>Charged to Other Accounts</t>
  </si>
  <si>
    <t>Deductions</t>
  </si>
  <si>
    <t>Balance at End of Year</t>
  </si>
  <si>
    <t>Allowance for deferred tax asset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800</v>
      </c>
    </row>
    <row r="30" spans="1:4">
      <c r="A30" s="4" t="s">
        <v>52</v>
      </c>
      <c r="C30" s="6" t="n">
        <v>188800000</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490</v>
      </c>
      <c r="J1" s="2" t="s">
        <v>1</v>
      </c>
    </row>
    <row r="2" spans="1:12">
      <c r="B2" s="2" t="s">
        <v>2</v>
      </c>
      <c r="C2" s="2" t="s">
        <v>830</v>
      </c>
      <c r="D2" s="2" t="s">
        <v>558</v>
      </c>
      <c r="E2" s="2" t="s">
        <v>831</v>
      </c>
      <c r="F2" s="2" t="s">
        <v>65</v>
      </c>
      <c r="G2" s="2" t="s">
        <v>832</v>
      </c>
      <c r="H2" s="2" t="s">
        <v>4</v>
      </c>
      <c r="I2" s="2" t="s">
        <v>833</v>
      </c>
      <c r="J2" s="2" t="s">
        <v>2</v>
      </c>
      <c r="K2" s="2" t="s">
        <v>65</v>
      </c>
      <c r="L2" s="2" t="s">
        <v>107</v>
      </c>
    </row>
    <row r="3" spans="1:12">
      <c r="A3" s="3" t="s">
        <v>310</v>
      </c>
    </row>
    <row r="4" spans="1:12">
      <c r="A4" s="4" t="s">
        <v>109</v>
      </c>
      <c r="B4" s="7" t="n">
        <v>685.6</v>
      </c>
      <c r="C4" s="7" t="n">
        <v>689.3</v>
      </c>
      <c r="D4" s="7" t="n">
        <v>661.9</v>
      </c>
      <c r="E4" s="7" t="n">
        <v>619.3</v>
      </c>
      <c r="F4" s="7" t="n">
        <v>613.1</v>
      </c>
      <c r="G4" s="7" t="n">
        <v>603.6</v>
      </c>
      <c r="H4" s="7" t="n">
        <v>563.1</v>
      </c>
      <c r="I4" s="7" t="n">
        <v>537.4</v>
      </c>
      <c r="J4" s="7" t="n">
        <v>2656.1</v>
      </c>
      <c r="K4" s="7" t="n">
        <v>2317.2</v>
      </c>
      <c r="L4" s="7" t="n">
        <v>1933.8</v>
      </c>
    </row>
    <row r="5" spans="1:12">
      <c r="A5" s="3" t="s">
        <v>443</v>
      </c>
    </row>
    <row r="6" spans="1:12">
      <c r="A6" s="4" t="s">
        <v>1218</v>
      </c>
      <c r="B6" s="8" t="n">
        <v>154.7</v>
      </c>
      <c r="C6" s="8" t="n">
        <v>171.3</v>
      </c>
      <c r="D6" s="8" t="n">
        <v>159.7</v>
      </c>
      <c r="E6" s="8" t="n">
        <v>122.1</v>
      </c>
      <c r="F6" s="8" t="n">
        <v>130.7</v>
      </c>
      <c r="G6" s="8" t="n">
        <v>122.1</v>
      </c>
      <c r="H6" s="8" t="n">
        <v>134.4</v>
      </c>
      <c r="I6" s="8" t="n">
        <v>125.2</v>
      </c>
      <c r="J6" s="8" t="n">
        <v>607.8</v>
      </c>
      <c r="K6" s="8" t="n">
        <v>512.5</v>
      </c>
      <c r="L6" s="8" t="n">
        <v>464.7</v>
      </c>
    </row>
    <row r="7" spans="1:12">
      <c r="A7" s="4" t="s">
        <v>124</v>
      </c>
      <c r="B7" s="8" t="n">
        <v>86.5</v>
      </c>
      <c r="C7" s="8" t="n">
        <v>112.5</v>
      </c>
      <c r="D7" s="6" t="n">
        <v>107</v>
      </c>
      <c r="E7" s="8" t="n">
        <v>74.90000000000001</v>
      </c>
      <c r="F7" s="8" t="n">
        <v>105.5</v>
      </c>
      <c r="G7" s="8" t="n">
        <v>50.8</v>
      </c>
      <c r="H7" s="8" t="n">
        <v>57.3</v>
      </c>
      <c r="I7" s="8" t="n">
        <v>75.40000000000001</v>
      </c>
      <c r="J7" s="8" t="n">
        <v>356.6</v>
      </c>
      <c r="K7" s="6" t="n">
        <v>289</v>
      </c>
      <c r="L7" s="8" t="n">
        <v>451.6</v>
      </c>
    </row>
    <row r="8" spans="1:12">
      <c r="A8" s="4" t="s">
        <v>142</v>
      </c>
      <c r="B8" s="8" t="n">
        <v>86.5</v>
      </c>
      <c r="C8" s="8" t="n">
        <v>88.3</v>
      </c>
      <c r="D8" s="6" t="n">
        <v>104</v>
      </c>
      <c r="E8" s="8" t="n">
        <v>73.40000000000001</v>
      </c>
      <c r="F8" s="8" t="n">
        <v>105.4</v>
      </c>
      <c r="G8" s="8" t="n">
        <v>49.4</v>
      </c>
      <c r="H8" s="8" t="n">
        <v>57.3</v>
      </c>
      <c r="I8" s="8" t="n">
        <v>75.40000000000001</v>
      </c>
      <c r="J8" s="6" t="n">
        <v>352</v>
      </c>
      <c r="K8" s="8" t="n">
        <v>287.5</v>
      </c>
      <c r="L8" s="8" t="n">
        <v>451.6</v>
      </c>
    </row>
    <row r="9" spans="1:12">
      <c r="A9" s="4" t="s">
        <v>1219</v>
      </c>
      <c r="B9" s="7" t="n">
        <v>82.90000000000001</v>
      </c>
      <c r="C9" s="7" t="n">
        <v>91.7</v>
      </c>
      <c r="D9" s="7" t="n">
        <v>101.5</v>
      </c>
      <c r="E9" s="7" t="n">
        <v>70.90000000000001</v>
      </c>
      <c r="F9" s="7" t="n">
        <v>102.1</v>
      </c>
      <c r="G9" s="7" t="n">
        <v>46.3</v>
      </c>
      <c r="H9" s="5" t="n">
        <v>55</v>
      </c>
      <c r="I9" s="7" t="n">
        <v>73.09999999999999</v>
      </c>
      <c r="J9" s="7" t="n">
        <v>346.9</v>
      </c>
      <c r="K9" s="7" t="n">
        <v>276.6</v>
      </c>
      <c r="L9" s="7" t="n">
        <v>441.2</v>
      </c>
    </row>
    <row r="10" spans="1:12">
      <c r="A10" s="4" t="s">
        <v>131</v>
      </c>
      <c r="B10" s="9" t="n">
        <v>0.44</v>
      </c>
      <c r="C10" s="9" t="n">
        <v>0.49</v>
      </c>
      <c r="D10" s="9" t="n">
        <v>0.5600000000000001</v>
      </c>
      <c r="E10" s="9" t="n">
        <v>0.39</v>
      </c>
      <c r="F10" s="9" t="n">
        <v>0.55</v>
      </c>
      <c r="G10" s="9" t="n">
        <v>0.26</v>
      </c>
      <c r="H10" s="9" t="n">
        <v>0.3</v>
      </c>
      <c r="I10" s="9" t="n">
        <v>0.4</v>
      </c>
      <c r="J10" s="9" t="n">
        <v>1.87</v>
      </c>
      <c r="K10" s="9" t="n">
        <v>1.51</v>
      </c>
      <c r="L10" s="9" t="n">
        <v>2.42</v>
      </c>
    </row>
    <row r="11" spans="1:12">
      <c r="A11" s="4" t="s">
        <v>132</v>
      </c>
      <c r="B11" s="10" t="n">
        <v>0.44</v>
      </c>
      <c r="C11" s="10" t="n">
        <v>0.49</v>
      </c>
      <c r="D11" s="10" t="n">
        <v>0.54</v>
      </c>
      <c r="E11" s="10" t="n">
        <v>0.38</v>
      </c>
      <c r="F11" s="10" t="n">
        <v>0.55</v>
      </c>
      <c r="G11" s="10" t="n">
        <v>0.25</v>
      </c>
      <c r="H11" s="10" t="n">
        <v>0.3</v>
      </c>
      <c r="I11" s="10" t="n">
        <v>0.4</v>
      </c>
      <c r="J11" s="10" t="n">
        <v>1.85</v>
      </c>
      <c r="K11" s="10" t="n">
        <v>1.5</v>
      </c>
      <c r="L11" s="10" t="n">
        <v>2.42</v>
      </c>
    </row>
    <row r="12" spans="1:12">
      <c r="A12" s="4" t="s">
        <v>138</v>
      </c>
      <c r="B12" s="10" t="n">
        <v>0.43</v>
      </c>
      <c r="C12" s="10" t="n">
        <v>0.48</v>
      </c>
      <c r="D12" s="10" t="n">
        <v>0.53</v>
      </c>
      <c r="E12" s="10" t="n">
        <v>0.37</v>
      </c>
      <c r="F12" s="10" t="n">
        <v>0.53</v>
      </c>
      <c r="G12" s="10" t="n">
        <v>0.24</v>
      </c>
      <c r="H12" s="10" t="n">
        <v>0.29</v>
      </c>
      <c r="I12" s="10" t="n">
        <v>0.38</v>
      </c>
      <c r="J12" s="10" t="n">
        <v>1.81</v>
      </c>
      <c r="K12" s="10" t="n">
        <v>1.45</v>
      </c>
      <c r="L12" s="10" t="n">
        <v>2.32</v>
      </c>
    </row>
    <row r="13" spans="1:12">
      <c r="A13" s="4" t="s">
        <v>133</v>
      </c>
      <c r="B13" s="9" t="n">
        <v>0.43</v>
      </c>
      <c r="C13" s="9" t="n">
        <v>0.48</v>
      </c>
      <c r="D13" s="9" t="n">
        <v>0.55</v>
      </c>
      <c r="E13" s="9" t="n">
        <v>0.38</v>
      </c>
      <c r="F13" s="9" t="n">
        <v>0.53</v>
      </c>
      <c r="G13" s="9" t="n">
        <v>0.25</v>
      </c>
      <c r="H13" s="9" t="n">
        <v>0.29</v>
      </c>
      <c r="I13" s="9" t="n">
        <v>0.38</v>
      </c>
      <c r="J13" s="9" t="n">
        <v>1.83</v>
      </c>
      <c r="K13" s="9" t="n">
        <v>1.46</v>
      </c>
      <c r="L13" s="9" t="n">
        <v>2.3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490</v>
      </c>
      <c r="J1" s="2" t="s">
        <v>1</v>
      </c>
    </row>
    <row r="2" spans="1:12">
      <c r="B2" s="2" t="s">
        <v>2</v>
      </c>
      <c r="C2" s="2" t="s">
        <v>830</v>
      </c>
      <c r="D2" s="2" t="s">
        <v>558</v>
      </c>
      <c r="E2" s="2" t="s">
        <v>831</v>
      </c>
      <c r="F2" s="2" t="s">
        <v>65</v>
      </c>
      <c r="G2" s="2" t="s">
        <v>832</v>
      </c>
      <c r="H2" s="2" t="s">
        <v>4</v>
      </c>
      <c r="I2" s="2" t="s">
        <v>833</v>
      </c>
      <c r="J2" s="2" t="s">
        <v>2</v>
      </c>
      <c r="K2" s="2" t="s">
        <v>65</v>
      </c>
      <c r="L2" s="2" t="s">
        <v>107</v>
      </c>
    </row>
    <row r="3" spans="1:12">
      <c r="A3" s="3" t="s">
        <v>310</v>
      </c>
    </row>
    <row r="4" spans="1:12">
      <c r="A4" s="4" t="s">
        <v>109</v>
      </c>
      <c r="B4" s="7" t="n">
        <v>685.6</v>
      </c>
      <c r="C4" s="7" t="n">
        <v>689.3</v>
      </c>
      <c r="D4" s="7" t="n">
        <v>661.9</v>
      </c>
      <c r="E4" s="7" t="n">
        <v>619.3</v>
      </c>
      <c r="F4" s="7" t="n">
        <v>613.1</v>
      </c>
      <c r="G4" s="7" t="n">
        <v>603.6</v>
      </c>
      <c r="H4" s="7" t="n">
        <v>563.1</v>
      </c>
      <c r="I4" s="7" t="n">
        <v>537.4</v>
      </c>
      <c r="J4" s="7" t="n">
        <v>2656.1</v>
      </c>
      <c r="K4" s="7" t="n">
        <v>2317.2</v>
      </c>
      <c r="L4" s="7" t="n">
        <v>1933.8</v>
      </c>
    </row>
    <row r="5" spans="1:12">
      <c r="A5" s="3" t="s">
        <v>443</v>
      </c>
    </row>
    <row r="6" spans="1:12">
      <c r="A6" s="4" t="s">
        <v>1218</v>
      </c>
      <c r="B6" s="8" t="n">
        <v>154.7</v>
      </c>
      <c r="C6" s="8" t="n">
        <v>171.3</v>
      </c>
      <c r="D6" s="8" t="n">
        <v>159.7</v>
      </c>
      <c r="E6" s="8" t="n">
        <v>122.1</v>
      </c>
      <c r="F6" s="8" t="n">
        <v>130.7</v>
      </c>
      <c r="G6" s="8" t="n">
        <v>122.1</v>
      </c>
      <c r="H6" s="8" t="n">
        <v>134.4</v>
      </c>
      <c r="I6" s="8" t="n">
        <v>125.2</v>
      </c>
      <c r="J6" s="8" t="n">
        <v>607.8</v>
      </c>
      <c r="K6" s="8" t="n">
        <v>512.5</v>
      </c>
      <c r="L6" s="8" t="n">
        <v>464.7</v>
      </c>
    </row>
    <row r="7" spans="1:12">
      <c r="A7" s="4" t="s">
        <v>124</v>
      </c>
      <c r="B7" s="8" t="n">
        <v>86.5</v>
      </c>
      <c r="C7" s="8" t="n">
        <v>112.5</v>
      </c>
      <c r="D7" s="6" t="n">
        <v>107</v>
      </c>
      <c r="E7" s="8" t="n">
        <v>74.90000000000001</v>
      </c>
      <c r="F7" s="8" t="n">
        <v>105.5</v>
      </c>
      <c r="G7" s="8" t="n">
        <v>50.8</v>
      </c>
      <c r="H7" s="8" t="n">
        <v>57.3</v>
      </c>
      <c r="I7" s="8" t="n">
        <v>75.40000000000001</v>
      </c>
      <c r="J7" s="8" t="n">
        <v>356.6</v>
      </c>
      <c r="K7" s="6" t="n">
        <v>289</v>
      </c>
      <c r="L7" s="8" t="n">
        <v>451.6</v>
      </c>
    </row>
    <row r="8" spans="1:12">
      <c r="A8" s="4" t="s">
        <v>142</v>
      </c>
      <c r="B8" s="8" t="n">
        <v>86.5</v>
      </c>
      <c r="C8" s="8" t="n">
        <v>88.3</v>
      </c>
      <c r="D8" s="6" t="n">
        <v>104</v>
      </c>
      <c r="E8" s="8" t="n">
        <v>73.40000000000001</v>
      </c>
      <c r="F8" s="8" t="n">
        <v>105.4</v>
      </c>
      <c r="G8" s="8" t="n">
        <v>49.4</v>
      </c>
      <c r="H8" s="8" t="n">
        <v>57.3</v>
      </c>
      <c r="I8" s="8" t="n">
        <v>75.40000000000001</v>
      </c>
      <c r="J8" s="6" t="n">
        <v>352</v>
      </c>
      <c r="K8" s="8" t="n">
        <v>287.5</v>
      </c>
      <c r="L8" s="8" t="n">
        <v>451.6</v>
      </c>
    </row>
    <row r="9" spans="1:12">
      <c r="A9" s="4" t="s">
        <v>1219</v>
      </c>
      <c r="B9" s="7" t="n">
        <v>82.90000000000001</v>
      </c>
      <c r="C9" s="7" t="n">
        <v>91.7</v>
      </c>
      <c r="D9" s="7" t="n">
        <v>101.5</v>
      </c>
      <c r="E9" s="7" t="n">
        <v>70.90000000000001</v>
      </c>
      <c r="F9" s="7" t="n">
        <v>102.1</v>
      </c>
      <c r="G9" s="7" t="n">
        <v>46.3</v>
      </c>
      <c r="H9" s="5" t="n">
        <v>55</v>
      </c>
      <c r="I9" s="7" t="n">
        <v>73.09999999999999</v>
      </c>
      <c r="J9" s="7" t="n">
        <v>346.9</v>
      </c>
      <c r="K9" s="7" t="n">
        <v>276.6</v>
      </c>
      <c r="L9" s="7" t="n">
        <v>441.2</v>
      </c>
    </row>
    <row r="10" spans="1:12">
      <c r="A10" s="4" t="s">
        <v>131</v>
      </c>
      <c r="B10" s="9" t="n">
        <v>0.44</v>
      </c>
      <c r="C10" s="9" t="n">
        <v>0.49</v>
      </c>
      <c r="D10" s="9" t="n">
        <v>0.5600000000000001</v>
      </c>
      <c r="E10" s="9" t="n">
        <v>0.39</v>
      </c>
      <c r="F10" s="9" t="n">
        <v>0.55</v>
      </c>
      <c r="G10" s="9" t="n">
        <v>0.26</v>
      </c>
      <c r="H10" s="9" t="n">
        <v>0.3</v>
      </c>
      <c r="I10" s="9" t="n">
        <v>0.4</v>
      </c>
      <c r="J10" s="9" t="n">
        <v>1.87</v>
      </c>
      <c r="K10" s="9" t="n">
        <v>1.51</v>
      </c>
      <c r="L10" s="9" t="n">
        <v>2.42</v>
      </c>
    </row>
    <row r="11" spans="1:12">
      <c r="A11" s="4" t="s">
        <v>132</v>
      </c>
      <c r="B11" s="10" t="n">
        <v>0.44</v>
      </c>
      <c r="C11" s="10" t="n">
        <v>0.49</v>
      </c>
      <c r="D11" s="10" t="n">
        <v>0.54</v>
      </c>
      <c r="E11" s="10" t="n">
        <v>0.38</v>
      </c>
      <c r="F11" s="10" t="n">
        <v>0.55</v>
      </c>
      <c r="G11" s="10" t="n">
        <v>0.25</v>
      </c>
      <c r="H11" s="10" t="n">
        <v>0.3</v>
      </c>
      <c r="I11" s="10" t="n">
        <v>0.4</v>
      </c>
      <c r="J11" s="10" t="n">
        <v>1.85</v>
      </c>
      <c r="K11" s="10" t="n">
        <v>1.5</v>
      </c>
      <c r="L11" s="10" t="n">
        <v>2.42</v>
      </c>
    </row>
    <row r="12" spans="1:12">
      <c r="A12" s="4" t="s">
        <v>133</v>
      </c>
      <c r="B12" s="10" t="n">
        <v>0.43</v>
      </c>
      <c r="C12" s="10" t="n">
        <v>0.48</v>
      </c>
      <c r="D12" s="10" t="n">
        <v>0.55</v>
      </c>
      <c r="E12" s="10" t="n">
        <v>0.38</v>
      </c>
      <c r="F12" s="10" t="n">
        <v>0.53</v>
      </c>
      <c r="G12" s="10" t="n">
        <v>0.25</v>
      </c>
      <c r="H12" s="10" t="n">
        <v>0.29</v>
      </c>
      <c r="I12" s="10" t="n">
        <v>0.38</v>
      </c>
      <c r="J12" s="10" t="n">
        <v>1.83</v>
      </c>
      <c r="K12" s="10" t="n">
        <v>1.46</v>
      </c>
      <c r="L12" s="10" t="n">
        <v>2.32</v>
      </c>
    </row>
    <row r="13" spans="1:12">
      <c r="A13" s="4" t="s">
        <v>138</v>
      </c>
      <c r="B13" s="9" t="n">
        <v>0.43</v>
      </c>
      <c r="C13" s="9" t="n">
        <v>0.48</v>
      </c>
      <c r="D13" s="9" t="n">
        <v>0.53</v>
      </c>
      <c r="E13" s="9" t="n">
        <v>0.37</v>
      </c>
      <c r="F13" s="9" t="n">
        <v>0.53</v>
      </c>
      <c r="G13" s="9" t="n">
        <v>0.24</v>
      </c>
      <c r="H13" s="9" t="n">
        <v>0.29</v>
      </c>
      <c r="I13" s="9" t="n">
        <v>0.38</v>
      </c>
      <c r="J13" s="9" t="n">
        <v>1.81</v>
      </c>
      <c r="K13" s="9" t="n">
        <v>1.45</v>
      </c>
      <c r="L13" s="9" t="n">
        <v>2.3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1221</v>
      </c>
      <c r="B1" s="2" t="s">
        <v>490</v>
      </c>
      <c r="H1" s="2" t="s">
        <v>1</v>
      </c>
    </row>
    <row r="2" spans="1:9">
      <c r="B2" s="2" t="s">
        <v>2</v>
      </c>
      <c r="C2" s="2" t="s">
        <v>830</v>
      </c>
      <c r="D2" s="2" t="s">
        <v>558</v>
      </c>
      <c r="E2" s="2" t="s">
        <v>65</v>
      </c>
      <c r="F2" s="2" t="s">
        <v>4</v>
      </c>
      <c r="G2" s="2" t="s">
        <v>491</v>
      </c>
      <c r="H2" s="2" t="s">
        <v>2</v>
      </c>
      <c r="I2" s="2" t="s">
        <v>65</v>
      </c>
    </row>
    <row r="3" spans="1:9">
      <c r="A3" s="3" t="s">
        <v>1222</v>
      </c>
    </row>
    <row r="4" spans="1:9">
      <c r="A4" s="4" t="s">
        <v>495</v>
      </c>
      <c r="B4" s="5" t="n">
        <v>13</v>
      </c>
      <c r="I4" s="5" t="n">
        <v>12</v>
      </c>
    </row>
    <row r="5" spans="1:9">
      <c r="A5" s="3" t="s">
        <v>1223</v>
      </c>
    </row>
    <row r="6" spans="1:9">
      <c r="A6" s="4" t="s">
        <v>1224</v>
      </c>
      <c r="D6" s="7" t="n">
        <v>27.9</v>
      </c>
    </row>
    <row r="7" spans="1:9">
      <c r="A7" s="4" t="s">
        <v>1225</v>
      </c>
      <c r="E7" s="7" t="n">
        <v>33.4</v>
      </c>
    </row>
    <row r="8" spans="1:9">
      <c r="A8" s="4" t="s">
        <v>494</v>
      </c>
      <c r="G8" s="7" t="n">
        <v>25.4</v>
      </c>
    </row>
    <row r="9" spans="1:9">
      <c r="A9" s="4" t="s">
        <v>1125</v>
      </c>
    </row>
    <row r="10" spans="1:9">
      <c r="A10" s="3" t="s">
        <v>1223</v>
      </c>
    </row>
    <row r="11" spans="1:9">
      <c r="A11" s="4" t="s">
        <v>1226</v>
      </c>
      <c r="C11" s="7" t="n">
        <v>19.7</v>
      </c>
    </row>
    <row r="12" spans="1:9">
      <c r="A12" s="4" t="s">
        <v>1227</v>
      </c>
    </row>
    <row r="13" spans="1:9">
      <c r="A13" s="3" t="s">
        <v>1223</v>
      </c>
    </row>
    <row r="14" spans="1:9">
      <c r="A14" s="4" t="s">
        <v>1128</v>
      </c>
      <c r="C14" s="7" t="n">
        <v>7.1</v>
      </c>
      <c r="H14" s="7" t="n">
        <v>7.3</v>
      </c>
    </row>
    <row r="15" spans="1:9">
      <c r="A15" s="4" t="s">
        <v>1228</v>
      </c>
    </row>
    <row r="16" spans="1:9">
      <c r="A16" s="3" t="s">
        <v>1222</v>
      </c>
    </row>
    <row r="17" spans="1:9">
      <c r="A17" s="4" t="s">
        <v>495</v>
      </c>
      <c r="F17" s="7" t="n">
        <v>11.9</v>
      </c>
    </row>
  </sheetData>
  <mergeCells count="3">
    <mergeCell ref="A1:A2"/>
    <mergeCell ref="B1:G1"/>
    <mergeCell ref="H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9</v>
      </c>
      <c r="B1" s="2" t="s">
        <v>1</v>
      </c>
    </row>
    <row r="2" spans="1:5">
      <c r="B2" s="2" t="s">
        <v>2</v>
      </c>
      <c r="C2" s="2" t="s">
        <v>65</v>
      </c>
      <c r="D2" s="2" t="s">
        <v>107</v>
      </c>
      <c r="E2" s="2" t="s">
        <v>907</v>
      </c>
    </row>
    <row r="3" spans="1:5">
      <c r="A3" s="3" t="s">
        <v>446</v>
      </c>
    </row>
    <row r="4" spans="1:5">
      <c r="A4" s="4" t="s">
        <v>1230</v>
      </c>
      <c r="B4" s="7" t="n">
        <v>-251.6</v>
      </c>
      <c r="C4" s="7" t="n">
        <v>-282.7</v>
      </c>
      <c r="D4" s="7" t="n">
        <v>-135.3</v>
      </c>
      <c r="E4" s="7" t="n">
        <v>-174.8</v>
      </c>
    </row>
    <row r="5" spans="1:5">
      <c r="A5" s="4" t="s">
        <v>1231</v>
      </c>
      <c r="B5" s="8" t="n">
        <v>31.1</v>
      </c>
      <c r="C5" s="8" t="n">
        <v>-147.4</v>
      </c>
      <c r="D5" s="8" t="n">
        <v>39.5</v>
      </c>
    </row>
    <row r="6" spans="1:5">
      <c r="A6" s="4" t="s">
        <v>777</v>
      </c>
      <c r="B6" s="8" t="n">
        <v>-33.9</v>
      </c>
      <c r="C6" s="8" t="n">
        <v>-2.3</v>
      </c>
      <c r="D6" s="8" t="n">
        <v>6.5</v>
      </c>
    </row>
    <row r="7" spans="1:5">
      <c r="A7" s="4" t="s">
        <v>1232</v>
      </c>
      <c r="B7" s="6" t="n">
        <v>0</v>
      </c>
      <c r="C7" s="6" t="n">
        <v>0</v>
      </c>
      <c r="D7" s="8" t="n">
        <v>-0.1</v>
      </c>
    </row>
    <row r="8" spans="1:5">
      <c r="A8" s="4" t="s">
        <v>1230</v>
      </c>
      <c r="B8" s="8" t="n">
        <v>-251.6</v>
      </c>
      <c r="C8" s="8" t="n">
        <v>-282.7</v>
      </c>
      <c r="D8" s="8" t="n">
        <v>-135.3</v>
      </c>
    </row>
    <row r="9" spans="1:5">
      <c r="A9" s="4" t="s">
        <v>1233</v>
      </c>
    </row>
    <row r="10" spans="1:5">
      <c r="A10" s="3" t="s">
        <v>446</v>
      </c>
    </row>
    <row r="11" spans="1:5">
      <c r="A11" s="4" t="s">
        <v>1230</v>
      </c>
      <c r="B11" s="8" t="n">
        <v>-214.6</v>
      </c>
      <c r="C11" s="8" t="n">
        <v>-279.6</v>
      </c>
      <c r="D11" s="8" t="n">
        <v>-134.5</v>
      </c>
      <c r="E11" s="8" t="n">
        <v>-167.6</v>
      </c>
    </row>
    <row r="12" spans="1:5">
      <c r="A12" s="4" t="s">
        <v>1231</v>
      </c>
      <c r="B12" s="6" t="n">
        <v>65</v>
      </c>
      <c r="C12" s="8" t="n">
        <v>-145.1</v>
      </c>
      <c r="D12" s="8" t="n">
        <v>33.1</v>
      </c>
    </row>
    <row r="13" spans="1:5">
      <c r="A13" s="4" t="s">
        <v>1230</v>
      </c>
      <c r="B13" s="8" t="n">
        <v>-214.6</v>
      </c>
      <c r="C13" s="8" t="n">
        <v>-279.6</v>
      </c>
      <c r="D13" s="8" t="n">
        <v>-134.5</v>
      </c>
    </row>
    <row r="14" spans="1:5">
      <c r="A14" s="4" t="s">
        <v>1234</v>
      </c>
    </row>
    <row r="15" spans="1:5">
      <c r="A15" s="3" t="s">
        <v>446</v>
      </c>
    </row>
    <row r="16" spans="1:5">
      <c r="A16" s="4" t="s">
        <v>1230</v>
      </c>
      <c r="B16" s="8" t="n">
        <v>-37.2</v>
      </c>
      <c r="C16" s="8" t="n">
        <v>-3.3</v>
      </c>
      <c r="D16" s="6" t="n">
        <v>-1</v>
      </c>
      <c r="E16" s="8" t="n">
        <v>-7.5</v>
      </c>
    </row>
    <row r="17" spans="1:5">
      <c r="A17" s="4" t="s">
        <v>1230</v>
      </c>
      <c r="B17" s="8" t="n">
        <v>-37.2</v>
      </c>
      <c r="C17" s="8" t="n">
        <v>-3.3</v>
      </c>
      <c r="D17" s="6" t="n">
        <v>-1</v>
      </c>
    </row>
    <row r="18" spans="1:5">
      <c r="A18" s="4" t="s">
        <v>468</v>
      </c>
    </row>
    <row r="19" spans="1:5">
      <c r="A19" s="3" t="s">
        <v>446</v>
      </c>
    </row>
    <row r="20" spans="1:5">
      <c r="A20" s="4" t="s">
        <v>1230</v>
      </c>
      <c r="B20" s="8" t="n">
        <v>0.2</v>
      </c>
      <c r="C20" s="8" t="n">
        <v>0.2</v>
      </c>
      <c r="D20" s="8" t="n">
        <v>0.2</v>
      </c>
      <c r="E20" s="7" t="n">
        <v>0.3</v>
      </c>
    </row>
    <row r="21" spans="1:5">
      <c r="A21" s="4" t="s">
        <v>1230</v>
      </c>
      <c r="B21" s="7" t="n">
        <v>0.2</v>
      </c>
      <c r="C21" s="7" t="n">
        <v>0.2</v>
      </c>
      <c r="D21" s="7" t="n">
        <v>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35</v>
      </c>
      <c r="B1" s="2" t="s">
        <v>490</v>
      </c>
      <c r="J1" s="2" t="s">
        <v>1</v>
      </c>
    </row>
    <row r="2" spans="1:13">
      <c r="B2" s="2" t="s">
        <v>2</v>
      </c>
      <c r="C2" s="2" t="s">
        <v>830</v>
      </c>
      <c r="D2" s="2" t="s">
        <v>558</v>
      </c>
      <c r="E2" s="2" t="s">
        <v>831</v>
      </c>
      <c r="F2" s="2" t="s">
        <v>65</v>
      </c>
      <c r="G2" s="2" t="s">
        <v>832</v>
      </c>
      <c r="H2" s="2" t="s">
        <v>4</v>
      </c>
      <c r="I2" s="2" t="s">
        <v>833</v>
      </c>
      <c r="J2" s="2" t="s">
        <v>2</v>
      </c>
      <c r="K2" s="2" t="s">
        <v>65</v>
      </c>
      <c r="L2" s="2" t="s">
        <v>107</v>
      </c>
      <c r="M2" s="2" t="s">
        <v>907</v>
      </c>
    </row>
    <row r="3" spans="1:13">
      <c r="A3" s="3" t="s">
        <v>66</v>
      </c>
    </row>
    <row r="4" spans="1:13">
      <c r="A4" s="4" t="s">
        <v>69</v>
      </c>
      <c r="B4" s="7" t="n">
        <v>170.2</v>
      </c>
      <c r="F4" s="7" t="n">
        <v>136.5</v>
      </c>
      <c r="J4" s="7" t="n">
        <v>170.2</v>
      </c>
      <c r="K4" s="7" t="n">
        <v>136.5</v>
      </c>
    </row>
    <row r="5" spans="1:13">
      <c r="A5" s="4" t="s">
        <v>71</v>
      </c>
      <c r="B5" s="8" t="n">
        <v>888.2</v>
      </c>
      <c r="F5" s="8" t="n">
        <v>841.5</v>
      </c>
      <c r="J5" s="8" t="n">
        <v>888.2</v>
      </c>
      <c r="K5" s="8" t="n">
        <v>841.5</v>
      </c>
    </row>
    <row r="6" spans="1:13">
      <c r="A6" s="4" t="s">
        <v>1236</v>
      </c>
      <c r="B6" s="6" t="n">
        <v>49</v>
      </c>
      <c r="F6" s="6" t="n">
        <v>44</v>
      </c>
      <c r="J6" s="6" t="n">
        <v>49</v>
      </c>
      <c r="K6" s="6" t="n">
        <v>44</v>
      </c>
    </row>
    <row r="7" spans="1:13">
      <c r="A7" s="4" t="s">
        <v>76</v>
      </c>
      <c r="B7" s="8" t="n">
        <v>7113.2</v>
      </c>
      <c r="F7" s="8" t="n">
        <v>7039.8</v>
      </c>
      <c r="J7" s="8" t="n">
        <v>7113.2</v>
      </c>
      <c r="K7" s="8" t="n">
        <v>7039.8</v>
      </c>
    </row>
    <row r="8" spans="1:13">
      <c r="A8" s="3" t="s">
        <v>1237</v>
      </c>
    </row>
    <row r="9" spans="1:13">
      <c r="A9" s="4" t="s">
        <v>77</v>
      </c>
      <c r="B9" s="8" t="n">
        <v>176.2</v>
      </c>
      <c r="F9" s="8" t="n">
        <v>169.9</v>
      </c>
      <c r="J9" s="8" t="n">
        <v>176.2</v>
      </c>
      <c r="K9" s="8" t="n">
        <v>169.9</v>
      </c>
    </row>
    <row r="10" spans="1:13">
      <c r="A10" s="4" t="s">
        <v>79</v>
      </c>
      <c r="B10" s="8" t="n">
        <v>336.5</v>
      </c>
      <c r="F10" s="8" t="n">
        <v>284.1</v>
      </c>
      <c r="J10" s="8" t="n">
        <v>336.5</v>
      </c>
      <c r="K10" s="8" t="n">
        <v>284.1</v>
      </c>
    </row>
    <row r="11" spans="1:13">
      <c r="A11" s="4" t="s">
        <v>81</v>
      </c>
      <c r="B11" s="8" t="n">
        <v>571.4</v>
      </c>
      <c r="F11" s="8" t="n">
        <v>548.5</v>
      </c>
      <c r="J11" s="8" t="n">
        <v>571.4</v>
      </c>
      <c r="K11" s="8" t="n">
        <v>548.5</v>
      </c>
    </row>
    <row r="12" spans="1:13">
      <c r="A12" s="4" t="s">
        <v>84</v>
      </c>
      <c r="B12" s="6" t="n">
        <v>165</v>
      </c>
      <c r="F12" s="8" t="n">
        <v>54.7</v>
      </c>
      <c r="J12" s="6" t="n">
        <v>165</v>
      </c>
      <c r="K12" s="8" t="n">
        <v>54.7</v>
      </c>
    </row>
    <row r="13" spans="1:13">
      <c r="A13" s="4" t="s">
        <v>85</v>
      </c>
      <c r="B13" s="8" t="n">
        <v>4773.8</v>
      </c>
      <c r="F13" s="8" t="n">
        <v>5057.6</v>
      </c>
      <c r="J13" s="8" t="n">
        <v>4773.8</v>
      </c>
      <c r="K13" s="8" t="n">
        <v>5057.6</v>
      </c>
    </row>
    <row r="14" spans="1:13">
      <c r="A14" s="3" t="s">
        <v>86</v>
      </c>
    </row>
    <row r="15" spans="1:13">
      <c r="A15" s="4" t="s">
        <v>87</v>
      </c>
      <c r="B15" s="8" t="n">
        <v>1.9</v>
      </c>
      <c r="F15" s="8" t="n">
        <v>1.9</v>
      </c>
      <c r="J15" s="8" t="n">
        <v>1.9</v>
      </c>
      <c r="K15" s="8" t="n">
        <v>1.9</v>
      </c>
    </row>
    <row r="16" spans="1:13">
      <c r="A16" s="4" t="s">
        <v>88</v>
      </c>
      <c r="B16" s="8" t="n">
        <v>2022.3</v>
      </c>
      <c r="F16" s="8" t="n">
        <v>1947.3</v>
      </c>
      <c r="J16" s="8" t="n">
        <v>2022.3</v>
      </c>
      <c r="K16" s="8" t="n">
        <v>1947.3</v>
      </c>
    </row>
    <row r="17" spans="1:13">
      <c r="A17" s="4" t="s">
        <v>89</v>
      </c>
      <c r="B17" s="8" t="n">
        <v>-179.2</v>
      </c>
      <c r="F17" s="8" t="n">
        <v>-139.9</v>
      </c>
      <c r="J17" s="8" t="n">
        <v>-179.2</v>
      </c>
      <c r="K17" s="8" t="n">
        <v>-139.9</v>
      </c>
    </row>
    <row r="18" spans="1:13">
      <c r="A18" s="4" t="s">
        <v>90</v>
      </c>
      <c r="B18" s="6" t="n">
        <v>652</v>
      </c>
      <c r="F18" s="8" t="n">
        <v>363.1</v>
      </c>
      <c r="J18" s="6" t="n">
        <v>652</v>
      </c>
      <c r="K18" s="8" t="n">
        <v>363.1</v>
      </c>
    </row>
    <row r="19" spans="1:13">
      <c r="A19" s="4" t="s">
        <v>91</v>
      </c>
      <c r="B19" s="8" t="n">
        <v>-251.6</v>
      </c>
      <c r="F19" s="8" t="n">
        <v>-282.7</v>
      </c>
      <c r="J19" s="8" t="n">
        <v>-251.6</v>
      </c>
      <c r="K19" s="8" t="n">
        <v>-282.7</v>
      </c>
      <c r="L19" s="7" t="n">
        <v>-135.3</v>
      </c>
      <c r="M19" s="7" t="n">
        <v>-174.8</v>
      </c>
    </row>
    <row r="20" spans="1:13">
      <c r="A20" s="4" t="s">
        <v>94</v>
      </c>
      <c r="B20" s="8" t="n">
        <v>2339.4</v>
      </c>
      <c r="F20" s="8" t="n">
        <v>1982.2</v>
      </c>
      <c r="J20" s="8" t="n">
        <v>2339.4</v>
      </c>
      <c r="K20" s="8" t="n">
        <v>1982.2</v>
      </c>
    </row>
    <row r="21" spans="1:13">
      <c r="A21" s="4" t="s">
        <v>95</v>
      </c>
      <c r="B21" s="7" t="n">
        <v>7113.2</v>
      </c>
      <c r="F21" s="7" t="n">
        <v>7039.8</v>
      </c>
      <c r="J21" s="7" t="n">
        <v>7113.2</v>
      </c>
      <c r="K21" s="7" t="n">
        <v>7039.8</v>
      </c>
    </row>
    <row r="22" spans="1:13">
      <c r="A22" s="4" t="s">
        <v>1238</v>
      </c>
      <c r="B22" s="9" t="n">
        <v>0.01</v>
      </c>
      <c r="F22" s="9" t="n">
        <v>0.01</v>
      </c>
      <c r="J22" s="9" t="n">
        <v>0.01</v>
      </c>
      <c r="K22" s="9" t="n">
        <v>0.01</v>
      </c>
    </row>
    <row r="23" spans="1:13">
      <c r="A23" s="4" t="s">
        <v>1239</v>
      </c>
      <c r="B23" s="6" t="n">
        <v>1000</v>
      </c>
      <c r="F23" s="6" t="n">
        <v>1000</v>
      </c>
      <c r="J23" s="6" t="n">
        <v>1000</v>
      </c>
      <c r="K23" s="6" t="n">
        <v>1000</v>
      </c>
    </row>
    <row r="24" spans="1:13">
      <c r="A24" s="4" t="s">
        <v>103</v>
      </c>
      <c r="B24" s="8" t="n">
        <v>193.5</v>
      </c>
      <c r="F24" s="6" t="n">
        <v>190</v>
      </c>
      <c r="J24" s="8" t="n">
        <v>193.5</v>
      </c>
      <c r="K24" s="6" t="n">
        <v>190</v>
      </c>
    </row>
    <row r="25" spans="1:13">
      <c r="A25" s="4" t="s">
        <v>104</v>
      </c>
      <c r="B25" s="8" t="n">
        <v>188.7</v>
      </c>
      <c r="F25" s="8" t="n">
        <v>185.7</v>
      </c>
      <c r="J25" s="8" t="n">
        <v>188.7</v>
      </c>
      <c r="K25" s="8" t="n">
        <v>185.7</v>
      </c>
    </row>
    <row r="26" spans="1:13">
      <c r="A26" s="4" t="s">
        <v>105</v>
      </c>
      <c r="B26" s="8" t="n">
        <v>4.8</v>
      </c>
      <c r="F26" s="8" t="n">
        <v>4.2</v>
      </c>
      <c r="J26" s="8" t="n">
        <v>4.8</v>
      </c>
      <c r="K26" s="8" t="n">
        <v>4.2</v>
      </c>
    </row>
    <row r="27" spans="1:13">
      <c r="A27" s="3" t="s">
        <v>1240</v>
      </c>
    </row>
    <row r="28" spans="1:13">
      <c r="A28" s="4" t="s">
        <v>109</v>
      </c>
      <c r="B28" s="7" t="n">
        <v>685.6</v>
      </c>
      <c r="C28" s="7" t="n">
        <v>689.3</v>
      </c>
      <c r="D28" s="7" t="n">
        <v>661.9</v>
      </c>
      <c r="E28" s="7" t="n">
        <v>619.3</v>
      </c>
      <c r="F28" s="7" t="n">
        <v>613.1</v>
      </c>
      <c r="G28" s="7" t="n">
        <v>603.6</v>
      </c>
      <c r="H28" s="7" t="n">
        <v>563.1</v>
      </c>
      <c r="I28" s="7" t="n">
        <v>537.4</v>
      </c>
      <c r="J28" s="7" t="n">
        <v>2656.1</v>
      </c>
      <c r="K28" s="7" t="n">
        <v>2317.2</v>
      </c>
      <c r="L28" s="8" t="n">
        <v>1933.8</v>
      </c>
    </row>
    <row r="29" spans="1:13">
      <c r="A29" s="3" t="s">
        <v>110</v>
      </c>
    </row>
    <row r="30" spans="1:13">
      <c r="A30" s="4" t="s">
        <v>112</v>
      </c>
      <c r="J30" s="8" t="n">
        <v>812.1</v>
      </c>
      <c r="K30" s="8" t="n">
        <v>707.7</v>
      </c>
      <c r="L30" s="8" t="n">
        <v>585.4</v>
      </c>
    </row>
    <row r="31" spans="1:13">
      <c r="A31" s="4" t="s">
        <v>114</v>
      </c>
      <c r="J31" s="8" t="n">
        <v>2048.3</v>
      </c>
      <c r="K31" s="8" t="n">
        <v>1804.7</v>
      </c>
      <c r="L31" s="8" t="n">
        <v>1469.1</v>
      </c>
    </row>
    <row r="32" spans="1:13">
      <c r="A32" s="4" t="s">
        <v>115</v>
      </c>
      <c r="B32" s="8" t="n">
        <v>154.7</v>
      </c>
      <c r="C32" s="8" t="n">
        <v>171.3</v>
      </c>
      <c r="D32" s="8" t="n">
        <v>159.7</v>
      </c>
      <c r="E32" s="8" t="n">
        <v>122.1</v>
      </c>
      <c r="F32" s="8" t="n">
        <v>130.7</v>
      </c>
      <c r="G32" s="8" t="n">
        <v>122.1</v>
      </c>
      <c r="H32" s="8" t="n">
        <v>134.4</v>
      </c>
      <c r="I32" s="8" t="n">
        <v>125.2</v>
      </c>
      <c r="J32" s="8" t="n">
        <v>607.8</v>
      </c>
      <c r="K32" s="8" t="n">
        <v>512.5</v>
      </c>
      <c r="L32" s="8" t="n">
        <v>464.7</v>
      </c>
    </row>
    <row r="33" spans="1:13">
      <c r="A33" s="3" t="s">
        <v>116</v>
      </c>
    </row>
    <row r="34" spans="1:13">
      <c r="A34" s="4" t="s">
        <v>119</v>
      </c>
      <c r="J34" s="8" t="n">
        <v>13.2</v>
      </c>
      <c r="K34" s="8" t="n">
        <v>9.9</v>
      </c>
      <c r="L34" s="8" t="n">
        <v>9.1</v>
      </c>
    </row>
    <row r="35" spans="1:13">
      <c r="A35" s="4" t="s">
        <v>120</v>
      </c>
      <c r="J35" s="8" t="n">
        <v>-14.4</v>
      </c>
      <c r="K35" s="8" t="n">
        <v>-46.9</v>
      </c>
      <c r="L35" s="8" t="n">
        <v>-19.2</v>
      </c>
    </row>
    <row r="36" spans="1:13">
      <c r="A36" s="4" t="s">
        <v>121</v>
      </c>
      <c r="J36" s="8" t="n">
        <v>-167.3</v>
      </c>
      <c r="K36" s="6" t="n">
        <v>-169</v>
      </c>
      <c r="L36" s="8" t="n">
        <v>-92.2</v>
      </c>
    </row>
    <row r="37" spans="1:13">
      <c r="A37" s="4" t="s">
        <v>1241</v>
      </c>
      <c r="J37" s="8" t="n">
        <v>440.5</v>
      </c>
      <c r="K37" s="8" t="n">
        <v>343.5</v>
      </c>
      <c r="L37" s="8" t="n">
        <v>372.5</v>
      </c>
    </row>
    <row r="38" spans="1:13">
      <c r="A38" s="4" t="s">
        <v>123</v>
      </c>
      <c r="J38" s="8" t="n">
        <v>-83.90000000000001</v>
      </c>
      <c r="K38" s="8" t="n">
        <v>-54.5</v>
      </c>
      <c r="L38" s="8" t="n">
        <v>79.09999999999999</v>
      </c>
    </row>
    <row r="39" spans="1:13">
      <c r="A39" s="4" t="s">
        <v>161</v>
      </c>
      <c r="B39" s="8" t="n">
        <v>82.90000000000001</v>
      </c>
      <c r="C39" s="7" t="n">
        <v>91.7</v>
      </c>
      <c r="D39" s="7" t="n">
        <v>101.5</v>
      </c>
      <c r="E39" s="7" t="n">
        <v>70.90000000000001</v>
      </c>
      <c r="F39" s="8" t="n">
        <v>102.1</v>
      </c>
      <c r="G39" s="7" t="n">
        <v>46.3</v>
      </c>
      <c r="H39" s="5" t="n">
        <v>55</v>
      </c>
      <c r="I39" s="7" t="n">
        <v>73.09999999999999</v>
      </c>
      <c r="J39" s="8" t="n">
        <v>346.9</v>
      </c>
      <c r="K39" s="8" t="n">
        <v>276.6</v>
      </c>
      <c r="L39" s="8" t="n">
        <v>441.2</v>
      </c>
    </row>
    <row r="40" spans="1:13">
      <c r="A40" s="3" t="s">
        <v>141</v>
      </c>
    </row>
    <row r="41" spans="1:13">
      <c r="A41" s="4" t="s">
        <v>144</v>
      </c>
      <c r="J41" s="8" t="n">
        <v>66.09999999999999</v>
      </c>
      <c r="K41" s="8" t="n">
        <v>-148.9</v>
      </c>
      <c r="L41" s="8" t="n">
        <v>35.4</v>
      </c>
    </row>
    <row r="42" spans="1:13">
      <c r="A42" s="4" t="s">
        <v>144</v>
      </c>
      <c r="J42" s="8" t="n">
        <v>-0.5</v>
      </c>
      <c r="K42" s="6" t="n">
        <v>0</v>
      </c>
      <c r="L42" s="8" t="n">
        <v>0.6</v>
      </c>
    </row>
    <row r="43" spans="1:13">
      <c r="A43" s="4" t="s">
        <v>145</v>
      </c>
      <c r="J43" s="8" t="n">
        <v>65.59999999999999</v>
      </c>
      <c r="K43" s="8" t="n">
        <v>-148.9</v>
      </c>
      <c r="L43" s="6" t="n">
        <v>36</v>
      </c>
    </row>
    <row r="44" spans="1:13">
      <c r="A44" s="4" t="s">
        <v>147</v>
      </c>
      <c r="J44" s="6" t="n">
        <v>-11</v>
      </c>
      <c r="K44" s="8" t="n">
        <v>7.6</v>
      </c>
      <c r="L44" s="8" t="n">
        <v>10.1</v>
      </c>
    </row>
    <row r="45" spans="1:13">
      <c r="A45" s="4" t="s">
        <v>148</v>
      </c>
      <c r="J45" s="8" t="n">
        <v>-35.4</v>
      </c>
      <c r="K45" s="8" t="n">
        <v>-10.7</v>
      </c>
      <c r="L45" s="6" t="n">
        <v>0</v>
      </c>
    </row>
    <row r="46" spans="1:13">
      <c r="A46" s="4" t="s">
        <v>149</v>
      </c>
      <c r="J46" s="6" t="n">
        <v>1</v>
      </c>
      <c r="K46" s="6" t="n">
        <v>0</v>
      </c>
      <c r="L46" s="6" t="n">
        <v>0</v>
      </c>
    </row>
    <row r="47" spans="1:13">
      <c r="A47" s="4" t="s">
        <v>150</v>
      </c>
      <c r="J47" s="6" t="n">
        <v>0</v>
      </c>
      <c r="K47" s="6" t="n">
        <v>0</v>
      </c>
      <c r="L47" s="8" t="n">
        <v>0.4</v>
      </c>
    </row>
    <row r="48" spans="1:13">
      <c r="A48" s="4" t="s">
        <v>144</v>
      </c>
      <c r="J48" s="8" t="n">
        <v>11.5</v>
      </c>
      <c r="K48" s="8" t="n">
        <v>0.8</v>
      </c>
      <c r="L48" s="6" t="n">
        <v>-4</v>
      </c>
    </row>
    <row r="49" spans="1:13">
      <c r="A49" s="4" t="s">
        <v>1242</v>
      </c>
      <c r="J49" s="8" t="n">
        <v>-33.9</v>
      </c>
      <c r="K49" s="8" t="n">
        <v>-2.3</v>
      </c>
      <c r="L49" s="8" t="n">
        <v>6.5</v>
      </c>
    </row>
    <row r="50" spans="1:13">
      <c r="A50" s="4" t="s">
        <v>152</v>
      </c>
      <c r="J50" s="6" t="n">
        <v>0</v>
      </c>
      <c r="K50" s="6" t="n">
        <v>0</v>
      </c>
      <c r="L50" s="8" t="n">
        <v>-0.1</v>
      </c>
    </row>
    <row r="51" spans="1:13">
      <c r="A51" s="4" t="s">
        <v>153</v>
      </c>
      <c r="J51" s="6" t="n">
        <v>0</v>
      </c>
      <c r="K51" s="6" t="n">
        <v>0</v>
      </c>
      <c r="L51" s="6" t="n">
        <v>0</v>
      </c>
    </row>
    <row r="52" spans="1:13">
      <c r="A52" s="4" t="s">
        <v>154</v>
      </c>
      <c r="J52" s="6" t="n">
        <v>0</v>
      </c>
      <c r="K52" s="6" t="n">
        <v>0</v>
      </c>
      <c r="L52" s="8" t="n">
        <v>-0.1</v>
      </c>
    </row>
    <row r="53" spans="1:13">
      <c r="A53" s="4" t="s">
        <v>155</v>
      </c>
      <c r="J53" s="8" t="n">
        <v>31.7</v>
      </c>
      <c r="K53" s="8" t="n">
        <v>-151.2</v>
      </c>
      <c r="L53" s="8" t="n">
        <v>42.4</v>
      </c>
    </row>
    <row r="54" spans="1:13">
      <c r="A54" s="4" t="s">
        <v>1243</v>
      </c>
      <c r="J54" s="6" t="n">
        <v>378</v>
      </c>
      <c r="K54" s="8" t="n">
        <v>129.2</v>
      </c>
      <c r="L54" s="8" t="n">
        <v>480.7</v>
      </c>
    </row>
    <row r="55" spans="1:13">
      <c r="A55" s="3" t="s">
        <v>1244</v>
      </c>
    </row>
    <row r="56" spans="1:13">
      <c r="A56" s="4" t="s">
        <v>1245</v>
      </c>
      <c r="J56" s="8" t="n">
        <v>776.7</v>
      </c>
      <c r="K56" s="8" t="n">
        <v>555.7</v>
      </c>
      <c r="L56" s="8" t="n">
        <v>465.8</v>
      </c>
    </row>
    <row r="57" spans="1:13">
      <c r="A57" s="3" t="s">
        <v>177</v>
      </c>
    </row>
    <row r="58" spans="1:13">
      <c r="A58" s="4" t="s">
        <v>1246</v>
      </c>
      <c r="J58" s="8" t="n">
        <v>-203.9</v>
      </c>
      <c r="K58" s="8" t="n">
        <v>-2017.7</v>
      </c>
      <c r="L58" s="8" t="n">
        <v>-480.8</v>
      </c>
    </row>
    <row r="59" spans="1:13">
      <c r="A59" s="3" t="s">
        <v>186</v>
      </c>
    </row>
    <row r="60" spans="1:13">
      <c r="A60" s="4" t="s">
        <v>193</v>
      </c>
      <c r="J60" s="8" t="n">
        <v>24.4</v>
      </c>
      <c r="K60" s="8" t="n">
        <v>26.2</v>
      </c>
      <c r="L60" s="8" t="n">
        <v>27.1</v>
      </c>
    </row>
    <row r="61" spans="1:13">
      <c r="A61" s="4" t="s">
        <v>194</v>
      </c>
      <c r="J61" s="8" t="n">
        <v>-56.8</v>
      </c>
      <c r="K61" s="8" t="n">
        <v>-41.6</v>
      </c>
      <c r="L61" s="6" t="n">
        <v>0</v>
      </c>
    </row>
    <row r="62" spans="1:13">
      <c r="A62" s="4" t="s">
        <v>195</v>
      </c>
      <c r="J62" s="6" t="n">
        <v>0</v>
      </c>
      <c r="K62" s="6" t="n">
        <v>0</v>
      </c>
      <c r="L62" s="8" t="n">
        <v>-133.5</v>
      </c>
    </row>
    <row r="63" spans="1:13">
      <c r="A63" s="4" t="s">
        <v>170</v>
      </c>
      <c r="J63" s="8" t="n">
        <v>-1.9</v>
      </c>
      <c r="K63" s="6" t="n">
        <v>0</v>
      </c>
      <c r="L63" s="8" t="n">
        <v>-8.300000000000001</v>
      </c>
    </row>
    <row r="64" spans="1:13">
      <c r="A64" s="4" t="s">
        <v>198</v>
      </c>
      <c r="J64" s="8" t="n">
        <v>-486.7</v>
      </c>
      <c r="K64" s="8" t="n">
        <v>1540.2</v>
      </c>
      <c r="L64" s="8" t="n">
        <v>-51.7</v>
      </c>
    </row>
    <row r="65" spans="1:13">
      <c r="A65" s="4" t="s">
        <v>200</v>
      </c>
      <c r="J65" s="8" t="n">
        <v>86.7</v>
      </c>
      <c r="K65" s="7" t="n">
        <v>71.59999999999999</v>
      </c>
      <c r="L65" s="8" t="n">
        <v>-66.40000000000001</v>
      </c>
    </row>
    <row r="66" spans="1:13">
      <c r="A66" s="4" t="s">
        <v>671</v>
      </c>
      <c r="K66" s="11" t="n">
        <v>0.075</v>
      </c>
    </row>
    <row r="67" spans="1:13">
      <c r="A67" s="4" t="s">
        <v>1247</v>
      </c>
    </row>
    <row r="68" spans="1:13">
      <c r="A68" s="3" t="s">
        <v>66</v>
      </c>
    </row>
    <row r="69" spans="1:13">
      <c r="A69" s="4" t="s">
        <v>69</v>
      </c>
      <c r="B69" s="8" t="n">
        <v>0.1</v>
      </c>
      <c r="F69" s="8" t="n">
        <v>0.5</v>
      </c>
      <c r="J69" s="8" t="n">
        <v>0.1</v>
      </c>
      <c r="K69" s="7" t="n">
        <v>0.5</v>
      </c>
    </row>
    <row r="70" spans="1:13">
      <c r="A70" s="4" t="s">
        <v>71</v>
      </c>
      <c r="B70" s="8" t="n">
        <v>0.1</v>
      </c>
      <c r="F70" s="8" t="n">
        <v>0.5</v>
      </c>
      <c r="J70" s="8" t="n">
        <v>0.1</v>
      </c>
      <c r="K70" s="8" t="n">
        <v>0.5</v>
      </c>
    </row>
    <row r="71" spans="1:13">
      <c r="A71" s="4" t="s">
        <v>1236</v>
      </c>
      <c r="B71" s="8" t="n">
        <v>2368.4</v>
      </c>
      <c r="F71" s="6" t="n">
        <v>1928</v>
      </c>
      <c r="J71" s="8" t="n">
        <v>2368.4</v>
      </c>
      <c r="K71" s="6" t="n">
        <v>1928</v>
      </c>
    </row>
    <row r="72" spans="1:13">
      <c r="A72" s="4" t="s">
        <v>245</v>
      </c>
      <c r="B72" s="8" t="n">
        <v>6.5</v>
      </c>
      <c r="F72" s="8" t="n">
        <v>6.8</v>
      </c>
      <c r="J72" s="8" t="n">
        <v>6.5</v>
      </c>
      <c r="K72" s="8" t="n">
        <v>6.8</v>
      </c>
    </row>
    <row r="73" spans="1:13">
      <c r="A73" s="4" t="s">
        <v>76</v>
      </c>
      <c r="B73" s="6" t="n">
        <v>2375</v>
      </c>
      <c r="F73" s="8" t="n">
        <v>1935.3</v>
      </c>
      <c r="J73" s="6" t="n">
        <v>2375</v>
      </c>
      <c r="K73" s="8" t="n">
        <v>1935.3</v>
      </c>
    </row>
    <row r="74" spans="1:13">
      <c r="A74" s="3" t="s">
        <v>1237</v>
      </c>
    </row>
    <row r="75" spans="1:13">
      <c r="A75" s="4" t="s">
        <v>77</v>
      </c>
      <c r="B75" s="6" t="n">
        <v>0</v>
      </c>
      <c r="F75" s="8" t="n">
        <v>0.3</v>
      </c>
      <c r="J75" s="6" t="n">
        <v>0</v>
      </c>
      <c r="K75" s="8" t="n">
        <v>0.3</v>
      </c>
    </row>
    <row r="76" spans="1:13">
      <c r="A76" s="4" t="s">
        <v>1248</v>
      </c>
      <c r="B76" s="8" t="n">
        <v>126.4</v>
      </c>
      <c r="F76" s="8" t="n">
        <v>42.6</v>
      </c>
      <c r="J76" s="8" t="n">
        <v>126.4</v>
      </c>
      <c r="K76" s="8" t="n">
        <v>42.6</v>
      </c>
    </row>
    <row r="77" spans="1:13">
      <c r="A77" s="4" t="s">
        <v>79</v>
      </c>
      <c r="B77" s="8" t="n">
        <v>0.8</v>
      </c>
      <c r="F77" s="8" t="n">
        <v>0.5</v>
      </c>
      <c r="J77" s="8" t="n">
        <v>0.8</v>
      </c>
      <c r="K77" s="8" t="n">
        <v>0.5</v>
      </c>
    </row>
    <row r="78" spans="1:13">
      <c r="A78" s="4" t="s">
        <v>81</v>
      </c>
      <c r="B78" s="8" t="n">
        <v>127.2</v>
      </c>
      <c r="F78" s="8" t="n">
        <v>43.4</v>
      </c>
      <c r="J78" s="8" t="n">
        <v>127.2</v>
      </c>
      <c r="K78" s="8" t="n">
        <v>43.4</v>
      </c>
    </row>
    <row r="79" spans="1:13">
      <c r="A79" s="4" t="s">
        <v>84</v>
      </c>
      <c r="B79" s="8" t="n">
        <v>2.4</v>
      </c>
      <c r="F79" s="8" t="n">
        <v>2.2</v>
      </c>
      <c r="J79" s="8" t="n">
        <v>2.4</v>
      </c>
      <c r="K79" s="8" t="n">
        <v>2.2</v>
      </c>
    </row>
    <row r="80" spans="1:13">
      <c r="A80" s="4" t="s">
        <v>85</v>
      </c>
      <c r="B80" s="8" t="n">
        <v>129.6</v>
      </c>
      <c r="F80" s="8" t="n">
        <v>45.6</v>
      </c>
      <c r="J80" s="8" t="n">
        <v>129.6</v>
      </c>
      <c r="K80" s="8" t="n">
        <v>45.6</v>
      </c>
    </row>
    <row r="81" spans="1:13">
      <c r="A81" s="3" t="s">
        <v>86</v>
      </c>
    </row>
    <row r="82" spans="1:13">
      <c r="A82" s="4" t="s">
        <v>87</v>
      </c>
      <c r="B82" s="8" t="n">
        <v>1.9</v>
      </c>
      <c r="F82" s="8" t="n">
        <v>1.9</v>
      </c>
      <c r="J82" s="8" t="n">
        <v>1.9</v>
      </c>
      <c r="K82" s="8" t="n">
        <v>1.9</v>
      </c>
    </row>
    <row r="83" spans="1:13">
      <c r="A83" s="4" t="s">
        <v>88</v>
      </c>
      <c r="B83" s="8" t="n">
        <v>2022.3</v>
      </c>
      <c r="F83" s="8" t="n">
        <v>1947.3</v>
      </c>
      <c r="J83" s="8" t="n">
        <v>2022.3</v>
      </c>
      <c r="K83" s="8" t="n">
        <v>1947.3</v>
      </c>
    </row>
    <row r="84" spans="1:13">
      <c r="A84" s="4" t="s">
        <v>89</v>
      </c>
      <c r="B84" s="8" t="n">
        <v>-179.2</v>
      </c>
      <c r="F84" s="8" t="n">
        <v>-139.9</v>
      </c>
      <c r="J84" s="8" t="n">
        <v>-179.2</v>
      </c>
      <c r="K84" s="8" t="n">
        <v>-139.9</v>
      </c>
    </row>
    <row r="85" spans="1:13">
      <c r="A85" s="4" t="s">
        <v>90</v>
      </c>
      <c r="B85" s="6" t="n">
        <v>652</v>
      </c>
      <c r="F85" s="8" t="n">
        <v>363.1</v>
      </c>
      <c r="J85" s="6" t="n">
        <v>652</v>
      </c>
      <c r="K85" s="8" t="n">
        <v>363.1</v>
      </c>
    </row>
    <row r="86" spans="1:13">
      <c r="A86" s="4" t="s">
        <v>91</v>
      </c>
      <c r="B86" s="8" t="n">
        <v>-251.6</v>
      </c>
      <c r="F86" s="8" t="n">
        <v>-282.7</v>
      </c>
      <c r="J86" s="8" t="n">
        <v>-251.6</v>
      </c>
      <c r="K86" s="8" t="n">
        <v>-282.7</v>
      </c>
    </row>
    <row r="87" spans="1:13">
      <c r="A87" s="4" t="s">
        <v>94</v>
      </c>
      <c r="B87" s="8" t="n">
        <v>2245.4</v>
      </c>
      <c r="F87" s="8" t="n">
        <v>1889.7</v>
      </c>
      <c r="J87" s="8" t="n">
        <v>2245.4</v>
      </c>
      <c r="K87" s="8" t="n">
        <v>1889.7</v>
      </c>
    </row>
    <row r="88" spans="1:13">
      <c r="A88" s="4" t="s">
        <v>95</v>
      </c>
      <c r="B88" s="5" t="n">
        <v>2375</v>
      </c>
      <c r="F88" s="7" t="n">
        <v>1935.3</v>
      </c>
      <c r="J88" s="5" t="n">
        <v>2375</v>
      </c>
      <c r="K88" s="7" t="n">
        <v>1935.3</v>
      </c>
    </row>
    <row r="89" spans="1:13">
      <c r="A89" s="4" t="s">
        <v>1238</v>
      </c>
      <c r="B89" s="9" t="n">
        <v>0.01</v>
      </c>
      <c r="F89" s="9" t="n">
        <v>0.01</v>
      </c>
      <c r="J89" s="9" t="n">
        <v>0.01</v>
      </c>
      <c r="K89" s="9" t="n">
        <v>0.01</v>
      </c>
    </row>
    <row r="90" spans="1:13">
      <c r="A90" s="4" t="s">
        <v>1239</v>
      </c>
      <c r="B90" s="6" t="n">
        <v>1000</v>
      </c>
      <c r="F90" s="6" t="n">
        <v>1000</v>
      </c>
      <c r="J90" s="6" t="n">
        <v>1000</v>
      </c>
      <c r="K90" s="6" t="n">
        <v>1000</v>
      </c>
    </row>
    <row r="91" spans="1:13">
      <c r="A91" s="4" t="s">
        <v>103</v>
      </c>
      <c r="B91" s="8" t="n">
        <v>193.5</v>
      </c>
      <c r="F91" s="6" t="n">
        <v>190</v>
      </c>
      <c r="J91" s="8" t="n">
        <v>193.5</v>
      </c>
      <c r="K91" s="6" t="n">
        <v>190</v>
      </c>
    </row>
    <row r="92" spans="1:13">
      <c r="A92" s="4" t="s">
        <v>104</v>
      </c>
      <c r="B92" s="8" t="n">
        <v>188.7</v>
      </c>
      <c r="F92" s="8" t="n">
        <v>185.7</v>
      </c>
      <c r="J92" s="8" t="n">
        <v>188.7</v>
      </c>
      <c r="K92" s="8" t="n">
        <v>185.7</v>
      </c>
    </row>
    <row r="93" spans="1:13">
      <c r="A93" s="4" t="s">
        <v>105</v>
      </c>
      <c r="B93" s="8" t="n">
        <v>4.8</v>
      </c>
      <c r="F93" s="8" t="n">
        <v>4.2</v>
      </c>
      <c r="J93" s="8" t="n">
        <v>4.8</v>
      </c>
      <c r="K93" s="8" t="n">
        <v>4.2</v>
      </c>
    </row>
    <row r="94" spans="1:13">
      <c r="A94" s="3" t="s">
        <v>1240</v>
      </c>
    </row>
    <row r="95" spans="1:13">
      <c r="A95" s="4" t="s">
        <v>109</v>
      </c>
      <c r="J95" s="5" t="n">
        <v>0</v>
      </c>
      <c r="K95" s="5" t="n">
        <v>0</v>
      </c>
      <c r="L95" s="6" t="n">
        <v>0</v>
      </c>
    </row>
    <row r="96" spans="1:13">
      <c r="A96" s="3" t="s">
        <v>110</v>
      </c>
    </row>
    <row r="97" spans="1:13">
      <c r="A97" s="4" t="s">
        <v>112</v>
      </c>
      <c r="J97" s="8" t="n">
        <v>3.5</v>
      </c>
      <c r="K97" s="8" t="n">
        <v>3.2</v>
      </c>
      <c r="L97" s="8" t="n">
        <v>2.5</v>
      </c>
    </row>
    <row r="98" spans="1:13">
      <c r="A98" s="4" t="s">
        <v>114</v>
      </c>
      <c r="J98" s="8" t="n">
        <v>3.5</v>
      </c>
      <c r="K98" s="8" t="n">
        <v>3.2</v>
      </c>
      <c r="L98" s="8" t="n">
        <v>2.5</v>
      </c>
    </row>
    <row r="99" spans="1:13">
      <c r="A99" s="4" t="s">
        <v>115</v>
      </c>
      <c r="J99" s="8" t="n">
        <v>-3.5</v>
      </c>
      <c r="K99" s="8" t="n">
        <v>-3.2</v>
      </c>
      <c r="L99" s="8" t="n">
        <v>-2.5</v>
      </c>
    </row>
    <row r="100" spans="1:13">
      <c r="A100" s="3" t="s">
        <v>116</v>
      </c>
    </row>
    <row r="101" spans="1:13">
      <c r="A101" s="4" t="s">
        <v>119</v>
      </c>
      <c r="J101" s="8" t="n">
        <v>349.2</v>
      </c>
      <c r="K101" s="8" t="n">
        <v>279.3</v>
      </c>
      <c r="L101" s="8" t="n">
        <v>448.1</v>
      </c>
    </row>
    <row r="102" spans="1:13">
      <c r="A102" s="4" t="s">
        <v>120</v>
      </c>
      <c r="J102" s="6" t="n">
        <v>0</v>
      </c>
      <c r="K102" s="8" t="n">
        <v>-0.4</v>
      </c>
      <c r="L102" s="8" t="n">
        <v>-1.7</v>
      </c>
    </row>
    <row r="103" spans="1:13">
      <c r="A103" s="4" t="s">
        <v>121</v>
      </c>
      <c r="J103" s="8" t="n">
        <v>349.2</v>
      </c>
      <c r="K103" s="8" t="n">
        <v>278.9</v>
      </c>
      <c r="L103" s="8" t="n">
        <v>446.4</v>
      </c>
    </row>
    <row r="104" spans="1:13">
      <c r="A104" s="4" t="s">
        <v>1241</v>
      </c>
      <c r="J104" s="8" t="n">
        <v>345.7</v>
      </c>
      <c r="K104" s="8" t="n">
        <v>275.7</v>
      </c>
      <c r="L104" s="8" t="n">
        <v>443.9</v>
      </c>
    </row>
    <row r="105" spans="1:13">
      <c r="A105" s="4" t="s">
        <v>123</v>
      </c>
      <c r="J105" s="8" t="n">
        <v>1.2</v>
      </c>
      <c r="K105" s="8" t="n">
        <v>0.9</v>
      </c>
      <c r="L105" s="8" t="n">
        <v>-2.7</v>
      </c>
    </row>
    <row r="106" spans="1:13">
      <c r="A106" s="4" t="s">
        <v>161</v>
      </c>
      <c r="J106" s="8" t="n">
        <v>346.9</v>
      </c>
      <c r="K106" s="8" t="n">
        <v>276.6</v>
      </c>
      <c r="L106" s="8" t="n">
        <v>441.2</v>
      </c>
    </row>
    <row r="107" spans="1:13">
      <c r="A107" s="3" t="s">
        <v>141</v>
      </c>
    </row>
    <row r="108" spans="1:13">
      <c r="A108" s="4" t="s">
        <v>144</v>
      </c>
      <c r="J108" s="8" t="n">
        <v>65.5</v>
      </c>
      <c r="K108" s="8" t="n">
        <v>-145.1</v>
      </c>
      <c r="L108" s="8" t="n">
        <v>32.5</v>
      </c>
    </row>
    <row r="109" spans="1:13">
      <c r="A109" s="4" t="s">
        <v>144</v>
      </c>
      <c r="J109" s="8" t="n">
        <v>-0.5</v>
      </c>
      <c r="K109" s="6" t="n">
        <v>0</v>
      </c>
      <c r="L109" s="8" t="n">
        <v>0.6</v>
      </c>
    </row>
    <row r="110" spans="1:13">
      <c r="A110" s="4" t="s">
        <v>145</v>
      </c>
      <c r="J110" s="6" t="n">
        <v>65</v>
      </c>
      <c r="K110" s="8" t="n">
        <v>-145.1</v>
      </c>
      <c r="L110" s="8" t="n">
        <v>33.1</v>
      </c>
    </row>
    <row r="111" spans="1:13">
      <c r="A111" s="4" t="s">
        <v>147</v>
      </c>
      <c r="J111" s="6" t="n">
        <v>-11</v>
      </c>
      <c r="K111" s="8" t="n">
        <v>7.6</v>
      </c>
      <c r="L111" s="8" t="n">
        <v>10.1</v>
      </c>
    </row>
    <row r="112" spans="1:13">
      <c r="A112" s="4" t="s">
        <v>148</v>
      </c>
      <c r="J112" s="8" t="n">
        <v>-35.4</v>
      </c>
      <c r="K112" s="8" t="n">
        <v>-10.7</v>
      </c>
      <c r="L112" s="6" t="n">
        <v>0</v>
      </c>
    </row>
    <row r="113" spans="1:13">
      <c r="A113" s="4" t="s">
        <v>149</v>
      </c>
      <c r="J113" s="6" t="n">
        <v>1</v>
      </c>
      <c r="K113" s="6" t="n">
        <v>0</v>
      </c>
      <c r="L113" s="6" t="n">
        <v>0</v>
      </c>
    </row>
    <row r="114" spans="1:13">
      <c r="A114" s="4" t="s">
        <v>150</v>
      </c>
      <c r="J114" s="6" t="n">
        <v>0</v>
      </c>
      <c r="K114" s="6" t="n">
        <v>0</v>
      </c>
      <c r="L114" s="8" t="n">
        <v>0.4</v>
      </c>
    </row>
    <row r="115" spans="1:13">
      <c r="A115" s="4" t="s">
        <v>144</v>
      </c>
      <c r="J115" s="8" t="n">
        <v>11.5</v>
      </c>
      <c r="K115" s="8" t="n">
        <v>0.8</v>
      </c>
      <c r="L115" s="6" t="n">
        <v>-4</v>
      </c>
    </row>
    <row r="116" spans="1:13">
      <c r="A116" s="4" t="s">
        <v>1242</v>
      </c>
      <c r="J116" s="8" t="n">
        <v>-33.9</v>
      </c>
      <c r="K116" s="8" t="n">
        <v>-2.3</v>
      </c>
      <c r="L116" s="8" t="n">
        <v>6.5</v>
      </c>
    </row>
    <row r="117" spans="1:13">
      <c r="A117" s="4" t="s">
        <v>152</v>
      </c>
      <c r="J117" s="6" t="n">
        <v>0</v>
      </c>
      <c r="K117" s="6" t="n">
        <v>0</v>
      </c>
      <c r="L117" s="8" t="n">
        <v>-0.1</v>
      </c>
    </row>
    <row r="118" spans="1:13">
      <c r="A118" s="4" t="s">
        <v>153</v>
      </c>
      <c r="J118" s="6" t="n">
        <v>0</v>
      </c>
      <c r="K118" s="6" t="n">
        <v>0</v>
      </c>
      <c r="L118" s="6" t="n">
        <v>0</v>
      </c>
    </row>
    <row r="119" spans="1:13">
      <c r="A119" s="4" t="s">
        <v>154</v>
      </c>
      <c r="J119" s="6" t="n">
        <v>0</v>
      </c>
      <c r="K119" s="6" t="n">
        <v>0</v>
      </c>
      <c r="L119" s="8" t="n">
        <v>-0.1</v>
      </c>
    </row>
    <row r="120" spans="1:13">
      <c r="A120" s="4" t="s">
        <v>155</v>
      </c>
      <c r="J120" s="8" t="n">
        <v>31.1</v>
      </c>
      <c r="K120" s="8" t="n">
        <v>-147.4</v>
      </c>
      <c r="L120" s="8" t="n">
        <v>39.5</v>
      </c>
    </row>
    <row r="121" spans="1:13">
      <c r="A121" s="4" t="s">
        <v>1243</v>
      </c>
      <c r="J121" s="6" t="n">
        <v>378</v>
      </c>
      <c r="K121" s="8" t="n">
        <v>129.2</v>
      </c>
      <c r="L121" s="8" t="n">
        <v>480.7</v>
      </c>
    </row>
    <row r="122" spans="1:13">
      <c r="A122" s="3" t="s">
        <v>1244</v>
      </c>
    </row>
    <row r="123" spans="1:13">
      <c r="A123" s="4" t="s">
        <v>1245</v>
      </c>
      <c r="J123" s="8" t="n">
        <v>71.7</v>
      </c>
      <c r="K123" s="8" t="n">
        <v>16.6</v>
      </c>
      <c r="L123" s="8" t="n">
        <v>106.4</v>
      </c>
    </row>
    <row r="124" spans="1:13">
      <c r="A124" s="3" t="s">
        <v>177</v>
      </c>
    </row>
    <row r="125" spans="1:13">
      <c r="A125" s="4" t="s">
        <v>1246</v>
      </c>
      <c r="J125" s="6" t="n">
        <v>0</v>
      </c>
      <c r="K125" s="6" t="n">
        <v>0</v>
      </c>
      <c r="L125" s="6" t="n">
        <v>0</v>
      </c>
    </row>
    <row r="126" spans="1:13">
      <c r="A126" s="3" t="s">
        <v>186</v>
      </c>
    </row>
    <row r="127" spans="1:13">
      <c r="A127" s="4" t="s">
        <v>193</v>
      </c>
      <c r="J127" s="8" t="n">
        <v>24.4</v>
      </c>
      <c r="K127" s="8" t="n">
        <v>26.2</v>
      </c>
      <c r="L127" s="8" t="n">
        <v>27.1</v>
      </c>
    </row>
    <row r="128" spans="1:13">
      <c r="A128" s="4" t="s">
        <v>194</v>
      </c>
      <c r="J128" s="8" t="n">
        <v>-56.8</v>
      </c>
      <c r="K128" s="8" t="n">
        <v>-41.6</v>
      </c>
      <c r="L128" s="6" t="n">
        <v>0</v>
      </c>
    </row>
    <row r="129" spans="1:13">
      <c r="A129" s="4" t="s">
        <v>195</v>
      </c>
      <c r="J129" s="8" t="n">
        <v>-39.3</v>
      </c>
      <c r="K129" s="8" t="n">
        <v>-1.2</v>
      </c>
      <c r="L129" s="8" t="n">
        <v>-133.5</v>
      </c>
    </row>
    <row r="130" spans="1:13">
      <c r="A130" s="4" t="s">
        <v>198</v>
      </c>
      <c r="J130" s="7" t="n">
        <v>-71.7</v>
      </c>
      <c r="K130" s="7" t="n">
        <v>-16.6</v>
      </c>
      <c r="L130" s="8" t="n">
        <v>-106.4</v>
      </c>
    </row>
    <row r="131" spans="1:13">
      <c r="A131" s="4" t="s">
        <v>1249</v>
      </c>
      <c r="L131" s="5" t="n">
        <v>0</v>
      </c>
      <c r="M131" s="5" t="n">
        <v>0</v>
      </c>
    </row>
    <row r="132" spans="1:13">
      <c r="A132" s="4" t="s">
        <v>671</v>
      </c>
      <c r="J132" s="11" t="n">
        <v>0.075</v>
      </c>
      <c r="K132" s="11" t="n">
        <v>0.075</v>
      </c>
    </row>
    <row r="133" spans="1:13">
      <c r="A133" s="4" t="s">
        <v>679</v>
      </c>
    </row>
    <row r="134" spans="1:13">
      <c r="A134" s="3" t="s">
        <v>186</v>
      </c>
    </row>
    <row r="135" spans="1:13">
      <c r="A135" s="4" t="s">
        <v>680</v>
      </c>
      <c r="K135" s="7" t="n">
        <v>42.6</v>
      </c>
    </row>
    <row r="136" spans="1:13">
      <c r="A136" s="4" t="s">
        <v>1250</v>
      </c>
    </row>
    <row r="137" spans="1:13">
      <c r="A137" s="3" t="s">
        <v>186</v>
      </c>
    </row>
    <row r="138" spans="1:13">
      <c r="A138" s="4" t="s">
        <v>680</v>
      </c>
      <c r="J138" s="7" t="n">
        <v>57.1</v>
      </c>
      <c r="K138" s="8" t="n">
        <v>42.6</v>
      </c>
    </row>
    <row r="139" spans="1:13">
      <c r="A139" s="4" t="s">
        <v>681</v>
      </c>
    </row>
    <row r="140" spans="1:13">
      <c r="A140" s="3" t="s">
        <v>186</v>
      </c>
    </row>
    <row r="141" spans="1:13">
      <c r="A141" s="4" t="s">
        <v>680</v>
      </c>
      <c r="K141" s="8" t="n">
        <v>41.6</v>
      </c>
    </row>
    <row r="142" spans="1:13">
      <c r="A142" s="4" t="s">
        <v>1251</v>
      </c>
    </row>
    <row r="143" spans="1:13">
      <c r="A143" s="3" t="s">
        <v>186</v>
      </c>
    </row>
    <row r="144" spans="1:13">
      <c r="A144" s="4" t="s">
        <v>680</v>
      </c>
      <c r="J144" s="7" t="n">
        <v>56.8</v>
      </c>
      <c r="K144" s="7" t="n">
        <v>41.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52</v>
      </c>
      <c r="B1" s="2" t="s">
        <v>1</v>
      </c>
    </row>
    <row r="2" spans="1:4">
      <c r="B2" s="2" t="s">
        <v>2</v>
      </c>
      <c r="C2" s="2" t="s">
        <v>65</v>
      </c>
      <c r="D2" s="2" t="s">
        <v>107</v>
      </c>
    </row>
    <row r="3" spans="1:4">
      <c r="A3" s="4" t="s">
        <v>1253</v>
      </c>
    </row>
    <row r="4" spans="1:4">
      <c r="A4" s="3" t="s">
        <v>1254</v>
      </c>
    </row>
    <row r="5" spans="1:4">
      <c r="A5" s="4" t="s">
        <v>1255</v>
      </c>
      <c r="B5" s="7" t="n">
        <v>13.5</v>
      </c>
      <c r="C5" s="7" t="n">
        <v>9.9</v>
      </c>
      <c r="D5" s="7" t="n">
        <v>6.2</v>
      </c>
    </row>
    <row r="6" spans="1:4">
      <c r="A6" s="4" t="s">
        <v>1256</v>
      </c>
      <c r="B6" s="8" t="n">
        <v>5.8</v>
      </c>
      <c r="C6" s="8" t="n">
        <v>4.6</v>
      </c>
      <c r="D6" s="8" t="n">
        <v>5.1</v>
      </c>
    </row>
    <row r="7" spans="1:4">
      <c r="A7" s="4" t="s">
        <v>1257</v>
      </c>
      <c r="B7" s="6" t="n">
        <v>0</v>
      </c>
      <c r="C7" s="6" t="n">
        <v>0</v>
      </c>
      <c r="D7" s="6" t="n">
        <v>0</v>
      </c>
    </row>
    <row r="8" spans="1:4">
      <c r="A8" s="4" t="s">
        <v>1258</v>
      </c>
      <c r="B8" s="8" t="n">
        <v>-0.3</v>
      </c>
      <c r="C8" s="6" t="n">
        <v>-1</v>
      </c>
      <c r="D8" s="8" t="n">
        <v>-1.4</v>
      </c>
    </row>
    <row r="9" spans="1:4">
      <c r="A9" s="4" t="s">
        <v>1259</v>
      </c>
      <c r="B9" s="6" t="n">
        <v>19</v>
      </c>
      <c r="C9" s="8" t="n">
        <v>13.5</v>
      </c>
      <c r="D9" s="8" t="n">
        <v>9.9</v>
      </c>
    </row>
    <row r="10" spans="1:4">
      <c r="A10" s="4" t="s">
        <v>1260</v>
      </c>
    </row>
    <row r="11" spans="1:4">
      <c r="A11" s="3" t="s">
        <v>1254</v>
      </c>
    </row>
    <row r="12" spans="1:4">
      <c r="A12" s="4" t="s">
        <v>1255</v>
      </c>
      <c r="B12" s="8" t="n">
        <v>51.9</v>
      </c>
      <c r="C12" s="8" t="n">
        <v>85.3</v>
      </c>
      <c r="D12" s="8" t="n">
        <v>59.2</v>
      </c>
    </row>
    <row r="13" spans="1:4">
      <c r="A13" s="4" t="s">
        <v>1256</v>
      </c>
      <c r="B13" s="8" t="n">
        <v>14.1</v>
      </c>
      <c r="C13" s="8" t="n">
        <v>5.3</v>
      </c>
      <c r="D13" s="8" t="n">
        <v>45.1</v>
      </c>
    </row>
    <row r="14" spans="1:4">
      <c r="A14" s="4" t="s">
        <v>1257</v>
      </c>
      <c r="B14" s="6" t="n">
        <v>0</v>
      </c>
      <c r="C14" s="6" t="n">
        <v>0</v>
      </c>
      <c r="D14" s="6" t="n">
        <v>0</v>
      </c>
    </row>
    <row r="15" spans="1:4">
      <c r="A15" s="4" t="s">
        <v>1258</v>
      </c>
      <c r="B15" s="8" t="n">
        <v>-12.7</v>
      </c>
      <c r="C15" s="8" t="n">
        <v>-38.7</v>
      </c>
      <c r="D15" s="6" t="n">
        <v>-19</v>
      </c>
    </row>
    <row r="16" spans="1:4">
      <c r="A16" s="4" t="s">
        <v>1259</v>
      </c>
      <c r="B16" s="7" t="n">
        <v>53.3</v>
      </c>
      <c r="C16" s="7" t="n">
        <v>51.9</v>
      </c>
      <c r="D16" s="7" t="n">
        <v>8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3</v>
      </c>
      <c r="B1" s="2" t="s">
        <v>1</v>
      </c>
    </row>
    <row r="2" spans="1:2">
      <c r="B2" s="2" t="s">
        <v>2</v>
      </c>
    </row>
    <row r="3" spans="1:2">
      <c r="A3" s="3" t="s">
        <v>251</v>
      </c>
    </row>
    <row r="4" spans="1:2">
      <c r="A4" s="4" t="s">
        <v>73</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74.1</v>
      </c>
      <c r="C3" s="7" t="n">
        <v>187.4</v>
      </c>
    </row>
    <row r="4" spans="1:3">
      <c r="A4" s="4" t="s">
        <v>68</v>
      </c>
      <c r="B4" s="8" t="n">
        <v>443.9</v>
      </c>
      <c r="C4" s="8" t="n">
        <v>456.8</v>
      </c>
    </row>
    <row r="5" spans="1:3">
      <c r="A5" s="4" t="s">
        <v>69</v>
      </c>
      <c r="B5" s="8" t="n">
        <v>170.2</v>
      </c>
      <c r="C5" s="8" t="n">
        <v>136.5</v>
      </c>
    </row>
    <row r="6" spans="1:3">
      <c r="A6" s="4" t="s">
        <v>70</v>
      </c>
      <c r="B6" s="6" t="n">
        <v>0</v>
      </c>
      <c r="C6" s="8" t="n">
        <v>60.8</v>
      </c>
    </row>
    <row r="7" spans="1:3">
      <c r="A7" s="4" t="s">
        <v>71</v>
      </c>
      <c r="B7" s="8" t="n">
        <v>888.2</v>
      </c>
      <c r="C7" s="8" t="n">
        <v>841.5</v>
      </c>
    </row>
    <row r="8" spans="1:3">
      <c r="A8" s="4" t="s">
        <v>72</v>
      </c>
      <c r="B8" s="6" t="n">
        <v>219</v>
      </c>
      <c r="C8" s="8" t="n">
        <v>220.3</v>
      </c>
    </row>
    <row r="9" spans="1:3">
      <c r="A9" s="4" t="s">
        <v>73</v>
      </c>
      <c r="B9" s="8" t="n">
        <v>3377.8</v>
      </c>
      <c r="C9" s="8" t="n">
        <v>3293.6</v>
      </c>
    </row>
    <row r="10" spans="1:3">
      <c r="A10" s="4" t="s">
        <v>74</v>
      </c>
      <c r="B10" s="8" t="n">
        <v>2391.9</v>
      </c>
      <c r="C10" s="8" t="n">
        <v>2548.1</v>
      </c>
    </row>
    <row r="11" spans="1:3">
      <c r="A11" s="4" t="s">
        <v>75</v>
      </c>
      <c r="B11" s="8" t="n">
        <v>236.3</v>
      </c>
      <c r="C11" s="8" t="n">
        <v>136.3</v>
      </c>
    </row>
    <row r="12" spans="1:3">
      <c r="A12" s="4" t="s">
        <v>76</v>
      </c>
      <c r="B12" s="8" t="n">
        <v>7113.2</v>
      </c>
      <c r="C12" s="8" t="n">
        <v>7039.8</v>
      </c>
    </row>
    <row r="13" spans="1:3">
      <c r="A13" s="3" t="s">
        <v>77</v>
      </c>
    </row>
    <row r="14" spans="1:3">
      <c r="A14" s="4" t="s">
        <v>77</v>
      </c>
      <c r="B14" s="8" t="n">
        <v>176.2</v>
      </c>
      <c r="C14" s="8" t="n">
        <v>169.9</v>
      </c>
    </row>
    <row r="15" spans="1:3">
      <c r="A15" s="4" t="s">
        <v>78</v>
      </c>
      <c r="B15" s="8" t="n">
        <v>58.7</v>
      </c>
      <c r="C15" s="8" t="n">
        <v>71.7</v>
      </c>
    </row>
    <row r="16" spans="1:3">
      <c r="A16" s="4" t="s">
        <v>79</v>
      </c>
      <c r="B16" s="8" t="n">
        <v>336.5</v>
      </c>
      <c r="C16" s="8" t="n">
        <v>284.1</v>
      </c>
    </row>
    <row r="17" spans="1:3">
      <c r="A17" s="4" t="s">
        <v>80</v>
      </c>
      <c r="B17" s="6" t="n">
        <v>0</v>
      </c>
      <c r="C17" s="8" t="n">
        <v>22.8</v>
      </c>
    </row>
    <row r="18" spans="1:3">
      <c r="A18" s="4" t="s">
        <v>81</v>
      </c>
      <c r="B18" s="8" t="n">
        <v>571.4</v>
      </c>
      <c r="C18" s="8" t="n">
        <v>548.5</v>
      </c>
    </row>
    <row r="19" spans="1:3">
      <c r="A19" s="4" t="s">
        <v>82</v>
      </c>
      <c r="B19" s="8" t="n">
        <v>3598.3</v>
      </c>
      <c r="C19" s="8" t="n">
        <v>3976.4</v>
      </c>
    </row>
    <row r="20" spans="1:3">
      <c r="A20" s="4" t="s">
        <v>83</v>
      </c>
      <c r="B20" s="8" t="n">
        <v>439.1</v>
      </c>
      <c r="C20" s="6" t="n">
        <v>478</v>
      </c>
    </row>
    <row r="21" spans="1:3">
      <c r="A21" s="4" t="s">
        <v>84</v>
      </c>
      <c r="B21" s="6" t="n">
        <v>165</v>
      </c>
      <c r="C21" s="8" t="n">
        <v>54.7</v>
      </c>
    </row>
    <row r="22" spans="1:3">
      <c r="A22" s="4" t="s">
        <v>85</v>
      </c>
      <c r="B22" s="8" t="n">
        <v>4773.8</v>
      </c>
      <c r="C22" s="8" t="n">
        <v>5057.6</v>
      </c>
    </row>
    <row r="23" spans="1:3">
      <c r="A23" s="3" t="s">
        <v>86</v>
      </c>
    </row>
    <row r="24" spans="1:3">
      <c r="A24" s="4" t="s">
        <v>87</v>
      </c>
      <c r="B24" s="8" t="n">
        <v>1.9</v>
      </c>
      <c r="C24" s="8" t="n">
        <v>1.9</v>
      </c>
    </row>
    <row r="25" spans="1:3">
      <c r="A25" s="4" t="s">
        <v>88</v>
      </c>
      <c r="B25" s="8" t="n">
        <v>2022.3</v>
      </c>
      <c r="C25" s="8" t="n">
        <v>1947.3</v>
      </c>
    </row>
    <row r="26" spans="1:3">
      <c r="A26" s="4" t="s">
        <v>89</v>
      </c>
      <c r="B26" s="8" t="n">
        <v>-179.2</v>
      </c>
      <c r="C26" s="8" t="n">
        <v>-139.9</v>
      </c>
    </row>
    <row r="27" spans="1:3">
      <c r="A27" s="4" t="s">
        <v>90</v>
      </c>
      <c r="B27" s="6" t="n">
        <v>652</v>
      </c>
      <c r="C27" s="8" t="n">
        <v>363.1</v>
      </c>
    </row>
    <row r="28" spans="1:3">
      <c r="A28" s="4" t="s">
        <v>91</v>
      </c>
      <c r="B28" s="8" t="n">
        <v>-251.6</v>
      </c>
      <c r="C28" s="8" t="n">
        <v>-282.7</v>
      </c>
    </row>
    <row r="29" spans="1:3">
      <c r="A29" s="4" t="s">
        <v>92</v>
      </c>
      <c r="B29" s="8" t="n">
        <v>2245.4</v>
      </c>
      <c r="C29" s="8" t="n">
        <v>1889.7</v>
      </c>
    </row>
    <row r="30" spans="1:3">
      <c r="A30" s="4" t="s">
        <v>93</v>
      </c>
      <c r="B30" s="6" t="n">
        <v>94</v>
      </c>
      <c r="C30" s="8" t="n">
        <v>92.5</v>
      </c>
    </row>
    <row r="31" spans="1:3">
      <c r="A31" s="4" t="s">
        <v>94</v>
      </c>
      <c r="B31" s="8" t="n">
        <v>2339.4</v>
      </c>
      <c r="C31" s="8" t="n">
        <v>1982.2</v>
      </c>
    </row>
    <row r="32" spans="1:3">
      <c r="A32" s="4" t="s">
        <v>95</v>
      </c>
      <c r="B32" s="7" t="n">
        <v>7113.2</v>
      </c>
      <c r="C32" s="7" t="n">
        <v>70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5</v>
      </c>
    </row>
    <row r="2" spans="1:3">
      <c r="A2" s="3" t="s">
        <v>97</v>
      </c>
    </row>
    <row r="3" spans="1:3">
      <c r="A3" s="4" t="s">
        <v>98</v>
      </c>
      <c r="B3" s="5" t="n">
        <v>19</v>
      </c>
      <c r="C3" s="7" t="n">
        <v>13.5</v>
      </c>
    </row>
    <row r="4" spans="1:3">
      <c r="A4" s="4" t="s">
        <v>99</v>
      </c>
      <c r="B4" s="8" t="n">
        <v>454.4</v>
      </c>
      <c r="C4" s="8" t="n">
        <v>366.2</v>
      </c>
    </row>
    <row r="5" spans="1:3">
      <c r="A5" s="4" t="s">
        <v>100</v>
      </c>
      <c r="B5" s="7" t="n">
        <v>1482.1</v>
      </c>
      <c r="C5" s="7" t="n">
        <v>1206.7</v>
      </c>
    </row>
    <row r="6" spans="1:3">
      <c r="A6" s="4" t="s">
        <v>101</v>
      </c>
      <c r="B6" s="9" t="n">
        <v>0.01</v>
      </c>
      <c r="C6" s="9" t="n">
        <v>0.01</v>
      </c>
    </row>
    <row r="7" spans="1:3">
      <c r="A7" s="4" t="s">
        <v>102</v>
      </c>
      <c r="B7" s="6" t="n">
        <v>1000</v>
      </c>
      <c r="C7" s="6" t="n">
        <v>1000</v>
      </c>
    </row>
    <row r="8" spans="1:3">
      <c r="A8" s="4" t="s">
        <v>103</v>
      </c>
      <c r="B8" s="8" t="n">
        <v>193.5</v>
      </c>
      <c r="C8" s="6" t="n">
        <v>190</v>
      </c>
    </row>
    <row r="9" spans="1:3">
      <c r="A9" s="4" t="s">
        <v>104</v>
      </c>
      <c r="B9" s="8" t="n">
        <v>188.7</v>
      </c>
      <c r="C9" s="8" t="n">
        <v>185.7</v>
      </c>
    </row>
    <row r="10" spans="1:3">
      <c r="A10" s="4" t="s">
        <v>105</v>
      </c>
      <c r="B10" s="8" t="n">
        <v>4.8</v>
      </c>
      <c r="C10" s="8" t="n">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3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289</v>
      </c>
      <c r="B13" s="4" t="s">
        <v>340</v>
      </c>
    </row>
    <row r="14" spans="1:2">
      <c r="A14" s="4" t="s">
        <v>286</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43</v>
      </c>
    </row>
    <row r="4" spans="1:2">
      <c r="A4" s="4" t="s">
        <v>69</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7</v>
      </c>
      <c r="B1" s="2" t="s">
        <v>1</v>
      </c>
    </row>
    <row r="2" spans="1:2">
      <c r="B2" s="2" t="s">
        <v>2</v>
      </c>
    </row>
    <row r="3" spans="1:2">
      <c r="A3" s="3" t="s">
        <v>246</v>
      </c>
    </row>
    <row r="4" spans="1:2">
      <c r="A4" s="4" t="s">
        <v>75</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49</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3" t="s">
        <v>251</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6</v>
      </c>
      <c r="B1" s="2" t="s">
        <v>1</v>
      </c>
    </row>
    <row r="2" spans="1:4">
      <c r="B2" s="2" t="s">
        <v>2</v>
      </c>
      <c r="C2" s="2" t="s">
        <v>65</v>
      </c>
      <c r="D2" s="2" t="s">
        <v>107</v>
      </c>
    </row>
    <row r="3" spans="1:4">
      <c r="A3" s="3" t="s">
        <v>108</v>
      </c>
    </row>
    <row r="4" spans="1:4">
      <c r="A4" s="4" t="s">
        <v>109</v>
      </c>
      <c r="B4" s="5" t="n">
        <v>2656100000</v>
      </c>
      <c r="C4" s="5" t="n">
        <v>2317200000</v>
      </c>
      <c r="D4" s="5" t="n">
        <v>1933800000</v>
      </c>
    </row>
    <row r="5" spans="1:4">
      <c r="A5" s="3" t="s">
        <v>110</v>
      </c>
    </row>
    <row r="6" spans="1:4">
      <c r="A6" s="4" t="s">
        <v>111</v>
      </c>
      <c r="B6" s="6" t="n">
        <v>874100000</v>
      </c>
      <c r="C6" s="6" t="n">
        <v>790100000</v>
      </c>
      <c r="D6" s="6" t="n">
        <v>645700000</v>
      </c>
    </row>
    <row r="7" spans="1:4">
      <c r="A7" s="4" t="s">
        <v>112</v>
      </c>
      <c r="B7" s="6" t="n">
        <v>812100000</v>
      </c>
      <c r="C7" s="6" t="n">
        <v>707700000</v>
      </c>
      <c r="D7" s="6" t="n">
        <v>585400000</v>
      </c>
    </row>
    <row r="8" spans="1:4">
      <c r="A8" s="4" t="s">
        <v>113</v>
      </c>
      <c r="B8" s="6" t="n">
        <v>362100000</v>
      </c>
      <c r="C8" s="6" t="n">
        <v>306900000</v>
      </c>
      <c r="D8" s="6" t="n">
        <v>238000000</v>
      </c>
    </row>
    <row r="9" spans="1:4">
      <c r="A9" s="4" t="s">
        <v>114</v>
      </c>
      <c r="B9" s="6" t="n">
        <v>2048300000</v>
      </c>
      <c r="C9" s="6" t="n">
        <v>1804700000</v>
      </c>
      <c r="D9" s="6" t="n">
        <v>1469100000</v>
      </c>
    </row>
    <row r="10" spans="1:4">
      <c r="A10" s="4" t="s">
        <v>115</v>
      </c>
      <c r="B10" s="6" t="n">
        <v>607800000</v>
      </c>
      <c r="C10" s="6" t="n">
        <v>512500000</v>
      </c>
      <c r="D10" s="6" t="n">
        <v>464700000</v>
      </c>
    </row>
    <row r="11" spans="1:4">
      <c r="A11" s="3" t="s">
        <v>116</v>
      </c>
    </row>
    <row r="12" spans="1:4">
      <c r="A12" s="4" t="s">
        <v>117</v>
      </c>
      <c r="B12" s="6" t="n">
        <v>-173600000</v>
      </c>
      <c r="C12" s="6" t="n">
        <v>-137500000</v>
      </c>
      <c r="D12" s="6" t="n">
        <v>-87600000</v>
      </c>
    </row>
    <row r="13" spans="1:4">
      <c r="A13" s="4" t="s">
        <v>118</v>
      </c>
      <c r="B13" s="6" t="n">
        <v>7500000</v>
      </c>
      <c r="C13" s="6" t="n">
        <v>5500000</v>
      </c>
      <c r="D13" s="6" t="n">
        <v>5500000</v>
      </c>
    </row>
    <row r="14" spans="1:4">
      <c r="A14" s="4" t="s">
        <v>119</v>
      </c>
      <c r="B14" s="6" t="n">
        <v>13200000</v>
      </c>
      <c r="C14" s="6" t="n">
        <v>9900000</v>
      </c>
      <c r="D14" s="6" t="n">
        <v>9100000</v>
      </c>
    </row>
    <row r="15" spans="1:4">
      <c r="A15" s="4" t="s">
        <v>120</v>
      </c>
      <c r="B15" s="6" t="n">
        <v>-14400000</v>
      </c>
      <c r="C15" s="6" t="n">
        <v>-46900000</v>
      </c>
      <c r="D15" s="6" t="n">
        <v>-19200000</v>
      </c>
    </row>
    <row r="16" spans="1:4">
      <c r="A16" s="4" t="s">
        <v>121</v>
      </c>
      <c r="B16" s="6" t="n">
        <v>-167300000</v>
      </c>
      <c r="C16" s="6" t="n">
        <v>-169000000</v>
      </c>
      <c r="D16" s="6" t="n">
        <v>-92200000</v>
      </c>
    </row>
    <row r="17" spans="1:4">
      <c r="A17" s="4" t="s">
        <v>122</v>
      </c>
      <c r="B17" s="6" t="n">
        <v>440500000</v>
      </c>
      <c r="C17" s="6" t="n">
        <v>343500000</v>
      </c>
      <c r="D17" s="6" t="n">
        <v>372500000</v>
      </c>
    </row>
    <row r="18" spans="1:4">
      <c r="A18" s="4" t="s">
        <v>123</v>
      </c>
      <c r="B18" s="6" t="n">
        <v>-83900000</v>
      </c>
      <c r="C18" s="6" t="n">
        <v>-54500000</v>
      </c>
      <c r="D18" s="6" t="n">
        <v>79100000</v>
      </c>
    </row>
    <row r="19" spans="1:4">
      <c r="A19" s="4" t="s">
        <v>124</v>
      </c>
      <c r="B19" s="6" t="n">
        <v>356600000</v>
      </c>
      <c r="C19" s="6" t="n">
        <v>289000000</v>
      </c>
      <c r="D19" s="6" t="n">
        <v>451600000</v>
      </c>
    </row>
    <row r="20" spans="1:4">
      <c r="A20" s="4" t="s">
        <v>125</v>
      </c>
      <c r="B20" s="6" t="n">
        <v>-5100000</v>
      </c>
      <c r="C20" s="6" t="n">
        <v>-10900000</v>
      </c>
      <c r="D20" s="6" t="n">
        <v>-10400000</v>
      </c>
    </row>
    <row r="21" spans="1:4">
      <c r="A21" s="4" t="s">
        <v>126</v>
      </c>
      <c r="B21" s="6" t="n">
        <v>351500000</v>
      </c>
      <c r="C21" s="6" t="n">
        <v>278100000</v>
      </c>
      <c r="D21" s="6" t="n">
        <v>441200000</v>
      </c>
    </row>
    <row r="22" spans="1:4">
      <c r="A22" s="4" t="s">
        <v>127</v>
      </c>
      <c r="B22" s="6" t="n">
        <v>-4600000</v>
      </c>
      <c r="C22" s="6" t="n">
        <v>-1500000</v>
      </c>
      <c r="D22" s="6" t="n">
        <v>0</v>
      </c>
    </row>
    <row r="23" spans="1:4">
      <c r="A23" s="4" t="s">
        <v>124</v>
      </c>
      <c r="B23" s="6" t="n">
        <v>352000000</v>
      </c>
      <c r="C23" s="6" t="n">
        <v>287500000</v>
      </c>
      <c r="D23" s="6" t="n">
        <v>451600000</v>
      </c>
    </row>
    <row r="24" spans="1:4">
      <c r="A24" s="4" t="s">
        <v>128</v>
      </c>
      <c r="B24" s="6" t="n">
        <v>4600000</v>
      </c>
      <c r="C24" s="6" t="n">
        <v>1500000</v>
      </c>
      <c r="D24" s="6" t="n">
        <v>0</v>
      </c>
    </row>
    <row r="25" spans="1:4">
      <c r="A25" s="4" t="s">
        <v>129</v>
      </c>
      <c r="B25" s="6" t="n">
        <v>-5100000</v>
      </c>
      <c r="C25" s="6" t="n">
        <v>-10900000</v>
      </c>
      <c r="D25" s="6" t="n">
        <v>-10400000</v>
      </c>
    </row>
    <row r="26" spans="1:4">
      <c r="A26" s="4" t="s">
        <v>130</v>
      </c>
      <c r="B26" s="5" t="n">
        <v>346900000</v>
      </c>
      <c r="C26" s="5" t="n">
        <v>276600000</v>
      </c>
      <c r="D26" s="5" t="n">
        <v>441200000</v>
      </c>
    </row>
    <row r="27" spans="1:4">
      <c r="A27" s="4" t="s">
        <v>131</v>
      </c>
      <c r="B27" s="9" t="n">
        <v>1.87</v>
      </c>
      <c r="C27" s="9" t="n">
        <v>1.51</v>
      </c>
      <c r="D27" s="9" t="n">
        <v>2.42</v>
      </c>
    </row>
    <row r="28" spans="1:4">
      <c r="A28" s="4" t="s">
        <v>132</v>
      </c>
      <c r="B28" s="10" t="n">
        <v>1.85</v>
      </c>
      <c r="C28" s="10" t="n">
        <v>1.5</v>
      </c>
      <c r="D28" s="10" t="n">
        <v>2.42</v>
      </c>
    </row>
    <row r="29" spans="1:4">
      <c r="A29" s="4" t="s">
        <v>133</v>
      </c>
      <c r="B29" s="10" t="n">
        <v>1.83</v>
      </c>
      <c r="C29" s="10" t="n">
        <v>1.46</v>
      </c>
      <c r="D29" s="10" t="n">
        <v>2.32</v>
      </c>
    </row>
    <row r="30" spans="1:4">
      <c r="A30" s="4" t="s">
        <v>134</v>
      </c>
      <c r="B30" s="10" t="n">
        <v>-0.02</v>
      </c>
      <c r="C30" s="10" t="n">
        <v>-0.01</v>
      </c>
      <c r="D30" s="6" t="n">
        <v>0</v>
      </c>
    </row>
    <row r="31" spans="1:4">
      <c r="A31" s="4" t="s">
        <v>135</v>
      </c>
      <c r="B31" s="9" t="n">
        <v>-0.02</v>
      </c>
      <c r="C31" s="9" t="n">
        <v>-0.01</v>
      </c>
      <c r="D31" s="5" t="n">
        <v>0</v>
      </c>
    </row>
    <row r="32" spans="1:4">
      <c r="A32" s="4" t="s">
        <v>136</v>
      </c>
      <c r="B32" s="8" t="n">
        <v>1.1</v>
      </c>
      <c r="C32" s="8" t="n">
        <v>1.1</v>
      </c>
      <c r="D32" s="6" t="n">
        <v>0</v>
      </c>
    </row>
    <row r="33" spans="1:4">
      <c r="A33" s="4" t="s">
        <v>137</v>
      </c>
      <c r="B33" s="8" t="n">
        <v>187.8</v>
      </c>
      <c r="C33" s="8" t="n">
        <v>184.6</v>
      </c>
      <c r="D33" s="8" t="n">
        <v>182.4</v>
      </c>
    </row>
    <row r="34" spans="1:4">
      <c r="A34" s="4" t="s">
        <v>138</v>
      </c>
      <c r="B34" s="9" t="n">
        <v>1.81</v>
      </c>
      <c r="C34" s="9" t="n">
        <v>1.45</v>
      </c>
      <c r="D34" s="9" t="n">
        <v>2.32</v>
      </c>
    </row>
    <row r="35" spans="1:4">
      <c r="A35" s="4" t="s">
        <v>139</v>
      </c>
      <c r="B35" s="8" t="n">
        <v>191.8</v>
      </c>
      <c r="C35" s="8" t="n">
        <v>190.9</v>
      </c>
      <c r="D35" s="8" t="n">
        <v>18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2</v>
      </c>
    </row>
    <row r="3" spans="1:2">
      <c r="A3" s="3" t="s">
        <v>254</v>
      </c>
    </row>
    <row r="4" spans="1:2">
      <c r="A4" s="4" t="s">
        <v>253</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71</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4</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7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81</v>
      </c>
    </row>
    <row r="4" spans="1:2">
      <c r="A4" s="4" t="s">
        <v>284</v>
      </c>
      <c r="B4"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row>
    <row r="6" spans="1:2">
      <c r="A6" s="3" t="s">
        <v>411</v>
      </c>
    </row>
    <row r="7" spans="1:2">
      <c r="A7" s="4" t="s">
        <v>415</v>
      </c>
      <c r="B7" s="4" t="s">
        <v>416</v>
      </c>
    </row>
    <row r="8" spans="1:2">
      <c r="A8" s="4" t="s">
        <v>417</v>
      </c>
    </row>
    <row r="9" spans="1:2">
      <c r="A9" s="3" t="s">
        <v>411</v>
      </c>
    </row>
    <row r="10" spans="1:2">
      <c r="A10" s="4" t="s">
        <v>415</v>
      </c>
      <c r="B10"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2</v>
      </c>
    </row>
    <row r="3" spans="1:2">
      <c r="A3" s="3" t="s">
        <v>294</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5</v>
      </c>
      <c r="D2" s="2" t="s">
        <v>107</v>
      </c>
    </row>
    <row r="3" spans="1:4">
      <c r="A3" s="3" t="s">
        <v>141</v>
      </c>
    </row>
    <row r="4" spans="1:4">
      <c r="A4" s="4" t="s">
        <v>142</v>
      </c>
      <c r="B4" s="5" t="n">
        <v>352</v>
      </c>
      <c r="C4" s="7" t="n">
        <v>287.5</v>
      </c>
      <c r="D4" s="7" t="n">
        <v>451.6</v>
      </c>
    </row>
    <row r="5" spans="1:4">
      <c r="A5" s="3" t="s">
        <v>143</v>
      </c>
    </row>
    <row r="6" spans="1:4">
      <c r="A6" s="4" t="s">
        <v>144</v>
      </c>
      <c r="B6" s="8" t="n">
        <v>66.09999999999999</v>
      </c>
      <c r="C6" s="8" t="n">
        <v>-148.9</v>
      </c>
      <c r="D6" s="8" t="n">
        <v>35.4</v>
      </c>
    </row>
    <row r="7" spans="1:4">
      <c r="A7" s="4" t="s">
        <v>144</v>
      </c>
      <c r="B7" s="8" t="n">
        <v>-0.5</v>
      </c>
      <c r="C7" s="6" t="n">
        <v>0</v>
      </c>
      <c r="D7" s="8" t="n">
        <v>0.6</v>
      </c>
    </row>
    <row r="8" spans="1:4">
      <c r="A8" s="4" t="s">
        <v>145</v>
      </c>
      <c r="B8" s="8" t="n">
        <v>65.59999999999999</v>
      </c>
      <c r="C8" s="8" t="n">
        <v>-148.9</v>
      </c>
      <c r="D8" s="6" t="n">
        <v>36</v>
      </c>
    </row>
    <row r="9" spans="1:4">
      <c r="A9" s="3" t="s">
        <v>146</v>
      </c>
    </row>
    <row r="10" spans="1:4">
      <c r="A10" s="4" t="s">
        <v>147</v>
      </c>
      <c r="B10" s="6" t="n">
        <v>-11</v>
      </c>
      <c r="C10" s="8" t="n">
        <v>7.6</v>
      </c>
      <c r="D10" s="8" t="n">
        <v>10.1</v>
      </c>
    </row>
    <row r="11" spans="1:4">
      <c r="A11" s="4" t="s">
        <v>148</v>
      </c>
      <c r="B11" s="8" t="n">
        <v>-35.4</v>
      </c>
      <c r="C11" s="8" t="n">
        <v>-10.7</v>
      </c>
      <c r="D11" s="6" t="n">
        <v>0</v>
      </c>
    </row>
    <row r="12" spans="1:4">
      <c r="A12" s="4" t="s">
        <v>149</v>
      </c>
      <c r="B12" s="6" t="n">
        <v>1</v>
      </c>
      <c r="C12" s="6" t="n">
        <v>0</v>
      </c>
      <c r="D12" s="6" t="n">
        <v>0</v>
      </c>
    </row>
    <row r="13" spans="1:4">
      <c r="A13" s="4" t="s">
        <v>150</v>
      </c>
      <c r="B13" s="6" t="n">
        <v>0</v>
      </c>
      <c r="C13" s="6" t="n">
        <v>0</v>
      </c>
      <c r="D13" s="8" t="n">
        <v>0.4</v>
      </c>
    </row>
    <row r="14" spans="1:4">
      <c r="A14" s="4" t="s">
        <v>144</v>
      </c>
      <c r="B14" s="8" t="n">
        <v>11.5</v>
      </c>
      <c r="C14" s="8" t="n">
        <v>0.8</v>
      </c>
      <c r="D14" s="6" t="n">
        <v>-4</v>
      </c>
    </row>
    <row r="15" spans="1:4">
      <c r="A15" s="4" t="s">
        <v>151</v>
      </c>
      <c r="B15" s="8" t="n">
        <v>-33.9</v>
      </c>
      <c r="C15" s="8" t="n">
        <v>-2.3</v>
      </c>
      <c r="D15" s="8" t="n">
        <v>6.5</v>
      </c>
    </row>
    <row r="16" spans="1:4">
      <c r="A16" s="3" t="s">
        <v>151</v>
      </c>
    </row>
    <row r="17" spans="1:4">
      <c r="A17" s="4" t="s">
        <v>152</v>
      </c>
      <c r="B17" s="6" t="n">
        <v>0</v>
      </c>
      <c r="C17" s="6" t="n">
        <v>0</v>
      </c>
      <c r="D17" s="8" t="n">
        <v>-0.1</v>
      </c>
    </row>
    <row r="18" spans="1:4">
      <c r="A18" s="4" t="s">
        <v>153</v>
      </c>
      <c r="B18" s="6" t="n">
        <v>0</v>
      </c>
      <c r="C18" s="6" t="n">
        <v>0</v>
      </c>
      <c r="D18" s="6" t="n">
        <v>0</v>
      </c>
    </row>
    <row r="19" spans="1:4">
      <c r="A19" s="4" t="s">
        <v>154</v>
      </c>
      <c r="B19" s="6" t="n">
        <v>0</v>
      </c>
      <c r="C19" s="6" t="n">
        <v>0</v>
      </c>
      <c r="D19" s="8" t="n">
        <v>-0.1</v>
      </c>
    </row>
    <row r="20" spans="1:4">
      <c r="A20" s="4" t="s">
        <v>155</v>
      </c>
      <c r="B20" s="8" t="n">
        <v>31.7</v>
      </c>
      <c r="C20" s="8" t="n">
        <v>-151.2</v>
      </c>
      <c r="D20" s="8" t="n">
        <v>42.4</v>
      </c>
    </row>
    <row r="21" spans="1:4">
      <c r="A21" s="4" t="s">
        <v>156</v>
      </c>
      <c r="B21" s="8" t="n">
        <v>383.7</v>
      </c>
      <c r="C21" s="8" t="n">
        <v>136.3</v>
      </c>
      <c r="D21" s="6" t="n">
        <v>494</v>
      </c>
    </row>
    <row r="22" spans="1:4">
      <c r="A22" s="4" t="s">
        <v>157</v>
      </c>
      <c r="B22" s="8" t="n">
        <v>-5.7</v>
      </c>
      <c r="C22" s="8" t="n">
        <v>-7.1</v>
      </c>
      <c r="D22" s="8" t="n">
        <v>-13.3</v>
      </c>
    </row>
    <row r="23" spans="1:4">
      <c r="A23" s="4" t="s">
        <v>158</v>
      </c>
      <c r="B23" s="5" t="n">
        <v>378</v>
      </c>
      <c r="C23" s="7" t="n">
        <v>129.2</v>
      </c>
      <c r="D23" s="7" t="n">
        <v>48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7</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1</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2</v>
      </c>
      <c r="B1" s="2" t="s">
        <v>1</v>
      </c>
    </row>
    <row r="2" spans="1:2">
      <c r="B2" s="2" t="s">
        <v>2</v>
      </c>
    </row>
    <row r="3" spans="1:2">
      <c r="A3" s="3" t="s">
        <v>310</v>
      </c>
    </row>
    <row r="4" spans="1:2">
      <c r="A4" s="4" t="s">
        <v>443</v>
      </c>
      <c r="B4"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313</v>
      </c>
    </row>
    <row r="4" spans="1:2">
      <c r="A4" s="4" t="s">
        <v>446</v>
      </c>
      <c r="B4"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48</v>
      </c>
      <c r="B1" s="2" t="s">
        <v>1</v>
      </c>
    </row>
    <row r="2" spans="1:4">
      <c r="B2" s="2" t="s">
        <v>449</v>
      </c>
      <c r="C2" s="2" t="s">
        <v>450</v>
      </c>
      <c r="D2" s="2" t="s">
        <v>451</v>
      </c>
    </row>
    <row r="3" spans="1:4">
      <c r="A3" s="3" t="s">
        <v>452</v>
      </c>
    </row>
    <row r="4" spans="1:4">
      <c r="A4" s="4" t="s">
        <v>10</v>
      </c>
      <c r="B4" s="4" t="s">
        <v>11</v>
      </c>
    </row>
    <row r="5" spans="1:4">
      <c r="A5" s="3" t="s">
        <v>453</v>
      </c>
    </row>
    <row r="6" spans="1:4">
      <c r="A6" s="4" t="s">
        <v>454</v>
      </c>
      <c r="B6" s="6" t="n">
        <v>30</v>
      </c>
    </row>
    <row r="7" spans="1:4">
      <c r="A7" s="4" t="s">
        <v>455</v>
      </c>
      <c r="B7" s="6" t="n">
        <v>4</v>
      </c>
    </row>
    <row r="8" spans="1:4">
      <c r="A8" s="4" t="s">
        <v>456</v>
      </c>
      <c r="B8" s="6" t="n">
        <v>3</v>
      </c>
    </row>
    <row r="9" spans="1:4">
      <c r="A9" s="4" t="s">
        <v>457</v>
      </c>
      <c r="B9" s="6" t="n">
        <v>2</v>
      </c>
    </row>
    <row r="10" spans="1:4">
      <c r="A10" s="4" t="s">
        <v>458</v>
      </c>
      <c r="B10" s="5" t="n">
        <v>83500000</v>
      </c>
      <c r="C10" s="5" t="n">
        <v>79300000</v>
      </c>
      <c r="D10" s="5" t="n">
        <v>76500000</v>
      </c>
    </row>
    <row r="11" spans="1:4">
      <c r="A11" s="4" t="s">
        <v>113</v>
      </c>
      <c r="B11" s="6" t="n">
        <v>362100000</v>
      </c>
      <c r="C11" s="6" t="n">
        <v>306900000</v>
      </c>
      <c r="D11" s="6" t="n">
        <v>238000000</v>
      </c>
    </row>
    <row r="12" spans="1:4">
      <c r="A12" s="4" t="s">
        <v>459</v>
      </c>
      <c r="B12" s="6" t="n">
        <v>0</v>
      </c>
      <c r="C12" s="6" t="n">
        <v>0</v>
      </c>
      <c r="D12" s="6" t="n">
        <v>0</v>
      </c>
    </row>
    <row r="13" spans="1:4">
      <c r="A13" s="4" t="s">
        <v>460</v>
      </c>
      <c r="B13" s="6" t="n">
        <v>0</v>
      </c>
      <c r="C13" s="6" t="n">
        <v>0</v>
      </c>
      <c r="D13" s="6" t="n">
        <v>0</v>
      </c>
    </row>
    <row r="14" spans="1:4">
      <c r="A14" s="4" t="s">
        <v>461</v>
      </c>
      <c r="B14" s="6" t="n">
        <v>0</v>
      </c>
      <c r="C14" s="6" t="n">
        <v>0</v>
      </c>
      <c r="D14" s="6" t="n">
        <v>-100000</v>
      </c>
    </row>
    <row r="15" spans="1:4">
      <c r="A15" s="4" t="s">
        <v>462</v>
      </c>
      <c r="B15" s="6" t="n">
        <v>0</v>
      </c>
      <c r="C15" s="6" t="n">
        <v>0</v>
      </c>
      <c r="D15" s="6" t="n">
        <v>0</v>
      </c>
    </row>
    <row r="16" spans="1:4">
      <c r="A16" s="4" t="s">
        <v>463</v>
      </c>
      <c r="B16" s="6" t="n">
        <v>0</v>
      </c>
    </row>
    <row r="17" spans="1:4">
      <c r="A17" s="4" t="s">
        <v>464</v>
      </c>
      <c r="B17" s="5" t="n">
        <v>29600000</v>
      </c>
      <c r="C17" s="6" t="n">
        <v>28400000</v>
      </c>
      <c r="D17" s="6" t="n">
        <v>22000000</v>
      </c>
    </row>
    <row r="18" spans="1:4">
      <c r="A18" s="4" t="s">
        <v>465</v>
      </c>
    </row>
    <row r="19" spans="1:4">
      <c r="A19" s="3" t="s">
        <v>453</v>
      </c>
    </row>
    <row r="20" spans="1:4">
      <c r="A20" s="4" t="s">
        <v>466</v>
      </c>
      <c r="B20" s="4" t="s">
        <v>467</v>
      </c>
    </row>
    <row r="21" spans="1:4">
      <c r="A21" s="4" t="s">
        <v>468</v>
      </c>
    </row>
    <row r="22" spans="1:4">
      <c r="A22" s="3" t="s">
        <v>453</v>
      </c>
    </row>
    <row r="23" spans="1:4">
      <c r="A23" s="4" t="s">
        <v>469</v>
      </c>
      <c r="B23" s="5" t="n">
        <v>0</v>
      </c>
      <c r="C23" s="5" t="n">
        <v>0</v>
      </c>
      <c r="D23" s="5" t="n">
        <v>0</v>
      </c>
    </row>
    <row r="24" spans="1:4">
      <c r="A24" s="4" t="s">
        <v>470</v>
      </c>
    </row>
    <row r="25" spans="1:4">
      <c r="A25" s="3" t="s">
        <v>453</v>
      </c>
    </row>
    <row r="26" spans="1:4">
      <c r="A26" s="4" t="s">
        <v>471</v>
      </c>
      <c r="B26" s="4" t="s">
        <v>472</v>
      </c>
    </row>
    <row r="27" spans="1:4">
      <c r="A27" s="4" t="s">
        <v>473</v>
      </c>
    </row>
    <row r="28" spans="1:4">
      <c r="A28" s="3" t="s">
        <v>453</v>
      </c>
    </row>
    <row r="29" spans="1:4">
      <c r="A29" s="4" t="s">
        <v>471</v>
      </c>
      <c r="B29" s="4" t="s">
        <v>472</v>
      </c>
    </row>
    <row r="30" spans="1:4">
      <c r="A30" s="4" t="s">
        <v>474</v>
      </c>
    </row>
    <row r="31" spans="1:4">
      <c r="A31" s="3" t="s">
        <v>453</v>
      </c>
    </row>
    <row r="32" spans="1:4">
      <c r="A32" s="4" t="s">
        <v>466</v>
      </c>
      <c r="B32" s="4" t="s">
        <v>472</v>
      </c>
    </row>
    <row r="33" spans="1:4">
      <c r="A33" s="4" t="s">
        <v>475</v>
      </c>
    </row>
    <row r="34" spans="1:4">
      <c r="A34" s="3" t="s">
        <v>453</v>
      </c>
    </row>
    <row r="35" spans="1:4">
      <c r="A35" s="4" t="s">
        <v>466</v>
      </c>
      <c r="B35" s="4" t="s">
        <v>476</v>
      </c>
    </row>
    <row r="36" spans="1:4">
      <c r="A36" s="4" t="s">
        <v>477</v>
      </c>
    </row>
    <row r="37" spans="1:4">
      <c r="A37" s="3" t="s">
        <v>453</v>
      </c>
    </row>
    <row r="38" spans="1:4">
      <c r="A38" s="4" t="s">
        <v>471</v>
      </c>
      <c r="B38" s="4" t="s">
        <v>478</v>
      </c>
    </row>
    <row r="39" spans="1:4">
      <c r="A39" s="4" t="s">
        <v>479</v>
      </c>
    </row>
    <row r="40" spans="1:4">
      <c r="A40" s="3" t="s">
        <v>453</v>
      </c>
    </row>
    <row r="41" spans="1:4">
      <c r="A41" s="4" t="s">
        <v>471</v>
      </c>
      <c r="B41" s="4" t="s">
        <v>480</v>
      </c>
    </row>
    <row r="42" spans="1:4">
      <c r="A42" s="4" t="s">
        <v>481</v>
      </c>
    </row>
    <row r="43" spans="1:4">
      <c r="A43" s="3" t="s">
        <v>453</v>
      </c>
    </row>
    <row r="44" spans="1:4">
      <c r="A44" s="4" t="s">
        <v>466</v>
      </c>
      <c r="B44" s="4" t="s">
        <v>480</v>
      </c>
    </row>
    <row r="45" spans="1:4">
      <c r="A45" s="4" t="s">
        <v>482</v>
      </c>
    </row>
    <row r="46" spans="1:4">
      <c r="A46" s="3" t="s">
        <v>453</v>
      </c>
    </row>
    <row r="47" spans="1:4">
      <c r="A47" s="4" t="s">
        <v>466</v>
      </c>
      <c r="B47" s="4" t="s">
        <v>480</v>
      </c>
    </row>
    <row r="48" spans="1:4">
      <c r="A48" s="4" t="s">
        <v>483</v>
      </c>
    </row>
    <row r="49" spans="1:4">
      <c r="A49" s="3" t="s">
        <v>453</v>
      </c>
    </row>
    <row r="50" spans="1:4">
      <c r="A50" s="4" t="s">
        <v>484</v>
      </c>
      <c r="B50" s="4" t="s">
        <v>485</v>
      </c>
    </row>
    <row r="51" spans="1:4">
      <c r="A51" s="4" t="s">
        <v>486</v>
      </c>
    </row>
    <row r="52" spans="1:4">
      <c r="A52" s="3" t="s">
        <v>453</v>
      </c>
    </row>
    <row r="53" spans="1:4">
      <c r="A53" s="4" t="s">
        <v>484</v>
      </c>
      <c r="B53" s="4" t="s">
        <v>487</v>
      </c>
    </row>
    <row r="54" spans="1:4">
      <c r="A54" s="4" t="s">
        <v>488</v>
      </c>
    </row>
    <row r="55" spans="1:4">
      <c r="A55" s="3" t="s">
        <v>453</v>
      </c>
    </row>
    <row r="56" spans="1:4">
      <c r="A56" s="4" t="s">
        <v>460</v>
      </c>
      <c r="B56"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489</v>
      </c>
      <c r="B1" s="2" t="s">
        <v>490</v>
      </c>
      <c r="D1" s="2" t="s">
        <v>1</v>
      </c>
    </row>
    <row r="2" spans="1:8">
      <c r="B2" s="2" t="s">
        <v>2</v>
      </c>
      <c r="C2" s="2" t="s">
        <v>491</v>
      </c>
      <c r="D2" s="2" t="s">
        <v>2</v>
      </c>
      <c r="E2" s="2" t="s">
        <v>65</v>
      </c>
      <c r="F2" s="2" t="s">
        <v>107</v>
      </c>
      <c r="G2" s="2" t="s">
        <v>4</v>
      </c>
      <c r="H2" s="2" t="s">
        <v>492</v>
      </c>
    </row>
    <row r="3" spans="1:8">
      <c r="A3" s="3" t="s">
        <v>493</v>
      </c>
    </row>
    <row r="4" spans="1:8">
      <c r="A4" s="4" t="s">
        <v>494</v>
      </c>
      <c r="C4" s="7" t="n">
        <v>25.4</v>
      </c>
    </row>
    <row r="5" spans="1:8">
      <c r="A5" s="4" t="s">
        <v>495</v>
      </c>
      <c r="B5" s="5" t="n">
        <v>13</v>
      </c>
      <c r="E5" s="5" t="n">
        <v>12</v>
      </c>
    </row>
    <row r="6" spans="1:8">
      <c r="A6" s="3" t="s">
        <v>496</v>
      </c>
    </row>
    <row r="7" spans="1:8">
      <c r="A7" s="4" t="s">
        <v>73</v>
      </c>
      <c r="B7" s="8" t="n">
        <v>3377.8</v>
      </c>
      <c r="D7" s="7" t="n">
        <v>3377.8</v>
      </c>
      <c r="E7" s="8" t="n">
        <v>3293.6</v>
      </c>
    </row>
    <row r="8" spans="1:8">
      <c r="A8" s="3" t="s">
        <v>497</v>
      </c>
    </row>
    <row r="9" spans="1:8">
      <c r="A9" s="4" t="s">
        <v>498</v>
      </c>
      <c r="D9" s="7" t="n">
        <v>273.3</v>
      </c>
      <c r="E9" s="8" t="n">
        <v>230.3</v>
      </c>
      <c r="F9" s="7" t="n">
        <v>170.1</v>
      </c>
    </row>
    <row r="10" spans="1:8">
      <c r="A10" s="4" t="s">
        <v>499</v>
      </c>
    </row>
    <row r="11" spans="1:8">
      <c r="A11" s="3" t="s">
        <v>493</v>
      </c>
    </row>
    <row r="12" spans="1:8">
      <c r="A12" s="4" t="s">
        <v>500</v>
      </c>
      <c r="G12" s="4" t="s">
        <v>501</v>
      </c>
    </row>
    <row r="13" spans="1:8">
      <c r="A13" s="4" t="s">
        <v>502</v>
      </c>
      <c r="D13" s="4" t="s">
        <v>503</v>
      </c>
    </row>
    <row r="14" spans="1:8">
      <c r="A14" s="4" t="s">
        <v>504</v>
      </c>
      <c r="D14" s="4" t="s">
        <v>505</v>
      </c>
    </row>
    <row r="15" spans="1:8">
      <c r="A15" s="4" t="s">
        <v>506</v>
      </c>
    </row>
    <row r="16" spans="1:8">
      <c r="A16" s="3" t="s">
        <v>493</v>
      </c>
    </row>
    <row r="17" spans="1:8">
      <c r="A17" s="4" t="s">
        <v>507</v>
      </c>
      <c r="D17" s="4" t="s">
        <v>508</v>
      </c>
    </row>
    <row r="18" spans="1:8">
      <c r="A18" s="4" t="s">
        <v>500</v>
      </c>
      <c r="H18" s="4" t="s">
        <v>501</v>
      </c>
    </row>
    <row r="19" spans="1:8">
      <c r="A19" s="4" t="s">
        <v>502</v>
      </c>
      <c r="D19" s="4" t="s">
        <v>509</v>
      </c>
    </row>
    <row r="20" spans="1:8">
      <c r="A20" s="4" t="s">
        <v>510</v>
      </c>
      <c r="D20" s="7" t="n">
        <v>1408.2</v>
      </c>
    </row>
    <row r="21" spans="1:8">
      <c r="A21" s="4" t="s">
        <v>511</v>
      </c>
      <c r="B21" s="6" t="n">
        <v>0</v>
      </c>
      <c r="D21" s="5" t="n">
        <v>0</v>
      </c>
    </row>
    <row r="22" spans="1:8">
      <c r="A22" s="4" t="s">
        <v>504</v>
      </c>
      <c r="D22" s="4" t="s">
        <v>512</v>
      </c>
    </row>
    <row r="23" spans="1:8">
      <c r="A23" s="4" t="s">
        <v>513</v>
      </c>
      <c r="E23" s="8" t="n">
        <v>71.3</v>
      </c>
    </row>
    <row r="24" spans="1:8">
      <c r="A24" s="4" t="s">
        <v>514</v>
      </c>
      <c r="E24" s="8" t="n">
        <v>28.2</v>
      </c>
    </row>
    <row r="25" spans="1:8">
      <c r="A25" s="4" t="s">
        <v>515</v>
      </c>
      <c r="E25" s="6" t="n">
        <v>2405</v>
      </c>
      <c r="F25" s="6" t="n">
        <v>2066</v>
      </c>
    </row>
    <row r="26" spans="1:8">
      <c r="A26" s="4" t="s">
        <v>516</v>
      </c>
      <c r="E26" s="8" t="n">
        <v>267.5</v>
      </c>
      <c r="F26" s="8" t="n">
        <v>283.1</v>
      </c>
    </row>
    <row r="27" spans="1:8">
      <c r="A27" s="3" t="s">
        <v>517</v>
      </c>
    </row>
    <row r="28" spans="1:8">
      <c r="A28" s="4" t="s">
        <v>518</v>
      </c>
      <c r="D28" s="4" t="s">
        <v>519</v>
      </c>
    </row>
    <row r="29" spans="1:8">
      <c r="A29" s="3" t="s">
        <v>496</v>
      </c>
    </row>
    <row r="30" spans="1:8">
      <c r="A30" s="4" t="s">
        <v>172</v>
      </c>
      <c r="B30" s="8" t="n">
        <v>20.8</v>
      </c>
      <c r="D30" s="7" t="n">
        <v>20.8</v>
      </c>
    </row>
    <row r="31" spans="1:8">
      <c r="A31" s="4" t="s">
        <v>520</v>
      </c>
      <c r="B31" s="8" t="n">
        <v>3.2</v>
      </c>
      <c r="D31" s="8" t="n">
        <v>3.2</v>
      </c>
    </row>
    <row r="32" spans="1:8">
      <c r="A32" s="4" t="s">
        <v>73</v>
      </c>
      <c r="B32" s="8" t="n">
        <v>757.1</v>
      </c>
      <c r="D32" s="8" t="n">
        <v>757.1</v>
      </c>
    </row>
    <row r="33" spans="1:8">
      <c r="A33" s="4" t="s">
        <v>521</v>
      </c>
      <c r="B33" s="8" t="n">
        <v>720.1</v>
      </c>
      <c r="D33" s="8" t="n">
        <v>720.1</v>
      </c>
    </row>
    <row r="34" spans="1:8">
      <c r="A34" s="4" t="s">
        <v>522</v>
      </c>
      <c r="B34" s="6" t="n">
        <v>55</v>
      </c>
      <c r="D34" s="6" t="n">
        <v>55</v>
      </c>
    </row>
    <row r="35" spans="1:8">
      <c r="A35" s="4" t="s">
        <v>523</v>
      </c>
      <c r="B35" s="8" t="n">
        <v>57.1</v>
      </c>
      <c r="D35" s="8" t="n">
        <v>57.1</v>
      </c>
    </row>
    <row r="36" spans="1:8">
      <c r="A36" s="4" t="s">
        <v>524</v>
      </c>
      <c r="B36" s="8" t="n">
        <v>1613.3</v>
      </c>
      <c r="D36" s="8" t="n">
        <v>1613.3</v>
      </c>
    </row>
    <row r="37" spans="1:8">
      <c r="A37" s="3" t="s">
        <v>525</v>
      </c>
    </row>
    <row r="38" spans="1:8">
      <c r="A38" s="4" t="s">
        <v>526</v>
      </c>
      <c r="B38" s="8" t="n">
        <v>-185.5</v>
      </c>
      <c r="D38" s="8" t="n">
        <v>-185.5</v>
      </c>
    </row>
    <row r="39" spans="1:8">
      <c r="A39" s="4" t="s">
        <v>527</v>
      </c>
      <c r="B39" s="8" t="n">
        <v>-19.6</v>
      </c>
      <c r="D39" s="8" t="n">
        <v>-19.6</v>
      </c>
    </row>
    <row r="40" spans="1:8">
      <c r="A40" s="4" t="s">
        <v>527</v>
      </c>
      <c r="B40" s="8" t="n">
        <v>1408.2</v>
      </c>
      <c r="D40" s="8" t="n">
        <v>1408.2</v>
      </c>
    </row>
    <row r="41" spans="1:8">
      <c r="A41" s="4" t="s">
        <v>528</v>
      </c>
      <c r="B41" s="6" t="n">
        <v>0</v>
      </c>
      <c r="D41" s="6" t="n">
        <v>0</v>
      </c>
    </row>
    <row r="42" spans="1:8">
      <c r="A42" s="3" t="s">
        <v>497</v>
      </c>
    </row>
    <row r="43" spans="1:8">
      <c r="A43" s="4" t="s">
        <v>529</v>
      </c>
      <c r="D43" s="7" t="n">
        <v>720.1</v>
      </c>
    </row>
    <row r="44" spans="1:8">
      <c r="A44" s="4" t="s">
        <v>530</v>
      </c>
      <c r="D44" s="4" t="s">
        <v>531</v>
      </c>
    </row>
    <row r="45" spans="1:8">
      <c r="A45" s="4" t="s">
        <v>532</v>
      </c>
      <c r="B45" s="8" t="n">
        <v>20.9</v>
      </c>
      <c r="D45" s="7" t="n">
        <v>20.9</v>
      </c>
    </row>
    <row r="46" spans="1:8">
      <c r="A46" s="4" t="s">
        <v>498</v>
      </c>
      <c r="D46" s="6" t="n">
        <v>51</v>
      </c>
    </row>
    <row r="47" spans="1:8">
      <c r="A47" s="4" t="s">
        <v>533</v>
      </c>
      <c r="B47" s="8" t="n">
        <v>51.6</v>
      </c>
      <c r="D47" s="8" t="n">
        <v>51.6</v>
      </c>
    </row>
    <row r="48" spans="1:8">
      <c r="A48" s="4" t="s">
        <v>534</v>
      </c>
      <c r="B48" s="8" t="n">
        <v>51.6</v>
      </c>
      <c r="D48" s="8" t="n">
        <v>51.6</v>
      </c>
    </row>
    <row r="49" spans="1:8">
      <c r="A49" s="4" t="s">
        <v>535</v>
      </c>
      <c r="B49" s="8" t="n">
        <v>51.6</v>
      </c>
      <c r="D49" s="8" t="n">
        <v>51.6</v>
      </c>
    </row>
    <row r="50" spans="1:8">
      <c r="A50" s="4" t="s">
        <v>536</v>
      </c>
      <c r="B50" s="8" t="n">
        <v>51.6</v>
      </c>
      <c r="D50" s="8" t="n">
        <v>51.6</v>
      </c>
    </row>
    <row r="51" spans="1:8">
      <c r="A51" s="4" t="s">
        <v>537</v>
      </c>
      <c r="B51" s="8" t="n">
        <v>51.6</v>
      </c>
      <c r="D51" s="8" t="n">
        <v>51.6</v>
      </c>
    </row>
    <row r="52" spans="1:8">
      <c r="A52" s="4" t="s">
        <v>538</v>
      </c>
      <c r="B52" s="8" t="n">
        <v>51.6</v>
      </c>
      <c r="D52" s="8" t="n">
        <v>51.6</v>
      </c>
    </row>
    <row r="53" spans="1:8">
      <c r="A53" s="4" t="s">
        <v>539</v>
      </c>
      <c r="B53" s="8" t="n">
        <v>51.6</v>
      </c>
      <c r="D53" s="8" t="n">
        <v>51.6</v>
      </c>
    </row>
    <row r="54" spans="1:8">
      <c r="A54" s="4" t="s">
        <v>540</v>
      </c>
      <c r="B54" s="8" t="n">
        <v>51.6</v>
      </c>
      <c r="D54" s="8" t="n">
        <v>51.6</v>
      </c>
    </row>
    <row r="55" spans="1:8">
      <c r="A55" s="4" t="s">
        <v>541</v>
      </c>
      <c r="B55" s="8" t="n">
        <v>51.6</v>
      </c>
      <c r="D55" s="8" t="n">
        <v>51.6</v>
      </c>
    </row>
    <row r="56" spans="1:8">
      <c r="A56" s="4" t="s">
        <v>542</v>
      </c>
      <c r="B56" s="8" t="n">
        <v>51.6</v>
      </c>
      <c r="D56" s="8" t="n">
        <v>51.6</v>
      </c>
    </row>
    <row r="57" spans="1:8">
      <c r="A57" s="4" t="s">
        <v>543</v>
      </c>
      <c r="B57" s="8" t="n">
        <v>51.6</v>
      </c>
      <c r="D57" s="8" t="n">
        <v>51.6</v>
      </c>
    </row>
    <row r="58" spans="1:8">
      <c r="A58" s="4" t="s">
        <v>544</v>
      </c>
      <c r="B58" s="8" t="n">
        <v>51.6</v>
      </c>
      <c r="D58" s="8" t="n">
        <v>51.6</v>
      </c>
    </row>
    <row r="59" spans="1:8">
      <c r="A59" s="4" t="s">
        <v>545</v>
      </c>
      <c r="B59" s="7" t="n">
        <v>51.6</v>
      </c>
      <c r="D59" s="8" t="n">
        <v>51.6</v>
      </c>
    </row>
    <row r="60" spans="1:8">
      <c r="A60" s="4" t="s">
        <v>546</v>
      </c>
    </row>
    <row r="61" spans="1:8">
      <c r="A61" s="3" t="s">
        <v>493</v>
      </c>
    </row>
    <row r="62" spans="1:8">
      <c r="A62" s="4" t="s">
        <v>494</v>
      </c>
      <c r="D62" s="7" t="n">
        <v>2.6</v>
      </c>
      <c r="E62" s="8" t="n">
        <v>29.3</v>
      </c>
      <c r="F62" s="8" t="n">
        <v>8.300000000000001</v>
      </c>
    </row>
    <row r="63" spans="1:8">
      <c r="A63" s="4" t="s">
        <v>547</v>
      </c>
    </row>
    <row r="64" spans="1:8">
      <c r="A64" s="3" t="s">
        <v>493</v>
      </c>
    </row>
    <row r="65" spans="1:8">
      <c r="A65" s="4" t="s">
        <v>494</v>
      </c>
      <c r="E65" s="8" t="n">
        <v>19.4</v>
      </c>
      <c r="F65" s="7" t="n">
        <v>0.5</v>
      </c>
    </row>
    <row r="66" spans="1:8">
      <c r="A66" s="4" t="s">
        <v>548</v>
      </c>
    </row>
    <row r="67" spans="1:8">
      <c r="A67" s="3" t="s">
        <v>493</v>
      </c>
    </row>
    <row r="68" spans="1:8">
      <c r="A68" s="4" t="s">
        <v>495</v>
      </c>
      <c r="E68" s="7" t="n">
        <v>9.4</v>
      </c>
    </row>
    <row r="69" spans="1:8">
      <c r="A69" s="4" t="s">
        <v>549</v>
      </c>
    </row>
    <row r="70" spans="1:8">
      <c r="A70" s="3" t="s">
        <v>497</v>
      </c>
    </row>
    <row r="71" spans="1:8">
      <c r="A71" s="4" t="s">
        <v>550</v>
      </c>
      <c r="D71" s="4" t="s">
        <v>551</v>
      </c>
    </row>
    <row r="72" spans="1:8">
      <c r="A72" s="4" t="s">
        <v>529</v>
      </c>
      <c r="D72" s="5" t="n">
        <v>155</v>
      </c>
    </row>
    <row r="73" spans="1:8">
      <c r="A73" s="4" t="s">
        <v>552</v>
      </c>
    </row>
    <row r="74" spans="1:8">
      <c r="A74" s="3" t="s">
        <v>497</v>
      </c>
    </row>
    <row r="75" spans="1:8">
      <c r="A75" s="4" t="s">
        <v>550</v>
      </c>
      <c r="D75" s="4" t="s">
        <v>476</v>
      </c>
    </row>
    <row r="76" spans="1:8">
      <c r="A76" s="4" t="s">
        <v>529</v>
      </c>
      <c r="D76" s="7" t="n">
        <v>62.4</v>
      </c>
    </row>
    <row r="77" spans="1:8">
      <c r="A77" s="4" t="s">
        <v>553</v>
      </c>
    </row>
    <row r="78" spans="1:8">
      <c r="A78" s="3" t="s">
        <v>497</v>
      </c>
    </row>
    <row r="79" spans="1:8">
      <c r="A79" s="4" t="s">
        <v>550</v>
      </c>
      <c r="D79" s="4" t="s">
        <v>478</v>
      </c>
    </row>
    <row r="80" spans="1:8">
      <c r="A80" s="4" t="s">
        <v>554</v>
      </c>
    </row>
    <row r="81" spans="1:8">
      <c r="A81" s="3" t="s">
        <v>497</v>
      </c>
    </row>
    <row r="82" spans="1:8">
      <c r="A82" s="4" t="s">
        <v>550</v>
      </c>
      <c r="D82" s="4" t="s">
        <v>555</v>
      </c>
    </row>
    <row r="83" spans="1:8">
      <c r="A83" s="4" t="s">
        <v>529</v>
      </c>
      <c r="D83" s="7" t="n">
        <v>0.7</v>
      </c>
    </row>
    <row r="84" spans="1:8">
      <c r="A84" s="4" t="s">
        <v>556</v>
      </c>
    </row>
    <row r="85" spans="1:8">
      <c r="A85" s="3" t="s">
        <v>497</v>
      </c>
    </row>
    <row r="86" spans="1:8">
      <c r="A86" s="4" t="s">
        <v>550</v>
      </c>
      <c r="D86" s="4" t="s">
        <v>551</v>
      </c>
    </row>
    <row r="87" spans="1:8">
      <c r="A87" s="4" t="s">
        <v>529</v>
      </c>
      <c r="D87" s="5" t="n">
        <v>50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7</v>
      </c>
      <c r="B1" s="2" t="s">
        <v>1</v>
      </c>
    </row>
    <row r="2" spans="1:6">
      <c r="B2" s="2" t="s">
        <v>2</v>
      </c>
      <c r="C2" s="2" t="s">
        <v>65</v>
      </c>
      <c r="D2" s="2" t="s">
        <v>107</v>
      </c>
      <c r="E2" s="2" t="s">
        <v>558</v>
      </c>
      <c r="F2" s="2" t="s">
        <v>4</v>
      </c>
    </row>
    <row r="3" spans="1:6">
      <c r="A3" s="3" t="s">
        <v>239</v>
      </c>
    </row>
    <row r="4" spans="1:6">
      <c r="A4" s="4" t="s">
        <v>73</v>
      </c>
      <c r="B4" s="7" t="n">
        <v>3377.8</v>
      </c>
      <c r="C4" s="7" t="n">
        <v>3293.6</v>
      </c>
    </row>
    <row r="5" spans="1:6">
      <c r="A5" s="4" t="s">
        <v>498</v>
      </c>
      <c r="B5" s="7" t="n">
        <v>273.3</v>
      </c>
      <c r="C5" s="7" t="n">
        <v>230.3</v>
      </c>
      <c r="D5" s="7" t="n">
        <v>170.1</v>
      </c>
    </row>
    <row r="6" spans="1:6">
      <c r="A6" s="4" t="s">
        <v>10</v>
      </c>
      <c r="B6" s="4" t="s">
        <v>11</v>
      </c>
    </row>
    <row r="7" spans="1:6">
      <c r="A7" s="4" t="s">
        <v>559</v>
      </c>
    </row>
    <row r="8" spans="1:6">
      <c r="A8" s="3" t="s">
        <v>239</v>
      </c>
    </row>
    <row r="9" spans="1:6">
      <c r="A9" s="4" t="s">
        <v>500</v>
      </c>
      <c r="F9" s="4" t="s">
        <v>501</v>
      </c>
    </row>
    <row r="10" spans="1:6">
      <c r="A10" s="4" t="s">
        <v>560</v>
      </c>
    </row>
    <row r="11" spans="1:6">
      <c r="A11" s="3" t="s">
        <v>239</v>
      </c>
    </row>
    <row r="12" spans="1:6">
      <c r="A12" s="4" t="s">
        <v>502</v>
      </c>
      <c r="B12" s="4" t="s">
        <v>561</v>
      </c>
    </row>
    <row r="13" spans="1:6">
      <c r="A13" s="4" t="s">
        <v>504</v>
      </c>
      <c r="B13" s="4" t="s">
        <v>562</v>
      </c>
    </row>
    <row r="14" spans="1:6">
      <c r="A14" s="4" t="s">
        <v>499</v>
      </c>
    </row>
    <row r="15" spans="1:6">
      <c r="A15" s="3" t="s">
        <v>239</v>
      </c>
    </row>
    <row r="16" spans="1:6">
      <c r="A16" s="4" t="s">
        <v>500</v>
      </c>
      <c r="F16" s="4" t="s">
        <v>501</v>
      </c>
    </row>
    <row r="17" spans="1:6">
      <c r="A17" s="4" t="s">
        <v>502</v>
      </c>
      <c r="B17" s="4" t="s">
        <v>503</v>
      </c>
    </row>
    <row r="18" spans="1:6">
      <c r="A18" s="4" t="s">
        <v>504</v>
      </c>
      <c r="B18" s="4" t="s">
        <v>505</v>
      </c>
    </row>
    <row r="19" spans="1:6">
      <c r="A19" s="4" t="s">
        <v>563</v>
      </c>
    </row>
    <row r="20" spans="1:6">
      <c r="A20" s="3" t="s">
        <v>239</v>
      </c>
    </row>
    <row r="21" spans="1:6">
      <c r="A21" s="4" t="s">
        <v>500</v>
      </c>
      <c r="F21" s="4" t="s">
        <v>501</v>
      </c>
    </row>
    <row r="22" spans="1:6">
      <c r="A22" s="4" t="s">
        <v>502</v>
      </c>
      <c r="B22" s="4" t="s">
        <v>564</v>
      </c>
    </row>
    <row r="23" spans="1:6">
      <c r="A23" s="4" t="s">
        <v>504</v>
      </c>
      <c r="B23" s="4" t="s">
        <v>565</v>
      </c>
    </row>
    <row r="24" spans="1:6">
      <c r="A24" s="4" t="s">
        <v>566</v>
      </c>
    </row>
    <row r="25" spans="1:6">
      <c r="A25" s="3" t="s">
        <v>239</v>
      </c>
    </row>
    <row r="26" spans="1:6">
      <c r="A26" s="4" t="s">
        <v>500</v>
      </c>
      <c r="E26" s="4" t="s">
        <v>501</v>
      </c>
    </row>
    <row r="27" spans="1:6">
      <c r="A27" s="4" t="s">
        <v>567</v>
      </c>
    </row>
    <row r="28" spans="1:6">
      <c r="A28" s="3" t="s">
        <v>239</v>
      </c>
    </row>
    <row r="29" spans="1:6">
      <c r="A29" s="4" t="s">
        <v>518</v>
      </c>
      <c r="B29" s="4" t="s">
        <v>568</v>
      </c>
    </row>
    <row r="30" spans="1:6">
      <c r="A30" s="4" t="s">
        <v>73</v>
      </c>
      <c r="B30" s="7" t="n">
        <v>266.8</v>
      </c>
    </row>
    <row r="31" spans="1:6">
      <c r="A31" s="4" t="s">
        <v>521</v>
      </c>
      <c r="B31" s="7" t="n">
        <v>229.5</v>
      </c>
    </row>
    <row r="32" spans="1:6">
      <c r="A32" s="4" t="s">
        <v>530</v>
      </c>
      <c r="B32" s="4" t="s">
        <v>569</v>
      </c>
    </row>
    <row r="33" spans="1:6">
      <c r="A33" s="4" t="s">
        <v>498</v>
      </c>
      <c r="B33" s="7" t="n">
        <v>2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0</v>
      </c>
      <c r="B1" s="2" t="s">
        <v>2</v>
      </c>
      <c r="C1" s="2" t="s">
        <v>65</v>
      </c>
    </row>
    <row r="2" spans="1:3">
      <c r="A2" s="3" t="s">
        <v>69</v>
      </c>
    </row>
    <row r="3" spans="1:3">
      <c r="A3" s="4" t="s">
        <v>571</v>
      </c>
      <c r="B3" s="7" t="n">
        <v>84.09999999999999</v>
      </c>
      <c r="C3" s="7" t="n">
        <v>77.09999999999999</v>
      </c>
    </row>
    <row r="4" spans="1:3">
      <c r="A4" s="4" t="s">
        <v>572</v>
      </c>
      <c r="B4" s="8" t="n">
        <v>30.7</v>
      </c>
      <c r="C4" s="8" t="n">
        <v>23.6</v>
      </c>
    </row>
    <row r="5" spans="1:3">
      <c r="A5" s="4" t="s">
        <v>573</v>
      </c>
      <c r="B5" s="6" t="n">
        <v>19</v>
      </c>
      <c r="C5" s="8" t="n">
        <v>5.5</v>
      </c>
    </row>
    <row r="6" spans="1:3">
      <c r="A6" s="4" t="s">
        <v>574</v>
      </c>
      <c r="B6" s="8" t="n">
        <v>15.2</v>
      </c>
      <c r="C6" s="8" t="n">
        <v>14.3</v>
      </c>
    </row>
    <row r="7" spans="1:3">
      <c r="A7" s="4" t="s">
        <v>575</v>
      </c>
      <c r="B7" s="8" t="n">
        <v>2.9</v>
      </c>
      <c r="C7" s="8" t="n">
        <v>2.9</v>
      </c>
    </row>
    <row r="8" spans="1:3">
      <c r="A8" s="4" t="s">
        <v>576</v>
      </c>
      <c r="B8" s="8" t="n">
        <v>1.4</v>
      </c>
      <c r="C8" s="6" t="n">
        <v>1</v>
      </c>
    </row>
    <row r="9" spans="1:3">
      <c r="A9" s="4" t="s">
        <v>577</v>
      </c>
      <c r="B9" s="8" t="n">
        <v>0.5</v>
      </c>
      <c r="C9" s="8" t="n">
        <v>0.6</v>
      </c>
    </row>
    <row r="10" spans="1:3">
      <c r="A10" s="4" t="s">
        <v>170</v>
      </c>
      <c r="B10" s="8" t="n">
        <v>16.4</v>
      </c>
      <c r="C10" s="8" t="n">
        <v>11.5</v>
      </c>
    </row>
    <row r="11" spans="1:3">
      <c r="A11" s="4" t="s">
        <v>578</v>
      </c>
      <c r="B11" s="7" t="n">
        <v>170.2</v>
      </c>
      <c r="C11" s="7" t="n">
        <v>13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9</v>
      </c>
      <c r="B1" s="2" t="s">
        <v>2</v>
      </c>
      <c r="C1" s="2" t="s">
        <v>65</v>
      </c>
    </row>
    <row r="2" spans="1:3">
      <c r="A2" s="3" t="s">
        <v>246</v>
      </c>
    </row>
    <row r="3" spans="1:3">
      <c r="A3" s="4" t="s">
        <v>580</v>
      </c>
      <c r="B3" s="7" t="n">
        <v>133.7</v>
      </c>
      <c r="C3" s="7" t="n">
        <v>81.90000000000001</v>
      </c>
    </row>
    <row r="4" spans="1:3">
      <c r="A4" s="4" t="s">
        <v>581</v>
      </c>
      <c r="B4" s="8" t="n">
        <v>71.2</v>
      </c>
      <c r="C4" s="6" t="n">
        <v>0</v>
      </c>
    </row>
    <row r="5" spans="1:3">
      <c r="A5" s="4" t="s">
        <v>582</v>
      </c>
      <c r="B5" s="8" t="n">
        <v>12.7</v>
      </c>
      <c r="C5" s="8" t="n">
        <v>12.4</v>
      </c>
    </row>
    <row r="6" spans="1:3">
      <c r="A6" s="4" t="s">
        <v>583</v>
      </c>
      <c r="B6" s="8" t="n">
        <v>4.1</v>
      </c>
      <c r="C6" s="8" t="n">
        <v>3.8</v>
      </c>
    </row>
    <row r="7" spans="1:3">
      <c r="A7" s="4" t="s">
        <v>584</v>
      </c>
      <c r="B7" s="6" t="n">
        <v>4</v>
      </c>
      <c r="C7" s="6" t="n">
        <v>0</v>
      </c>
    </row>
    <row r="8" spans="1:3">
      <c r="A8" s="4" t="s">
        <v>577</v>
      </c>
      <c r="B8" s="8" t="n">
        <v>1.9</v>
      </c>
      <c r="C8" s="8" t="n">
        <v>1.6</v>
      </c>
    </row>
    <row r="9" spans="1:3">
      <c r="A9" s="4" t="s">
        <v>572</v>
      </c>
      <c r="B9" s="8" t="n">
        <v>0.2</v>
      </c>
      <c r="C9" s="8" t="n">
        <v>12.4</v>
      </c>
    </row>
    <row r="10" spans="1:3">
      <c r="A10" s="4" t="s">
        <v>585</v>
      </c>
      <c r="B10" s="6" t="n">
        <v>0</v>
      </c>
      <c r="C10" s="8" t="n">
        <v>16.5</v>
      </c>
    </row>
    <row r="11" spans="1:3">
      <c r="A11" s="4" t="s">
        <v>170</v>
      </c>
      <c r="B11" s="8" t="n">
        <v>8.5</v>
      </c>
      <c r="C11" s="8" t="n">
        <v>7.7</v>
      </c>
    </row>
    <row r="12" spans="1:3">
      <c r="A12" s="4" t="s">
        <v>586</v>
      </c>
      <c r="B12" s="7" t="n">
        <v>236.3</v>
      </c>
      <c r="C12" s="7" t="n">
        <v>13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7</v>
      </c>
      <c r="B1" s="2" t="s">
        <v>2</v>
      </c>
      <c r="C1" s="2" t="s">
        <v>65</v>
      </c>
    </row>
    <row r="2" spans="1:3">
      <c r="A2" s="3" t="s">
        <v>370</v>
      </c>
    </row>
    <row r="3" spans="1:3">
      <c r="A3" s="4" t="s">
        <v>588</v>
      </c>
      <c r="B3" s="7" t="n">
        <v>395.6</v>
      </c>
      <c r="C3" s="5" t="n">
        <v>341</v>
      </c>
    </row>
    <row r="4" spans="1:3">
      <c r="A4" s="4" t="s">
        <v>589</v>
      </c>
      <c r="B4" s="8" t="n">
        <v>160.7</v>
      </c>
      <c r="C4" s="8" t="n">
        <v>134.4</v>
      </c>
    </row>
    <row r="5" spans="1:3">
      <c r="A5" s="4" t="s">
        <v>590</v>
      </c>
      <c r="B5" s="8" t="n">
        <v>113.9</v>
      </c>
      <c r="C5" s="8" t="n">
        <v>107.9</v>
      </c>
    </row>
    <row r="6" spans="1:3">
      <c r="A6" s="4" t="s">
        <v>591</v>
      </c>
      <c r="B6" s="8" t="n">
        <v>3.2</v>
      </c>
      <c r="C6" s="8" t="n">
        <v>3.2</v>
      </c>
    </row>
    <row r="7" spans="1:3">
      <c r="A7" s="4" t="s">
        <v>592</v>
      </c>
      <c r="B7" s="8" t="n">
        <v>673.4</v>
      </c>
      <c r="C7" s="8" t="n">
        <v>586.5</v>
      </c>
    </row>
    <row r="8" spans="1:3">
      <c r="A8" s="4" t="s">
        <v>593</v>
      </c>
      <c r="B8" s="8" t="n">
        <v>-454.4</v>
      </c>
      <c r="C8" s="8" t="n">
        <v>-366.2</v>
      </c>
    </row>
    <row r="9" spans="1:3">
      <c r="A9" s="4" t="s">
        <v>594</v>
      </c>
      <c r="B9" s="5" t="n">
        <v>219</v>
      </c>
      <c r="C9" s="7" t="n">
        <v>2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5</v>
      </c>
      <c r="D2" s="2" t="s">
        <v>107</v>
      </c>
    </row>
    <row r="3" spans="1:4">
      <c r="A3" s="3" t="s">
        <v>160</v>
      </c>
    </row>
    <row r="4" spans="1:4">
      <c r="A4" s="4" t="s">
        <v>161</v>
      </c>
      <c r="B4" s="5" t="n">
        <v>352000000</v>
      </c>
      <c r="C4" s="5" t="n">
        <v>287500000</v>
      </c>
      <c r="D4" s="5" t="n">
        <v>451600000</v>
      </c>
    </row>
    <row r="5" spans="1:4">
      <c r="A5" s="4" t="s">
        <v>162</v>
      </c>
      <c r="B5" s="6" t="n">
        <v>4600000</v>
      </c>
      <c r="C5" s="6" t="n">
        <v>1500000</v>
      </c>
      <c r="D5" s="6" t="n">
        <v>0</v>
      </c>
    </row>
    <row r="6" spans="1:4">
      <c r="A6" s="4" t="s">
        <v>124</v>
      </c>
      <c r="B6" s="6" t="n">
        <v>356600000</v>
      </c>
      <c r="C6" s="6" t="n">
        <v>289000000</v>
      </c>
      <c r="D6" s="6" t="n">
        <v>451600000</v>
      </c>
    </row>
    <row r="7" spans="1:4">
      <c r="A7" s="3" t="s">
        <v>163</v>
      </c>
    </row>
    <row r="8" spans="1:4">
      <c r="A8" s="4" t="s">
        <v>113</v>
      </c>
      <c r="B8" s="6" t="n">
        <v>362100000</v>
      </c>
      <c r="C8" s="6" t="n">
        <v>306900000</v>
      </c>
      <c r="D8" s="6" t="n">
        <v>238000000</v>
      </c>
    </row>
    <row r="9" spans="1:4">
      <c r="A9" s="4" t="s">
        <v>164</v>
      </c>
      <c r="B9" s="6" t="n">
        <v>15000000</v>
      </c>
      <c r="C9" s="6" t="n">
        <v>12000000</v>
      </c>
      <c r="D9" s="6" t="n">
        <v>10500000</v>
      </c>
    </row>
    <row r="10" spans="1:4">
      <c r="A10" s="4" t="s">
        <v>165</v>
      </c>
      <c r="B10" s="6" t="n">
        <v>-17500000</v>
      </c>
      <c r="C10" s="6" t="n">
        <v>1500000</v>
      </c>
      <c r="D10" s="6" t="n">
        <v>0</v>
      </c>
    </row>
    <row r="11" spans="1:4">
      <c r="A11" s="4" t="s">
        <v>166</v>
      </c>
      <c r="B11" s="6" t="n">
        <v>-2900000</v>
      </c>
      <c r="C11" s="6" t="n">
        <v>-100000</v>
      </c>
      <c r="D11" s="6" t="n">
        <v>-1700000</v>
      </c>
    </row>
    <row r="12" spans="1:4">
      <c r="A12" s="4" t="s">
        <v>83</v>
      </c>
      <c r="B12" s="6" t="n">
        <v>-22500000</v>
      </c>
      <c r="C12" s="6" t="n">
        <v>-69000000</v>
      </c>
      <c r="D12" s="6" t="n">
        <v>-212800000</v>
      </c>
    </row>
    <row r="13" spans="1:4">
      <c r="A13" s="4" t="s">
        <v>167</v>
      </c>
      <c r="B13" s="6" t="n">
        <v>6000000</v>
      </c>
      <c r="C13" s="6" t="n">
        <v>4800000</v>
      </c>
      <c r="D13" s="6" t="n">
        <v>2700000</v>
      </c>
    </row>
    <row r="14" spans="1:4">
      <c r="A14" s="4" t="s">
        <v>168</v>
      </c>
      <c r="B14" s="6" t="n">
        <v>51000000</v>
      </c>
      <c r="C14" s="6" t="n">
        <v>57900000</v>
      </c>
      <c r="D14" s="6" t="n">
        <v>33100000</v>
      </c>
    </row>
    <row r="15" spans="1:4">
      <c r="A15" s="4" t="s">
        <v>169</v>
      </c>
      <c r="B15" s="6" t="n">
        <v>10000000</v>
      </c>
      <c r="C15" s="6" t="n">
        <v>8600000</v>
      </c>
      <c r="D15" s="6" t="n">
        <v>6600000</v>
      </c>
    </row>
    <row r="16" spans="1:4">
      <c r="A16" s="4" t="s">
        <v>170</v>
      </c>
      <c r="B16" s="6" t="n">
        <v>3400000</v>
      </c>
      <c r="C16" s="6" t="n">
        <v>3200000</v>
      </c>
      <c r="D16" s="6" t="n">
        <v>-4900000</v>
      </c>
    </row>
    <row r="17" spans="1:4">
      <c r="A17" s="3" t="s">
        <v>171</v>
      </c>
    </row>
    <row r="18" spans="1:4">
      <c r="A18" s="4" t="s">
        <v>172</v>
      </c>
      <c r="B18" s="6" t="n">
        <v>7300000</v>
      </c>
      <c r="C18" s="6" t="n">
        <v>-113800000</v>
      </c>
      <c r="D18" s="6" t="n">
        <v>-44700000</v>
      </c>
    </row>
    <row r="19" spans="1:4">
      <c r="A19" s="4" t="s">
        <v>173</v>
      </c>
      <c r="B19" s="6" t="n">
        <v>-26500000</v>
      </c>
      <c r="C19" s="6" t="n">
        <v>17100000</v>
      </c>
      <c r="D19" s="6" t="n">
        <v>-59800000</v>
      </c>
    </row>
    <row r="20" spans="1:4">
      <c r="A20" s="4" t="s">
        <v>77</v>
      </c>
      <c r="B20" s="6" t="n">
        <v>5700000</v>
      </c>
      <c r="C20" s="6" t="n">
        <v>20700000</v>
      </c>
      <c r="D20" s="6" t="n">
        <v>9700000</v>
      </c>
    </row>
    <row r="21" spans="1:4">
      <c r="A21" s="4" t="s">
        <v>174</v>
      </c>
      <c r="B21" s="6" t="n">
        <v>36300000</v>
      </c>
      <c r="C21" s="6" t="n">
        <v>20600000</v>
      </c>
      <c r="D21" s="6" t="n">
        <v>37500000</v>
      </c>
    </row>
    <row r="22" spans="1:4">
      <c r="A22" s="4" t="s">
        <v>175</v>
      </c>
      <c r="B22" s="6" t="n">
        <v>784000000</v>
      </c>
      <c r="C22" s="6" t="n">
        <v>559400000</v>
      </c>
      <c r="D22" s="6" t="n">
        <v>465800000</v>
      </c>
    </row>
    <row r="23" spans="1:4">
      <c r="A23" s="4" t="s">
        <v>176</v>
      </c>
      <c r="B23" s="6" t="n">
        <v>-7300000</v>
      </c>
      <c r="C23" s="6" t="n">
        <v>-3700000</v>
      </c>
      <c r="D23" s="6" t="n">
        <v>0</v>
      </c>
    </row>
    <row r="24" spans="1:4">
      <c r="A24" s="4" t="s">
        <v>175</v>
      </c>
      <c r="B24" s="6" t="n">
        <v>776700000</v>
      </c>
      <c r="C24" s="6" t="n">
        <v>555700000</v>
      </c>
      <c r="D24" s="6" t="n">
        <v>465800000</v>
      </c>
    </row>
    <row r="25" spans="1:4">
      <c r="A25" s="3" t="s">
        <v>177</v>
      </c>
    </row>
    <row r="26" spans="1:4">
      <c r="A26" s="4" t="s">
        <v>178</v>
      </c>
      <c r="B26" s="6" t="n">
        <v>-198500000</v>
      </c>
      <c r="C26" s="6" t="n">
        <v>-180100000</v>
      </c>
      <c r="D26" s="6" t="n">
        <v>-135300000</v>
      </c>
    </row>
    <row r="27" spans="1:4">
      <c r="A27" s="4" t="s">
        <v>179</v>
      </c>
      <c r="B27" s="6" t="n">
        <v>35900000</v>
      </c>
      <c r="C27" s="6" t="n">
        <v>24300000</v>
      </c>
      <c r="D27" s="6" t="n">
        <v>59200000</v>
      </c>
    </row>
    <row r="28" spans="1:4">
      <c r="A28" s="4" t="s">
        <v>180</v>
      </c>
      <c r="B28" s="6" t="n">
        <v>-31400000</v>
      </c>
      <c r="C28" s="6" t="n">
        <v>-31800000</v>
      </c>
      <c r="D28" s="6" t="n">
        <v>-50200000</v>
      </c>
    </row>
    <row r="29" spans="1:4">
      <c r="A29" s="4" t="s">
        <v>181</v>
      </c>
      <c r="B29" s="6" t="n">
        <v>-46300000</v>
      </c>
      <c r="C29" s="6" t="n">
        <v>-1828400000</v>
      </c>
      <c r="D29" s="6" t="n">
        <v>-342600000</v>
      </c>
    </row>
    <row r="30" spans="1:4">
      <c r="A30" s="4" t="s">
        <v>182</v>
      </c>
      <c r="B30" s="6" t="n">
        <v>40300000</v>
      </c>
      <c r="C30" s="6" t="n">
        <v>-400000</v>
      </c>
      <c r="D30" s="6" t="n">
        <v>-13500000</v>
      </c>
    </row>
    <row r="31" spans="1:4">
      <c r="A31" s="4" t="s">
        <v>170</v>
      </c>
      <c r="B31" s="6" t="n">
        <v>-3900000</v>
      </c>
      <c r="C31" s="6" t="n">
        <v>-1200000</v>
      </c>
      <c r="D31" s="6" t="n">
        <v>1600000</v>
      </c>
    </row>
    <row r="32" spans="1:4">
      <c r="A32" s="4" t="s">
        <v>183</v>
      </c>
      <c r="B32" s="6" t="n">
        <v>-203900000</v>
      </c>
      <c r="C32" s="6" t="n">
        <v>-2017600000</v>
      </c>
      <c r="D32" s="6" t="n">
        <v>-480800000</v>
      </c>
    </row>
    <row r="33" spans="1:4">
      <c r="A33" s="4" t="s">
        <v>184</v>
      </c>
      <c r="B33" s="6" t="n">
        <v>0</v>
      </c>
      <c r="C33" s="6" t="n">
        <v>-100000</v>
      </c>
      <c r="D33" s="6" t="n">
        <v>0</v>
      </c>
    </row>
    <row r="34" spans="1:4">
      <c r="A34" s="4" t="s">
        <v>185</v>
      </c>
      <c r="B34" s="6" t="n">
        <v>-203900000</v>
      </c>
      <c r="C34" s="6" t="n">
        <v>-2017700000</v>
      </c>
      <c r="D34" s="6" t="n">
        <v>-480800000</v>
      </c>
    </row>
    <row r="35" spans="1:4">
      <c r="A35" s="3" t="s">
        <v>186</v>
      </c>
    </row>
    <row r="36" spans="1:4">
      <c r="A36" s="4" t="s">
        <v>187</v>
      </c>
      <c r="B36" s="6" t="n">
        <v>3750000000</v>
      </c>
      <c r="C36" s="6" t="n">
        <v>1800000000</v>
      </c>
      <c r="D36" s="6" t="n">
        <v>33400000</v>
      </c>
    </row>
    <row r="37" spans="1:4">
      <c r="A37" s="4" t="s">
        <v>188</v>
      </c>
      <c r="B37" s="6" t="n">
        <v>-3759100000</v>
      </c>
      <c r="C37" s="6" t="n">
        <v>0</v>
      </c>
      <c r="D37" s="6" t="n">
        <v>0</v>
      </c>
    </row>
    <row r="38" spans="1:4">
      <c r="A38" s="4" t="s">
        <v>189</v>
      </c>
      <c r="B38" s="6" t="n">
        <v>0</v>
      </c>
      <c r="C38" s="6" t="n">
        <v>125000000</v>
      </c>
      <c r="D38" s="6" t="n">
        <v>215000000</v>
      </c>
    </row>
    <row r="39" spans="1:4">
      <c r="A39" s="4" t="s">
        <v>190</v>
      </c>
      <c r="B39" s="6" t="n">
        <v>0</v>
      </c>
      <c r="C39" s="6" t="n">
        <v>-210000000</v>
      </c>
      <c r="D39" s="6" t="n">
        <v>-130000000</v>
      </c>
    </row>
    <row r="40" spans="1:4">
      <c r="A40" s="4" t="s">
        <v>191</v>
      </c>
      <c r="B40" s="6" t="n">
        <v>-389000000</v>
      </c>
      <c r="C40" s="6" t="n">
        <v>-114300000</v>
      </c>
      <c r="D40" s="6" t="n">
        <v>-32500000</v>
      </c>
    </row>
    <row r="41" spans="1:4">
      <c r="A41" s="4" t="s">
        <v>192</v>
      </c>
      <c r="B41" s="6" t="n">
        <v>-11200000</v>
      </c>
      <c r="C41" s="6" t="n">
        <v>-33800000</v>
      </c>
      <c r="D41" s="6" t="n">
        <v>-12600000</v>
      </c>
    </row>
    <row r="42" spans="1:4">
      <c r="A42" s="4" t="s">
        <v>193</v>
      </c>
      <c r="B42" s="6" t="n">
        <v>24400000</v>
      </c>
      <c r="C42" s="6" t="n">
        <v>26200000</v>
      </c>
      <c r="D42" s="6" t="n">
        <v>27100000</v>
      </c>
    </row>
    <row r="43" spans="1:4">
      <c r="A43" s="4" t="s">
        <v>194</v>
      </c>
      <c r="B43" s="6" t="n">
        <v>-56800000</v>
      </c>
      <c r="C43" s="6" t="n">
        <v>-41600000</v>
      </c>
      <c r="D43" s="6" t="n">
        <v>0</v>
      </c>
    </row>
    <row r="44" spans="1:4">
      <c r="A44" s="4" t="s">
        <v>195</v>
      </c>
      <c r="B44" s="6" t="n">
        <v>0</v>
      </c>
      <c r="C44" s="6" t="n">
        <v>0</v>
      </c>
      <c r="D44" s="6" t="n">
        <v>-133500000</v>
      </c>
    </row>
    <row r="45" spans="1:4">
      <c r="A45" s="4" t="s">
        <v>196</v>
      </c>
      <c r="B45" s="6" t="n">
        <v>-3900000</v>
      </c>
      <c r="C45" s="6" t="n">
        <v>-10100000</v>
      </c>
      <c r="D45" s="6" t="n">
        <v>-10300000</v>
      </c>
    </row>
    <row r="46" spans="1:4">
      <c r="A46" s="4" t="s">
        <v>197</v>
      </c>
      <c r="B46" s="6" t="n">
        <v>-39200000</v>
      </c>
      <c r="C46" s="6" t="n">
        <v>-1200000</v>
      </c>
      <c r="D46" s="6" t="n">
        <v>0</v>
      </c>
    </row>
    <row r="47" spans="1:4">
      <c r="A47" s="4" t="s">
        <v>170</v>
      </c>
      <c r="B47" s="6" t="n">
        <v>-1900000</v>
      </c>
      <c r="C47" s="6" t="n">
        <v>0</v>
      </c>
      <c r="D47" s="6" t="n">
        <v>-8300000</v>
      </c>
    </row>
    <row r="48" spans="1:4">
      <c r="A48" s="4" t="s">
        <v>198</v>
      </c>
      <c r="B48" s="6" t="n">
        <v>-486700000</v>
      </c>
      <c r="C48" s="6" t="n">
        <v>1540200000</v>
      </c>
      <c r="D48" s="6" t="n">
        <v>-51700000</v>
      </c>
    </row>
    <row r="49" spans="1:4">
      <c r="A49" s="4" t="s">
        <v>199</v>
      </c>
      <c r="B49" s="6" t="n">
        <v>600000</v>
      </c>
      <c r="C49" s="6" t="n">
        <v>-6600000</v>
      </c>
      <c r="D49" s="6" t="n">
        <v>300000</v>
      </c>
    </row>
    <row r="50" spans="1:4">
      <c r="A50" s="4" t="s">
        <v>200</v>
      </c>
      <c r="B50" s="6" t="n">
        <v>86700000</v>
      </c>
      <c r="C50" s="6" t="n">
        <v>71600000</v>
      </c>
      <c r="D50" s="6" t="n">
        <v>-66400000</v>
      </c>
    </row>
    <row r="51" spans="1:4">
      <c r="A51" s="4" t="s">
        <v>201</v>
      </c>
      <c r="B51" s="6" t="n">
        <v>274100000</v>
      </c>
      <c r="C51" s="6" t="n">
        <v>187400000</v>
      </c>
      <c r="D51" s="6" t="n">
        <v>115800000</v>
      </c>
    </row>
    <row r="52" spans="1:4">
      <c r="A52" s="3" t="s">
        <v>202</v>
      </c>
    </row>
    <row r="53" spans="1:4">
      <c r="A53" s="4" t="s">
        <v>203</v>
      </c>
      <c r="B53" s="6" t="n">
        <v>111700000</v>
      </c>
      <c r="C53" s="6" t="n">
        <v>111100000</v>
      </c>
      <c r="D53" s="6" t="n">
        <v>120200000</v>
      </c>
    </row>
    <row r="54" spans="1:4">
      <c r="A54" s="4" t="s">
        <v>204</v>
      </c>
      <c r="B54" s="5" t="n">
        <v>163500000</v>
      </c>
      <c r="C54" s="5" t="n">
        <v>132100000</v>
      </c>
      <c r="D54" s="5" t="n">
        <v>902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5</v>
      </c>
      <c r="B1" s="2" t="s">
        <v>1</v>
      </c>
    </row>
    <row r="2" spans="1:4">
      <c r="B2" s="2" t="s">
        <v>2</v>
      </c>
      <c r="C2" s="2" t="s">
        <v>65</v>
      </c>
      <c r="D2" s="2" t="s">
        <v>107</v>
      </c>
    </row>
    <row r="3" spans="1:4">
      <c r="A3" s="3" t="s">
        <v>596</v>
      </c>
    </row>
    <row r="4" spans="1:4">
      <c r="A4" s="4" t="s">
        <v>597</v>
      </c>
      <c r="B4" s="7" t="n">
        <v>88.8</v>
      </c>
      <c r="C4" s="7" t="n">
        <v>76.59999999999999</v>
      </c>
      <c r="D4" s="7" t="n">
        <v>67.9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4"/>
    <col customWidth="1" max="2" min="2" width="21"/>
  </cols>
  <sheetData>
    <row r="1" spans="1:2">
      <c r="A1" s="1" t="s">
        <v>598</v>
      </c>
      <c r="B1" s="2" t="s">
        <v>1</v>
      </c>
    </row>
    <row r="2" spans="1:2">
      <c r="B2" s="2" t="s">
        <v>599</v>
      </c>
    </row>
    <row r="3" spans="1:2">
      <c r="A3" s="3" t="s">
        <v>373</v>
      </c>
    </row>
    <row r="4" spans="1:2">
      <c r="A4" s="4" t="s">
        <v>600</v>
      </c>
      <c r="B4" s="7" t="n">
        <v>3293.6</v>
      </c>
    </row>
    <row r="5" spans="1:2">
      <c r="A5" s="4" t="s">
        <v>601</v>
      </c>
      <c r="B5" s="8" t="n">
        <v>32.1</v>
      </c>
    </row>
    <row r="6" spans="1:2">
      <c r="A6" s="4" t="s">
        <v>602</v>
      </c>
      <c r="B6" s="8" t="n">
        <v>17.5</v>
      </c>
    </row>
    <row r="7" spans="1:2">
      <c r="A7" s="4" t="s">
        <v>603</v>
      </c>
      <c r="B7" s="8" t="n">
        <v>35.9</v>
      </c>
    </row>
    <row r="8" spans="1:2">
      <c r="A8" s="4" t="s">
        <v>604</v>
      </c>
      <c r="B8" s="8" t="n">
        <v>3377.8</v>
      </c>
    </row>
    <row r="9" spans="1:2">
      <c r="A9" s="4" t="s">
        <v>605</v>
      </c>
      <c r="B9" s="8" t="n">
        <v>-1.3</v>
      </c>
    </row>
    <row r="10" spans="1:2">
      <c r="A10" s="4" t="s">
        <v>606</v>
      </c>
    </row>
    <row r="11" spans="1:2">
      <c r="A11" s="3" t="s">
        <v>373</v>
      </c>
    </row>
    <row r="12" spans="1:2">
      <c r="A12" s="4" t="s">
        <v>600</v>
      </c>
      <c r="B12" s="8" t="n">
        <v>1684.4</v>
      </c>
    </row>
    <row r="13" spans="1:2">
      <c r="A13" s="4" t="s">
        <v>601</v>
      </c>
      <c r="B13" s="8" t="n">
        <v>19.2</v>
      </c>
    </row>
    <row r="14" spans="1:2">
      <c r="A14" s="4" t="s">
        <v>602</v>
      </c>
      <c r="B14" s="8" t="n">
        <v>17.5</v>
      </c>
    </row>
    <row r="15" spans="1:2">
      <c r="A15" s="4" t="s">
        <v>603</v>
      </c>
      <c r="B15" s="6" t="n">
        <v>0</v>
      </c>
    </row>
    <row r="16" spans="1:2">
      <c r="A16" s="4" t="s">
        <v>604</v>
      </c>
      <c r="B16" s="8" t="n">
        <v>1721.1</v>
      </c>
    </row>
    <row r="17" spans="1:2">
      <c r="A17" s="4" t="s">
        <v>605</v>
      </c>
      <c r="B17" s="6" t="n">
        <v>0</v>
      </c>
    </row>
    <row r="18" spans="1:2">
      <c r="A18" s="4" t="s">
        <v>607</v>
      </c>
    </row>
    <row r="19" spans="1:2">
      <c r="A19" s="3" t="s">
        <v>373</v>
      </c>
    </row>
    <row r="20" spans="1:2">
      <c r="A20" s="4" t="s">
        <v>600</v>
      </c>
      <c r="B20" s="6" t="n">
        <v>1368</v>
      </c>
    </row>
    <row r="21" spans="1:2">
      <c r="A21" s="4" t="s">
        <v>601</v>
      </c>
      <c r="B21" s="8" t="n">
        <v>12.9</v>
      </c>
    </row>
    <row r="22" spans="1:2">
      <c r="A22" s="4" t="s">
        <v>602</v>
      </c>
      <c r="B22" s="6" t="n">
        <v>0</v>
      </c>
    </row>
    <row r="23" spans="1:2">
      <c r="A23" s="4" t="s">
        <v>603</v>
      </c>
      <c r="B23" s="8" t="n">
        <v>35.9</v>
      </c>
    </row>
    <row r="24" spans="1:2">
      <c r="A24" s="4" t="s">
        <v>604</v>
      </c>
      <c r="B24" s="8" t="n">
        <v>1415.5</v>
      </c>
    </row>
    <row r="25" spans="1:2">
      <c r="A25" s="4" t="s">
        <v>605</v>
      </c>
      <c r="B25" s="8" t="n">
        <v>-1.3</v>
      </c>
    </row>
    <row r="26" spans="1:2">
      <c r="A26" s="4" t="s">
        <v>608</v>
      </c>
    </row>
    <row r="27" spans="1:2">
      <c r="A27" s="3" t="s">
        <v>373</v>
      </c>
    </row>
    <row r="28" spans="1:2">
      <c r="A28" s="4" t="s">
        <v>600</v>
      </c>
      <c r="B28" s="8" t="n">
        <v>241.2</v>
      </c>
    </row>
    <row r="29" spans="1:2">
      <c r="A29" s="4" t="s">
        <v>601</v>
      </c>
      <c r="B29" s="6" t="n">
        <v>0</v>
      </c>
    </row>
    <row r="30" spans="1:2">
      <c r="A30" s="4" t="s">
        <v>602</v>
      </c>
      <c r="B30" s="6" t="n">
        <v>0</v>
      </c>
    </row>
    <row r="31" spans="1:2">
      <c r="A31" s="4" t="s">
        <v>603</v>
      </c>
      <c r="B31" s="6" t="n">
        <v>0</v>
      </c>
    </row>
    <row r="32" spans="1:2">
      <c r="A32" s="4" t="s">
        <v>604</v>
      </c>
      <c r="B32" s="8" t="n">
        <v>241.2</v>
      </c>
    </row>
    <row r="33" spans="1:2">
      <c r="A33" s="4" t="s">
        <v>605</v>
      </c>
      <c r="B33"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9</v>
      </c>
      <c r="B1" s="2" t="s">
        <v>2</v>
      </c>
      <c r="C1" s="2" t="s">
        <v>65</v>
      </c>
    </row>
    <row r="2" spans="1:3">
      <c r="A2" s="3" t="s">
        <v>79</v>
      </c>
    </row>
    <row r="3" spans="1:3">
      <c r="A3" s="4" t="s">
        <v>610</v>
      </c>
      <c r="B3" s="7" t="n">
        <v>110.6</v>
      </c>
      <c r="C3" s="7" t="n">
        <v>102.5</v>
      </c>
    </row>
    <row r="4" spans="1:3">
      <c r="A4" s="4" t="s">
        <v>611</v>
      </c>
      <c r="B4" s="8" t="n">
        <v>82.8</v>
      </c>
      <c r="C4" s="8" t="n">
        <v>73.09999999999999</v>
      </c>
    </row>
    <row r="5" spans="1:3">
      <c r="A5" s="4" t="s">
        <v>612</v>
      </c>
      <c r="B5" s="8" t="n">
        <v>35.4</v>
      </c>
      <c r="C5" s="8" t="n">
        <v>35.1</v>
      </c>
    </row>
    <row r="6" spans="1:3">
      <c r="A6" s="4" t="s">
        <v>613</v>
      </c>
      <c r="B6" s="8" t="n">
        <v>30.4</v>
      </c>
      <c r="C6" s="8" t="n">
        <v>33.2</v>
      </c>
    </row>
    <row r="7" spans="1:3">
      <c r="A7" s="4" t="s">
        <v>614</v>
      </c>
      <c r="B7" s="8" t="n">
        <v>19.9</v>
      </c>
      <c r="C7" s="6" t="n">
        <v>0</v>
      </c>
    </row>
    <row r="8" spans="1:3">
      <c r="A8" s="4" t="s">
        <v>615</v>
      </c>
      <c r="B8" s="8" t="n">
        <v>14.9</v>
      </c>
      <c r="C8" s="6" t="n">
        <v>17</v>
      </c>
    </row>
    <row r="9" spans="1:3">
      <c r="A9" s="4" t="s">
        <v>616</v>
      </c>
      <c r="B9" s="8" t="n">
        <v>7.2</v>
      </c>
      <c r="C9" s="8" t="n">
        <v>1.2</v>
      </c>
    </row>
    <row r="10" spans="1:3">
      <c r="A10" s="4" t="s">
        <v>617</v>
      </c>
      <c r="B10" s="6" t="n">
        <v>4</v>
      </c>
      <c r="C10" s="8" t="n">
        <v>2.5</v>
      </c>
    </row>
    <row r="11" spans="1:3">
      <c r="A11" s="4" t="s">
        <v>170</v>
      </c>
      <c r="B11" s="8" t="n">
        <v>31.3</v>
      </c>
      <c r="C11" s="8" t="n">
        <v>19.5</v>
      </c>
    </row>
    <row r="12" spans="1:3">
      <c r="A12" s="4" t="s">
        <v>618</v>
      </c>
      <c r="B12" s="7" t="n">
        <v>336.5</v>
      </c>
      <c r="C12" s="7" t="n">
        <v>28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9</v>
      </c>
      <c r="B1" s="2" t="s">
        <v>1</v>
      </c>
    </row>
    <row r="2" spans="1:4">
      <c r="B2" s="2" t="s">
        <v>2</v>
      </c>
      <c r="C2" s="2" t="s">
        <v>65</v>
      </c>
      <c r="D2" s="2" t="s">
        <v>107</v>
      </c>
    </row>
    <row r="3" spans="1:4">
      <c r="A3" s="3" t="s">
        <v>620</v>
      </c>
    </row>
    <row r="4" spans="1:4">
      <c r="A4" s="4" t="s">
        <v>621</v>
      </c>
      <c r="B4" s="4" t="s">
        <v>622</v>
      </c>
    </row>
    <row r="5" spans="1:4">
      <c r="A5" s="4" t="s">
        <v>623</v>
      </c>
      <c r="B5" s="4" t="s">
        <v>622</v>
      </c>
    </row>
    <row r="6" spans="1:4">
      <c r="A6" s="4" t="s">
        <v>624</v>
      </c>
      <c r="B6" s="5" t="n">
        <v>0</v>
      </c>
      <c r="C6" s="5" t="n">
        <v>0</v>
      </c>
      <c r="D6" s="5" t="n">
        <v>0</v>
      </c>
    </row>
    <row r="7" spans="1:4">
      <c r="A7" s="4" t="s">
        <v>625</v>
      </c>
      <c r="B7"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6</v>
      </c>
      <c r="B1" s="2" t="s">
        <v>2</v>
      </c>
      <c r="C1" s="2" t="s">
        <v>65</v>
      </c>
    </row>
    <row r="2" spans="1:3">
      <c r="A2" s="3" t="s">
        <v>378</v>
      </c>
    </row>
    <row r="3" spans="1:3">
      <c r="A3" s="4" t="s">
        <v>627</v>
      </c>
      <c r="B3" s="5" t="n">
        <v>3874</v>
      </c>
      <c r="C3" s="7" t="n">
        <v>3754.8</v>
      </c>
    </row>
    <row r="4" spans="1:3">
      <c r="A4" s="4" t="s">
        <v>628</v>
      </c>
      <c r="B4" s="8" t="n">
        <v>-1482.1</v>
      </c>
      <c r="C4" s="8" t="n">
        <v>-1206.7</v>
      </c>
    </row>
    <row r="5" spans="1:3">
      <c r="A5" s="4" t="s">
        <v>629</v>
      </c>
      <c r="B5" s="8" t="n">
        <v>2391.9</v>
      </c>
      <c r="C5" s="8" t="n">
        <v>2548.1</v>
      </c>
    </row>
    <row r="6" spans="1:3">
      <c r="A6" s="4" t="s">
        <v>630</v>
      </c>
    </row>
    <row r="7" spans="1:3">
      <c r="A7" s="3" t="s">
        <v>378</v>
      </c>
    </row>
    <row r="8" spans="1:3">
      <c r="A8" s="4" t="s">
        <v>627</v>
      </c>
      <c r="B8" s="8" t="n">
        <v>1406.9</v>
      </c>
      <c r="C8" s="8" t="n">
        <v>1380.4</v>
      </c>
    </row>
    <row r="9" spans="1:3">
      <c r="A9" s="4" t="s">
        <v>628</v>
      </c>
      <c r="B9" s="8" t="n">
        <v>-470.3</v>
      </c>
      <c r="C9" s="8" t="n">
        <v>-375.7</v>
      </c>
    </row>
    <row r="10" spans="1:3">
      <c r="A10" s="4" t="s">
        <v>629</v>
      </c>
      <c r="B10" s="8" t="n">
        <v>936.6</v>
      </c>
      <c r="C10" s="8" t="n">
        <v>1004.7</v>
      </c>
    </row>
    <row r="11" spans="1:3">
      <c r="A11" s="4" t="s">
        <v>631</v>
      </c>
    </row>
    <row r="12" spans="1:3">
      <c r="A12" s="3" t="s">
        <v>378</v>
      </c>
    </row>
    <row r="13" spans="1:3">
      <c r="A13" s="4" t="s">
        <v>627</v>
      </c>
      <c r="B13" s="8" t="n">
        <v>1250.1</v>
      </c>
      <c r="C13" s="8" t="n">
        <v>1163.6</v>
      </c>
    </row>
    <row r="14" spans="1:3">
      <c r="A14" s="4" t="s">
        <v>628</v>
      </c>
      <c r="B14" s="8" t="n">
        <v>-705.5</v>
      </c>
      <c r="C14" s="8" t="n">
        <v>-582.6</v>
      </c>
    </row>
    <row r="15" spans="1:3">
      <c r="A15" s="4" t="s">
        <v>629</v>
      </c>
      <c r="B15" s="8" t="n">
        <v>544.6</v>
      </c>
      <c r="C15" s="6" t="n">
        <v>581</v>
      </c>
    </row>
    <row r="16" spans="1:3">
      <c r="A16" s="4" t="s">
        <v>632</v>
      </c>
    </row>
    <row r="17" spans="1:3">
      <c r="A17" s="3" t="s">
        <v>378</v>
      </c>
    </row>
    <row r="18" spans="1:3">
      <c r="A18" s="4" t="s">
        <v>627</v>
      </c>
      <c r="B18" s="8" t="n">
        <v>630.9</v>
      </c>
      <c r="C18" s="8" t="n">
        <v>632.3</v>
      </c>
    </row>
    <row r="19" spans="1:3">
      <c r="A19" s="4" t="s">
        <v>628</v>
      </c>
      <c r="B19" s="8" t="n">
        <v>-180.9</v>
      </c>
      <c r="C19" s="8" t="n">
        <v>-143.9</v>
      </c>
    </row>
    <row r="20" spans="1:3">
      <c r="A20" s="4" t="s">
        <v>629</v>
      </c>
      <c r="B20" s="6" t="n">
        <v>450</v>
      </c>
      <c r="C20" s="8" t="n">
        <v>488.4</v>
      </c>
    </row>
    <row r="21" spans="1:3">
      <c r="A21" s="4" t="s">
        <v>633</v>
      </c>
    </row>
    <row r="22" spans="1:3">
      <c r="A22" s="3" t="s">
        <v>378</v>
      </c>
    </row>
    <row r="23" spans="1:3">
      <c r="A23" s="4" t="s">
        <v>627</v>
      </c>
      <c r="B23" s="6" t="n">
        <v>573</v>
      </c>
      <c r="C23" s="8" t="n">
        <v>571.7</v>
      </c>
    </row>
    <row r="24" spans="1:3">
      <c r="A24" s="4" t="s">
        <v>628</v>
      </c>
      <c r="B24" s="8" t="n">
        <v>-115.7</v>
      </c>
      <c r="C24" s="8" t="n">
        <v>-99.40000000000001</v>
      </c>
    </row>
    <row r="25" spans="1:3">
      <c r="A25" s="4" t="s">
        <v>629</v>
      </c>
      <c r="B25" s="8" t="n">
        <v>457.3</v>
      </c>
      <c r="C25" s="8" t="n">
        <v>472.3</v>
      </c>
    </row>
    <row r="26" spans="1:3">
      <c r="A26" s="4" t="s">
        <v>634</v>
      </c>
    </row>
    <row r="27" spans="1:3">
      <c r="A27" s="3" t="s">
        <v>378</v>
      </c>
    </row>
    <row r="28" spans="1:3">
      <c r="A28" s="4" t="s">
        <v>627</v>
      </c>
      <c r="B28" s="8" t="n">
        <v>13.1</v>
      </c>
      <c r="C28" s="8" t="n">
        <v>6.8</v>
      </c>
    </row>
    <row r="29" spans="1:3">
      <c r="A29" s="4" t="s">
        <v>628</v>
      </c>
      <c r="B29" s="8" t="n">
        <v>-9.699999999999999</v>
      </c>
      <c r="C29" s="8" t="n">
        <v>-5.1</v>
      </c>
    </row>
    <row r="30" spans="1:3">
      <c r="A30" s="4" t="s">
        <v>629</v>
      </c>
      <c r="B30" s="7" t="n">
        <v>3.4</v>
      </c>
      <c r="C30" s="7"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5</v>
      </c>
      <c r="B1" s="2" t="s">
        <v>2</v>
      </c>
      <c r="C1" s="2" t="s">
        <v>65</v>
      </c>
    </row>
    <row r="2" spans="1:3">
      <c r="A2" s="3" t="s">
        <v>380</v>
      </c>
    </row>
    <row r="3" spans="1:3">
      <c r="A3" s="4" t="s">
        <v>636</v>
      </c>
      <c r="B3" s="7" t="n">
        <v>269.7</v>
      </c>
    </row>
    <row r="4" spans="1:3">
      <c r="A4" s="4" t="s">
        <v>57</v>
      </c>
      <c r="B4" s="8" t="n">
        <v>252.2</v>
      </c>
    </row>
    <row r="5" spans="1:3">
      <c r="A5" s="4" t="s">
        <v>637</v>
      </c>
      <c r="B5" s="8" t="n">
        <v>242.3</v>
      </c>
    </row>
    <row r="6" spans="1:3">
      <c r="A6" s="4" t="s">
        <v>638</v>
      </c>
      <c r="B6" s="8" t="n">
        <v>219.6</v>
      </c>
    </row>
    <row r="7" spans="1:3">
      <c r="A7" s="4" t="s">
        <v>639</v>
      </c>
      <c r="B7" s="8" t="n">
        <v>192.8</v>
      </c>
    </row>
    <row r="8" spans="1:3">
      <c r="A8" s="4" t="s">
        <v>640</v>
      </c>
      <c r="B8" s="8" t="n">
        <v>1215.3</v>
      </c>
    </row>
    <row r="9" spans="1:3">
      <c r="A9" s="4" t="s">
        <v>629</v>
      </c>
      <c r="B9" s="7" t="n">
        <v>2391.9</v>
      </c>
      <c r="C9" s="7" t="n">
        <v>25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1</v>
      </c>
      <c r="B1" s="2" t="s">
        <v>1</v>
      </c>
    </row>
    <row r="2" spans="1:4">
      <c r="B2" s="2" t="s">
        <v>2</v>
      </c>
      <c r="C2" s="2" t="s">
        <v>65</v>
      </c>
      <c r="D2" s="2" t="s">
        <v>107</v>
      </c>
    </row>
    <row r="3" spans="1:4">
      <c r="A3" s="3" t="s">
        <v>642</v>
      </c>
    </row>
    <row r="4" spans="1:4">
      <c r="A4" s="4" t="s">
        <v>643</v>
      </c>
      <c r="B4" s="7" t="n">
        <v>119.2</v>
      </c>
    </row>
    <row r="5" spans="1:4">
      <c r="A5" s="4" t="s">
        <v>644</v>
      </c>
      <c r="B5" s="4" t="s">
        <v>551</v>
      </c>
    </row>
    <row r="6" spans="1:4">
      <c r="A6" s="4" t="s">
        <v>645</v>
      </c>
      <c r="B6" s="7" t="n">
        <v>273.3</v>
      </c>
      <c r="C6" s="7" t="n">
        <v>230.3</v>
      </c>
      <c r="D6" s="7" t="n">
        <v>170.1</v>
      </c>
    </row>
    <row r="7" spans="1:4">
      <c r="A7" s="4" t="s">
        <v>470</v>
      </c>
    </row>
    <row r="8" spans="1:4">
      <c r="A8" s="3" t="s">
        <v>642</v>
      </c>
    </row>
    <row r="9" spans="1:4">
      <c r="A9" s="4" t="s">
        <v>550</v>
      </c>
      <c r="B9" s="4" t="s">
        <v>472</v>
      </c>
    </row>
    <row r="10" spans="1:4">
      <c r="A10" s="4" t="s">
        <v>477</v>
      </c>
    </row>
    <row r="11" spans="1:4">
      <c r="A11" s="3" t="s">
        <v>642</v>
      </c>
    </row>
    <row r="12" spans="1:4">
      <c r="A12" s="4" t="s">
        <v>550</v>
      </c>
      <c r="B12" s="4" t="s">
        <v>478</v>
      </c>
    </row>
    <row r="13" spans="1:4">
      <c r="A13" s="4" t="s">
        <v>646</v>
      </c>
    </row>
    <row r="14" spans="1:4">
      <c r="A14" s="3" t="s">
        <v>642</v>
      </c>
    </row>
    <row r="15" spans="1:4">
      <c r="A15" s="4" t="s">
        <v>550</v>
      </c>
      <c r="B15" s="4" t="s">
        <v>647</v>
      </c>
    </row>
    <row r="16" spans="1:4">
      <c r="A16" s="4" t="s">
        <v>648</v>
      </c>
    </row>
    <row r="17" spans="1:4">
      <c r="A17" s="3" t="s">
        <v>642</v>
      </c>
    </row>
    <row r="18" spans="1:4">
      <c r="A18" s="4" t="s">
        <v>550</v>
      </c>
      <c r="B18" s="4" t="s">
        <v>551</v>
      </c>
    </row>
    <row r="19" spans="1:4">
      <c r="A19" s="4" t="s">
        <v>649</v>
      </c>
    </row>
    <row r="20" spans="1:4">
      <c r="A20" s="3" t="s">
        <v>642</v>
      </c>
    </row>
    <row r="21" spans="1:4">
      <c r="A21" s="4" t="s">
        <v>550</v>
      </c>
      <c r="B21" s="4" t="s">
        <v>472</v>
      </c>
    </row>
    <row r="22" spans="1:4">
      <c r="A22" s="4" t="s">
        <v>650</v>
      </c>
    </row>
    <row r="23" spans="1:4">
      <c r="A23" s="3" t="s">
        <v>642</v>
      </c>
    </row>
    <row r="24" spans="1:4">
      <c r="A24" s="4" t="s">
        <v>550</v>
      </c>
      <c r="B24" s="4" t="s">
        <v>480</v>
      </c>
    </row>
    <row r="25" spans="1:4">
      <c r="A25" s="4" t="s">
        <v>651</v>
      </c>
    </row>
    <row r="26" spans="1:4">
      <c r="A26" s="3" t="s">
        <v>642</v>
      </c>
    </row>
    <row r="27" spans="1:4">
      <c r="A27" s="4" t="s">
        <v>550</v>
      </c>
      <c r="B27" s="4" t="s">
        <v>652</v>
      </c>
    </row>
    <row r="28" spans="1:4">
      <c r="A28" s="4" t="s">
        <v>653</v>
      </c>
    </row>
    <row r="29" spans="1:4">
      <c r="A29" s="3" t="s">
        <v>642</v>
      </c>
    </row>
    <row r="30" spans="1:4">
      <c r="A30" s="4" t="s">
        <v>550</v>
      </c>
      <c r="B30" s="4" t="s">
        <v>467</v>
      </c>
    </row>
    <row r="31" spans="1:4">
      <c r="A31" s="4" t="s">
        <v>633</v>
      </c>
    </row>
    <row r="32" spans="1:4">
      <c r="A32" s="3" t="s">
        <v>642</v>
      </c>
    </row>
    <row r="33" spans="1:4">
      <c r="A33" s="4" t="s">
        <v>550</v>
      </c>
      <c r="B33" s="4" t="s">
        <v>4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4</v>
      </c>
      <c r="B1" s="2" t="s">
        <v>1</v>
      </c>
    </row>
    <row r="2" spans="1:4">
      <c r="B2" s="2" t="s">
        <v>2</v>
      </c>
      <c r="C2" s="2" t="s">
        <v>65</v>
      </c>
      <c r="D2" s="2" t="s">
        <v>107</v>
      </c>
    </row>
    <row r="3" spans="1:4">
      <c r="A3" s="3" t="s">
        <v>655</v>
      </c>
    </row>
    <row r="4" spans="1:4">
      <c r="A4" s="4" t="s">
        <v>656</v>
      </c>
      <c r="B4" s="5" t="n">
        <v>49</v>
      </c>
      <c r="C4" s="5" t="n">
        <v>44</v>
      </c>
    </row>
    <row r="5" spans="1:4">
      <c r="A5" s="4" t="s">
        <v>657</v>
      </c>
      <c r="B5" s="8" t="n">
        <v>84.7</v>
      </c>
      <c r="C5" s="8" t="n">
        <v>37.9</v>
      </c>
    </row>
    <row r="6" spans="1:4">
      <c r="A6" s="4" t="s">
        <v>658</v>
      </c>
      <c r="B6" s="8" t="n">
        <v>133.7</v>
      </c>
      <c r="C6" s="8" t="n">
        <v>81.90000000000001</v>
      </c>
    </row>
    <row r="7" spans="1:4">
      <c r="A7" s="3" t="s">
        <v>659</v>
      </c>
    </row>
    <row r="8" spans="1:4">
      <c r="A8" s="4" t="s">
        <v>119</v>
      </c>
      <c r="B8" s="8" t="n">
        <v>13.2</v>
      </c>
      <c r="C8" s="8" t="n">
        <v>9.9</v>
      </c>
      <c r="D8" s="7" t="n">
        <v>9.1</v>
      </c>
    </row>
    <row r="9" spans="1:4">
      <c r="A9" s="4" t="s">
        <v>660</v>
      </c>
      <c r="B9" s="7" t="n">
        <v>10.3</v>
      </c>
      <c r="C9" s="7" t="n">
        <v>9.800000000000001</v>
      </c>
      <c r="D9" s="7" t="n">
        <v>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1</v>
      </c>
      <c r="B1" s="2" t="s">
        <v>1</v>
      </c>
    </row>
    <row r="2" spans="1:4">
      <c r="B2" s="2" t="s">
        <v>2</v>
      </c>
      <c r="C2" s="2" t="s">
        <v>65</v>
      </c>
      <c r="D2" s="2" t="s">
        <v>107</v>
      </c>
    </row>
    <row r="3" spans="1:4">
      <c r="A3" s="4" t="s">
        <v>662</v>
      </c>
      <c r="B3" s="5" t="n">
        <v>31200000</v>
      </c>
    </row>
    <row r="4" spans="1:4">
      <c r="A4" s="4" t="s">
        <v>663</v>
      </c>
      <c r="C4" s="5" t="n">
        <v>0</v>
      </c>
      <c r="D4" s="5" t="n">
        <v>0</v>
      </c>
    </row>
    <row r="5" spans="1:4">
      <c r="A5" s="4" t="s">
        <v>664</v>
      </c>
      <c r="B5" s="5" t="n">
        <v>1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665</v>
      </c>
      <c r="B1" s="2" t="s">
        <v>1</v>
      </c>
    </row>
    <row r="2" spans="1:2">
      <c r="B2" s="2" t="s">
        <v>666</v>
      </c>
    </row>
    <row r="3" spans="1:2">
      <c r="A3" s="3" t="s">
        <v>263</v>
      </c>
    </row>
    <row r="4" spans="1:2">
      <c r="A4" s="4" t="s">
        <v>457</v>
      </c>
      <c r="B4" s="6" t="n">
        <v>2</v>
      </c>
    </row>
    <row r="5" spans="1:2">
      <c r="A5" s="4" t="s">
        <v>667</v>
      </c>
      <c r="B5" s="5" t="n">
        <v>0</v>
      </c>
    </row>
    <row r="6" spans="1:2">
      <c r="A6" s="4" t="s">
        <v>483</v>
      </c>
    </row>
    <row r="7" spans="1:2">
      <c r="A7" s="3" t="s">
        <v>263</v>
      </c>
    </row>
    <row r="8" spans="1:2">
      <c r="A8" s="4" t="s">
        <v>484</v>
      </c>
      <c r="B8" s="4" t="s">
        <v>485</v>
      </c>
    </row>
    <row r="9" spans="1:2">
      <c r="A9" s="4" t="s">
        <v>486</v>
      </c>
    </row>
    <row r="10" spans="1:2">
      <c r="A10" s="3" t="s">
        <v>263</v>
      </c>
    </row>
    <row r="11" spans="1:2">
      <c r="A11" s="4" t="s">
        <v>484</v>
      </c>
      <c r="B11" s="4" t="s">
        <v>4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0"/>
    <col customWidth="1" max="7" min="7" width="37"/>
    <col customWidth="1" max="8" min="8" width="25"/>
    <col customWidth="1" max="9" min="9" width="11"/>
  </cols>
  <sheetData>
    <row r="1" spans="1:9">
      <c r="A1" s="1" t="s">
        <v>205</v>
      </c>
      <c r="B1" s="2" t="s">
        <v>206</v>
      </c>
      <c r="C1" s="2" t="s">
        <v>207</v>
      </c>
      <c r="D1" s="2" t="s">
        <v>208</v>
      </c>
      <c r="E1" s="2" t="s">
        <v>209</v>
      </c>
      <c r="F1" s="2" t="s">
        <v>210</v>
      </c>
      <c r="G1" s="2" t="s">
        <v>211</v>
      </c>
      <c r="H1" s="2" t="s">
        <v>212</v>
      </c>
      <c r="I1" s="2" t="s">
        <v>206</v>
      </c>
    </row>
    <row r="2" spans="1:9">
      <c r="A2" s="4" t="s">
        <v>213</v>
      </c>
      <c r="C2" s="8" t="n">
        <v>183.2</v>
      </c>
    </row>
    <row r="3" spans="1:9">
      <c r="A3" s="4" t="s">
        <v>214</v>
      </c>
      <c r="C3" s="7" t="n">
        <v>1.8</v>
      </c>
      <c r="D3" s="7" t="n">
        <v>1844.9</v>
      </c>
      <c r="E3" s="7" t="n">
        <v>-5.3</v>
      </c>
      <c r="F3" s="7" t="n">
        <v>-303.8</v>
      </c>
      <c r="G3" s="7" t="n">
        <v>-174.8</v>
      </c>
      <c r="H3" s="7" t="n">
        <v>110.2</v>
      </c>
      <c r="I3" s="5" t="n">
        <v>1473</v>
      </c>
    </row>
    <row r="4" spans="1:9">
      <c r="A4" s="3" t="s">
        <v>215</v>
      </c>
    </row>
    <row r="5" spans="1:9">
      <c r="A5" s="4" t="s">
        <v>161</v>
      </c>
      <c r="B5" s="7" t="n">
        <v>441.2</v>
      </c>
      <c r="F5" s="8" t="n">
        <v>441.2</v>
      </c>
    </row>
    <row r="6" spans="1:9">
      <c r="A6" s="4" t="s">
        <v>216</v>
      </c>
      <c r="H6" s="8" t="n">
        <v>10.4</v>
      </c>
    </row>
    <row r="7" spans="1:9">
      <c r="A7" s="4" t="s">
        <v>161</v>
      </c>
      <c r="B7" s="8" t="n">
        <v>451.6</v>
      </c>
      <c r="I7" s="8" t="n">
        <v>451.6</v>
      </c>
    </row>
    <row r="8" spans="1:9">
      <c r="A8" s="4" t="s">
        <v>217</v>
      </c>
      <c r="B8" s="8" t="n">
        <v>42.4</v>
      </c>
      <c r="G8" s="8" t="n">
        <v>39.5</v>
      </c>
      <c r="H8" s="8" t="n">
        <v>2.9</v>
      </c>
      <c r="I8" s="8" t="n">
        <v>42.4</v>
      </c>
    </row>
    <row r="9" spans="1:9">
      <c r="A9" s="4" t="s">
        <v>196</v>
      </c>
      <c r="H9" s="8" t="n">
        <v>-10.3</v>
      </c>
      <c r="I9" s="8" t="n">
        <v>-10.3</v>
      </c>
    </row>
    <row r="10" spans="1:9">
      <c r="A10" s="4" t="s">
        <v>168</v>
      </c>
      <c r="D10" s="8" t="n">
        <v>31.8</v>
      </c>
      <c r="I10" s="8" t="n">
        <v>31.8</v>
      </c>
    </row>
    <row r="11" spans="1:9">
      <c r="A11" s="4" t="s">
        <v>218</v>
      </c>
      <c r="C11" s="8" t="n">
        <v>0.2</v>
      </c>
    </row>
    <row r="12" spans="1:9">
      <c r="A12" s="4" t="s">
        <v>218</v>
      </c>
      <c r="D12" s="8" t="n">
        <v>7.5</v>
      </c>
      <c r="I12" s="8" t="n">
        <v>7.5</v>
      </c>
    </row>
    <row r="13" spans="1:9">
      <c r="A13" s="4" t="s">
        <v>219</v>
      </c>
      <c r="C13" s="8" t="n">
        <v>3.3</v>
      </c>
    </row>
    <row r="14" spans="1:9">
      <c r="A14" s="4" t="s">
        <v>219</v>
      </c>
      <c r="C14" s="7" t="n">
        <v>0.1</v>
      </c>
      <c r="D14" s="8" t="n">
        <v>20.7</v>
      </c>
      <c r="I14" s="8" t="n">
        <v>20.8</v>
      </c>
    </row>
    <row r="15" spans="1:9">
      <c r="A15" s="4" t="s">
        <v>220</v>
      </c>
      <c r="D15" s="8" t="n">
        <v>-41.4</v>
      </c>
      <c r="H15" s="8" t="n">
        <v>-17.3</v>
      </c>
      <c r="I15" s="8" t="n">
        <v>-58.7</v>
      </c>
    </row>
    <row r="16" spans="1:9">
      <c r="A16" s="4" t="s">
        <v>195</v>
      </c>
      <c r="C16" s="8" t="n">
        <v>-3.5</v>
      </c>
    </row>
    <row r="17" spans="1:9">
      <c r="A17" s="4" t="s">
        <v>195</v>
      </c>
      <c r="E17" s="8" t="n">
        <v>-133.5</v>
      </c>
      <c r="I17" s="8" t="n">
        <v>-133.5</v>
      </c>
    </row>
    <row r="18" spans="1:9">
      <c r="A18" s="4" t="s">
        <v>221</v>
      </c>
      <c r="C18" s="8" t="n">
        <v>183.2</v>
      </c>
    </row>
    <row r="19" spans="1:9">
      <c r="A19" s="4" t="s">
        <v>222</v>
      </c>
      <c r="C19" s="7" t="n">
        <v>1.9</v>
      </c>
      <c r="D19" s="8" t="n">
        <v>1863.5</v>
      </c>
      <c r="E19" s="8" t="n">
        <v>-138.8</v>
      </c>
      <c r="F19" s="8" t="n">
        <v>137.4</v>
      </c>
      <c r="G19" s="8" t="n">
        <v>-135.3</v>
      </c>
      <c r="H19" s="8" t="n">
        <v>95.90000000000001</v>
      </c>
      <c r="I19" s="8" t="n">
        <v>1824.6</v>
      </c>
    </row>
    <row r="20" spans="1:9">
      <c r="A20" s="3" t="s">
        <v>215</v>
      </c>
    </row>
    <row r="21" spans="1:9">
      <c r="A21" s="4" t="s">
        <v>161</v>
      </c>
      <c r="B21" s="8" t="n">
        <v>276.6</v>
      </c>
      <c r="F21" s="8" t="n">
        <v>276.6</v>
      </c>
    </row>
    <row r="22" spans="1:9">
      <c r="A22" s="4" t="s">
        <v>216</v>
      </c>
      <c r="H22" s="8" t="n">
        <v>10.9</v>
      </c>
    </row>
    <row r="23" spans="1:9">
      <c r="A23" s="4" t="s">
        <v>161</v>
      </c>
      <c r="B23" s="8" t="n">
        <v>287.5</v>
      </c>
      <c r="I23" s="8" t="n">
        <v>287.5</v>
      </c>
    </row>
    <row r="24" spans="1:9">
      <c r="A24" s="4" t="s">
        <v>217</v>
      </c>
      <c r="B24" s="8" t="n">
        <v>-151.2</v>
      </c>
      <c r="G24" s="8" t="n">
        <v>-147.4</v>
      </c>
      <c r="H24" s="8" t="n">
        <v>-3.8</v>
      </c>
      <c r="I24" s="8" t="n">
        <v>-151.2</v>
      </c>
    </row>
    <row r="25" spans="1:9">
      <c r="A25" s="4" t="s">
        <v>196</v>
      </c>
      <c r="H25" s="8" t="n">
        <v>-10.7</v>
      </c>
      <c r="I25" s="8" t="n">
        <v>-10.7</v>
      </c>
    </row>
    <row r="26" spans="1:9">
      <c r="A26" s="4" t="s">
        <v>223</v>
      </c>
      <c r="H26" s="8" t="n">
        <v>0.3</v>
      </c>
      <c r="I26" s="8" t="n">
        <v>0.3</v>
      </c>
    </row>
    <row r="27" spans="1:9">
      <c r="A27" s="4" t="s">
        <v>168</v>
      </c>
      <c r="D27" s="8" t="n">
        <v>55.9</v>
      </c>
      <c r="I27" s="8" t="n">
        <v>55.9</v>
      </c>
    </row>
    <row r="28" spans="1:9">
      <c r="A28" s="4" t="s">
        <v>218</v>
      </c>
      <c r="C28" s="8" t="n">
        <v>0.2</v>
      </c>
    </row>
    <row r="29" spans="1:9">
      <c r="A29" s="4" t="s">
        <v>218</v>
      </c>
      <c r="D29" s="8" t="n">
        <v>11.3</v>
      </c>
      <c r="I29" s="8" t="n">
        <v>11.3</v>
      </c>
    </row>
    <row r="30" spans="1:9">
      <c r="A30" s="4" t="s">
        <v>219</v>
      </c>
      <c r="C30" s="8" t="n">
        <v>2.3</v>
      </c>
    </row>
    <row r="31" spans="1:9">
      <c r="A31" s="4" t="s">
        <v>219</v>
      </c>
      <c r="D31" s="8" t="n">
        <v>16.6</v>
      </c>
      <c r="I31" s="8" t="n">
        <v>16.6</v>
      </c>
    </row>
    <row r="32" spans="1:9">
      <c r="A32" s="4" t="s">
        <v>195</v>
      </c>
      <c r="E32" s="8" t="n">
        <v>-1.2</v>
      </c>
      <c r="I32" s="8" t="n">
        <v>-1.2</v>
      </c>
    </row>
    <row r="33" spans="1:9">
      <c r="A33" s="4" t="s">
        <v>224</v>
      </c>
      <c r="F33" s="8" t="n">
        <v>-42.6</v>
      </c>
      <c r="I33" s="8" t="n">
        <v>-42.6</v>
      </c>
    </row>
    <row r="34" spans="1:9">
      <c r="A34" s="4" t="s">
        <v>225</v>
      </c>
      <c r="E34" s="8" t="n">
        <v>0.1</v>
      </c>
      <c r="F34" s="8" t="n">
        <v>-0.1</v>
      </c>
      <c r="I34" s="6" t="n">
        <v>0</v>
      </c>
    </row>
    <row r="35" spans="1:9">
      <c r="A35" s="4" t="s">
        <v>226</v>
      </c>
      <c r="C35" s="8" t="n">
        <v>185.7</v>
      </c>
    </row>
    <row r="36" spans="1:9">
      <c r="A36" s="4" t="s">
        <v>227</v>
      </c>
      <c r="B36" s="8" t="n">
        <v>1982.2</v>
      </c>
      <c r="C36" s="7" t="n">
        <v>1.9</v>
      </c>
      <c r="D36" s="8" t="n">
        <v>1947.3</v>
      </c>
      <c r="E36" s="8" t="n">
        <v>-139.9</v>
      </c>
      <c r="F36" s="8" t="n">
        <v>363.1</v>
      </c>
      <c r="G36" s="8" t="n">
        <v>-282.7</v>
      </c>
      <c r="H36" s="8" t="n">
        <v>92.5</v>
      </c>
      <c r="I36" s="8" t="n">
        <v>1982.2</v>
      </c>
    </row>
    <row r="37" spans="1:9">
      <c r="A37" s="3" t="s">
        <v>215</v>
      </c>
    </row>
    <row r="38" spans="1:9">
      <c r="A38" s="4" t="s">
        <v>228</v>
      </c>
      <c r="F38" s="6" t="n">
        <v>-6</v>
      </c>
      <c r="H38" s="8" t="n">
        <v>-0.1</v>
      </c>
      <c r="I38" s="8" t="n">
        <v>-6.1</v>
      </c>
    </row>
    <row r="39" spans="1:9">
      <c r="A39" s="4" t="s">
        <v>229</v>
      </c>
      <c r="F39" s="8" t="n">
        <v>-2.2</v>
      </c>
      <c r="I39" s="8" t="n">
        <v>-2.2</v>
      </c>
    </row>
    <row r="40" spans="1:9">
      <c r="A40" s="4" t="s">
        <v>161</v>
      </c>
      <c r="B40" s="8" t="n">
        <v>346.9</v>
      </c>
      <c r="F40" s="8" t="n">
        <v>346.9</v>
      </c>
    </row>
    <row r="41" spans="1:9">
      <c r="A41" s="4" t="s">
        <v>216</v>
      </c>
      <c r="H41" s="8" t="n">
        <v>5.1</v>
      </c>
    </row>
    <row r="42" spans="1:9">
      <c r="A42" s="4" t="s">
        <v>161</v>
      </c>
      <c r="B42" s="6" t="n">
        <v>352</v>
      </c>
      <c r="I42" s="6" t="n">
        <v>352</v>
      </c>
    </row>
    <row r="43" spans="1:9">
      <c r="A43" s="4" t="s">
        <v>217</v>
      </c>
      <c r="B43" s="7" t="n">
        <v>31.7</v>
      </c>
      <c r="G43" s="8" t="n">
        <v>31.1</v>
      </c>
      <c r="H43" s="8" t="n">
        <v>0.6</v>
      </c>
      <c r="I43" s="8" t="n">
        <v>31.7</v>
      </c>
    </row>
    <row r="44" spans="1:9">
      <c r="A44" s="4" t="s">
        <v>196</v>
      </c>
      <c r="H44" s="8" t="n">
        <v>-4.1</v>
      </c>
      <c r="I44" s="8" t="n">
        <v>-4.1</v>
      </c>
    </row>
    <row r="45" spans="1:9">
      <c r="A45" s="4" t="s">
        <v>223</v>
      </c>
      <c r="I45" s="8" t="n">
        <v>-0.1</v>
      </c>
    </row>
    <row r="46" spans="1:9">
      <c r="A46" s="4" t="s">
        <v>168</v>
      </c>
      <c r="D46" s="8" t="n">
        <v>48.4</v>
      </c>
      <c r="I46" s="8" t="n">
        <v>48.4</v>
      </c>
    </row>
    <row r="47" spans="1:9">
      <c r="A47" s="4" t="s">
        <v>218</v>
      </c>
      <c r="C47" s="8" t="n">
        <v>0.3</v>
      </c>
    </row>
    <row r="48" spans="1:9">
      <c r="A48" s="4" t="s">
        <v>218</v>
      </c>
      <c r="D48" s="8" t="n">
        <v>15.2</v>
      </c>
      <c r="I48" s="8" t="n">
        <v>15.2</v>
      </c>
    </row>
    <row r="49" spans="1:9">
      <c r="A49" s="4" t="s">
        <v>219</v>
      </c>
      <c r="C49" s="8" t="n">
        <v>1.6</v>
      </c>
    </row>
    <row r="50" spans="1:9">
      <c r="A50" s="4" t="s">
        <v>219</v>
      </c>
      <c r="D50" s="8" t="n">
        <v>11.4</v>
      </c>
      <c r="I50" s="8" t="n">
        <v>11.4</v>
      </c>
    </row>
    <row r="51" spans="1:9">
      <c r="A51" s="4" t="s">
        <v>230</v>
      </c>
      <c r="B51" s="8" t="n">
        <v>1.7</v>
      </c>
    </row>
    <row r="52" spans="1:9">
      <c r="A52" s="4" t="s">
        <v>220</v>
      </c>
      <c r="H52" s="8" t="n">
        <v>0.1</v>
      </c>
    </row>
    <row r="53" spans="1:9">
      <c r="A53" s="4" t="s">
        <v>195</v>
      </c>
      <c r="C53" s="8" t="n">
        <v>-0.6</v>
      </c>
    </row>
    <row r="54" spans="1:9">
      <c r="A54" s="4" t="s">
        <v>195</v>
      </c>
      <c r="E54" s="8" t="n">
        <v>-39.2</v>
      </c>
      <c r="I54" s="8" t="n">
        <v>-39.2</v>
      </c>
    </row>
    <row r="55" spans="1:9">
      <c r="A55" s="4" t="s">
        <v>224</v>
      </c>
      <c r="F55" s="8" t="n">
        <v>-57.1</v>
      </c>
      <c r="I55" s="8" t="n">
        <v>-57.1</v>
      </c>
    </row>
    <row r="56" spans="1:9">
      <c r="A56" s="4" t="s">
        <v>225</v>
      </c>
      <c r="E56" s="8" t="n">
        <v>-0.1</v>
      </c>
      <c r="F56" s="8" t="n">
        <v>0.1</v>
      </c>
    </row>
    <row r="57" spans="1:9">
      <c r="A57" s="4" t="s">
        <v>231</v>
      </c>
      <c r="C57" s="8" t="n">
        <v>188.7</v>
      </c>
    </row>
    <row r="58" spans="1:9">
      <c r="A58" s="4" t="s">
        <v>232</v>
      </c>
      <c r="B58" s="7" t="n">
        <v>2339.4</v>
      </c>
      <c r="C58" s="7" t="n">
        <v>1.9</v>
      </c>
      <c r="D58" s="7" t="n">
        <v>2022.3</v>
      </c>
      <c r="E58" s="7" t="n">
        <v>-179.2</v>
      </c>
      <c r="F58" s="6" t="n">
        <v>652</v>
      </c>
      <c r="G58" s="7" t="n">
        <v>-251.6</v>
      </c>
      <c r="H58" s="5" t="n">
        <v>94</v>
      </c>
      <c r="I58" s="8" t="n">
        <v>2339.4</v>
      </c>
    </row>
    <row r="59" spans="1:9">
      <c r="A59" s="3" t="s">
        <v>215</v>
      </c>
    </row>
    <row r="60" spans="1:9">
      <c r="A60" s="4" t="s">
        <v>233</v>
      </c>
      <c r="F60" s="5" t="n">
        <v>-1</v>
      </c>
      <c r="I60" s="5"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8</v>
      </c>
      <c r="B1" s="2" t="s">
        <v>1</v>
      </c>
    </row>
    <row r="2" spans="1:6">
      <c r="B2" s="2" t="s">
        <v>2</v>
      </c>
      <c r="C2" s="2" t="s">
        <v>65</v>
      </c>
      <c r="D2" s="2" t="s">
        <v>669</v>
      </c>
      <c r="E2" s="2" t="s">
        <v>107</v>
      </c>
      <c r="F2" s="2" t="s">
        <v>670</v>
      </c>
    </row>
    <row r="3" spans="1:6">
      <c r="A3" s="4" t="s">
        <v>671</v>
      </c>
      <c r="C3" s="11" t="n">
        <v>0.075</v>
      </c>
    </row>
    <row r="4" spans="1:6">
      <c r="A4" s="4" t="s">
        <v>672</v>
      </c>
      <c r="F4" s="5" t="n">
        <v>300</v>
      </c>
    </row>
    <row r="5" spans="1:6">
      <c r="A5" s="4" t="s">
        <v>673</v>
      </c>
      <c r="D5" s="4" t="s">
        <v>472</v>
      </c>
    </row>
    <row r="6" spans="1:6">
      <c r="A6" s="4" t="s">
        <v>674</v>
      </c>
      <c r="E6" s="6" t="n">
        <v>133500000</v>
      </c>
    </row>
    <row r="7" spans="1:6">
      <c r="A7" s="4" t="s">
        <v>675</v>
      </c>
      <c r="B7" s="7" t="n">
        <v>166.5</v>
      </c>
    </row>
    <row r="8" spans="1:6">
      <c r="A8" s="4" t="s">
        <v>676</v>
      </c>
      <c r="B8" s="6" t="n">
        <v>100000000</v>
      </c>
      <c r="C8" s="6" t="n">
        <v>100000000</v>
      </c>
    </row>
    <row r="9" spans="1:6">
      <c r="A9" s="4" t="s">
        <v>677</v>
      </c>
      <c r="B9" s="6" t="n">
        <v>0</v>
      </c>
      <c r="C9" s="6" t="n">
        <v>0</v>
      </c>
    </row>
    <row r="10" spans="1:6">
      <c r="A10" s="4" t="s">
        <v>678</v>
      </c>
      <c r="B10" s="6" t="n">
        <v>0</v>
      </c>
      <c r="C10" s="6" t="n">
        <v>0</v>
      </c>
    </row>
    <row r="11" spans="1:6">
      <c r="A11" s="4" t="s">
        <v>197</v>
      </c>
      <c r="B11" s="7" t="n">
        <v>39.2</v>
      </c>
      <c r="C11" s="7" t="n">
        <v>1.2</v>
      </c>
      <c r="E11" s="5" t="n">
        <v>0</v>
      </c>
    </row>
    <row r="12" spans="1:6">
      <c r="A12" s="4" t="s">
        <v>679</v>
      </c>
    </row>
    <row r="13" spans="1:6">
      <c r="A13" s="4" t="s">
        <v>680</v>
      </c>
      <c r="C13" s="8" t="n">
        <v>42.6</v>
      </c>
    </row>
    <row r="14" spans="1:6">
      <c r="A14" s="4" t="s">
        <v>681</v>
      </c>
    </row>
    <row r="15" spans="1:6">
      <c r="A15" s="4" t="s">
        <v>680</v>
      </c>
      <c r="C15" s="7" t="n">
        <v>41.6</v>
      </c>
    </row>
    <row r="16" spans="1:6">
      <c r="A16" s="4" t="s">
        <v>682</v>
      </c>
    </row>
    <row r="17" spans="1:6">
      <c r="A17" s="4" t="s">
        <v>683</v>
      </c>
      <c r="B17" s="6" t="n">
        <v>1700000</v>
      </c>
    </row>
    <row r="18" spans="1:6">
      <c r="A18" s="4" t="s">
        <v>684</v>
      </c>
      <c r="B18" s="6" t="n">
        <v>600000</v>
      </c>
    </row>
    <row r="19" spans="1:6">
      <c r="A19" s="4" t="s">
        <v>685</v>
      </c>
      <c r="B19" s="6" t="n">
        <v>11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6</v>
      </c>
      <c r="B1" s="2" t="s">
        <v>2</v>
      </c>
      <c r="C1" s="2" t="s">
        <v>65</v>
      </c>
    </row>
    <row r="2" spans="1:3">
      <c r="A2" s="3" t="s">
        <v>271</v>
      </c>
    </row>
    <row r="3" spans="1:3">
      <c r="A3" s="4" t="s">
        <v>687</v>
      </c>
      <c r="B3" s="7" t="n">
        <v>57.2</v>
      </c>
      <c r="C3" s="5" t="n">
        <v>0</v>
      </c>
    </row>
    <row r="4" spans="1:3">
      <c r="A4" s="4" t="s">
        <v>688</v>
      </c>
      <c r="B4" s="8" t="n">
        <v>46.6</v>
      </c>
      <c r="C4" s="8" t="n">
        <v>10.7</v>
      </c>
    </row>
    <row r="5" spans="1:3">
      <c r="A5" s="4" t="s">
        <v>689</v>
      </c>
      <c r="B5" s="8" t="n">
        <v>32.8</v>
      </c>
      <c r="C5" s="8" t="n">
        <v>19.6</v>
      </c>
    </row>
    <row r="6" spans="1:3">
      <c r="A6" s="4" t="s">
        <v>611</v>
      </c>
      <c r="B6" s="8" t="n">
        <v>15.7</v>
      </c>
      <c r="C6" s="8" t="n">
        <v>0.9</v>
      </c>
    </row>
    <row r="7" spans="1:3">
      <c r="A7" s="4" t="s">
        <v>690</v>
      </c>
      <c r="B7" s="8" t="n">
        <v>11.6</v>
      </c>
      <c r="C7" s="8" t="n">
        <v>10.2</v>
      </c>
    </row>
    <row r="8" spans="1:3">
      <c r="A8" s="4" t="s">
        <v>691</v>
      </c>
      <c r="B8" s="6" t="n">
        <v>0</v>
      </c>
      <c r="C8" s="6" t="n">
        <v>5</v>
      </c>
    </row>
    <row r="9" spans="1:3">
      <c r="A9" s="4" t="s">
        <v>511</v>
      </c>
      <c r="B9" s="6" t="n">
        <v>0</v>
      </c>
      <c r="C9" s="8" t="n">
        <v>0.1</v>
      </c>
    </row>
    <row r="10" spans="1:3">
      <c r="A10" s="4" t="s">
        <v>170</v>
      </c>
      <c r="B10" s="8" t="n">
        <v>1.1</v>
      </c>
      <c r="C10" s="8" t="n">
        <v>8.199999999999999</v>
      </c>
    </row>
    <row r="11" spans="1:3">
      <c r="A11" s="4" t="s">
        <v>692</v>
      </c>
      <c r="B11" s="5" t="n">
        <v>165</v>
      </c>
      <c r="C11" s="7" t="n">
        <v>5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s>
  <sheetData>
    <row r="1" spans="1:4">
      <c r="A1" s="1" t="s">
        <v>693</v>
      </c>
      <c r="B1" s="2" t="s">
        <v>1</v>
      </c>
    </row>
    <row r="2" spans="1:4">
      <c r="B2" s="2" t="s">
        <v>2</v>
      </c>
      <c r="C2" s="2" t="s">
        <v>65</v>
      </c>
      <c r="D2" s="2" t="s">
        <v>107</v>
      </c>
    </row>
    <row r="3" spans="1:4">
      <c r="A3" s="3" t="s">
        <v>694</v>
      </c>
    </row>
    <row r="4" spans="1:4">
      <c r="A4" s="4" t="s">
        <v>695</v>
      </c>
      <c r="B4" s="4" t="s">
        <v>696</v>
      </c>
    </row>
    <row r="5" spans="1:4">
      <c r="A5" s="4" t="s">
        <v>697</v>
      </c>
      <c r="B5" s="4" t="s">
        <v>698</v>
      </c>
    </row>
    <row r="6" spans="1:4">
      <c r="A6" s="4" t="s">
        <v>699</v>
      </c>
      <c r="B6" s="7" t="n">
        <v>35.5</v>
      </c>
      <c r="C6" s="7" t="n">
        <v>28.6</v>
      </c>
      <c r="D6" s="7" t="n">
        <v>22.5</v>
      </c>
    </row>
    <row r="7" spans="1:4">
      <c r="A7" s="4" t="s">
        <v>700</v>
      </c>
      <c r="B7" s="8" t="n">
        <v>36.3</v>
      </c>
      <c r="C7" s="7" t="n">
        <v>27.2</v>
      </c>
      <c r="D7" s="7" t="n">
        <v>23.2</v>
      </c>
    </row>
    <row r="8" spans="1:4">
      <c r="A8" s="3" t="s">
        <v>701</v>
      </c>
    </row>
    <row r="9" spans="1:4">
      <c r="A9" s="4" t="s">
        <v>702</v>
      </c>
      <c r="B9" s="8" t="n">
        <v>23.2</v>
      </c>
    </row>
    <row r="10" spans="1:4">
      <c r="A10" s="4" t="s">
        <v>703</v>
      </c>
      <c r="B10" s="8" t="n">
        <v>0.3</v>
      </c>
    </row>
    <row r="11" spans="1:4">
      <c r="A11" s="4" t="s">
        <v>704</v>
      </c>
      <c r="B11" s="8" t="n">
        <v>305.9</v>
      </c>
    </row>
    <row r="12" spans="1:4">
      <c r="A12" s="4" t="s">
        <v>705</v>
      </c>
      <c r="B12" s="8" t="n">
        <v>20.1</v>
      </c>
    </row>
    <row r="13" spans="1:4">
      <c r="A13" s="4" t="s">
        <v>706</v>
      </c>
      <c r="B13" s="6" t="n">
        <v>0</v>
      </c>
    </row>
    <row r="14" spans="1:4">
      <c r="A14" s="4" t="s">
        <v>707</v>
      </c>
      <c r="B14" s="8" t="n">
        <v>62.7</v>
      </c>
    </row>
    <row r="15" spans="1:4">
      <c r="A15" s="4" t="s">
        <v>708</v>
      </c>
      <c r="B15" s="8" t="n">
        <v>12.1</v>
      </c>
    </row>
    <row r="16" spans="1:4">
      <c r="A16" s="4" t="s">
        <v>709</v>
      </c>
      <c r="B16" s="6" t="n">
        <v>0</v>
      </c>
    </row>
    <row r="17" spans="1:4">
      <c r="A17" s="4" t="s">
        <v>710</v>
      </c>
      <c r="B17" s="8" t="n">
        <v>19.8</v>
      </c>
    </row>
    <row r="18" spans="1:4">
      <c r="A18" s="4" t="s">
        <v>711</v>
      </c>
      <c r="B18" s="8" t="n">
        <v>10.4</v>
      </c>
    </row>
    <row r="19" spans="1:4">
      <c r="A19" s="4" t="s">
        <v>712</v>
      </c>
      <c r="B19" s="6" t="n">
        <v>0</v>
      </c>
    </row>
    <row r="20" spans="1:4">
      <c r="A20" s="4" t="s">
        <v>713</v>
      </c>
      <c r="B20" s="8" t="n">
        <v>11.1</v>
      </c>
    </row>
    <row r="21" spans="1:4">
      <c r="A21" s="4" t="s">
        <v>714</v>
      </c>
      <c r="B21" s="8" t="n">
        <v>7.9</v>
      </c>
    </row>
    <row r="22" spans="1:4">
      <c r="A22" s="4" t="s">
        <v>715</v>
      </c>
      <c r="B22" s="6" t="n">
        <v>0</v>
      </c>
    </row>
    <row r="23" spans="1:4">
      <c r="A23" s="4" t="s">
        <v>716</v>
      </c>
      <c r="B23" s="8" t="n">
        <v>8.4</v>
      </c>
    </row>
    <row r="24" spans="1:4">
      <c r="A24" s="4" t="s">
        <v>717</v>
      </c>
      <c r="B24" s="8" t="n">
        <v>16.4</v>
      </c>
    </row>
    <row r="25" spans="1:4">
      <c r="A25" s="4" t="s">
        <v>718</v>
      </c>
      <c r="B25" s="6" t="n">
        <v>0</v>
      </c>
    </row>
    <row r="26" spans="1:4">
      <c r="A26" s="4" t="s">
        <v>719</v>
      </c>
      <c r="B26" s="8" t="n">
        <v>16.7</v>
      </c>
    </row>
    <row r="27" spans="1:4">
      <c r="A27" s="4" t="s">
        <v>720</v>
      </c>
      <c r="B27" s="6" t="n">
        <v>-13</v>
      </c>
    </row>
    <row r="28" spans="1:4">
      <c r="A28" s="4" t="s">
        <v>721</v>
      </c>
      <c r="B28" s="6" t="n">
        <v>0</v>
      </c>
    </row>
    <row r="29" spans="1:4">
      <c r="A29" s="4" t="s">
        <v>722</v>
      </c>
      <c r="B29" s="8" t="n">
        <v>77.09999999999999</v>
      </c>
    </row>
    <row r="30" spans="1:4">
      <c r="A30" s="4" t="s">
        <v>723</v>
      </c>
      <c r="B30" s="8" t="n">
        <v>0.3</v>
      </c>
    </row>
    <row r="31" spans="1:4">
      <c r="A31" s="4" t="s">
        <v>724</v>
      </c>
      <c r="B31" s="7" t="n">
        <v>424.6</v>
      </c>
    </row>
    <row r="32" spans="1:4">
      <c r="A32" s="4" t="s">
        <v>477</v>
      </c>
    </row>
    <row r="33" spans="1:4">
      <c r="A33" s="3" t="s">
        <v>694</v>
      </c>
    </row>
    <row r="34" spans="1:4">
      <c r="A34" s="4" t="s">
        <v>725</v>
      </c>
      <c r="B34" s="4" t="s">
        <v>726</v>
      </c>
    </row>
    <row r="35" spans="1:4">
      <c r="A35" s="4" t="s">
        <v>727</v>
      </c>
    </row>
    <row r="36" spans="1:4">
      <c r="A36" s="3" t="s">
        <v>701</v>
      </c>
    </row>
    <row r="37" spans="1:4">
      <c r="A37" s="4" t="s">
        <v>704</v>
      </c>
      <c r="B37" s="7" t="n">
        <v>23.5</v>
      </c>
    </row>
    <row r="38" spans="1:4">
      <c r="A38" s="4" t="s">
        <v>707</v>
      </c>
      <c r="B38" s="8" t="n">
        <v>20.1</v>
      </c>
    </row>
    <row r="39" spans="1:4">
      <c r="A39" s="4" t="s">
        <v>710</v>
      </c>
      <c r="B39" s="8" t="n">
        <v>12.1</v>
      </c>
    </row>
    <row r="40" spans="1:4">
      <c r="A40" s="4" t="s">
        <v>713</v>
      </c>
      <c r="B40" s="8" t="n">
        <v>10.4</v>
      </c>
    </row>
    <row r="41" spans="1:4">
      <c r="A41" s="4" t="s">
        <v>716</v>
      </c>
      <c r="B41" s="8" t="n">
        <v>7.9</v>
      </c>
    </row>
    <row r="42" spans="1:4">
      <c r="A42" s="4" t="s">
        <v>719</v>
      </c>
      <c r="B42" s="8" t="n">
        <v>16.4</v>
      </c>
    </row>
    <row r="43" spans="1:4">
      <c r="A43" s="4" t="s">
        <v>728</v>
      </c>
      <c r="B43" s="6" t="n">
        <v>-13</v>
      </c>
    </row>
    <row r="44" spans="1:4">
      <c r="A44" s="4" t="s">
        <v>724</v>
      </c>
      <c r="B44" s="7" t="n">
        <v>77.4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0"/>
    <col customWidth="1" max="2" min="2" width="17"/>
    <col customWidth="1" max="3" min="3" width="17"/>
  </cols>
  <sheetData>
    <row r="1" spans="1:3">
      <c r="A1" s="1" t="s">
        <v>729</v>
      </c>
      <c r="B1" s="2" t="s">
        <v>1</v>
      </c>
    </row>
    <row r="2" spans="1:3">
      <c r="B2" s="2" t="s">
        <v>2</v>
      </c>
      <c r="C2" s="2" t="s">
        <v>65</v>
      </c>
    </row>
    <row r="3" spans="1:3">
      <c r="A3" s="3" t="s">
        <v>730</v>
      </c>
    </row>
    <row r="4" spans="1:3">
      <c r="A4" s="4" t="s">
        <v>731</v>
      </c>
      <c r="B4" s="5" t="n">
        <v>3657000000</v>
      </c>
      <c r="C4" s="5" t="n">
        <v>4048100000</v>
      </c>
    </row>
    <row r="5" spans="1:3">
      <c r="A5" s="4" t="s">
        <v>732</v>
      </c>
      <c r="B5" s="6" t="n">
        <v>-58700000</v>
      </c>
      <c r="C5" s="6" t="n">
        <v>-71700000</v>
      </c>
    </row>
    <row r="6" spans="1:3">
      <c r="A6" s="4" t="s">
        <v>82</v>
      </c>
      <c r="B6" s="6" t="n">
        <v>3598300000</v>
      </c>
      <c r="C6" s="6" t="n">
        <v>3976400000</v>
      </c>
    </row>
    <row r="7" spans="1:3">
      <c r="A7" s="4" t="s">
        <v>733</v>
      </c>
      <c r="B7" s="6" t="n">
        <v>1900000</v>
      </c>
      <c r="C7" s="6" t="n">
        <v>1600000</v>
      </c>
    </row>
    <row r="8" spans="1:3">
      <c r="A8" s="4" t="s">
        <v>734</v>
      </c>
    </row>
    <row r="9" spans="1:3">
      <c r="A9" s="3" t="s">
        <v>730</v>
      </c>
    </row>
    <row r="10" spans="1:3">
      <c r="A10" s="4" t="s">
        <v>735</v>
      </c>
      <c r="B10" s="6" t="n">
        <v>2537600000</v>
      </c>
    </row>
    <row r="11" spans="1:3">
      <c r="A11" s="4" t="s">
        <v>731</v>
      </c>
      <c r="B11" s="5" t="n">
        <v>2508500000</v>
      </c>
      <c r="C11" s="6" t="n">
        <v>0</v>
      </c>
    </row>
    <row r="12" spans="1:3">
      <c r="A12" s="4" t="s">
        <v>736</v>
      </c>
      <c r="B12" s="4" t="s">
        <v>737</v>
      </c>
    </row>
    <row r="13" spans="1:3">
      <c r="A13" s="4" t="s">
        <v>738</v>
      </c>
      <c r="B13" s="4" t="s">
        <v>739</v>
      </c>
    </row>
    <row r="14" spans="1:3">
      <c r="A14" s="4" t="s">
        <v>740</v>
      </c>
      <c r="B14" s="5" t="n">
        <v>4800000</v>
      </c>
    </row>
    <row r="15" spans="1:3">
      <c r="A15" s="4" t="s">
        <v>733</v>
      </c>
      <c r="B15" s="6" t="n">
        <v>11700000</v>
      </c>
    </row>
    <row r="16" spans="1:3">
      <c r="A16" s="4" t="s">
        <v>741</v>
      </c>
    </row>
    <row r="17" spans="1:3">
      <c r="A17" s="3" t="s">
        <v>730</v>
      </c>
    </row>
    <row r="18" spans="1:3">
      <c r="A18" s="4" t="s">
        <v>731</v>
      </c>
      <c r="B18" s="5" t="n">
        <v>1144500000</v>
      </c>
      <c r="C18" s="6" t="n">
        <v>0</v>
      </c>
    </row>
    <row r="19" spans="1:3">
      <c r="A19" s="4" t="s">
        <v>736</v>
      </c>
      <c r="B19" s="4" t="s">
        <v>742</v>
      </c>
    </row>
    <row r="20" spans="1:3">
      <c r="A20" s="4" t="s">
        <v>738</v>
      </c>
      <c r="B20" s="4" t="s">
        <v>739</v>
      </c>
    </row>
    <row r="21" spans="1:3">
      <c r="A21" s="4" t="s">
        <v>740</v>
      </c>
      <c r="B21" s="5" t="n">
        <v>3300000</v>
      </c>
    </row>
    <row r="22" spans="1:3">
      <c r="A22" s="4" t="s">
        <v>733</v>
      </c>
      <c r="B22" s="6" t="n">
        <v>2200000</v>
      </c>
    </row>
    <row r="23" spans="1:3">
      <c r="A23" s="4" t="s">
        <v>743</v>
      </c>
    </row>
    <row r="24" spans="1:3">
      <c r="A24" s="3" t="s">
        <v>730</v>
      </c>
    </row>
    <row r="25" spans="1:3">
      <c r="A25" s="4" t="s">
        <v>735</v>
      </c>
      <c r="C25" s="5" t="n">
        <v>1166000000</v>
      </c>
    </row>
    <row r="26" spans="1:3">
      <c r="A26" s="4" t="s">
        <v>736</v>
      </c>
      <c r="C26" s="4" t="s">
        <v>744</v>
      </c>
    </row>
    <row r="27" spans="1:3">
      <c r="A27" s="4" t="s">
        <v>745</v>
      </c>
    </row>
    <row r="28" spans="1:3">
      <c r="A28" s="3" t="s">
        <v>730</v>
      </c>
    </row>
    <row r="29" spans="1:3">
      <c r="A29" s="4" t="s">
        <v>731</v>
      </c>
      <c r="B29" s="6" t="n">
        <v>0</v>
      </c>
      <c r="C29" s="5" t="n">
        <v>1892000000</v>
      </c>
    </row>
    <row r="30" spans="1:3">
      <c r="A30" s="4" t="s">
        <v>736</v>
      </c>
      <c r="C30" s="4" t="s">
        <v>746</v>
      </c>
    </row>
    <row r="31" spans="1:3">
      <c r="A31" s="4" t="s">
        <v>738</v>
      </c>
      <c r="C31" s="4" t="s">
        <v>747</v>
      </c>
    </row>
    <row r="32" spans="1:3">
      <c r="A32" s="4" t="s">
        <v>740</v>
      </c>
      <c r="C32" s="5" t="n">
        <v>5000000</v>
      </c>
    </row>
    <row r="33" spans="1:3">
      <c r="A33" s="4" t="s">
        <v>733</v>
      </c>
      <c r="C33" s="6" t="n">
        <v>4600000</v>
      </c>
    </row>
    <row r="34" spans="1:3">
      <c r="A34" s="4" t="s">
        <v>748</v>
      </c>
    </row>
    <row r="35" spans="1:3">
      <c r="A35" s="3" t="s">
        <v>730</v>
      </c>
    </row>
    <row r="36" spans="1:3">
      <c r="A36" s="4" t="s">
        <v>735</v>
      </c>
      <c r="B36" s="6" t="n">
        <v>1144500000</v>
      </c>
    </row>
    <row r="37" spans="1:3">
      <c r="A37" s="4" t="s">
        <v>731</v>
      </c>
      <c r="B37" s="6" t="n">
        <v>0</v>
      </c>
      <c r="C37" s="5" t="n">
        <v>1166000000</v>
      </c>
    </row>
    <row r="38" spans="1:3">
      <c r="A38" s="4" t="s">
        <v>738</v>
      </c>
      <c r="C38" s="4" t="s">
        <v>749</v>
      </c>
    </row>
    <row r="39" spans="1:3">
      <c r="A39" s="4" t="s">
        <v>740</v>
      </c>
      <c r="C39" s="5" t="n">
        <v>2800000</v>
      </c>
    </row>
    <row r="40" spans="1:3">
      <c r="A40" s="4" t="s">
        <v>733</v>
      </c>
      <c r="C40" s="6" t="n">
        <v>3600000</v>
      </c>
    </row>
    <row r="41" spans="1:3">
      <c r="A41" s="4" t="s">
        <v>750</v>
      </c>
    </row>
    <row r="42" spans="1:3">
      <c r="A42" s="3" t="s">
        <v>730</v>
      </c>
    </row>
    <row r="43" spans="1:3">
      <c r="A43" s="4" t="s">
        <v>731</v>
      </c>
      <c r="B43" s="6" t="n">
        <v>0</v>
      </c>
      <c r="C43" s="5" t="n">
        <v>982000000</v>
      </c>
    </row>
    <row r="44" spans="1:3">
      <c r="A44" s="4" t="s">
        <v>736</v>
      </c>
      <c r="C44" s="4" t="s">
        <v>751</v>
      </c>
    </row>
    <row r="45" spans="1:3">
      <c r="A45" s="4" t="s">
        <v>738</v>
      </c>
      <c r="C45" s="4" t="s">
        <v>747</v>
      </c>
    </row>
    <row r="46" spans="1:3">
      <c r="A46" s="4" t="s">
        <v>740</v>
      </c>
      <c r="C46" s="5" t="n">
        <v>2300000</v>
      </c>
    </row>
    <row r="47" spans="1:3">
      <c r="A47" s="4" t="s">
        <v>733</v>
      </c>
      <c r="C47" s="6" t="n">
        <v>10700000</v>
      </c>
    </row>
    <row r="48" spans="1:3">
      <c r="A48" s="4" t="s">
        <v>752</v>
      </c>
    </row>
    <row r="49" spans="1:3">
      <c r="A49" s="3" t="s">
        <v>730</v>
      </c>
    </row>
    <row r="50" spans="1:3">
      <c r="A50" s="4" t="s">
        <v>731</v>
      </c>
      <c r="B50" s="6" t="n">
        <v>0</v>
      </c>
      <c r="C50" s="6" t="n">
        <v>0</v>
      </c>
    </row>
    <row r="51" spans="1:3">
      <c r="A51" s="4" t="s">
        <v>753</v>
      </c>
      <c r="B51" s="6" t="n">
        <v>299900000</v>
      </c>
    </row>
    <row r="52" spans="1:3">
      <c r="A52" s="4" t="s">
        <v>754</v>
      </c>
      <c r="B52" s="6" t="n">
        <v>300000000</v>
      </c>
      <c r="C52" s="6" t="n">
        <v>300000000</v>
      </c>
    </row>
    <row r="53" spans="1:3">
      <c r="A53" s="4" t="s">
        <v>755</v>
      </c>
    </row>
    <row r="54" spans="1:3">
      <c r="A54" s="3" t="s">
        <v>730</v>
      </c>
    </row>
    <row r="55" spans="1:3">
      <c r="A55" s="4" t="s">
        <v>731</v>
      </c>
      <c r="B55" s="6" t="n">
        <v>3700000</v>
      </c>
      <c r="C55" s="6" t="n">
        <v>7300000</v>
      </c>
    </row>
    <row r="56" spans="1:3">
      <c r="A56" s="4" t="s">
        <v>756</v>
      </c>
    </row>
    <row r="57" spans="1:3">
      <c r="A57" s="3" t="s">
        <v>730</v>
      </c>
    </row>
    <row r="58" spans="1:3">
      <c r="A58" s="4" t="s">
        <v>731</v>
      </c>
      <c r="B58" s="5" t="n">
        <v>300000</v>
      </c>
      <c r="C58" s="5" t="n">
        <v>8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757</v>
      </c>
      <c r="B1" s="2" t="s">
        <v>599</v>
      </c>
    </row>
    <row r="2" spans="1:2">
      <c r="A2" s="3" t="s">
        <v>758</v>
      </c>
    </row>
    <row r="3" spans="1:2">
      <c r="A3" s="4" t="s">
        <v>637</v>
      </c>
      <c r="B3" s="7" t="n">
        <v>58.7</v>
      </c>
    </row>
    <row r="4" spans="1:2">
      <c r="A4" s="4" t="s">
        <v>638</v>
      </c>
      <c r="B4" s="8" t="n">
        <v>54.8</v>
      </c>
    </row>
    <row r="5" spans="1:2">
      <c r="A5" s="4" t="s">
        <v>639</v>
      </c>
      <c r="B5" s="8" t="n">
        <v>83.5</v>
      </c>
    </row>
    <row r="6" spans="1:2">
      <c r="A6" s="4" t="s">
        <v>759</v>
      </c>
      <c r="B6" s="8" t="n">
        <v>83.5</v>
      </c>
    </row>
    <row r="7" spans="1:2">
      <c r="A7" s="4" t="s">
        <v>760</v>
      </c>
      <c r="B7" s="8" t="n">
        <v>1003.5</v>
      </c>
    </row>
    <row r="8" spans="1:2">
      <c r="A8" s="4" t="s">
        <v>640</v>
      </c>
      <c r="B8" s="6" t="n">
        <v>2395</v>
      </c>
    </row>
    <row r="9" spans="1:2">
      <c r="A9" s="4" t="s">
        <v>761</v>
      </c>
      <c r="B9" s="6" t="n">
        <v>-22</v>
      </c>
    </row>
    <row r="10" spans="1:2">
      <c r="A10" s="4" t="s">
        <v>762</v>
      </c>
      <c r="B10" s="5" t="n">
        <v>36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s>
  <sheetData>
    <row r="1" spans="1:6">
      <c r="A1" s="1" t="s">
        <v>763</v>
      </c>
      <c r="B1" s="2" t="s">
        <v>490</v>
      </c>
      <c r="C1" s="2" t="s">
        <v>1</v>
      </c>
    </row>
    <row r="2" spans="1:6">
      <c r="B2" s="2" t="s">
        <v>2</v>
      </c>
      <c r="C2" s="2" t="s">
        <v>2</v>
      </c>
      <c r="D2" s="2" t="s">
        <v>65</v>
      </c>
      <c r="E2" s="2" t="s">
        <v>107</v>
      </c>
      <c r="F2" s="2" t="s">
        <v>764</v>
      </c>
    </row>
    <row r="3" spans="1:6">
      <c r="A3" s="3" t="s">
        <v>730</v>
      </c>
    </row>
    <row r="4" spans="1:6">
      <c r="A4" s="4" t="s">
        <v>765</v>
      </c>
      <c r="B4" s="8" t="n">
        <v>5.5</v>
      </c>
      <c r="C4" s="8" t="n">
        <v>5.5</v>
      </c>
    </row>
    <row r="5" spans="1:6">
      <c r="A5" s="4" t="s">
        <v>766</v>
      </c>
      <c r="B5" s="10" t="n">
        <v>4.75</v>
      </c>
      <c r="C5" s="10" t="n">
        <v>4.75</v>
      </c>
    </row>
    <row r="6" spans="1:6">
      <c r="A6" s="4" t="s">
        <v>495</v>
      </c>
      <c r="B6" s="5" t="n">
        <v>13000000</v>
      </c>
      <c r="D6" s="5" t="n">
        <v>12000000</v>
      </c>
    </row>
    <row r="7" spans="1:6">
      <c r="A7" s="4" t="s">
        <v>767</v>
      </c>
      <c r="C7" s="5" t="n">
        <v>-15000000</v>
      </c>
      <c r="D7" s="6" t="n">
        <v>-12000000</v>
      </c>
      <c r="E7" s="5" t="n">
        <v>-10500000</v>
      </c>
    </row>
    <row r="8" spans="1:6">
      <c r="A8" s="4" t="s">
        <v>768</v>
      </c>
      <c r="B8" s="6" t="n">
        <v>3657000000</v>
      </c>
      <c r="C8" s="6" t="n">
        <v>3657000000</v>
      </c>
      <c r="D8" s="6" t="n">
        <v>4048100000</v>
      </c>
    </row>
    <row r="9" spans="1:6">
      <c r="A9" s="3" t="s">
        <v>769</v>
      </c>
    </row>
    <row r="10" spans="1:6">
      <c r="A10" s="4" t="s">
        <v>770</v>
      </c>
      <c r="B10" s="6" t="n">
        <v>100000</v>
      </c>
      <c r="C10" s="6" t="n">
        <v>100000</v>
      </c>
    </row>
    <row r="11" spans="1:6">
      <c r="A11" s="4" t="s">
        <v>771</v>
      </c>
      <c r="B11" s="6" t="n">
        <v>9000000</v>
      </c>
      <c r="C11" s="6" t="n">
        <v>340000000</v>
      </c>
    </row>
    <row r="12" spans="1:6">
      <c r="A12" s="4" t="s">
        <v>772</v>
      </c>
      <c r="C12" s="6" t="n">
        <v>2000000</v>
      </c>
    </row>
    <row r="13" spans="1:6">
      <c r="A13" s="4" t="s">
        <v>773</v>
      </c>
      <c r="C13" s="6" t="n">
        <v>0</v>
      </c>
      <c r="D13" s="6" t="n">
        <v>210000000</v>
      </c>
      <c r="E13" s="6" t="n">
        <v>130000000</v>
      </c>
    </row>
    <row r="14" spans="1:6">
      <c r="A14" s="4" t="s">
        <v>774</v>
      </c>
      <c r="B14" s="5" t="n">
        <v>1000000000</v>
      </c>
      <c r="C14" s="5" t="n">
        <v>1000000000</v>
      </c>
    </row>
    <row r="15" spans="1:6">
      <c r="A15" s="4" t="s">
        <v>775</v>
      </c>
      <c r="B15" s="4" t="s">
        <v>501</v>
      </c>
      <c r="C15" s="4" t="s">
        <v>501</v>
      </c>
    </row>
    <row r="16" spans="1:6">
      <c r="A16" s="4" t="s">
        <v>776</v>
      </c>
      <c r="B16" s="10" t="n">
        <v>4.25</v>
      </c>
      <c r="C16" s="10" t="n">
        <v>4.25</v>
      </c>
    </row>
    <row r="17" spans="1:6">
      <c r="A17" s="4" t="s">
        <v>147</v>
      </c>
      <c r="C17" s="5" t="n">
        <v>-11000000</v>
      </c>
      <c r="D17" s="6" t="n">
        <v>7600000</v>
      </c>
      <c r="E17" s="6" t="n">
        <v>10100000</v>
      </c>
    </row>
    <row r="18" spans="1:6">
      <c r="A18" s="4" t="s">
        <v>777</v>
      </c>
      <c r="C18" s="6" t="n">
        <v>-33900000</v>
      </c>
      <c r="D18" s="6" t="n">
        <v>-2300000</v>
      </c>
      <c r="E18" s="6" t="n">
        <v>6500000</v>
      </c>
    </row>
    <row r="19" spans="1:6">
      <c r="A19" s="4" t="s">
        <v>778</v>
      </c>
      <c r="B19" s="5" t="n">
        <v>14100000</v>
      </c>
    </row>
    <row r="20" spans="1:6">
      <c r="A20" s="4" t="s">
        <v>779</v>
      </c>
    </row>
    <row r="21" spans="1:6">
      <c r="A21" s="3" t="s">
        <v>769</v>
      </c>
    </row>
    <row r="22" spans="1:6">
      <c r="A22" s="4" t="s">
        <v>780</v>
      </c>
      <c r="B22" s="5" t="n">
        <v>1430000000</v>
      </c>
      <c r="C22" s="6" t="n">
        <v>1430000000</v>
      </c>
    </row>
    <row r="23" spans="1:6">
      <c r="A23" s="4" t="s">
        <v>147</v>
      </c>
      <c r="C23" s="6" t="n">
        <v>-35400000</v>
      </c>
      <c r="D23" s="6" t="n">
        <v>-10700000</v>
      </c>
    </row>
    <row r="24" spans="1:6">
      <c r="A24" s="4" t="s">
        <v>777</v>
      </c>
      <c r="C24" s="6" t="n">
        <v>-26700000</v>
      </c>
      <c r="D24" s="6" t="n">
        <v>-8100000</v>
      </c>
    </row>
    <row r="25" spans="1:6">
      <c r="A25" s="4" t="s">
        <v>781</v>
      </c>
      <c r="C25" s="6" t="n">
        <v>-15500000</v>
      </c>
    </row>
    <row r="26" spans="1:6">
      <c r="A26" s="4" t="s">
        <v>782</v>
      </c>
      <c r="C26" s="6" t="n">
        <v>5600000</v>
      </c>
    </row>
    <row r="27" spans="1:6">
      <c r="A27" s="4" t="s">
        <v>783</v>
      </c>
      <c r="C27" s="5" t="n">
        <v>4200000</v>
      </c>
    </row>
    <row r="28" spans="1:6">
      <c r="A28" s="4" t="s">
        <v>784</v>
      </c>
    </row>
    <row r="29" spans="1:6">
      <c r="A29" s="3" t="s">
        <v>769</v>
      </c>
    </row>
    <row r="30" spans="1:6">
      <c r="A30" s="4" t="s">
        <v>785</v>
      </c>
      <c r="B30" s="4" t="s">
        <v>786</v>
      </c>
      <c r="C30" s="4" t="s">
        <v>786</v>
      </c>
      <c r="F30" s="4" t="s">
        <v>786</v>
      </c>
    </row>
    <row r="31" spans="1:6">
      <c r="A31" s="4" t="s">
        <v>780</v>
      </c>
      <c r="B31" s="5" t="n">
        <v>1420200000</v>
      </c>
      <c r="C31" s="5" t="n">
        <v>1420200000</v>
      </c>
    </row>
    <row r="32" spans="1:6">
      <c r="A32" s="4" t="s">
        <v>147</v>
      </c>
      <c r="C32" s="6" t="n">
        <v>-11000000</v>
      </c>
      <c r="D32" s="6" t="n">
        <v>-7600000</v>
      </c>
      <c r="E32" s="6" t="n">
        <v>-10100000</v>
      </c>
    </row>
    <row r="33" spans="1:6">
      <c r="A33" s="4" t="s">
        <v>777</v>
      </c>
      <c r="C33" s="6" t="n">
        <v>-8200000</v>
      </c>
      <c r="D33" s="6" t="n">
        <v>-5700000</v>
      </c>
      <c r="E33" s="6" t="n">
        <v>-6200000</v>
      </c>
    </row>
    <row r="34" spans="1:6">
      <c r="A34" s="4" t="s">
        <v>787</v>
      </c>
      <c r="C34" s="6" t="n">
        <v>1900000</v>
      </c>
      <c r="D34" s="6" t="n">
        <v>2400000</v>
      </c>
      <c r="E34" s="6" t="n">
        <v>4300000</v>
      </c>
    </row>
    <row r="35" spans="1:6">
      <c r="A35" s="4" t="s">
        <v>788</v>
      </c>
      <c r="C35" s="6" t="n">
        <v>1400000</v>
      </c>
      <c r="D35" s="6" t="n">
        <v>1500000</v>
      </c>
      <c r="E35" s="5" t="n">
        <v>2800000</v>
      </c>
    </row>
    <row r="36" spans="1:6">
      <c r="A36" s="4" t="s">
        <v>781</v>
      </c>
      <c r="C36" s="5" t="n">
        <v>4100000</v>
      </c>
    </row>
    <row r="37" spans="1:6">
      <c r="A37" s="4" t="s">
        <v>752</v>
      </c>
    </row>
    <row r="38" spans="1:6">
      <c r="A38" s="3" t="s">
        <v>769</v>
      </c>
    </row>
    <row r="39" spans="1:6">
      <c r="A39" s="4" t="s">
        <v>789</v>
      </c>
      <c r="C39" s="4" t="s">
        <v>790</v>
      </c>
    </row>
    <row r="40" spans="1:6">
      <c r="A40" s="4" t="s">
        <v>734</v>
      </c>
    </row>
    <row r="41" spans="1:6">
      <c r="A41" s="3" t="s">
        <v>730</v>
      </c>
    </row>
    <row r="42" spans="1:6">
      <c r="A42" s="4" t="s">
        <v>738</v>
      </c>
      <c r="B42" s="4" t="s">
        <v>739</v>
      </c>
      <c r="C42" s="4" t="s">
        <v>739</v>
      </c>
    </row>
    <row r="43" spans="1:6">
      <c r="A43" s="4" t="s">
        <v>791</v>
      </c>
      <c r="C43" s="4" t="s">
        <v>792</v>
      </c>
    </row>
    <row r="44" spans="1:6">
      <c r="A44" s="4" t="s">
        <v>793</v>
      </c>
      <c r="C44" s="4" t="s">
        <v>794</v>
      </c>
    </row>
    <row r="45" spans="1:6">
      <c r="A45" s="4" t="s">
        <v>768</v>
      </c>
      <c r="B45" s="5" t="n">
        <v>2508500000</v>
      </c>
      <c r="C45" s="5" t="n">
        <v>2508500000</v>
      </c>
      <c r="D45" s="6" t="n">
        <v>0</v>
      </c>
    </row>
    <row r="46" spans="1:6">
      <c r="A46" s="3" t="s">
        <v>769</v>
      </c>
    </row>
    <row r="47" spans="1:6">
      <c r="A47" s="4" t="s">
        <v>735</v>
      </c>
      <c r="B47" s="5" t="n">
        <v>2537600000</v>
      </c>
      <c r="C47" s="5" t="n">
        <v>2537600000</v>
      </c>
    </row>
    <row r="48" spans="1:6">
      <c r="A48" s="4" t="s">
        <v>743</v>
      </c>
    </row>
    <row r="49" spans="1:6">
      <c r="A49" s="3" t="s">
        <v>769</v>
      </c>
    </row>
    <row r="50" spans="1:6">
      <c r="A50" s="4" t="s">
        <v>735</v>
      </c>
      <c r="D50" s="6" t="n">
        <v>1166000000</v>
      </c>
    </row>
    <row r="51" spans="1:6">
      <c r="A51" s="4" t="s">
        <v>741</v>
      </c>
    </row>
    <row r="52" spans="1:6">
      <c r="A52" s="3" t="s">
        <v>730</v>
      </c>
    </row>
    <row r="53" spans="1:6">
      <c r="A53" s="4" t="s">
        <v>738</v>
      </c>
      <c r="B53" s="4" t="s">
        <v>739</v>
      </c>
      <c r="C53" s="4" t="s">
        <v>739</v>
      </c>
    </row>
    <row r="54" spans="1:6">
      <c r="A54" s="4" t="s">
        <v>793</v>
      </c>
      <c r="C54" s="4" t="s">
        <v>795</v>
      </c>
    </row>
    <row r="55" spans="1:6">
      <c r="A55" s="4" t="s">
        <v>768</v>
      </c>
      <c r="B55" s="5" t="n">
        <v>1144500000</v>
      </c>
      <c r="C55" s="5" t="n">
        <v>1144500000</v>
      </c>
      <c r="D55" s="5" t="n">
        <v>0</v>
      </c>
    </row>
    <row r="56" spans="1:6">
      <c r="A56" s="3" t="s">
        <v>769</v>
      </c>
    </row>
    <row r="57" spans="1:6">
      <c r="A57" s="4" t="s">
        <v>789</v>
      </c>
      <c r="C57" s="4" t="s">
        <v>790</v>
      </c>
    </row>
    <row r="58" spans="1:6">
      <c r="A58" s="4" t="s">
        <v>796</v>
      </c>
      <c r="C58" s="4" t="s">
        <v>797</v>
      </c>
    </row>
    <row r="59" spans="1:6">
      <c r="A59" s="4" t="s">
        <v>750</v>
      </c>
    </row>
    <row r="60" spans="1:6">
      <c r="A60" s="3" t="s">
        <v>730</v>
      </c>
    </row>
    <row r="61" spans="1:6">
      <c r="A61" s="4" t="s">
        <v>738</v>
      </c>
      <c r="D61" s="4" t="s">
        <v>747</v>
      </c>
    </row>
    <row r="62" spans="1:6">
      <c r="A62" s="4" t="s">
        <v>768</v>
      </c>
      <c r="B62" s="6" t="n">
        <v>0</v>
      </c>
      <c r="C62" s="5" t="n">
        <v>0</v>
      </c>
      <c r="D62" s="5" t="n">
        <v>982000000</v>
      </c>
    </row>
    <row r="63" spans="1:6">
      <c r="A63" s="4" t="s">
        <v>745</v>
      </c>
    </row>
    <row r="64" spans="1:6">
      <c r="A64" s="3" t="s">
        <v>730</v>
      </c>
    </row>
    <row r="65" spans="1:6">
      <c r="A65" s="4" t="s">
        <v>738</v>
      </c>
      <c r="D65" s="4" t="s">
        <v>747</v>
      </c>
    </row>
    <row r="66" spans="1:6">
      <c r="A66" s="4" t="s">
        <v>768</v>
      </c>
      <c r="B66" s="6" t="n">
        <v>0</v>
      </c>
      <c r="C66" s="6" t="n">
        <v>0</v>
      </c>
      <c r="D66" s="5" t="n">
        <v>1892000000</v>
      </c>
    </row>
    <row r="67" spans="1:6">
      <c r="A67" s="4" t="s">
        <v>748</v>
      </c>
    </row>
    <row r="68" spans="1:6">
      <c r="A68" s="3" t="s">
        <v>730</v>
      </c>
    </row>
    <row r="69" spans="1:6">
      <c r="A69" s="4" t="s">
        <v>738</v>
      </c>
      <c r="D69" s="4" t="s">
        <v>749</v>
      </c>
    </row>
    <row r="70" spans="1:6">
      <c r="A70" s="4" t="s">
        <v>768</v>
      </c>
      <c r="B70" s="6" t="n">
        <v>0</v>
      </c>
      <c r="C70" s="6" t="n">
        <v>0</v>
      </c>
      <c r="D70" s="5" t="n">
        <v>1166000000</v>
      </c>
    </row>
    <row r="71" spans="1:6">
      <c r="A71" s="3" t="s">
        <v>769</v>
      </c>
    </row>
    <row r="72" spans="1:6">
      <c r="A72" s="4" t="s">
        <v>735</v>
      </c>
      <c r="B72" s="6" t="n">
        <v>1144500000</v>
      </c>
      <c r="C72" s="6" t="n">
        <v>1144500000</v>
      </c>
    </row>
    <row r="73" spans="1:6">
      <c r="A73" s="4" t="s">
        <v>798</v>
      </c>
    </row>
    <row r="74" spans="1:6">
      <c r="A74" s="3" t="s">
        <v>730</v>
      </c>
    </row>
    <row r="75" spans="1:6">
      <c r="A75" s="4" t="s">
        <v>799</v>
      </c>
      <c r="C75" s="6" t="n">
        <v>0</v>
      </c>
    </row>
    <row r="76" spans="1:6">
      <c r="A76" s="4" t="s">
        <v>800</v>
      </c>
      <c r="C76" s="6" t="n">
        <v>0</v>
      </c>
    </row>
    <row r="77" spans="1:6">
      <c r="A77" s="4" t="s">
        <v>752</v>
      </c>
    </row>
    <row r="78" spans="1:6">
      <c r="A78" s="3" t="s">
        <v>730</v>
      </c>
    </row>
    <row r="79" spans="1:6">
      <c r="A79" s="4" t="s">
        <v>754</v>
      </c>
      <c r="B79" s="6" t="n">
        <v>300000000</v>
      </c>
      <c r="C79" s="6" t="n">
        <v>300000000</v>
      </c>
      <c r="D79" s="6" t="n">
        <v>300000000</v>
      </c>
    </row>
    <row r="80" spans="1:6">
      <c r="A80" s="4" t="s">
        <v>768</v>
      </c>
      <c r="B80" s="6" t="n">
        <v>0</v>
      </c>
      <c r="C80" s="6" t="n">
        <v>0</v>
      </c>
      <c r="D80" s="6" t="n">
        <v>0</v>
      </c>
    </row>
    <row r="81" spans="1:6">
      <c r="A81" s="3" t="s">
        <v>769</v>
      </c>
    </row>
    <row r="82" spans="1:6">
      <c r="A82" s="4" t="s">
        <v>753</v>
      </c>
      <c r="B82" s="5" t="n">
        <v>299900000</v>
      </c>
      <c r="C82" s="5" t="n">
        <v>299900000</v>
      </c>
    </row>
    <row r="83" spans="1:6">
      <c r="A83" s="4" t="s">
        <v>801</v>
      </c>
    </row>
    <row r="84" spans="1:6">
      <c r="A84" s="3" t="s">
        <v>769</v>
      </c>
    </row>
    <row r="85" spans="1:6">
      <c r="A85" s="4" t="s">
        <v>789</v>
      </c>
      <c r="C85" s="4" t="s">
        <v>790</v>
      </c>
    </row>
    <row r="86" spans="1:6">
      <c r="A86" s="4" t="s">
        <v>802</v>
      </c>
    </row>
    <row r="87" spans="1:6">
      <c r="A87" s="3" t="s">
        <v>769</v>
      </c>
    </row>
    <row r="88" spans="1:6">
      <c r="A88" s="4" t="s">
        <v>803</v>
      </c>
      <c r="B88" s="4" t="s">
        <v>804</v>
      </c>
      <c r="C88" s="4" t="s">
        <v>804</v>
      </c>
    </row>
    <row r="89" spans="1:6">
      <c r="A89" s="4" t="s">
        <v>805</v>
      </c>
    </row>
    <row r="90" spans="1:6">
      <c r="A90" s="3" t="s">
        <v>769</v>
      </c>
    </row>
    <row r="91" spans="1:6">
      <c r="A91" s="4" t="s">
        <v>803</v>
      </c>
      <c r="B91" s="4" t="s">
        <v>806</v>
      </c>
      <c r="C91" s="4" t="s">
        <v>806</v>
      </c>
    </row>
    <row r="92" spans="1:6">
      <c r="A92" s="4" t="s">
        <v>807</v>
      </c>
    </row>
    <row r="93" spans="1:6">
      <c r="A93" s="3" t="s">
        <v>730</v>
      </c>
    </row>
    <row r="94" spans="1:6">
      <c r="A94" s="4" t="s">
        <v>791</v>
      </c>
      <c r="C94" s="4" t="s">
        <v>797</v>
      </c>
    </row>
    <row r="95" spans="1:6">
      <c r="A95" s="3" t="s">
        <v>769</v>
      </c>
    </row>
    <row r="96" spans="1:6">
      <c r="A96" s="4" t="s">
        <v>808</v>
      </c>
      <c r="C96" s="4" t="s">
        <v>809</v>
      </c>
    </row>
    <row r="97" spans="1:6">
      <c r="A97" s="4" t="s">
        <v>810</v>
      </c>
    </row>
    <row r="98" spans="1:6">
      <c r="A98" s="3" t="s">
        <v>730</v>
      </c>
    </row>
    <row r="99" spans="1:6">
      <c r="A99" s="4" t="s">
        <v>791</v>
      </c>
      <c r="C99" s="4" t="s">
        <v>797</v>
      </c>
    </row>
    <row r="100" spans="1:6">
      <c r="A100" s="4" t="s">
        <v>811</v>
      </c>
    </row>
    <row r="101" spans="1:6">
      <c r="A101" s="3" t="s">
        <v>730</v>
      </c>
    </row>
    <row r="102" spans="1:6">
      <c r="A102" s="4" t="s">
        <v>812</v>
      </c>
      <c r="C102" s="4" t="s">
        <v>813</v>
      </c>
    </row>
    <row r="103" spans="1:6">
      <c r="A103" s="4" t="s">
        <v>814</v>
      </c>
    </row>
    <row r="104" spans="1:6">
      <c r="A104" s="3" t="s">
        <v>730</v>
      </c>
    </row>
    <row r="105" spans="1:6">
      <c r="A105" s="4" t="s">
        <v>791</v>
      </c>
      <c r="C105" s="4" t="s">
        <v>815</v>
      </c>
    </row>
    <row r="106" spans="1:6">
      <c r="A106" s="3" t="s">
        <v>769</v>
      </c>
    </row>
    <row r="107" spans="1:6">
      <c r="A107" s="4" t="s">
        <v>808</v>
      </c>
      <c r="C107" s="4" t="s">
        <v>794</v>
      </c>
    </row>
    <row r="108" spans="1:6">
      <c r="A108" s="4" t="s">
        <v>816</v>
      </c>
    </row>
    <row r="109" spans="1:6">
      <c r="A109" s="3" t="s">
        <v>730</v>
      </c>
    </row>
    <row r="110" spans="1:6">
      <c r="A110" s="4" t="s">
        <v>791</v>
      </c>
      <c r="C110" s="4" t="s">
        <v>815</v>
      </c>
    </row>
    <row r="111" spans="1:6">
      <c r="A111" s="4" t="s">
        <v>817</v>
      </c>
    </row>
    <row r="112" spans="1:6">
      <c r="A112" s="3" t="s">
        <v>769</v>
      </c>
    </row>
    <row r="113" spans="1:6">
      <c r="A113" s="4" t="s">
        <v>803</v>
      </c>
      <c r="B113" s="4" t="s">
        <v>818</v>
      </c>
      <c r="C113" s="4" t="s">
        <v>818</v>
      </c>
    </row>
    <row r="114" spans="1:6">
      <c r="A114" s="4" t="s">
        <v>819</v>
      </c>
    </row>
    <row r="115" spans="1:6">
      <c r="A115" s="3" t="s">
        <v>769</v>
      </c>
    </row>
    <row r="116" spans="1:6">
      <c r="A116" s="4" t="s">
        <v>803</v>
      </c>
      <c r="B116" s="4" t="s">
        <v>820</v>
      </c>
      <c r="C116" s="4" t="s">
        <v>820</v>
      </c>
    </row>
    <row r="117" spans="1:6">
      <c r="A117" s="4" t="s">
        <v>821</v>
      </c>
    </row>
    <row r="118" spans="1:6">
      <c r="A118" s="3" t="s">
        <v>730</v>
      </c>
    </row>
    <row r="119" spans="1:6">
      <c r="A119" s="4" t="s">
        <v>791</v>
      </c>
      <c r="C119" s="4" t="s">
        <v>792</v>
      </c>
    </row>
    <row r="120" spans="1:6">
      <c r="A120" s="3" t="s">
        <v>769</v>
      </c>
    </row>
    <row r="121" spans="1:6">
      <c r="A121" s="4" t="s">
        <v>808</v>
      </c>
      <c r="C121" s="4" t="s">
        <v>822</v>
      </c>
    </row>
    <row r="122" spans="1:6">
      <c r="A122" s="4" t="s">
        <v>823</v>
      </c>
    </row>
    <row r="123" spans="1:6">
      <c r="A123" s="3" t="s">
        <v>730</v>
      </c>
    </row>
    <row r="124" spans="1:6">
      <c r="A124" s="4" t="s">
        <v>791</v>
      </c>
      <c r="C124" s="4" t="s">
        <v>792</v>
      </c>
    </row>
    <row r="125" spans="1:6">
      <c r="A125" s="4" t="s">
        <v>824</v>
      </c>
    </row>
    <row r="126" spans="1:6">
      <c r="A126" s="3" t="s">
        <v>730</v>
      </c>
    </row>
    <row r="127" spans="1:6">
      <c r="A127" s="4" t="s">
        <v>812</v>
      </c>
      <c r="C127" s="4" t="s">
        <v>825</v>
      </c>
    </row>
    <row r="128" spans="1:6">
      <c r="A128" s="4" t="s">
        <v>826</v>
      </c>
    </row>
    <row r="129" spans="1:6">
      <c r="A129" s="3" t="s">
        <v>769</v>
      </c>
    </row>
    <row r="130" spans="1:6">
      <c r="A130" s="4" t="s">
        <v>778</v>
      </c>
      <c r="D130" s="5" t="n">
        <v>33800000</v>
      </c>
    </row>
    <row r="131" spans="1:6">
      <c r="A131" s="4" t="s">
        <v>827</v>
      </c>
    </row>
    <row r="132" spans="1:6">
      <c r="A132" s="3" t="s">
        <v>769</v>
      </c>
    </row>
    <row r="133" spans="1:6">
      <c r="A133" s="4" t="s">
        <v>778</v>
      </c>
      <c r="B133" s="5" t="n">
        <v>29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828</v>
      </c>
      <c r="B1" s="2" t="s">
        <v>1</v>
      </c>
    </row>
    <row r="2" spans="1:2">
      <c r="B2" s="2" t="s">
        <v>599</v>
      </c>
    </row>
    <row r="3" spans="1:2">
      <c r="A3" s="3" t="s">
        <v>730</v>
      </c>
    </row>
    <row r="4" spans="1:2">
      <c r="A4" s="4" t="s">
        <v>10</v>
      </c>
      <c r="B4" s="4" t="s">
        <v>11</v>
      </c>
    </row>
    <row r="5" spans="1:2">
      <c r="A5" s="4" t="s">
        <v>734</v>
      </c>
    </row>
    <row r="6" spans="1:2">
      <c r="A6" s="3" t="s">
        <v>730</v>
      </c>
    </row>
    <row r="7" spans="1:2">
      <c r="A7" s="4" t="s">
        <v>735</v>
      </c>
      <c r="B7" s="7" t="n">
        <v>2537.6</v>
      </c>
    </row>
    <row r="8" spans="1:2">
      <c r="A8" s="4" t="s">
        <v>748</v>
      </c>
    </row>
    <row r="9" spans="1:2">
      <c r="A9" s="3" t="s">
        <v>730</v>
      </c>
    </row>
    <row r="10" spans="1:2">
      <c r="A10" s="4" t="s">
        <v>735</v>
      </c>
      <c r="B10" s="7" t="n">
        <v>114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90</v>
      </c>
      <c r="J1" s="2" t="s">
        <v>1</v>
      </c>
    </row>
    <row r="2" spans="1:12">
      <c r="B2" s="2" t="s">
        <v>2</v>
      </c>
      <c r="C2" s="2" t="s">
        <v>830</v>
      </c>
      <c r="D2" s="2" t="s">
        <v>558</v>
      </c>
      <c r="E2" s="2" t="s">
        <v>831</v>
      </c>
      <c r="F2" s="2" t="s">
        <v>65</v>
      </c>
      <c r="G2" s="2" t="s">
        <v>832</v>
      </c>
      <c r="H2" s="2" t="s">
        <v>4</v>
      </c>
      <c r="I2" s="2" t="s">
        <v>833</v>
      </c>
      <c r="J2" s="2" t="s">
        <v>2</v>
      </c>
      <c r="K2" s="2" t="s">
        <v>65</v>
      </c>
      <c r="L2" s="2" t="s">
        <v>107</v>
      </c>
    </row>
    <row r="3" spans="1:12">
      <c r="A3" s="3" t="s">
        <v>834</v>
      </c>
    </row>
    <row r="4" spans="1:12">
      <c r="A4" s="4" t="s">
        <v>136</v>
      </c>
      <c r="J4" s="8" t="n">
        <v>1.1</v>
      </c>
      <c r="K4" s="8" t="n">
        <v>1.1</v>
      </c>
      <c r="L4" s="6" t="n">
        <v>0</v>
      </c>
    </row>
    <row r="5" spans="1:12">
      <c r="A5" s="4" t="s">
        <v>137</v>
      </c>
      <c r="J5" s="8" t="n">
        <v>187.8</v>
      </c>
      <c r="K5" s="8" t="n">
        <v>184.6</v>
      </c>
      <c r="L5" s="8" t="n">
        <v>182.4</v>
      </c>
    </row>
    <row r="6" spans="1:12">
      <c r="A6" s="4" t="s">
        <v>835</v>
      </c>
      <c r="J6" s="8" t="n">
        <v>4.1</v>
      </c>
      <c r="K6" s="8" t="n">
        <v>6.2</v>
      </c>
      <c r="L6" s="8" t="n">
        <v>7.4</v>
      </c>
    </row>
    <row r="7" spans="1:12">
      <c r="A7" s="4" t="s">
        <v>131</v>
      </c>
      <c r="B7" s="9" t="n">
        <v>0.44</v>
      </c>
      <c r="C7" s="9" t="n">
        <v>0.49</v>
      </c>
      <c r="D7" s="9" t="n">
        <v>0.5600000000000001</v>
      </c>
      <c r="E7" s="9" t="n">
        <v>0.39</v>
      </c>
      <c r="F7" s="9" t="n">
        <v>0.55</v>
      </c>
      <c r="G7" s="9" t="n">
        <v>0.26</v>
      </c>
      <c r="H7" s="9" t="n">
        <v>0.3</v>
      </c>
      <c r="I7" s="9" t="n">
        <v>0.4</v>
      </c>
      <c r="J7" s="9" t="n">
        <v>1.87</v>
      </c>
      <c r="K7" s="9" t="n">
        <v>1.51</v>
      </c>
      <c r="L7" s="9" t="n">
        <v>2.42</v>
      </c>
    </row>
    <row r="8" spans="1:12">
      <c r="A8" s="4" t="s">
        <v>135</v>
      </c>
      <c r="J8" s="9" t="n">
        <v>-0.02</v>
      </c>
      <c r="K8" s="9" t="n">
        <v>-0.01</v>
      </c>
      <c r="L8" s="5" t="n">
        <v>0</v>
      </c>
    </row>
    <row r="9" spans="1:12">
      <c r="A9" s="4" t="s">
        <v>124</v>
      </c>
      <c r="B9" s="7" t="n">
        <v>86.5</v>
      </c>
      <c r="C9" s="7" t="n">
        <v>112.5</v>
      </c>
      <c r="D9" s="5" t="n">
        <v>107</v>
      </c>
      <c r="E9" s="7" t="n">
        <v>74.90000000000001</v>
      </c>
      <c r="F9" s="7" t="n">
        <v>105.5</v>
      </c>
      <c r="G9" s="7" t="n">
        <v>50.8</v>
      </c>
      <c r="H9" s="7" t="n">
        <v>57.3</v>
      </c>
      <c r="I9" s="7" t="n">
        <v>75.40000000000001</v>
      </c>
      <c r="J9" s="7" t="n">
        <v>356.6</v>
      </c>
      <c r="K9" s="5" t="n">
        <v>289</v>
      </c>
      <c r="L9" s="7" t="n">
        <v>451.6</v>
      </c>
    </row>
    <row r="10" spans="1:12">
      <c r="A10" s="4" t="s">
        <v>836</v>
      </c>
      <c r="J10" s="8" t="n">
        <v>-5.1</v>
      </c>
      <c r="K10" s="8" t="n">
        <v>-10.9</v>
      </c>
      <c r="L10" s="8" t="n">
        <v>-10.4</v>
      </c>
    </row>
    <row r="11" spans="1:12">
      <c r="A11" s="4" t="s">
        <v>126</v>
      </c>
      <c r="J11" s="8" t="n">
        <v>351.5</v>
      </c>
      <c r="K11" s="8" t="n">
        <v>278.1</v>
      </c>
      <c r="L11" s="8" t="n">
        <v>441.2</v>
      </c>
    </row>
    <row r="12" spans="1:12">
      <c r="A12" s="4" t="s">
        <v>127</v>
      </c>
      <c r="J12" s="8" t="n">
        <v>-4.6</v>
      </c>
      <c r="K12" s="8" t="n">
        <v>-1.5</v>
      </c>
      <c r="L12" s="6" t="n">
        <v>0</v>
      </c>
    </row>
    <row r="13" spans="1:12">
      <c r="A13" s="4" t="s">
        <v>161</v>
      </c>
      <c r="B13" s="7" t="n">
        <v>82.90000000000001</v>
      </c>
      <c r="C13" s="7" t="n">
        <v>91.7</v>
      </c>
      <c r="D13" s="7" t="n">
        <v>101.5</v>
      </c>
      <c r="E13" s="7" t="n">
        <v>70.90000000000001</v>
      </c>
      <c r="F13" s="7" t="n">
        <v>102.1</v>
      </c>
      <c r="G13" s="7" t="n">
        <v>46.3</v>
      </c>
      <c r="H13" s="5" t="n">
        <v>55</v>
      </c>
      <c r="I13" s="7" t="n">
        <v>73.09999999999999</v>
      </c>
      <c r="J13" s="7" t="n">
        <v>346.9</v>
      </c>
      <c r="K13" s="7" t="n">
        <v>276.6</v>
      </c>
      <c r="L13" s="7" t="n">
        <v>441.2</v>
      </c>
    </row>
    <row r="14" spans="1:12">
      <c r="A14" s="4" t="s">
        <v>133</v>
      </c>
      <c r="B14" s="9" t="n">
        <v>0.43</v>
      </c>
      <c r="C14" s="9" t="n">
        <v>0.48</v>
      </c>
      <c r="D14" s="9" t="n">
        <v>0.55</v>
      </c>
      <c r="E14" s="9" t="n">
        <v>0.38</v>
      </c>
      <c r="F14" s="9" t="n">
        <v>0.53</v>
      </c>
      <c r="G14" s="9" t="n">
        <v>0.25</v>
      </c>
      <c r="H14" s="9" t="n">
        <v>0.29</v>
      </c>
      <c r="I14" s="9" t="n">
        <v>0.38</v>
      </c>
      <c r="J14" s="9" t="n">
        <v>1.83</v>
      </c>
      <c r="K14" s="9" t="n">
        <v>1.46</v>
      </c>
      <c r="L14" s="9" t="n">
        <v>2.32</v>
      </c>
    </row>
    <row r="15" spans="1:12">
      <c r="A15" s="4" t="s">
        <v>134</v>
      </c>
      <c r="J15" s="10" t="n">
        <v>-0.02</v>
      </c>
      <c r="K15" s="10" t="n">
        <v>-0.01</v>
      </c>
      <c r="L15" s="6" t="n">
        <v>0</v>
      </c>
    </row>
    <row r="16" spans="1:12">
      <c r="A16" s="4" t="s">
        <v>132</v>
      </c>
      <c r="B16" s="10" t="n">
        <v>0.44</v>
      </c>
      <c r="C16" s="10" t="n">
        <v>0.49</v>
      </c>
      <c r="D16" s="10" t="n">
        <v>0.54</v>
      </c>
      <c r="E16" s="10" t="n">
        <v>0.38</v>
      </c>
      <c r="F16" s="10" t="n">
        <v>0.55</v>
      </c>
      <c r="G16" s="10" t="n">
        <v>0.25</v>
      </c>
      <c r="H16" s="10" t="n">
        <v>0.3</v>
      </c>
      <c r="I16" s="10" t="n">
        <v>0.4</v>
      </c>
      <c r="J16" s="9" t="n">
        <v>1.85</v>
      </c>
      <c r="K16" s="9" t="n">
        <v>1.5</v>
      </c>
      <c r="L16" s="9" t="n">
        <v>2.42</v>
      </c>
    </row>
    <row r="17" spans="1:12">
      <c r="A17" s="4" t="s">
        <v>139</v>
      </c>
      <c r="J17" s="8" t="n">
        <v>191.8</v>
      </c>
      <c r="K17" s="8" t="n">
        <v>190.9</v>
      </c>
      <c r="L17" s="8" t="n">
        <v>189.9</v>
      </c>
    </row>
    <row r="18" spans="1:12">
      <c r="A18" s="4" t="s">
        <v>138</v>
      </c>
      <c r="B18" s="9" t="n">
        <v>0.43</v>
      </c>
      <c r="C18" s="9" t="n">
        <v>0.48</v>
      </c>
      <c r="D18" s="9" t="n">
        <v>0.53</v>
      </c>
      <c r="E18" s="9" t="n">
        <v>0.37</v>
      </c>
      <c r="F18" s="9" t="n">
        <v>0.53</v>
      </c>
      <c r="G18" s="9" t="n">
        <v>0.24</v>
      </c>
      <c r="H18" s="9" t="n">
        <v>0.29</v>
      </c>
      <c r="I18" s="9" t="n">
        <v>0.38</v>
      </c>
      <c r="J18" s="9" t="n">
        <v>1.81</v>
      </c>
      <c r="K18" s="9" t="n">
        <v>1.45</v>
      </c>
      <c r="L18" s="9" t="n">
        <v>2.32</v>
      </c>
    </row>
    <row r="19" spans="1:12">
      <c r="A19" s="4" t="s">
        <v>837</v>
      </c>
    </row>
    <row r="20" spans="1:12">
      <c r="A20" s="3" t="s">
        <v>834</v>
      </c>
    </row>
    <row r="21" spans="1:12">
      <c r="A21" s="4" t="s">
        <v>136</v>
      </c>
      <c r="J21" s="8" t="n">
        <v>0.1</v>
      </c>
      <c r="K21" s="8" t="n">
        <v>0.1</v>
      </c>
      <c r="L21" s="8" t="n">
        <v>0.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38</v>
      </c>
      <c r="B1" s="2" t="s">
        <v>1</v>
      </c>
    </row>
    <row r="2" spans="1:4">
      <c r="B2" s="2" t="s">
        <v>2</v>
      </c>
      <c r="C2" s="2" t="s">
        <v>65</v>
      </c>
      <c r="D2" s="2" t="s">
        <v>107</v>
      </c>
    </row>
    <row r="3" spans="1:4">
      <c r="A3" s="3" t="s">
        <v>839</v>
      </c>
    </row>
    <row r="4" spans="1:4">
      <c r="A4" s="4" t="s">
        <v>840</v>
      </c>
      <c r="B4" s="7" t="n">
        <v>50.5</v>
      </c>
      <c r="C4" s="7" t="n">
        <v>62.7</v>
      </c>
      <c r="D4" s="7" t="n">
        <v>82.3</v>
      </c>
    </row>
    <row r="5" spans="1:4">
      <c r="A5" s="4" t="s">
        <v>841</v>
      </c>
      <c r="B5" s="8" t="n">
        <v>-0.6</v>
      </c>
      <c r="C5" s="6" t="n">
        <v>-57</v>
      </c>
      <c r="D5" s="8" t="n">
        <v>-221.8</v>
      </c>
    </row>
    <row r="6" spans="1:4">
      <c r="A6" s="3" t="s">
        <v>842</v>
      </c>
    </row>
    <row r="7" spans="1:4">
      <c r="A7" s="4" t="s">
        <v>840</v>
      </c>
      <c r="B7" s="8" t="n">
        <v>3.6</v>
      </c>
      <c r="C7" s="8" t="n">
        <v>11.9</v>
      </c>
      <c r="D7" s="8" t="n">
        <v>8.4</v>
      </c>
    </row>
    <row r="8" spans="1:4">
      <c r="A8" s="4" t="s">
        <v>841</v>
      </c>
      <c r="B8" s="8" t="n">
        <v>-8.199999999999999</v>
      </c>
      <c r="C8" s="8" t="n">
        <v>-3.9</v>
      </c>
      <c r="D8" s="8" t="n">
        <v>9.9</v>
      </c>
    </row>
    <row r="9" spans="1:4">
      <c r="A9" s="3" t="s">
        <v>843</v>
      </c>
    </row>
    <row r="10" spans="1:4">
      <c r="A10" s="4" t="s">
        <v>840</v>
      </c>
      <c r="B10" s="8" t="n">
        <v>52.2</v>
      </c>
      <c r="C10" s="8" t="n">
        <v>48.9</v>
      </c>
      <c r="D10" s="6" t="n">
        <v>43</v>
      </c>
    </row>
    <row r="11" spans="1:4">
      <c r="A11" s="4" t="s">
        <v>841</v>
      </c>
      <c r="B11" s="8" t="n">
        <v>-13.6</v>
      </c>
      <c r="C11" s="8" t="n">
        <v>-8.1</v>
      </c>
      <c r="D11" s="8" t="n">
        <v>-0.9</v>
      </c>
    </row>
    <row r="12" spans="1:4">
      <c r="A12" s="4" t="s">
        <v>844</v>
      </c>
      <c r="B12" s="7" t="n">
        <v>83.90000000000001</v>
      </c>
      <c r="C12" s="7" t="n">
        <v>54.5</v>
      </c>
      <c r="D12" s="7" t="n">
        <v>-79.0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5</v>
      </c>
      <c r="B1" s="2" t="s">
        <v>1</v>
      </c>
    </row>
    <row r="2" spans="1:4">
      <c r="B2" s="2" t="s">
        <v>2</v>
      </c>
      <c r="C2" s="2" t="s">
        <v>65</v>
      </c>
      <c r="D2" s="2" t="s">
        <v>107</v>
      </c>
    </row>
    <row r="3" spans="1:4">
      <c r="A3" s="3" t="s">
        <v>846</v>
      </c>
    </row>
    <row r="4" spans="1:4">
      <c r="A4" s="4" t="s">
        <v>847</v>
      </c>
      <c r="B4" s="7" t="n">
        <v>333.2</v>
      </c>
      <c r="C4" s="7" t="n">
        <v>256.5</v>
      </c>
      <c r="D4" s="7" t="n">
        <v>265.7</v>
      </c>
    </row>
    <row r="5" spans="1:4">
      <c r="A5" s="4" t="s">
        <v>843</v>
      </c>
      <c r="B5" s="8" t="n">
        <v>107.3</v>
      </c>
      <c r="C5" s="6" t="n">
        <v>87</v>
      </c>
      <c r="D5" s="8" t="n">
        <v>106.8</v>
      </c>
    </row>
    <row r="6" spans="1:4">
      <c r="A6" s="4" t="s">
        <v>122</v>
      </c>
      <c r="B6" s="7" t="n">
        <v>440.5</v>
      </c>
      <c r="C6" s="7" t="n">
        <v>343.5</v>
      </c>
      <c r="D6" s="7" t="n">
        <v>37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8</v>
      </c>
      <c r="B1" s="2" t="s">
        <v>1</v>
      </c>
    </row>
    <row r="2" spans="1:4">
      <c r="B2" s="2" t="s">
        <v>2</v>
      </c>
      <c r="C2" s="2" t="s">
        <v>65</v>
      </c>
      <c r="D2" s="2" t="s">
        <v>107</v>
      </c>
    </row>
    <row r="3" spans="1:4">
      <c r="A3" s="3" t="s">
        <v>849</v>
      </c>
    </row>
    <row r="4" spans="1:4">
      <c r="A4" s="4" t="s">
        <v>850</v>
      </c>
      <c r="B4" s="7" t="n">
        <v>92.5</v>
      </c>
      <c r="C4" s="7" t="n">
        <v>72.09999999999999</v>
      </c>
      <c r="D4" s="7" t="n">
        <v>130.4</v>
      </c>
    </row>
    <row r="5" spans="1:4">
      <c r="A5" s="4" t="s">
        <v>851</v>
      </c>
      <c r="B5" s="8" t="n">
        <v>0.2</v>
      </c>
      <c r="C5" s="8" t="n">
        <v>10.2</v>
      </c>
      <c r="D5" s="8" t="n">
        <v>5.6</v>
      </c>
    </row>
    <row r="6" spans="1:4">
      <c r="A6" s="4" t="s">
        <v>852</v>
      </c>
      <c r="B6" s="6" t="n">
        <v>23</v>
      </c>
      <c r="C6" s="8" t="n">
        <v>15.4</v>
      </c>
      <c r="D6" s="8" t="n">
        <v>2.4</v>
      </c>
    </row>
    <row r="7" spans="1:4">
      <c r="A7" s="4" t="s">
        <v>853</v>
      </c>
      <c r="B7" s="6" t="n">
        <v>-6</v>
      </c>
      <c r="C7" s="8" t="n">
        <v>24.2</v>
      </c>
      <c r="D7" s="8" t="n">
        <v>1.2</v>
      </c>
    </row>
    <row r="8" spans="1:4">
      <c r="A8" s="4" t="s">
        <v>854</v>
      </c>
      <c r="B8" s="8" t="n">
        <v>2.1</v>
      </c>
      <c r="C8" s="8" t="n">
        <v>2.2</v>
      </c>
      <c r="D8" s="8" t="n">
        <v>3.8</v>
      </c>
    </row>
    <row r="9" spans="1:4">
      <c r="A9" s="4" t="s">
        <v>855</v>
      </c>
      <c r="B9" s="6" t="n">
        <v>0</v>
      </c>
      <c r="C9" s="8" t="n">
        <v>5.3</v>
      </c>
      <c r="D9" s="8" t="n">
        <v>-175.3</v>
      </c>
    </row>
    <row r="10" spans="1:4">
      <c r="A10" s="4" t="s">
        <v>856</v>
      </c>
      <c r="B10" s="8" t="n">
        <v>-39.1</v>
      </c>
      <c r="C10" s="8" t="n">
        <v>-30.2</v>
      </c>
      <c r="D10" s="8" t="n">
        <v>-39.3</v>
      </c>
    </row>
    <row r="11" spans="1:4">
      <c r="A11" s="4" t="s">
        <v>857</v>
      </c>
      <c r="B11" s="8" t="n">
        <v>0.6</v>
      </c>
      <c r="C11" s="8" t="n">
        <v>3.1</v>
      </c>
      <c r="D11" s="8" t="n">
        <v>1.1</v>
      </c>
    </row>
    <row r="12" spans="1:4">
      <c r="A12" s="4" t="s">
        <v>170</v>
      </c>
      <c r="B12" s="8" t="n">
        <v>2.8</v>
      </c>
      <c r="C12" s="6" t="n">
        <v>5</v>
      </c>
      <c r="D12" s="6" t="n">
        <v>1</v>
      </c>
    </row>
    <row r="13" spans="1:4">
      <c r="A13" s="4" t="s">
        <v>844</v>
      </c>
      <c r="B13" s="7" t="n">
        <v>83.90000000000001</v>
      </c>
      <c r="C13" s="7" t="n">
        <v>54.5</v>
      </c>
      <c r="D13" s="7" t="n">
        <v>-79.09999999999999</v>
      </c>
    </row>
    <row r="14" spans="1:4">
      <c r="A14" s="3" t="s">
        <v>858</v>
      </c>
    </row>
    <row r="15" spans="1:4">
      <c r="A15" s="4" t="s">
        <v>850</v>
      </c>
      <c r="B15" s="4" t="s">
        <v>859</v>
      </c>
      <c r="C15" s="4" t="s">
        <v>859</v>
      </c>
      <c r="D15" s="4" t="s">
        <v>860</v>
      </c>
    </row>
    <row r="16" spans="1:4">
      <c r="A16" s="4" t="s">
        <v>851</v>
      </c>
      <c r="B16" s="4" t="s">
        <v>813</v>
      </c>
      <c r="C16" s="4" t="s">
        <v>861</v>
      </c>
      <c r="D16" s="4" t="s">
        <v>815</v>
      </c>
    </row>
    <row r="17" spans="1:4">
      <c r="A17" s="4" t="s">
        <v>852</v>
      </c>
      <c r="B17" s="4" t="s">
        <v>862</v>
      </c>
      <c r="C17" s="4" t="s">
        <v>863</v>
      </c>
      <c r="D17" s="4" t="s">
        <v>864</v>
      </c>
    </row>
    <row r="18" spans="1:4">
      <c r="A18" s="4" t="s">
        <v>853</v>
      </c>
      <c r="B18" s="4" t="s">
        <v>865</v>
      </c>
      <c r="C18" s="4" t="s">
        <v>866</v>
      </c>
      <c r="D18" s="4" t="s">
        <v>867</v>
      </c>
    </row>
    <row r="19" spans="1:4">
      <c r="A19" s="4" t="s">
        <v>854</v>
      </c>
      <c r="B19" s="4" t="s">
        <v>868</v>
      </c>
      <c r="C19" s="4" t="s">
        <v>869</v>
      </c>
      <c r="D19" s="4" t="s">
        <v>870</v>
      </c>
    </row>
    <row r="20" spans="1:4">
      <c r="A20" s="4" t="s">
        <v>855</v>
      </c>
      <c r="B20" s="4" t="s">
        <v>813</v>
      </c>
      <c r="C20" s="4" t="s">
        <v>815</v>
      </c>
      <c r="D20" s="4" t="s">
        <v>871</v>
      </c>
    </row>
    <row r="21" spans="1:4">
      <c r="A21" s="4" t="s">
        <v>856</v>
      </c>
      <c r="B21" s="4" t="s">
        <v>872</v>
      </c>
      <c r="C21" s="4" t="s">
        <v>873</v>
      </c>
      <c r="D21" s="4" t="s">
        <v>874</v>
      </c>
    </row>
    <row r="22" spans="1:4">
      <c r="A22" s="4" t="s">
        <v>857</v>
      </c>
      <c r="B22" s="4" t="s">
        <v>875</v>
      </c>
      <c r="C22" s="4" t="s">
        <v>876</v>
      </c>
      <c r="D22" s="4" t="s">
        <v>822</v>
      </c>
    </row>
    <row r="23" spans="1:4">
      <c r="A23" s="4" t="s">
        <v>170</v>
      </c>
      <c r="B23" s="4" t="s">
        <v>869</v>
      </c>
      <c r="C23" s="4" t="s">
        <v>815</v>
      </c>
      <c r="D23" s="4" t="s">
        <v>822</v>
      </c>
    </row>
    <row r="24" spans="1:4">
      <c r="A24" s="4" t="s">
        <v>877</v>
      </c>
      <c r="B24" s="4" t="s">
        <v>878</v>
      </c>
      <c r="C24" s="4" t="s">
        <v>879</v>
      </c>
      <c r="D24" s="4" t="s">
        <v>880</v>
      </c>
    </row>
    <row r="25" spans="1:4">
      <c r="A25" s="3" t="s">
        <v>881</v>
      </c>
    </row>
    <row r="26" spans="1:4">
      <c r="A26" s="4" t="s">
        <v>882</v>
      </c>
      <c r="B26" s="7" t="n">
        <v>18.1</v>
      </c>
      <c r="C26" s="7" t="n">
        <v>24.1</v>
      </c>
    </row>
    <row r="27" spans="1:4">
      <c r="A27" s="4" t="s">
        <v>883</v>
      </c>
      <c r="B27" s="8" t="n">
        <v>13.2</v>
      </c>
      <c r="C27" s="8" t="n">
        <v>13.1</v>
      </c>
    </row>
    <row r="28" spans="1:4">
      <c r="A28" s="4" t="s">
        <v>884</v>
      </c>
      <c r="B28" s="8" t="n">
        <v>3.5</v>
      </c>
      <c r="C28" s="8" t="n">
        <v>3.9</v>
      </c>
    </row>
    <row r="29" spans="1:4">
      <c r="A29" s="4" t="s">
        <v>885</v>
      </c>
      <c r="B29" s="8" t="n">
        <v>12.7</v>
      </c>
      <c r="C29" s="8" t="n">
        <v>1.2</v>
      </c>
    </row>
    <row r="30" spans="1:4">
      <c r="A30" s="4" t="s">
        <v>886</v>
      </c>
      <c r="B30" s="6" t="n">
        <v>0</v>
      </c>
      <c r="C30" s="8" t="n">
        <v>2.5</v>
      </c>
    </row>
    <row r="31" spans="1:4">
      <c r="A31" s="4" t="s">
        <v>887</v>
      </c>
      <c r="B31" s="8" t="n">
        <v>114.2</v>
      </c>
      <c r="C31" s="8" t="n">
        <v>103.7</v>
      </c>
    </row>
    <row r="32" spans="1:4">
      <c r="A32" s="4" t="s">
        <v>888</v>
      </c>
      <c r="B32" s="8" t="n">
        <v>19.9</v>
      </c>
      <c r="C32" s="6" t="n">
        <v>0</v>
      </c>
    </row>
    <row r="33" spans="1:4">
      <c r="A33" s="4" t="s">
        <v>170</v>
      </c>
      <c r="B33" s="8" t="n">
        <v>13.7</v>
      </c>
      <c r="C33" s="8" t="n">
        <v>11.8</v>
      </c>
    </row>
    <row r="34" spans="1:4">
      <c r="A34" s="4" t="s">
        <v>889</v>
      </c>
      <c r="B34" s="8" t="n">
        <v>195.3</v>
      </c>
      <c r="C34" s="8" t="n">
        <v>160.3</v>
      </c>
    </row>
    <row r="35" spans="1:4">
      <c r="A35" s="4" t="s">
        <v>890</v>
      </c>
      <c r="B35" s="8" t="n">
        <v>-53.3</v>
      </c>
      <c r="C35" s="8" t="n">
        <v>-51.9</v>
      </c>
    </row>
    <row r="36" spans="1:4">
      <c r="A36" s="4" t="s">
        <v>891</v>
      </c>
      <c r="B36" s="6" t="n">
        <v>142</v>
      </c>
      <c r="C36" s="8" t="n">
        <v>108.4</v>
      </c>
    </row>
    <row r="37" spans="1:4">
      <c r="A37" s="3" t="s">
        <v>892</v>
      </c>
    </row>
    <row r="38" spans="1:4">
      <c r="A38" s="4" t="s">
        <v>113</v>
      </c>
      <c r="B38" s="8" t="n">
        <v>-539.9</v>
      </c>
      <c r="C38" s="8" t="n">
        <v>-568.8</v>
      </c>
    </row>
    <row r="39" spans="1:4">
      <c r="A39" s="4" t="s">
        <v>893</v>
      </c>
      <c r="B39" s="8" t="n">
        <v>-18.5</v>
      </c>
      <c r="C39" s="6" t="n">
        <v>0</v>
      </c>
    </row>
    <row r="40" spans="1:4">
      <c r="A40" s="4" t="s">
        <v>894</v>
      </c>
      <c r="B40" s="8" t="n">
        <v>-11.4</v>
      </c>
      <c r="C40" s="6" t="n">
        <v>-11</v>
      </c>
    </row>
    <row r="41" spans="1:4">
      <c r="A41" s="4" t="s">
        <v>895</v>
      </c>
      <c r="B41" s="8" t="n">
        <v>-0.9</v>
      </c>
      <c r="C41" s="6" t="n">
        <v>0</v>
      </c>
    </row>
    <row r="42" spans="1:4">
      <c r="A42" s="4" t="s">
        <v>896</v>
      </c>
      <c r="B42" s="8" t="n">
        <v>-4.9</v>
      </c>
      <c r="C42" s="6" t="n">
        <v>0</v>
      </c>
    </row>
    <row r="43" spans="1:4">
      <c r="A43" s="4" t="s">
        <v>170</v>
      </c>
      <c r="B43" s="8" t="n">
        <v>-3.6</v>
      </c>
      <c r="C43" s="8" t="n">
        <v>-4.2</v>
      </c>
    </row>
    <row r="44" spans="1:4">
      <c r="A44" s="4" t="s">
        <v>897</v>
      </c>
      <c r="B44" s="8" t="n">
        <v>-579.2</v>
      </c>
      <c r="C44" s="6" t="n">
        <v>-584</v>
      </c>
    </row>
    <row r="45" spans="1:4">
      <c r="A45" s="4" t="s">
        <v>898</v>
      </c>
      <c r="B45" s="7" t="n">
        <v>437.2</v>
      </c>
      <c r="C45" s="7" t="n">
        <v>47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99</v>
      </c>
      <c r="B1" s="2" t="s">
        <v>1</v>
      </c>
    </row>
    <row r="2" spans="1:3">
      <c r="B2" s="2" t="s">
        <v>2</v>
      </c>
      <c r="C2" s="2" t="s">
        <v>65</v>
      </c>
    </row>
    <row r="3" spans="1:3">
      <c r="A3" s="3" t="s">
        <v>287</v>
      </c>
    </row>
    <row r="4" spans="1:3">
      <c r="A4" s="4" t="s">
        <v>10</v>
      </c>
      <c r="B4" s="4" t="s">
        <v>11</v>
      </c>
    </row>
    <row r="5" spans="1:3">
      <c r="A5" s="3" t="s">
        <v>900</v>
      </c>
    </row>
    <row r="6" spans="1:3">
      <c r="A6" s="4" t="s">
        <v>901</v>
      </c>
      <c r="B6" s="7" t="n">
        <v>19.6</v>
      </c>
      <c r="C6" s="7" t="n">
        <v>12.3</v>
      </c>
    </row>
    <row r="7" spans="1:3">
      <c r="A7" s="4" t="s">
        <v>902</v>
      </c>
      <c r="B7" s="8" t="n">
        <v>0.5</v>
      </c>
      <c r="C7" s="8" t="n">
        <v>7.6</v>
      </c>
    </row>
    <row r="8" spans="1:3">
      <c r="A8" s="4" t="s">
        <v>903</v>
      </c>
      <c r="B8" s="8" t="n">
        <v>-0.5</v>
      </c>
      <c r="C8" s="6" t="n">
        <v>-1</v>
      </c>
    </row>
    <row r="9" spans="1:3">
      <c r="A9" s="4" t="s">
        <v>904</v>
      </c>
      <c r="B9" s="8" t="n">
        <v>13.2</v>
      </c>
      <c r="C9" s="8" t="n">
        <v>0.7</v>
      </c>
    </row>
    <row r="10" spans="1:3">
      <c r="A10" s="4" t="s">
        <v>905</v>
      </c>
      <c r="B10" s="7" t="n">
        <v>32.8</v>
      </c>
      <c r="C10" s="7" t="n">
        <v>19.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 customWidth="1" max="5" min="5" width="14"/>
  </cols>
  <sheetData>
    <row r="1" spans="1:5">
      <c r="A1" s="1" t="s">
        <v>906</v>
      </c>
      <c r="B1" s="2" t="s">
        <v>1</v>
      </c>
    </row>
    <row r="2" spans="1:5">
      <c r="B2" s="2" t="s">
        <v>2</v>
      </c>
      <c r="C2" s="2" t="s">
        <v>65</v>
      </c>
      <c r="D2" s="2" t="s">
        <v>107</v>
      </c>
      <c r="E2" s="2" t="s">
        <v>907</v>
      </c>
    </row>
    <row r="3" spans="1:5">
      <c r="A3" s="3" t="s">
        <v>908</v>
      </c>
    </row>
    <row r="4" spans="1:5">
      <c r="A4" s="4" t="s">
        <v>909</v>
      </c>
      <c r="C4" s="5" t="n">
        <v>0</v>
      </c>
      <c r="D4" s="5" t="n">
        <v>0</v>
      </c>
    </row>
    <row r="5" spans="1:5">
      <c r="A5" s="4" t="s">
        <v>855</v>
      </c>
      <c r="B5" s="5" t="n">
        <v>0</v>
      </c>
      <c r="C5" s="5" t="n">
        <v>5300000</v>
      </c>
      <c r="D5" s="5" t="n">
        <v>-175300000</v>
      </c>
    </row>
    <row r="6" spans="1:5">
      <c r="A6" s="4" t="s">
        <v>850</v>
      </c>
      <c r="B6" s="4" t="s">
        <v>859</v>
      </c>
      <c r="C6" s="4" t="s">
        <v>859</v>
      </c>
      <c r="D6" s="4" t="s">
        <v>860</v>
      </c>
    </row>
    <row r="7" spans="1:5">
      <c r="A7" s="4" t="s">
        <v>83</v>
      </c>
      <c r="B7" s="5" t="n">
        <v>-22500000</v>
      </c>
      <c r="C7" s="5" t="n">
        <v>-69000000</v>
      </c>
      <c r="D7" s="5" t="n">
        <v>-212800000</v>
      </c>
    </row>
    <row r="8" spans="1:5">
      <c r="A8" s="4" t="s">
        <v>877</v>
      </c>
      <c r="B8" s="4" t="s">
        <v>910</v>
      </c>
      <c r="C8" s="4" t="s">
        <v>911</v>
      </c>
      <c r="D8" s="4" t="s">
        <v>912</v>
      </c>
    </row>
    <row r="9" spans="1:5">
      <c r="A9" s="4" t="s">
        <v>913</v>
      </c>
      <c r="B9" s="5" t="n">
        <v>-13600000</v>
      </c>
      <c r="C9" s="5" t="n">
        <v>-8100000</v>
      </c>
      <c r="D9" s="5" t="n">
        <v>-900000</v>
      </c>
    </row>
    <row r="10" spans="1:5">
      <c r="A10" s="4" t="s">
        <v>914</v>
      </c>
      <c r="B10" s="5" t="n">
        <v>1900000</v>
      </c>
      <c r="C10" s="6" t="n">
        <v>2400000</v>
      </c>
    </row>
    <row r="11" spans="1:5">
      <c r="A11" s="4" t="s">
        <v>915</v>
      </c>
      <c r="B11" s="4" t="s">
        <v>916</v>
      </c>
    </row>
    <row r="12" spans="1:5">
      <c r="A12" s="4" t="s">
        <v>917</v>
      </c>
      <c r="B12" s="5" t="n">
        <v>32800000</v>
      </c>
      <c r="C12" s="6" t="n">
        <v>19600000</v>
      </c>
      <c r="D12" s="6" t="n">
        <v>12300000</v>
      </c>
    </row>
    <row r="13" spans="1:5">
      <c r="A13" s="4" t="s">
        <v>918</v>
      </c>
      <c r="B13" s="5" t="n">
        <v>13600000</v>
      </c>
      <c r="C13" s="6" t="n">
        <v>12300000</v>
      </c>
    </row>
    <row r="14" spans="1:5">
      <c r="A14" s="4" t="s">
        <v>919</v>
      </c>
      <c r="C14" s="6" t="n">
        <v>0</v>
      </c>
      <c r="D14" s="6" t="n">
        <v>0</v>
      </c>
    </row>
    <row r="15" spans="1:5">
      <c r="A15" s="4" t="s">
        <v>10</v>
      </c>
      <c r="B15" s="4" t="s">
        <v>11</v>
      </c>
    </row>
    <row r="16" spans="1:5">
      <c r="A16" s="4" t="s">
        <v>920</v>
      </c>
    </row>
    <row r="17" spans="1:5">
      <c r="A17" s="3" t="s">
        <v>908</v>
      </c>
    </row>
    <row r="18" spans="1:5">
      <c r="A18" s="4" t="s">
        <v>921</v>
      </c>
      <c r="B18" s="5" t="n">
        <v>53300000</v>
      </c>
      <c r="C18" s="5" t="n">
        <v>51900000</v>
      </c>
      <c r="D18" s="5" t="n">
        <v>85300000</v>
      </c>
      <c r="E18" s="5" t="n">
        <v>59200000</v>
      </c>
    </row>
    <row r="19" spans="1:5">
      <c r="A19" s="4" t="s">
        <v>470</v>
      </c>
    </row>
    <row r="20" spans="1:5">
      <c r="A20" s="3" t="s">
        <v>908</v>
      </c>
    </row>
    <row r="21" spans="1:5">
      <c r="A21" s="4" t="s">
        <v>922</v>
      </c>
      <c r="B21" s="4" t="s">
        <v>923</v>
      </c>
    </row>
    <row r="22" spans="1:5">
      <c r="A22" s="4" t="s">
        <v>924</v>
      </c>
      <c r="B22" s="4" t="s">
        <v>925</v>
      </c>
    </row>
    <row r="23" spans="1:5">
      <c r="A23" s="4" t="s">
        <v>926</v>
      </c>
    </row>
    <row r="24" spans="1:5">
      <c r="A24" s="3" t="s">
        <v>908</v>
      </c>
    </row>
    <row r="25" spans="1:5">
      <c r="A25" s="4" t="s">
        <v>927</v>
      </c>
      <c r="B25" s="4" t="s">
        <v>928</v>
      </c>
    </row>
    <row r="26" spans="1:5">
      <c r="A26" s="4" t="s">
        <v>929</v>
      </c>
    </row>
    <row r="27" spans="1:5">
      <c r="A27" s="3" t="s">
        <v>908</v>
      </c>
    </row>
    <row r="28" spans="1:5">
      <c r="A28" s="4" t="s">
        <v>927</v>
      </c>
      <c r="B28" s="4" t="s">
        <v>930</v>
      </c>
    </row>
    <row r="29" spans="1:5">
      <c r="A29" s="4" t="s">
        <v>931</v>
      </c>
    </row>
    <row r="30" spans="1:5">
      <c r="A30" s="3" t="s">
        <v>908</v>
      </c>
    </row>
    <row r="31" spans="1:5">
      <c r="A31" s="4" t="s">
        <v>927</v>
      </c>
      <c r="B31" s="4" t="s">
        <v>930</v>
      </c>
    </row>
    <row r="32" spans="1:5">
      <c r="A32" s="4" t="s">
        <v>932</v>
      </c>
    </row>
    <row r="33" spans="1:5">
      <c r="A33" s="3" t="s">
        <v>908</v>
      </c>
    </row>
    <row r="34" spans="1:5">
      <c r="A34" s="4" t="s">
        <v>927</v>
      </c>
      <c r="B34" s="4" t="s">
        <v>933</v>
      </c>
    </row>
    <row r="35" spans="1:5">
      <c r="A35" s="4" t="s">
        <v>934</v>
      </c>
    </row>
    <row r="36" spans="1:5">
      <c r="A36" s="3" t="s">
        <v>908</v>
      </c>
    </row>
    <row r="37" spans="1:5">
      <c r="A37" s="4" t="s">
        <v>927</v>
      </c>
      <c r="B37" s="4" t="s">
        <v>933</v>
      </c>
    </row>
    <row r="38" spans="1:5">
      <c r="A38" s="4" t="s">
        <v>935</v>
      </c>
    </row>
    <row r="39" spans="1:5">
      <c r="A39" s="3" t="s">
        <v>908</v>
      </c>
    </row>
    <row r="40" spans="1:5">
      <c r="A40" s="4" t="s">
        <v>927</v>
      </c>
      <c r="B40" s="4" t="s">
        <v>933</v>
      </c>
    </row>
    <row r="41" spans="1:5">
      <c r="A41" s="4" t="s">
        <v>936</v>
      </c>
    </row>
    <row r="42" spans="1:5">
      <c r="A42" s="3" t="s">
        <v>908</v>
      </c>
    </row>
    <row r="43" spans="1:5">
      <c r="A43" s="4" t="s">
        <v>927</v>
      </c>
      <c r="B43" s="4" t="s">
        <v>937</v>
      </c>
    </row>
    <row r="44" spans="1:5">
      <c r="A44" s="4" t="s">
        <v>938</v>
      </c>
    </row>
    <row r="45" spans="1:5">
      <c r="A45" s="3" t="s">
        <v>908</v>
      </c>
    </row>
    <row r="46" spans="1:5">
      <c r="A46" s="4" t="s">
        <v>927</v>
      </c>
      <c r="B46" s="4" t="s">
        <v>937</v>
      </c>
    </row>
    <row r="47" spans="1:5">
      <c r="A47" s="4" t="s">
        <v>939</v>
      </c>
    </row>
    <row r="48" spans="1:5">
      <c r="A48" s="3" t="s">
        <v>908</v>
      </c>
    </row>
    <row r="49" spans="1:5">
      <c r="A49" s="4" t="s">
        <v>927</v>
      </c>
      <c r="B49" s="4" t="s">
        <v>937</v>
      </c>
    </row>
    <row r="50" spans="1:5">
      <c r="A50" s="4" t="s">
        <v>940</v>
      </c>
    </row>
    <row r="51" spans="1:5">
      <c r="A51" s="3" t="s">
        <v>908</v>
      </c>
    </row>
    <row r="52" spans="1:5">
      <c r="A52" s="4" t="s">
        <v>927</v>
      </c>
      <c r="B52" s="4" t="s">
        <v>941</v>
      </c>
    </row>
    <row r="53" spans="1:5">
      <c r="A53" s="4" t="s">
        <v>942</v>
      </c>
    </row>
    <row r="54" spans="1:5">
      <c r="A54" s="3" t="s">
        <v>908</v>
      </c>
    </row>
    <row r="55" spans="1:5">
      <c r="A55" s="4" t="s">
        <v>927</v>
      </c>
      <c r="B55" s="4" t="s">
        <v>941</v>
      </c>
    </row>
    <row r="56" spans="1:5">
      <c r="A56" s="4" t="s">
        <v>943</v>
      </c>
    </row>
    <row r="57" spans="1:5">
      <c r="A57" s="3" t="s">
        <v>908</v>
      </c>
    </row>
    <row r="58" spans="1:5">
      <c r="A58" s="4" t="s">
        <v>927</v>
      </c>
      <c r="B58" s="4" t="s">
        <v>941</v>
      </c>
    </row>
    <row r="59" spans="1:5">
      <c r="A59" s="4" t="s">
        <v>944</v>
      </c>
    </row>
    <row r="60" spans="1:5">
      <c r="A60" s="3" t="s">
        <v>908</v>
      </c>
    </row>
    <row r="61" spans="1:5">
      <c r="A61" s="4" t="s">
        <v>927</v>
      </c>
      <c r="B61" s="4" t="s">
        <v>945</v>
      </c>
    </row>
    <row r="62" spans="1:5">
      <c r="A62" s="4" t="s">
        <v>946</v>
      </c>
    </row>
    <row r="63" spans="1:5">
      <c r="A63" s="3" t="s">
        <v>908</v>
      </c>
    </row>
    <row r="64" spans="1:5">
      <c r="A64" s="4" t="s">
        <v>927</v>
      </c>
      <c r="B64" s="4" t="s">
        <v>945</v>
      </c>
    </row>
    <row r="65" spans="1:5">
      <c r="A65" s="4" t="s">
        <v>947</v>
      </c>
    </row>
    <row r="66" spans="1:5">
      <c r="A66" s="3" t="s">
        <v>908</v>
      </c>
    </row>
    <row r="67" spans="1:5">
      <c r="A67" s="4" t="s">
        <v>927</v>
      </c>
      <c r="B67" s="4" t="s">
        <v>945</v>
      </c>
    </row>
    <row r="68" spans="1:5">
      <c r="A68" s="4" t="s">
        <v>948</v>
      </c>
    </row>
    <row r="69" spans="1:5">
      <c r="A69" s="3" t="s">
        <v>908</v>
      </c>
    </row>
    <row r="70" spans="1:5">
      <c r="A70" s="4" t="s">
        <v>927</v>
      </c>
      <c r="B70" s="4" t="s">
        <v>949</v>
      </c>
    </row>
    <row r="71" spans="1:5">
      <c r="A71" s="4" t="s">
        <v>950</v>
      </c>
    </row>
    <row r="72" spans="1:5">
      <c r="A72" s="3" t="s">
        <v>908</v>
      </c>
    </row>
    <row r="73" spans="1:5">
      <c r="A73" s="4" t="s">
        <v>927</v>
      </c>
      <c r="B73" s="4" t="s">
        <v>949</v>
      </c>
    </row>
    <row r="74" spans="1:5">
      <c r="A74" s="4" t="s">
        <v>951</v>
      </c>
    </row>
    <row r="75" spans="1:5">
      <c r="A75" s="3" t="s">
        <v>908</v>
      </c>
    </row>
    <row r="76" spans="1:5">
      <c r="A76" s="4" t="s">
        <v>927</v>
      </c>
      <c r="B76" s="4" t="s">
        <v>949</v>
      </c>
    </row>
    <row r="77" spans="1:5">
      <c r="A77" s="4" t="s">
        <v>952</v>
      </c>
    </row>
    <row r="78" spans="1:5">
      <c r="A78" s="3" t="s">
        <v>908</v>
      </c>
    </row>
    <row r="79" spans="1:5">
      <c r="A79" s="4" t="s">
        <v>927</v>
      </c>
      <c r="B79" s="4" t="s">
        <v>953</v>
      </c>
    </row>
    <row r="80" spans="1:5">
      <c r="A80" s="4" t="s">
        <v>954</v>
      </c>
    </row>
    <row r="81" spans="1:5">
      <c r="A81" s="3" t="s">
        <v>908</v>
      </c>
    </row>
    <row r="82" spans="1:5">
      <c r="A82" s="4" t="s">
        <v>927</v>
      </c>
      <c r="B82" s="4" t="s">
        <v>953</v>
      </c>
    </row>
    <row r="83" spans="1:5">
      <c r="A83" s="4" t="s">
        <v>955</v>
      </c>
    </row>
    <row r="84" spans="1:5">
      <c r="A84" s="3" t="s">
        <v>908</v>
      </c>
    </row>
    <row r="85" spans="1:5">
      <c r="A85" s="4" t="s">
        <v>927</v>
      </c>
      <c r="B85" s="4" t="s">
        <v>953</v>
      </c>
    </row>
    <row r="86" spans="1:5">
      <c r="A86" s="4" t="s">
        <v>956</v>
      </c>
    </row>
    <row r="87" spans="1:5">
      <c r="A87" s="3" t="s">
        <v>908</v>
      </c>
    </row>
    <row r="88" spans="1:5">
      <c r="A88" s="4" t="s">
        <v>927</v>
      </c>
      <c r="B88" s="4" t="s">
        <v>636</v>
      </c>
    </row>
    <row r="89" spans="1:5">
      <c r="A89" s="4" t="s">
        <v>957</v>
      </c>
    </row>
    <row r="90" spans="1:5">
      <c r="A90" s="3" t="s">
        <v>908</v>
      </c>
    </row>
    <row r="91" spans="1:5">
      <c r="A91" s="4" t="s">
        <v>927</v>
      </c>
      <c r="B91" s="4" t="s">
        <v>636</v>
      </c>
    </row>
    <row r="92" spans="1:5">
      <c r="A92" s="4" t="s">
        <v>958</v>
      </c>
    </row>
    <row r="93" spans="1:5">
      <c r="A93" s="3" t="s">
        <v>908</v>
      </c>
    </row>
    <row r="94" spans="1:5">
      <c r="A94" s="4" t="s">
        <v>927</v>
      </c>
      <c r="B94" s="4" t="s">
        <v>6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59</v>
      </c>
      <c r="B1" s="2" t="s">
        <v>1</v>
      </c>
      <c r="E1" s="2" t="s">
        <v>960</v>
      </c>
    </row>
    <row r="2" spans="1:5">
      <c r="B2" s="2" t="s">
        <v>2</v>
      </c>
      <c r="C2" s="2" t="s">
        <v>65</v>
      </c>
      <c r="D2" s="2" t="s">
        <v>107</v>
      </c>
      <c r="E2" s="2" t="s">
        <v>2</v>
      </c>
    </row>
    <row r="3" spans="1:5">
      <c r="A3" s="3" t="s">
        <v>961</v>
      </c>
    </row>
    <row r="4" spans="1:5">
      <c r="A4" s="4" t="s">
        <v>962</v>
      </c>
      <c r="B4" s="7" t="n">
        <v>58.1</v>
      </c>
      <c r="C4" s="7" t="n">
        <v>61.4</v>
      </c>
      <c r="D4" s="7" t="n">
        <v>47.7</v>
      </c>
    </row>
    <row r="5" spans="1:5">
      <c r="A5" s="4" t="s">
        <v>963</v>
      </c>
      <c r="B5" s="8" t="n">
        <v>8.6</v>
      </c>
      <c r="C5" s="8" t="n">
        <v>14.9</v>
      </c>
      <c r="D5" s="8" t="n">
        <v>16.3</v>
      </c>
    </row>
    <row r="6" spans="1:5">
      <c r="A6" s="4" t="s">
        <v>218</v>
      </c>
      <c r="E6" s="6" t="n">
        <v>700000</v>
      </c>
    </row>
    <row r="7" spans="1:5">
      <c r="A7" s="4" t="s">
        <v>964</v>
      </c>
    </row>
    <row r="8" spans="1:5">
      <c r="A8" s="3" t="s">
        <v>961</v>
      </c>
    </row>
    <row r="9" spans="1:5">
      <c r="A9" s="4" t="s">
        <v>962</v>
      </c>
      <c r="B9" s="5" t="n">
        <v>7</v>
      </c>
      <c r="C9" s="7" t="n">
        <v>3.5</v>
      </c>
      <c r="D9" s="7" t="n">
        <v>14.6</v>
      </c>
    </row>
    <row r="10" spans="1:5">
      <c r="A10" s="4" t="s">
        <v>965</v>
      </c>
    </row>
    <row r="11" spans="1:5">
      <c r="A11" s="3" t="s">
        <v>961</v>
      </c>
    </row>
    <row r="12" spans="1:5">
      <c r="A12" s="4" t="s">
        <v>966</v>
      </c>
      <c r="B12" s="6" t="n">
        <v>2400000</v>
      </c>
      <c r="E12" s="6" t="n">
        <v>2400000</v>
      </c>
    </row>
    <row r="13" spans="1:5">
      <c r="A13" s="4" t="s">
        <v>414</v>
      </c>
    </row>
    <row r="14" spans="1:5">
      <c r="A14" s="3" t="s">
        <v>961</v>
      </c>
    </row>
    <row r="15" spans="1:5">
      <c r="A15" s="4" t="s">
        <v>966</v>
      </c>
      <c r="D15" s="6" t="n">
        <v>10100000</v>
      </c>
    </row>
    <row r="16" spans="1:5">
      <c r="A16" s="4" t="s">
        <v>967</v>
      </c>
      <c r="B16" s="6" t="n">
        <v>0</v>
      </c>
      <c r="E16" s="6" t="n">
        <v>0</v>
      </c>
    </row>
    <row r="17" spans="1:5">
      <c r="A17" s="4" t="s">
        <v>417</v>
      </c>
    </row>
    <row r="18" spans="1:5">
      <c r="A18" s="3" t="s">
        <v>961</v>
      </c>
    </row>
    <row r="19" spans="1:5">
      <c r="A19" s="4" t="s">
        <v>966</v>
      </c>
      <c r="B19" s="6" t="n">
        <v>5400000</v>
      </c>
      <c r="E19" s="6" t="n">
        <v>5400000</v>
      </c>
    </row>
    <row r="20" spans="1:5">
      <c r="A20" s="4" t="s">
        <v>968</v>
      </c>
      <c r="B20" s="6" t="n">
        <v>2400000</v>
      </c>
      <c r="E20" s="6" t="n">
        <v>2400000</v>
      </c>
    </row>
    <row r="21" spans="1:5">
      <c r="A21" s="4" t="s">
        <v>683</v>
      </c>
      <c r="E21" s="6" t="n">
        <v>1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6"/>
  </cols>
  <sheetData>
    <row r="1" spans="1:5">
      <c r="A1" s="1" t="s">
        <v>969</v>
      </c>
      <c r="B1" s="2" t="s">
        <v>1</v>
      </c>
      <c r="E1" s="2" t="s">
        <v>960</v>
      </c>
    </row>
    <row r="2" spans="1:5">
      <c r="B2" s="2" t="s">
        <v>2</v>
      </c>
      <c r="C2" s="2" t="s">
        <v>65</v>
      </c>
      <c r="D2" s="2" t="s">
        <v>107</v>
      </c>
      <c r="E2" s="2" t="s">
        <v>2</v>
      </c>
    </row>
    <row r="3" spans="1:5">
      <c r="A3" s="4" t="s">
        <v>970</v>
      </c>
    </row>
    <row r="4" spans="1:5">
      <c r="A4" s="3" t="s">
        <v>971</v>
      </c>
    </row>
    <row r="5" spans="1:5">
      <c r="A5" s="4" t="s">
        <v>972</v>
      </c>
      <c r="B5" s="4" t="s">
        <v>652</v>
      </c>
    </row>
    <row r="6" spans="1:5">
      <c r="A6" s="4" t="s">
        <v>973</v>
      </c>
      <c r="B6" s="4" t="s">
        <v>974</v>
      </c>
    </row>
    <row r="7" spans="1:5">
      <c r="A7" s="4" t="s">
        <v>975</v>
      </c>
      <c r="B7" s="4" t="s">
        <v>976</v>
      </c>
    </row>
    <row r="8" spans="1:5">
      <c r="A8" s="4" t="s">
        <v>977</v>
      </c>
      <c r="B8" s="6" t="n">
        <v>0</v>
      </c>
      <c r="C8" s="6" t="n">
        <v>0</v>
      </c>
      <c r="D8" s="6" t="n">
        <v>0</v>
      </c>
    </row>
    <row r="9" spans="1:5">
      <c r="A9" s="3" t="s">
        <v>978</v>
      </c>
    </row>
    <row r="10" spans="1:5">
      <c r="A10" s="4" t="s">
        <v>979</v>
      </c>
      <c r="B10" s="6" t="n">
        <v>3080148</v>
      </c>
    </row>
    <row r="11" spans="1:5">
      <c r="A11" s="4" t="s">
        <v>977</v>
      </c>
      <c r="B11" s="6" t="n">
        <v>0</v>
      </c>
      <c r="C11" s="6" t="n">
        <v>0</v>
      </c>
      <c r="D11" s="6" t="n">
        <v>0</v>
      </c>
    </row>
    <row r="12" spans="1:5">
      <c r="A12" s="4" t="s">
        <v>219</v>
      </c>
      <c r="B12" s="6" t="n">
        <v>1616542</v>
      </c>
    </row>
    <row r="13" spans="1:5">
      <c r="A13" s="4" t="s">
        <v>980</v>
      </c>
      <c r="B13" s="6" t="n">
        <v>-1510</v>
      </c>
    </row>
    <row r="14" spans="1:5">
      <c r="A14" s="4" t="s">
        <v>981</v>
      </c>
      <c r="B14" s="6" t="n">
        <v>0</v>
      </c>
    </row>
    <row r="15" spans="1:5">
      <c r="A15" s="4" t="s">
        <v>982</v>
      </c>
      <c r="B15" s="6" t="n">
        <v>1462096</v>
      </c>
      <c r="C15" s="6" t="n">
        <v>3080148</v>
      </c>
      <c r="E15" s="6" t="n">
        <v>1462096</v>
      </c>
    </row>
    <row r="16" spans="1:5">
      <c r="A16" s="4" t="s">
        <v>983</v>
      </c>
      <c r="B16" s="6" t="n">
        <v>44680</v>
      </c>
      <c r="E16" s="6" t="n">
        <v>44680</v>
      </c>
    </row>
    <row r="17" spans="1:5">
      <c r="A17" s="4" t="s">
        <v>984</v>
      </c>
      <c r="B17" s="6" t="n">
        <v>1417416</v>
      </c>
      <c r="E17" s="6" t="n">
        <v>1417416</v>
      </c>
    </row>
    <row r="18" spans="1:5">
      <c r="A18" s="4" t="s">
        <v>985</v>
      </c>
      <c r="B18" s="9" t="n">
        <v>7.96</v>
      </c>
      <c r="C18" s="9" t="n">
        <v>7.49</v>
      </c>
      <c r="E18" s="9" t="n">
        <v>7.96</v>
      </c>
    </row>
    <row r="19" spans="1:5">
      <c r="A19" s="4" t="s">
        <v>986</v>
      </c>
      <c r="B19" s="6" t="n">
        <v>0</v>
      </c>
    </row>
    <row r="20" spans="1:5">
      <c r="A20" s="4" t="s">
        <v>987</v>
      </c>
      <c r="B20" s="10" t="n">
        <v>7.08</v>
      </c>
    </row>
    <row r="21" spans="1:5">
      <c r="A21" s="4" t="s">
        <v>988</v>
      </c>
      <c r="B21" s="10" t="n">
        <v>8.58</v>
      </c>
    </row>
    <row r="22" spans="1:5">
      <c r="A22" s="4" t="s">
        <v>989</v>
      </c>
      <c r="B22" s="6" t="n">
        <v>0</v>
      </c>
    </row>
    <row r="23" spans="1:5">
      <c r="A23" s="4" t="s">
        <v>990</v>
      </c>
      <c r="B23" s="10" t="n">
        <v>13.78</v>
      </c>
      <c r="E23" s="10" t="n">
        <v>13.78</v>
      </c>
    </row>
    <row r="24" spans="1:5">
      <c r="A24" s="4" t="s">
        <v>991</v>
      </c>
      <c r="B24" s="9" t="n">
        <v>7.77</v>
      </c>
      <c r="E24" s="9" t="n">
        <v>7.77</v>
      </c>
    </row>
    <row r="25" spans="1:5">
      <c r="A25" s="4" t="s">
        <v>992</v>
      </c>
      <c r="B25" s="4" t="s">
        <v>993</v>
      </c>
      <c r="C25" s="4" t="s">
        <v>994</v>
      </c>
    </row>
    <row r="26" spans="1:5">
      <c r="A26" s="4" t="s">
        <v>995</v>
      </c>
      <c r="B26" s="4" t="s">
        <v>996</v>
      </c>
    </row>
    <row r="27" spans="1:5">
      <c r="A27" s="4" t="s">
        <v>997</v>
      </c>
      <c r="B27" s="4" t="s">
        <v>993</v>
      </c>
    </row>
    <row r="28" spans="1:5">
      <c r="A28" s="4" t="s">
        <v>998</v>
      </c>
      <c r="B28" s="7" t="n">
        <v>113.5</v>
      </c>
      <c r="C28" s="7" t="n">
        <v>151.9</v>
      </c>
      <c r="E28" s="7" t="n">
        <v>113.5</v>
      </c>
    </row>
    <row r="29" spans="1:5">
      <c r="A29" s="4" t="s">
        <v>999</v>
      </c>
      <c r="B29" s="8" t="n">
        <v>3.2</v>
      </c>
      <c r="E29" s="8" t="n">
        <v>3.2</v>
      </c>
    </row>
    <row r="30" spans="1:5">
      <c r="A30" s="4" t="s">
        <v>1000</v>
      </c>
      <c r="B30" s="8" t="n">
        <v>110.3</v>
      </c>
      <c r="E30" s="8" t="n">
        <v>110.3</v>
      </c>
    </row>
    <row r="31" spans="1:5">
      <c r="A31" s="4" t="s">
        <v>1001</v>
      </c>
      <c r="B31" s="7" t="n">
        <v>0.1</v>
      </c>
      <c r="E31" s="7" t="n">
        <v>0.1</v>
      </c>
    </row>
    <row r="32" spans="1:5">
      <c r="A32" s="4" t="s">
        <v>1002</v>
      </c>
      <c r="B32" s="4" t="s">
        <v>1003</v>
      </c>
    </row>
    <row r="33" spans="1:5">
      <c r="A33" s="4" t="s">
        <v>1004</v>
      </c>
      <c r="B33" s="7" t="n">
        <v>11.4</v>
      </c>
    </row>
    <row r="34" spans="1:5">
      <c r="A34" s="4" t="s">
        <v>1005</v>
      </c>
      <c r="B34" s="8" t="n">
        <v>25.9</v>
      </c>
    </row>
    <row r="35" spans="1:5">
      <c r="A35" s="3" t="s">
        <v>1006</v>
      </c>
    </row>
    <row r="36" spans="1:5">
      <c r="A36" s="4" t="s">
        <v>1007</v>
      </c>
      <c r="B36" s="8" t="n">
        <v>106.4</v>
      </c>
      <c r="C36" s="8" t="n">
        <v>134.4</v>
      </c>
      <c r="D36" s="7" t="n">
        <v>120.3</v>
      </c>
    </row>
    <row r="37" spans="1:5">
      <c r="A37" s="4" t="s">
        <v>1008</v>
      </c>
      <c r="B37" s="7" t="n">
        <v>7.4</v>
      </c>
      <c r="C37" s="7" t="n">
        <v>10.3</v>
      </c>
      <c r="D37" s="5" t="n">
        <v>14</v>
      </c>
    </row>
    <row r="38" spans="1:5">
      <c r="A38" s="3" t="s">
        <v>1009</v>
      </c>
    </row>
    <row r="39" spans="1:5">
      <c r="A39" s="4" t="s">
        <v>972</v>
      </c>
      <c r="B39" s="4" t="s">
        <v>652</v>
      </c>
    </row>
    <row r="40" spans="1:5">
      <c r="A40" s="4" t="s">
        <v>1010</v>
      </c>
    </row>
    <row r="41" spans="1:5">
      <c r="A41" s="3" t="s">
        <v>971</v>
      </c>
    </row>
    <row r="42" spans="1:5">
      <c r="A42" s="4" t="s">
        <v>1011</v>
      </c>
      <c r="B42" s="4" t="s">
        <v>1012</v>
      </c>
    </row>
    <row r="43" spans="1:5">
      <c r="A43" s="4" t="s">
        <v>1013</v>
      </c>
      <c r="B43" s="4" t="s">
        <v>476</v>
      </c>
    </row>
    <row r="44" spans="1:5">
      <c r="A44" s="3" t="s">
        <v>1009</v>
      </c>
    </row>
    <row r="45" spans="1:5">
      <c r="A45" s="4" t="s">
        <v>1011</v>
      </c>
      <c r="B45" s="4" t="s">
        <v>1012</v>
      </c>
    </row>
    <row r="46" spans="1:5">
      <c r="A46" s="4" t="s">
        <v>1013</v>
      </c>
      <c r="B46" s="4" t="s">
        <v>476</v>
      </c>
    </row>
    <row r="47" spans="1:5">
      <c r="A47" s="4" t="s">
        <v>1014</v>
      </c>
    </row>
    <row r="48" spans="1:5">
      <c r="A48" s="3" t="s">
        <v>971</v>
      </c>
    </row>
    <row r="49" spans="1:5">
      <c r="A49" s="4" t="s">
        <v>1015</v>
      </c>
      <c r="B49" s="4" t="s">
        <v>1016</v>
      </c>
    </row>
    <row r="50" spans="1:5">
      <c r="A50" s="4" t="s">
        <v>1013</v>
      </c>
      <c r="B50" s="4" t="s">
        <v>476</v>
      </c>
    </row>
    <row r="51" spans="1:5">
      <c r="A51" s="3" t="s">
        <v>1009</v>
      </c>
    </row>
    <row r="52" spans="1:5">
      <c r="A52" s="4" t="s">
        <v>1013</v>
      </c>
      <c r="B52" s="4" t="s">
        <v>476</v>
      </c>
    </row>
    <row r="53" spans="1:5">
      <c r="A53" s="4" t="s">
        <v>1015</v>
      </c>
      <c r="B53" s="4" t="s">
        <v>1016</v>
      </c>
    </row>
    <row r="54" spans="1:5">
      <c r="A54" s="4" t="s">
        <v>417</v>
      </c>
    </row>
    <row r="55" spans="1:5">
      <c r="A55" s="3" t="s">
        <v>971</v>
      </c>
    </row>
    <row r="56" spans="1:5">
      <c r="A56" s="4" t="s">
        <v>1013</v>
      </c>
      <c r="B56" s="4" t="s">
        <v>472</v>
      </c>
    </row>
    <row r="57" spans="1:5">
      <c r="A57" s="3" t="s">
        <v>1009</v>
      </c>
    </row>
    <row r="58" spans="1:5">
      <c r="A58" s="4" t="s">
        <v>1013</v>
      </c>
      <c r="B58" s="4" t="s">
        <v>472</v>
      </c>
    </row>
    <row r="59" spans="1:5">
      <c r="A59" s="4" t="s">
        <v>683</v>
      </c>
      <c r="E59" s="6" t="n">
        <v>-1800000</v>
      </c>
    </row>
    <row r="60" spans="1:5">
      <c r="A60" s="4" t="s">
        <v>1017</v>
      </c>
    </row>
    <row r="61" spans="1:5">
      <c r="A61" s="3" t="s">
        <v>971</v>
      </c>
    </row>
    <row r="62" spans="1:5">
      <c r="A62" s="4" t="s">
        <v>1013</v>
      </c>
      <c r="B62" s="4" t="s">
        <v>472</v>
      </c>
    </row>
    <row r="63" spans="1:5">
      <c r="A63" s="3" t="s">
        <v>1009</v>
      </c>
    </row>
    <row r="64" spans="1:5">
      <c r="A64" s="4" t="s">
        <v>1013</v>
      </c>
      <c r="B64" s="4" t="s">
        <v>4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16"/>
  </cols>
  <sheetData>
    <row r="1" spans="1:4">
      <c r="A1" s="1" t="s">
        <v>1018</v>
      </c>
      <c r="B1" s="2" t="s">
        <v>1</v>
      </c>
      <c r="D1" s="2" t="s">
        <v>960</v>
      </c>
    </row>
    <row r="2" spans="1:4">
      <c r="B2" s="2" t="s">
        <v>2</v>
      </c>
      <c r="C2" s="2" t="s">
        <v>65</v>
      </c>
      <c r="D2" s="2" t="s">
        <v>2</v>
      </c>
    </row>
    <row r="3" spans="1:4">
      <c r="A3" s="4" t="s">
        <v>417</v>
      </c>
    </row>
    <row r="4" spans="1:4">
      <c r="A4" s="3" t="s">
        <v>1019</v>
      </c>
    </row>
    <row r="5" spans="1:4">
      <c r="A5" s="4" t="s">
        <v>1013</v>
      </c>
      <c r="B5" s="4" t="s">
        <v>472</v>
      </c>
    </row>
    <row r="6" spans="1:4">
      <c r="A6" s="3" t="s">
        <v>1020</v>
      </c>
    </row>
    <row r="7" spans="1:4">
      <c r="A7" s="4" t="s">
        <v>968</v>
      </c>
      <c r="B7" s="6" t="n">
        <v>2400000</v>
      </c>
      <c r="D7" s="6" t="n">
        <v>2400000</v>
      </c>
    </row>
    <row r="8" spans="1:4">
      <c r="A8" s="4" t="s">
        <v>683</v>
      </c>
      <c r="D8" s="6" t="n">
        <v>1800000</v>
      </c>
    </row>
    <row r="9" spans="1:4">
      <c r="A9" s="3" t="s">
        <v>1021</v>
      </c>
    </row>
    <row r="10" spans="1:4">
      <c r="A10" s="4" t="s">
        <v>683</v>
      </c>
      <c r="D10" s="6" t="n">
        <v>1800000</v>
      </c>
    </row>
    <row r="11" spans="1:4">
      <c r="A11" s="4" t="s">
        <v>1013</v>
      </c>
      <c r="B11" s="4" t="s">
        <v>472</v>
      </c>
    </row>
    <row r="12" spans="1:4">
      <c r="A12" s="4" t="s">
        <v>682</v>
      </c>
    </row>
    <row r="13" spans="1:4">
      <c r="A13" s="3" t="s">
        <v>1020</v>
      </c>
    </row>
    <row r="14" spans="1:4">
      <c r="A14" s="4" t="s">
        <v>683</v>
      </c>
      <c r="B14" s="6" t="n">
        <v>1700000</v>
      </c>
    </row>
    <row r="15" spans="1:4">
      <c r="A15" s="3" t="s">
        <v>1021</v>
      </c>
    </row>
    <row r="16" spans="1:4">
      <c r="A16" s="4" t="s">
        <v>683</v>
      </c>
      <c r="B16" s="6" t="n">
        <v>1700000</v>
      </c>
    </row>
    <row r="17" spans="1:4">
      <c r="A17" s="4" t="s">
        <v>1022</v>
      </c>
    </row>
    <row r="18" spans="1:4">
      <c r="A18" s="3" t="s">
        <v>411</v>
      </c>
    </row>
    <row r="19" spans="1:4">
      <c r="A19" s="4" t="s">
        <v>1005</v>
      </c>
      <c r="B19" s="7" t="n">
        <v>24.9</v>
      </c>
    </row>
    <row r="20" spans="1:4">
      <c r="A20" s="3" t="s">
        <v>1019</v>
      </c>
    </row>
    <row r="21" spans="1:4">
      <c r="A21" s="4" t="s">
        <v>1011</v>
      </c>
      <c r="B21" s="4" t="s">
        <v>825</v>
      </c>
    </row>
    <row r="22" spans="1:4">
      <c r="A22" s="4" t="s">
        <v>1013</v>
      </c>
      <c r="B22" s="4" t="s">
        <v>472</v>
      </c>
    </row>
    <row r="23" spans="1:4">
      <c r="A23" s="3" t="s">
        <v>1020</v>
      </c>
    </row>
    <row r="24" spans="1:4">
      <c r="A24" s="4" t="s">
        <v>968</v>
      </c>
      <c r="B24" s="6" t="n">
        <v>2387088</v>
      </c>
      <c r="C24" s="6" t="n">
        <v>2692995</v>
      </c>
      <c r="D24" s="6" t="n">
        <v>2387088</v>
      </c>
    </row>
    <row r="25" spans="1:4">
      <c r="A25" s="4" t="s">
        <v>1023</v>
      </c>
      <c r="B25" s="6" t="n">
        <v>1482588</v>
      </c>
    </row>
    <row r="26" spans="1:4">
      <c r="A26" s="4" t="s">
        <v>683</v>
      </c>
      <c r="B26" s="6" t="n">
        <v>1673261</v>
      </c>
    </row>
    <row r="27" spans="1:4">
      <c r="A27" s="4" t="s">
        <v>1024</v>
      </c>
      <c r="B27" s="6" t="n">
        <v>115234</v>
      </c>
    </row>
    <row r="28" spans="1:4">
      <c r="A28" s="4" t="s">
        <v>1025</v>
      </c>
      <c r="B28" s="6" t="n">
        <v>0</v>
      </c>
    </row>
    <row r="29" spans="1:4">
      <c r="A29" s="4" t="s">
        <v>1026</v>
      </c>
      <c r="B29" s="6" t="n">
        <v>2849375</v>
      </c>
      <c r="D29" s="6" t="n">
        <v>2849375</v>
      </c>
    </row>
    <row r="30" spans="1:4">
      <c r="A30" s="4" t="s">
        <v>1027</v>
      </c>
      <c r="B30" s="9" t="n">
        <v>59.39</v>
      </c>
      <c r="C30" s="9" t="n">
        <v>42.86</v>
      </c>
      <c r="D30" s="9" t="n">
        <v>59.39</v>
      </c>
    </row>
    <row r="31" spans="1:4">
      <c r="A31" s="4" t="s">
        <v>1028</v>
      </c>
      <c r="B31" s="10" t="n">
        <v>53.51</v>
      </c>
    </row>
    <row r="32" spans="1:4">
      <c r="A32" s="4" t="s">
        <v>1029</v>
      </c>
      <c r="B32" s="10" t="n">
        <v>27.85</v>
      </c>
    </row>
    <row r="33" spans="1:4">
      <c r="A33" s="4" t="s">
        <v>1030</v>
      </c>
      <c r="B33" s="10" t="n">
        <v>62.13</v>
      </c>
    </row>
    <row r="34" spans="1:4">
      <c r="A34" s="4" t="s">
        <v>1031</v>
      </c>
      <c r="B34" s="6" t="n">
        <v>0</v>
      </c>
    </row>
    <row r="35" spans="1:4">
      <c r="A35" s="4" t="s">
        <v>1032</v>
      </c>
      <c r="B35" s="9" t="n">
        <v>57.91</v>
      </c>
      <c r="D35" s="9" t="n">
        <v>57.91</v>
      </c>
    </row>
    <row r="36" spans="1:4">
      <c r="A36" s="4" t="s">
        <v>1033</v>
      </c>
      <c r="B36" s="4" t="s">
        <v>1034</v>
      </c>
      <c r="C36" s="4" t="s">
        <v>1035</v>
      </c>
    </row>
    <row r="37" spans="1:4">
      <c r="A37" s="4" t="s">
        <v>1036</v>
      </c>
      <c r="B37" s="4" t="s">
        <v>1037</v>
      </c>
    </row>
    <row r="38" spans="1:4">
      <c r="A38" s="4" t="s">
        <v>1038</v>
      </c>
      <c r="B38" s="7" t="n">
        <v>204.4</v>
      </c>
      <c r="C38" s="5" t="n">
        <v>153</v>
      </c>
      <c r="D38" s="7" t="n">
        <v>204.4</v>
      </c>
    </row>
    <row r="39" spans="1:4">
      <c r="A39" s="4" t="s">
        <v>1039</v>
      </c>
      <c r="B39" s="8" t="n">
        <v>243.9</v>
      </c>
      <c r="D39" s="8" t="n">
        <v>243.9</v>
      </c>
    </row>
    <row r="40" spans="1:4">
      <c r="A40" s="4" t="s">
        <v>1040</v>
      </c>
      <c r="B40" s="8" t="n">
        <v>46.6</v>
      </c>
    </row>
    <row r="41" spans="1:4">
      <c r="A41" s="4" t="s">
        <v>1041</v>
      </c>
      <c r="B41" s="8" t="n">
        <v>106.9</v>
      </c>
    </row>
    <row r="42" spans="1:4">
      <c r="A42" s="4" t="s">
        <v>1042</v>
      </c>
      <c r="B42" s="7" t="n">
        <v>75.5</v>
      </c>
      <c r="D42" s="8" t="n">
        <v>75.5</v>
      </c>
    </row>
    <row r="43" spans="1:4">
      <c r="A43" s="4" t="s">
        <v>1002</v>
      </c>
      <c r="B43" s="4" t="s">
        <v>1043</v>
      </c>
    </row>
    <row r="44" spans="1:4">
      <c r="A44" s="3" t="s">
        <v>1021</v>
      </c>
    </row>
    <row r="45" spans="1:4">
      <c r="A45" s="4" t="s">
        <v>1028</v>
      </c>
      <c r="B45" s="9" t="n">
        <v>53.51</v>
      </c>
    </row>
    <row r="46" spans="1:4">
      <c r="A46" s="4" t="s">
        <v>683</v>
      </c>
      <c r="B46" s="6" t="n">
        <v>1673261</v>
      </c>
    </row>
    <row r="47" spans="1:4">
      <c r="A47" s="4" t="s">
        <v>1040</v>
      </c>
      <c r="B47" s="7" t="n">
        <v>46.6</v>
      </c>
    </row>
    <row r="48" spans="1:4">
      <c r="A48" s="4" t="s">
        <v>1013</v>
      </c>
      <c r="B48" s="4" t="s">
        <v>472</v>
      </c>
    </row>
    <row r="49" spans="1:4">
      <c r="A49" s="4" t="s">
        <v>1042</v>
      </c>
      <c r="B49" s="7" t="n">
        <v>75.5</v>
      </c>
      <c r="D49" s="7" t="n">
        <v>75.5</v>
      </c>
    </row>
    <row r="50" spans="1:4">
      <c r="A50" s="4" t="s">
        <v>1002</v>
      </c>
      <c r="B50" s="4" t="s">
        <v>1043</v>
      </c>
    </row>
    <row r="51" spans="1:4">
      <c r="A51" s="4" t="s">
        <v>1044</v>
      </c>
    </row>
    <row r="52" spans="1:4">
      <c r="A52" s="3" t="s">
        <v>1019</v>
      </c>
    </row>
    <row r="53" spans="1:4">
      <c r="A53" s="4" t="s">
        <v>1045</v>
      </c>
      <c r="B53" s="4" t="s">
        <v>825</v>
      </c>
    </row>
    <row r="54" spans="1:4">
      <c r="A54" s="4" t="s">
        <v>1013</v>
      </c>
      <c r="B54" s="4" t="s">
        <v>472</v>
      </c>
    </row>
    <row r="55" spans="1:4">
      <c r="A55" s="3" t="s">
        <v>1021</v>
      </c>
    </row>
    <row r="56" spans="1:4">
      <c r="A56" s="4" t="s">
        <v>1013</v>
      </c>
      <c r="B56" s="4" t="s">
        <v>472</v>
      </c>
    </row>
    <row r="57" spans="1:4">
      <c r="A57" s="4" t="s">
        <v>1046</v>
      </c>
    </row>
    <row r="58" spans="1:4">
      <c r="A58" s="3" t="s">
        <v>1019</v>
      </c>
    </row>
    <row r="59" spans="1:4">
      <c r="A59" s="4" t="s">
        <v>1047</v>
      </c>
      <c r="B59" s="4" t="s">
        <v>813</v>
      </c>
    </row>
    <row r="60" spans="1:4">
      <c r="A60" s="4" t="s">
        <v>1048</v>
      </c>
    </row>
    <row r="61" spans="1:4">
      <c r="A61" s="3" t="s">
        <v>1019</v>
      </c>
    </row>
    <row r="62" spans="1:4">
      <c r="A62" s="4" t="s">
        <v>1047</v>
      </c>
      <c r="B62" s="4" t="s">
        <v>10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5</v>
      </c>
      <c r="D2" s="2" t="s">
        <v>107</v>
      </c>
    </row>
    <row r="3" spans="1:4">
      <c r="A3" s="3" t="s">
        <v>1051</v>
      </c>
    </row>
    <row r="4" spans="1:4">
      <c r="A4" s="4" t="s">
        <v>1052</v>
      </c>
      <c r="B4" s="7" t="n">
        <v>58.1</v>
      </c>
      <c r="C4" s="7" t="n">
        <v>61.4</v>
      </c>
      <c r="D4" s="7" t="n">
        <v>4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5</v>
      </c>
      <c r="D2" s="2" t="s">
        <v>107</v>
      </c>
    </row>
    <row r="3" spans="1:4">
      <c r="A3" s="3" t="s">
        <v>420</v>
      </c>
    </row>
    <row r="4" spans="1:4">
      <c r="A4" s="4" t="s">
        <v>688</v>
      </c>
      <c r="B4" s="5" t="n">
        <v>-46600000</v>
      </c>
      <c r="C4" s="5" t="n">
        <v>-10700000</v>
      </c>
    </row>
    <row r="5" spans="1:4">
      <c r="A5" s="4" t="s">
        <v>461</v>
      </c>
      <c r="B5" s="6" t="n">
        <v>0</v>
      </c>
      <c r="C5" s="6" t="n">
        <v>0</v>
      </c>
      <c r="D5" s="5" t="n">
        <v>-100000</v>
      </c>
    </row>
    <row r="6" spans="1:4">
      <c r="A6" s="4" t="s">
        <v>460</v>
      </c>
      <c r="B6" s="6" t="n">
        <v>0</v>
      </c>
      <c r="C6" s="6" t="n">
        <v>0</v>
      </c>
      <c r="D6" s="6" t="n">
        <v>0</v>
      </c>
    </row>
    <row r="7" spans="1:4">
      <c r="A7" s="4" t="s">
        <v>1054</v>
      </c>
    </row>
    <row r="8" spans="1:4">
      <c r="A8" s="3" t="s">
        <v>420</v>
      </c>
    </row>
    <row r="9" spans="1:4">
      <c r="A9" s="4" t="s">
        <v>1055</v>
      </c>
      <c r="B9" s="6" t="n">
        <v>2900000</v>
      </c>
    </row>
    <row r="10" spans="1:4">
      <c r="A10" s="4" t="s">
        <v>206</v>
      </c>
      <c r="B10" s="6" t="n">
        <v>2900000</v>
      </c>
    </row>
    <row r="11" spans="1:4">
      <c r="A11" s="4" t="s">
        <v>688</v>
      </c>
      <c r="B11" s="6" t="n">
        <v>-46600000</v>
      </c>
    </row>
    <row r="12" spans="1:4">
      <c r="A12" s="4" t="s">
        <v>1056</v>
      </c>
      <c r="B12" s="6" t="n">
        <v>-7200000</v>
      </c>
    </row>
    <row r="13" spans="1:4">
      <c r="A13" s="4" t="s">
        <v>206</v>
      </c>
      <c r="B13" s="6" t="n">
        <v>-53800000</v>
      </c>
    </row>
    <row r="14" spans="1:4">
      <c r="A14" s="4" t="s">
        <v>1057</v>
      </c>
    </row>
    <row r="15" spans="1:4">
      <c r="A15" s="3" t="s">
        <v>420</v>
      </c>
    </row>
    <row r="16" spans="1:4">
      <c r="A16" s="4" t="s">
        <v>1055</v>
      </c>
      <c r="B16" s="6" t="n">
        <v>0</v>
      </c>
    </row>
    <row r="17" spans="1:4">
      <c r="A17" s="4" t="s">
        <v>206</v>
      </c>
      <c r="B17" s="6" t="n">
        <v>0</v>
      </c>
    </row>
    <row r="18" spans="1:4">
      <c r="A18" s="4" t="s">
        <v>688</v>
      </c>
      <c r="B18" s="6" t="n">
        <v>0</v>
      </c>
    </row>
    <row r="19" spans="1:4">
      <c r="A19" s="4" t="s">
        <v>1056</v>
      </c>
      <c r="B19" s="6" t="n">
        <v>0</v>
      </c>
    </row>
    <row r="20" spans="1:4">
      <c r="A20" s="4" t="s">
        <v>206</v>
      </c>
      <c r="B20" s="6" t="n">
        <v>0</v>
      </c>
    </row>
    <row r="21" spans="1:4">
      <c r="A21" s="4" t="s">
        <v>1058</v>
      </c>
    </row>
    <row r="22" spans="1:4">
      <c r="A22" s="3" t="s">
        <v>420</v>
      </c>
    </row>
    <row r="23" spans="1:4">
      <c r="A23" s="4" t="s">
        <v>460</v>
      </c>
      <c r="B23" s="6" t="n">
        <v>0</v>
      </c>
    </row>
    <row r="24" spans="1:4">
      <c r="A24" s="4" t="s">
        <v>1059</v>
      </c>
    </row>
    <row r="25" spans="1:4">
      <c r="A25" s="3" t="s">
        <v>420</v>
      </c>
    </row>
    <row r="26" spans="1:4">
      <c r="A26" s="4" t="s">
        <v>1055</v>
      </c>
      <c r="B26" s="6" t="n">
        <v>2900000</v>
      </c>
    </row>
    <row r="27" spans="1:4">
      <c r="A27" s="4" t="s">
        <v>206</v>
      </c>
      <c r="B27" s="6" t="n">
        <v>2900000</v>
      </c>
    </row>
    <row r="28" spans="1:4">
      <c r="A28" s="4" t="s">
        <v>688</v>
      </c>
      <c r="B28" s="6" t="n">
        <v>-46600000</v>
      </c>
    </row>
    <row r="29" spans="1:4">
      <c r="A29" s="4" t="s">
        <v>1056</v>
      </c>
      <c r="B29" s="6" t="n">
        <v>0</v>
      </c>
    </row>
    <row r="30" spans="1:4">
      <c r="A30" s="4" t="s">
        <v>206</v>
      </c>
      <c r="B30" s="6" t="n">
        <v>-46600000</v>
      </c>
    </row>
    <row r="31" spans="1:4">
      <c r="A31" s="4" t="s">
        <v>1060</v>
      </c>
    </row>
    <row r="32" spans="1:4">
      <c r="A32" s="3" t="s">
        <v>420</v>
      </c>
    </row>
    <row r="33" spans="1:4">
      <c r="A33" s="4" t="s">
        <v>1061</v>
      </c>
      <c r="B33" s="6" t="n">
        <v>8500000</v>
      </c>
    </row>
    <row r="34" spans="1:4">
      <c r="A34" s="4" t="s">
        <v>1062</v>
      </c>
      <c r="B34" s="6" t="n">
        <v>1200000</v>
      </c>
      <c r="C34" s="5" t="n">
        <v>400000</v>
      </c>
      <c r="D34" s="5" t="n">
        <v>-300000</v>
      </c>
    </row>
    <row r="35" spans="1:4">
      <c r="A35" s="4" t="s">
        <v>1063</v>
      </c>
    </row>
    <row r="36" spans="1:4">
      <c r="A36" s="3" t="s">
        <v>420</v>
      </c>
    </row>
    <row r="37" spans="1:4">
      <c r="A37" s="4" t="s">
        <v>1055</v>
      </c>
      <c r="B37" s="6" t="n">
        <v>0</v>
      </c>
    </row>
    <row r="38" spans="1:4">
      <c r="A38" s="4" t="s">
        <v>206</v>
      </c>
      <c r="B38" s="6" t="n">
        <v>0</v>
      </c>
    </row>
    <row r="39" spans="1:4">
      <c r="A39" s="4" t="s">
        <v>688</v>
      </c>
      <c r="B39" s="6" t="n">
        <v>0</v>
      </c>
    </row>
    <row r="40" spans="1:4">
      <c r="A40" s="4" t="s">
        <v>1056</v>
      </c>
      <c r="B40" s="6" t="n">
        <v>-7200000</v>
      </c>
    </row>
    <row r="41" spans="1:4">
      <c r="A41" s="4" t="s">
        <v>206</v>
      </c>
      <c r="B41" s="5" t="n">
        <v>-7200000</v>
      </c>
    </row>
    <row r="42" spans="1:4">
      <c r="A42" s="4" t="s">
        <v>477</v>
      </c>
    </row>
    <row r="43" spans="1:4">
      <c r="A43" s="3" t="s">
        <v>1064</v>
      </c>
    </row>
    <row r="44" spans="1:4">
      <c r="A44" s="4" t="s">
        <v>1065</v>
      </c>
      <c r="B44" s="4" t="s">
        <v>1066</v>
      </c>
    </row>
    <row r="45" spans="1:4">
      <c r="A45" s="4" t="s">
        <v>470</v>
      </c>
    </row>
    <row r="46" spans="1:4">
      <c r="A46" s="3" t="s">
        <v>1064</v>
      </c>
    </row>
    <row r="47" spans="1:4">
      <c r="A47" s="4" t="s">
        <v>1065</v>
      </c>
      <c r="B47" s="4" t="s">
        <v>10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1068</v>
      </c>
      <c r="B1" s="2" t="s">
        <v>490</v>
      </c>
      <c r="J1" s="2" t="s">
        <v>1</v>
      </c>
    </row>
    <row r="2" spans="1:12">
      <c r="B2" s="2" t="s">
        <v>599</v>
      </c>
      <c r="C2" s="2" t="s">
        <v>1069</v>
      </c>
      <c r="D2" s="2" t="s">
        <v>1070</v>
      </c>
      <c r="E2" s="2" t="s">
        <v>1071</v>
      </c>
      <c r="F2" s="2" t="s">
        <v>450</v>
      </c>
      <c r="G2" s="2" t="s">
        <v>1072</v>
      </c>
      <c r="H2" s="2" t="s">
        <v>1073</v>
      </c>
      <c r="I2" s="2" t="s">
        <v>1074</v>
      </c>
      <c r="J2" s="2" t="s">
        <v>1075</v>
      </c>
      <c r="K2" s="2" t="s">
        <v>450</v>
      </c>
      <c r="L2" s="2" t="s">
        <v>451</v>
      </c>
    </row>
    <row r="3" spans="1:12">
      <c r="A3" s="3" t="s">
        <v>1076</v>
      </c>
    </row>
    <row r="4" spans="1:12">
      <c r="A4" s="4" t="s">
        <v>109</v>
      </c>
      <c r="B4" s="7" t="n">
        <v>685.6</v>
      </c>
      <c r="C4" s="7" t="n">
        <v>689.3</v>
      </c>
      <c r="D4" s="7" t="n">
        <v>661.9</v>
      </c>
      <c r="E4" s="7" t="n">
        <v>619.3</v>
      </c>
      <c r="F4" s="7" t="n">
        <v>613.1</v>
      </c>
      <c r="G4" s="7" t="n">
        <v>603.6</v>
      </c>
      <c r="H4" s="7" t="n">
        <v>563.1</v>
      </c>
      <c r="I4" s="7" t="n">
        <v>537.4</v>
      </c>
      <c r="J4" s="7" t="n">
        <v>2656.1</v>
      </c>
      <c r="K4" s="7" t="n">
        <v>2317.2</v>
      </c>
      <c r="L4" s="7" t="n">
        <v>1933.8</v>
      </c>
    </row>
    <row r="5" spans="1:12">
      <c r="A5" s="4" t="s">
        <v>1077</v>
      </c>
      <c r="J5" s="6" t="n">
        <v>3</v>
      </c>
    </row>
    <row r="6" spans="1:12">
      <c r="A6" s="4" t="s">
        <v>1078</v>
      </c>
      <c r="J6" s="6" t="n">
        <v>1</v>
      </c>
    </row>
    <row r="7" spans="1:12">
      <c r="A7" s="4" t="s">
        <v>161</v>
      </c>
      <c r="B7" s="7" t="n">
        <v>82.90000000000001</v>
      </c>
      <c r="C7" s="7" t="n">
        <v>91.7</v>
      </c>
      <c r="D7" s="7" t="n">
        <v>101.5</v>
      </c>
      <c r="E7" s="7" t="n">
        <v>70.90000000000001</v>
      </c>
      <c r="F7" s="7" t="n">
        <v>102.1</v>
      </c>
      <c r="G7" s="7" t="n">
        <v>46.3</v>
      </c>
      <c r="H7" s="5" t="n">
        <v>55</v>
      </c>
      <c r="I7" s="7" t="n">
        <v>73.09999999999999</v>
      </c>
      <c r="J7" s="7" t="n">
        <v>346.9</v>
      </c>
      <c r="K7" s="8" t="n">
        <v>276.6</v>
      </c>
      <c r="L7" s="8" t="n">
        <v>441.2</v>
      </c>
    </row>
    <row r="8" spans="1:12">
      <c r="A8" s="4" t="s">
        <v>1079</v>
      </c>
      <c r="J8" s="8" t="n">
        <v>1058.9</v>
      </c>
      <c r="K8" s="8" t="n">
        <v>916.9</v>
      </c>
      <c r="L8" s="8" t="n">
        <v>748.1</v>
      </c>
    </row>
    <row r="9" spans="1:12">
      <c r="A9" s="4" t="s">
        <v>1080</v>
      </c>
    </row>
    <row r="10" spans="1:12">
      <c r="A10" s="3" t="s">
        <v>1076</v>
      </c>
    </row>
    <row r="11" spans="1:12">
      <c r="A11" s="4" t="s">
        <v>109</v>
      </c>
      <c r="J11" s="8" t="n">
        <v>1609.6</v>
      </c>
      <c r="K11" s="8" t="n">
        <v>1444.7</v>
      </c>
      <c r="L11" s="8" t="n">
        <v>1204.1</v>
      </c>
    </row>
    <row r="12" spans="1:12">
      <c r="A12" s="4" t="s">
        <v>1079</v>
      </c>
      <c r="J12" s="8" t="n">
        <v>664.2</v>
      </c>
      <c r="K12" s="8" t="n">
        <v>576.1</v>
      </c>
      <c r="L12" s="8" t="n">
        <v>492.3</v>
      </c>
    </row>
    <row r="13" spans="1:12">
      <c r="A13" s="4" t="s">
        <v>607</v>
      </c>
    </row>
    <row r="14" spans="1:12">
      <c r="A14" s="3" t="s">
        <v>1076</v>
      </c>
    </row>
    <row r="15" spans="1:12">
      <c r="A15" s="4" t="s">
        <v>109</v>
      </c>
      <c r="J15" s="8" t="n">
        <v>623.5</v>
      </c>
      <c r="K15" s="8" t="n">
        <v>472.4</v>
      </c>
      <c r="L15" s="8" t="n">
        <v>361.9</v>
      </c>
    </row>
    <row r="16" spans="1:12">
      <c r="A16" s="4" t="s">
        <v>1079</v>
      </c>
      <c r="J16" s="8" t="n">
        <v>258.1</v>
      </c>
      <c r="K16" s="6" t="n">
        <v>193</v>
      </c>
      <c r="L16" s="6" t="n">
        <v>135</v>
      </c>
    </row>
    <row r="17" spans="1:12">
      <c r="A17" s="4" t="s">
        <v>608</v>
      </c>
    </row>
    <row r="18" spans="1:12">
      <c r="A18" s="3" t="s">
        <v>1076</v>
      </c>
    </row>
    <row r="19" spans="1:12">
      <c r="A19" s="4" t="s">
        <v>109</v>
      </c>
      <c r="J19" s="8" t="n">
        <v>497.8</v>
      </c>
      <c r="K19" s="8" t="n">
        <v>475.8</v>
      </c>
      <c r="L19" s="8" t="n">
        <v>432.1</v>
      </c>
    </row>
    <row r="20" spans="1:12">
      <c r="A20" s="4" t="s">
        <v>1079</v>
      </c>
      <c r="J20" s="8" t="n">
        <v>248.4</v>
      </c>
      <c r="K20" s="8" t="n">
        <v>237.6</v>
      </c>
      <c r="L20" s="6" t="n">
        <v>211</v>
      </c>
    </row>
    <row r="21" spans="1:12">
      <c r="A21" s="4" t="s">
        <v>1081</v>
      </c>
    </row>
    <row r="22" spans="1:12">
      <c r="A22" s="3" t="s">
        <v>1076</v>
      </c>
    </row>
    <row r="23" spans="1:12">
      <c r="A23" s="4" t="s">
        <v>109</v>
      </c>
      <c r="J23" s="8" t="n">
        <v>2730.9</v>
      </c>
      <c r="K23" s="8" t="n">
        <v>2392.9</v>
      </c>
      <c r="L23" s="8" t="n">
        <v>1998.1</v>
      </c>
    </row>
    <row r="24" spans="1:12">
      <c r="A24" s="4" t="s">
        <v>1082</v>
      </c>
    </row>
    <row r="25" spans="1:12">
      <c r="A25" s="3" t="s">
        <v>1076</v>
      </c>
    </row>
    <row r="26" spans="1:12">
      <c r="A26" s="4" t="s">
        <v>1079</v>
      </c>
      <c r="J26" s="8" t="n">
        <v>-111.8</v>
      </c>
      <c r="K26" s="8" t="n">
        <v>-89.8</v>
      </c>
      <c r="L26" s="8" t="n">
        <v>-90.2</v>
      </c>
    </row>
    <row r="27" spans="1:12">
      <c r="A27" s="4" t="s">
        <v>1083</v>
      </c>
    </row>
    <row r="28" spans="1:12">
      <c r="A28" s="3" t="s">
        <v>1076</v>
      </c>
    </row>
    <row r="29" spans="1:12">
      <c r="A29" s="4" t="s">
        <v>109</v>
      </c>
      <c r="J29" s="8" t="n">
        <v>-74.8</v>
      </c>
      <c r="K29" s="8" t="n">
        <v>-75.7</v>
      </c>
      <c r="L29" s="8" t="n">
        <v>-64.2</v>
      </c>
    </row>
    <row r="30" spans="1:12">
      <c r="A30" s="4" t="s">
        <v>1084</v>
      </c>
    </row>
    <row r="31" spans="1:12">
      <c r="A31" s="3" t="s">
        <v>1076</v>
      </c>
    </row>
    <row r="32" spans="1:12">
      <c r="A32" s="4" t="s">
        <v>109</v>
      </c>
      <c r="J32" s="8" t="n">
        <v>-68.7</v>
      </c>
      <c r="K32" s="6" t="n">
        <v>-70</v>
      </c>
      <c r="L32" s="8" t="n">
        <v>-59.3</v>
      </c>
    </row>
    <row r="33" spans="1:12">
      <c r="A33" s="4" t="s">
        <v>1085</v>
      </c>
    </row>
    <row r="34" spans="1:12">
      <c r="A34" s="3" t="s">
        <v>1076</v>
      </c>
    </row>
    <row r="35" spans="1:12">
      <c r="A35" s="4" t="s">
        <v>109</v>
      </c>
      <c r="J35" s="8" t="n">
        <v>-5.1</v>
      </c>
      <c r="K35" s="8" t="n">
        <v>-5.1</v>
      </c>
      <c r="L35" s="8" t="n">
        <v>-4.8</v>
      </c>
    </row>
    <row r="36" spans="1:12">
      <c r="A36" s="4" t="s">
        <v>1086</v>
      </c>
    </row>
    <row r="37" spans="1:12">
      <c r="A37" s="3" t="s">
        <v>1076</v>
      </c>
    </row>
    <row r="38" spans="1:12">
      <c r="A38" s="4" t="s">
        <v>109</v>
      </c>
      <c r="J38" s="6" t="n">
        <v>-1</v>
      </c>
      <c r="K38" s="8" t="n">
        <v>-0.7</v>
      </c>
      <c r="L38" s="8" t="n">
        <v>-0.2</v>
      </c>
    </row>
    <row r="39" spans="1:12">
      <c r="A39" s="4" t="s">
        <v>1087</v>
      </c>
    </row>
    <row r="40" spans="1:12">
      <c r="A40" s="3" t="s">
        <v>1076</v>
      </c>
    </row>
    <row r="41" spans="1:12">
      <c r="A41" s="4" t="s">
        <v>109</v>
      </c>
      <c r="J41" s="8" t="n">
        <v>104.1</v>
      </c>
      <c r="K41" s="6" t="n">
        <v>96</v>
      </c>
      <c r="L41" s="8" t="n">
        <v>85.8</v>
      </c>
    </row>
    <row r="42" spans="1:12">
      <c r="A42" s="4" t="s">
        <v>1088</v>
      </c>
    </row>
    <row r="43" spans="1:12">
      <c r="A43" s="3" t="s">
        <v>1076</v>
      </c>
    </row>
    <row r="44" spans="1:12">
      <c r="A44" s="4" t="s">
        <v>109</v>
      </c>
      <c r="J44" s="8" t="n">
        <v>59.1</v>
      </c>
      <c r="K44" s="8" t="n">
        <v>56.7</v>
      </c>
      <c r="L44" s="8" t="n">
        <v>51.9</v>
      </c>
    </row>
    <row r="45" spans="1:12">
      <c r="A45" s="4" t="s">
        <v>1089</v>
      </c>
    </row>
    <row r="46" spans="1:12">
      <c r="A46" s="3" t="s">
        <v>1076</v>
      </c>
    </row>
    <row r="47" spans="1:12">
      <c r="A47" s="4" t="s">
        <v>109</v>
      </c>
      <c r="J47" s="8" t="n">
        <v>186.7</v>
      </c>
      <c r="K47" s="8" t="n">
        <v>71.3</v>
      </c>
      <c r="L47" s="6" t="n">
        <v>0</v>
      </c>
    </row>
    <row r="48" spans="1:12">
      <c r="A48" s="4" t="s">
        <v>1090</v>
      </c>
    </row>
    <row r="49" spans="1:12">
      <c r="A49" s="3" t="s">
        <v>1076</v>
      </c>
    </row>
    <row r="50" spans="1:12">
      <c r="A50" s="4" t="s">
        <v>109</v>
      </c>
      <c r="J50" s="8" t="n">
        <v>61.2</v>
      </c>
      <c r="K50" s="8" t="n">
        <v>64.2</v>
      </c>
      <c r="L50" s="8" t="n">
        <v>61.3</v>
      </c>
    </row>
    <row r="51" spans="1:12">
      <c r="A51" s="4" t="s">
        <v>1091</v>
      </c>
    </row>
    <row r="52" spans="1:12">
      <c r="A52" s="3" t="s">
        <v>1076</v>
      </c>
    </row>
    <row r="53" spans="1:12">
      <c r="A53" s="4" t="s">
        <v>109</v>
      </c>
      <c r="J53" s="8" t="n">
        <v>108.1</v>
      </c>
      <c r="K53" s="8" t="n">
        <v>81.8</v>
      </c>
      <c r="L53" s="8" t="n">
        <v>64.59999999999999</v>
      </c>
    </row>
    <row r="54" spans="1:12">
      <c r="A54" s="4" t="s">
        <v>1092</v>
      </c>
    </row>
    <row r="55" spans="1:12">
      <c r="A55" s="3" t="s">
        <v>1076</v>
      </c>
    </row>
    <row r="56" spans="1:12">
      <c r="A56" s="4" t="s">
        <v>109</v>
      </c>
      <c r="J56" s="8" t="n">
        <v>104.2</v>
      </c>
      <c r="K56" s="8" t="n">
        <v>102.3</v>
      </c>
      <c r="L56" s="8" t="n">
        <v>98.40000000000001</v>
      </c>
    </row>
    <row r="57" spans="1:12">
      <c r="A57" s="4" t="s">
        <v>1093</v>
      </c>
    </row>
    <row r="58" spans="1:12">
      <c r="A58" s="3" t="s">
        <v>1076</v>
      </c>
    </row>
    <row r="59" spans="1:12">
      <c r="A59" s="4" t="s">
        <v>109</v>
      </c>
      <c r="J59" s="5" t="n">
        <v>849</v>
      </c>
      <c r="K59" s="8" t="n">
        <v>765.1</v>
      </c>
      <c r="L59" s="6" t="n">
        <v>620</v>
      </c>
    </row>
    <row r="60" spans="1:12">
      <c r="A60" s="4" t="s">
        <v>1094</v>
      </c>
      <c r="J60" s="4" t="s">
        <v>1095</v>
      </c>
    </row>
    <row r="61" spans="1:12">
      <c r="A61" s="4" t="s">
        <v>1096</v>
      </c>
    </row>
    <row r="62" spans="1:12">
      <c r="A62" s="3" t="s">
        <v>1076</v>
      </c>
    </row>
    <row r="63" spans="1:12">
      <c r="A63" s="4" t="s">
        <v>109</v>
      </c>
      <c r="J63" s="7" t="n">
        <v>760.6</v>
      </c>
      <c r="K63" s="7" t="n">
        <v>679.6</v>
      </c>
      <c r="L63" s="7" t="n">
        <v>584.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097</v>
      </c>
      <c r="B1" s="2" t="s">
        <v>490</v>
      </c>
      <c r="K1" s="2" t="s">
        <v>1098</v>
      </c>
      <c r="L1" s="2" t="s">
        <v>1</v>
      </c>
    </row>
    <row r="2" spans="1:14">
      <c r="B2" s="2" t="s">
        <v>2</v>
      </c>
      <c r="C2" s="2" t="s">
        <v>830</v>
      </c>
      <c r="D2" s="2" t="s">
        <v>558</v>
      </c>
      <c r="E2" s="2" t="s">
        <v>831</v>
      </c>
      <c r="F2" s="2" t="s">
        <v>65</v>
      </c>
      <c r="G2" s="2" t="s">
        <v>832</v>
      </c>
      <c r="H2" s="2" t="s">
        <v>4</v>
      </c>
      <c r="I2" s="2" t="s">
        <v>833</v>
      </c>
      <c r="J2" s="2" t="s">
        <v>491</v>
      </c>
      <c r="K2" s="2" t="s">
        <v>832</v>
      </c>
      <c r="L2" s="2" t="s">
        <v>2</v>
      </c>
      <c r="M2" s="2" t="s">
        <v>65</v>
      </c>
      <c r="N2" s="2" t="s">
        <v>107</v>
      </c>
    </row>
    <row r="3" spans="1:14">
      <c r="A3" s="3" t="s">
        <v>1076</v>
      </c>
    </row>
    <row r="4" spans="1:14">
      <c r="A4" s="4" t="s">
        <v>662</v>
      </c>
      <c r="L4" s="7" t="n">
        <v>31.2</v>
      </c>
    </row>
    <row r="5" spans="1:14">
      <c r="A5" s="4" t="s">
        <v>161</v>
      </c>
      <c r="B5" s="7" t="n">
        <v>82.90000000000001</v>
      </c>
      <c r="C5" s="7" t="n">
        <v>91.7</v>
      </c>
      <c r="D5" s="7" t="n">
        <v>101.5</v>
      </c>
      <c r="E5" s="7" t="n">
        <v>70.90000000000001</v>
      </c>
      <c r="F5" s="7" t="n">
        <v>102.1</v>
      </c>
      <c r="G5" s="7" t="n">
        <v>46.3</v>
      </c>
      <c r="H5" s="5" t="n">
        <v>55</v>
      </c>
      <c r="I5" s="7" t="n">
        <v>73.09999999999999</v>
      </c>
      <c r="L5" s="8" t="n">
        <v>346.9</v>
      </c>
      <c r="M5" s="7" t="n">
        <v>276.6</v>
      </c>
      <c r="N5" s="7" t="n">
        <v>441.2</v>
      </c>
    </row>
    <row r="6" spans="1:14">
      <c r="A6" s="3" t="s">
        <v>427</v>
      </c>
    </row>
    <row r="7" spans="1:14">
      <c r="A7" s="4" t="s">
        <v>1099</v>
      </c>
      <c r="L7" s="8" t="n">
        <v>13.2</v>
      </c>
      <c r="M7" s="8" t="n">
        <v>9.9</v>
      </c>
      <c r="N7" s="8" t="n">
        <v>9.1</v>
      </c>
    </row>
    <row r="8" spans="1:14">
      <c r="A8" s="4" t="s">
        <v>127</v>
      </c>
      <c r="L8" s="8" t="n">
        <v>-4.6</v>
      </c>
      <c r="M8" s="8" t="n">
        <v>-1.5</v>
      </c>
      <c r="N8" s="6" t="n">
        <v>0</v>
      </c>
    </row>
    <row r="9" spans="1:14">
      <c r="A9" s="4" t="s">
        <v>126</v>
      </c>
      <c r="L9" s="8" t="n">
        <v>351.5</v>
      </c>
      <c r="M9" s="8" t="n">
        <v>278.1</v>
      </c>
      <c r="N9" s="8" t="n">
        <v>441.2</v>
      </c>
    </row>
    <row r="10" spans="1:14">
      <c r="A10" s="4" t="s">
        <v>844</v>
      </c>
      <c r="L10" s="8" t="n">
        <v>83.90000000000001</v>
      </c>
      <c r="M10" s="8" t="n">
        <v>54.5</v>
      </c>
      <c r="N10" s="8" t="n">
        <v>-79.09999999999999</v>
      </c>
    </row>
    <row r="11" spans="1:14">
      <c r="A11" s="4" t="s">
        <v>113</v>
      </c>
      <c r="L11" s="8" t="n">
        <v>362.1</v>
      </c>
      <c r="M11" s="8" t="n">
        <v>306.9</v>
      </c>
      <c r="N11" s="6" t="n">
        <v>238</v>
      </c>
    </row>
    <row r="12" spans="1:14">
      <c r="A12" s="4" t="s">
        <v>1100</v>
      </c>
      <c r="L12" s="8" t="n">
        <v>963.6</v>
      </c>
      <c r="M12" s="8" t="n">
        <v>771.5</v>
      </c>
      <c r="N12" s="8" t="n">
        <v>682.2</v>
      </c>
    </row>
    <row r="13" spans="1:14">
      <c r="A13" s="4" t="s">
        <v>1101</v>
      </c>
      <c r="L13" s="8" t="n">
        <v>5.9</v>
      </c>
      <c r="M13" s="8" t="n">
        <v>28.1</v>
      </c>
      <c r="N13" s="6" t="n">
        <v>0</v>
      </c>
    </row>
    <row r="14" spans="1:14">
      <c r="A14" s="4" t="s">
        <v>1102</v>
      </c>
      <c r="L14" s="8" t="n">
        <v>58.1</v>
      </c>
      <c r="M14" s="8" t="n">
        <v>61.4</v>
      </c>
      <c r="N14" s="8" t="n">
        <v>47.7</v>
      </c>
    </row>
    <row r="15" spans="1:14">
      <c r="A15" s="4" t="s">
        <v>1103</v>
      </c>
      <c r="L15" s="8" t="n">
        <v>1.7</v>
      </c>
      <c r="M15" s="8" t="n">
        <v>38.7</v>
      </c>
      <c r="N15" s="8" t="n">
        <v>8.5</v>
      </c>
    </row>
    <row r="16" spans="1:14">
      <c r="A16" s="4" t="s">
        <v>1104</v>
      </c>
      <c r="L16" s="8" t="n">
        <v>29.7</v>
      </c>
      <c r="M16" s="8" t="n">
        <v>17.2</v>
      </c>
      <c r="N16" s="8" t="n">
        <v>9.699999999999999</v>
      </c>
    </row>
    <row r="17" spans="1:14">
      <c r="A17" s="4" t="s">
        <v>1105</v>
      </c>
      <c r="L17" s="8" t="n">
        <v>95.40000000000001</v>
      </c>
      <c r="M17" s="8" t="n">
        <v>145.4</v>
      </c>
      <c r="N17" s="8" t="n">
        <v>65.90000000000001</v>
      </c>
    </row>
    <row r="18" spans="1:14">
      <c r="A18" s="4" t="s">
        <v>1079</v>
      </c>
      <c r="L18" s="8" t="n">
        <v>1058.9</v>
      </c>
      <c r="M18" s="8" t="n">
        <v>916.9</v>
      </c>
      <c r="N18" s="8" t="n">
        <v>748.1</v>
      </c>
    </row>
    <row r="19" spans="1:14">
      <c r="A19" s="4" t="s">
        <v>1106</v>
      </c>
      <c r="L19" s="8" t="n">
        <v>166.1</v>
      </c>
      <c r="M19" s="6" t="n">
        <v>132</v>
      </c>
      <c r="N19" s="8" t="n">
        <v>82.09999999999999</v>
      </c>
    </row>
    <row r="20" spans="1:14">
      <c r="A20" s="4" t="s">
        <v>1107</v>
      </c>
      <c r="L20" s="8" t="n">
        <v>83.90000000000001</v>
      </c>
      <c r="M20" s="8" t="n">
        <v>54.5</v>
      </c>
      <c r="N20" s="8" t="n">
        <v>-79.09999999999999</v>
      </c>
    </row>
    <row r="21" spans="1:14">
      <c r="A21" s="4" t="s">
        <v>1108</v>
      </c>
      <c r="L21" s="8" t="n">
        <v>362.1</v>
      </c>
      <c r="M21" s="8" t="n">
        <v>306.9</v>
      </c>
      <c r="N21" s="6" t="n">
        <v>238</v>
      </c>
    </row>
    <row r="22" spans="1:14">
      <c r="A22" s="4" t="s">
        <v>1109</v>
      </c>
      <c r="L22" s="8" t="n">
        <v>0.5</v>
      </c>
    </row>
    <row r="23" spans="1:14">
      <c r="A23" s="4" t="s">
        <v>1110</v>
      </c>
      <c r="M23" s="8" t="n">
        <v>2.3</v>
      </c>
      <c r="N23" s="8" t="n">
        <v>0.5</v>
      </c>
    </row>
    <row r="24" spans="1:14">
      <c r="A24" s="4" t="s">
        <v>664</v>
      </c>
      <c r="L24" s="6" t="n">
        <v>10</v>
      </c>
    </row>
    <row r="25" spans="1:14">
      <c r="A25" s="4" t="s">
        <v>494</v>
      </c>
      <c r="J25" s="7" t="n">
        <v>25.4</v>
      </c>
    </row>
    <row r="26" spans="1:14">
      <c r="A26" s="4" t="s">
        <v>112</v>
      </c>
      <c r="L26" s="8" t="n">
        <v>812.1</v>
      </c>
      <c r="M26" s="8" t="n">
        <v>707.7</v>
      </c>
      <c r="N26" s="8" t="n">
        <v>585.4</v>
      </c>
    </row>
    <row r="27" spans="1:14">
      <c r="A27" s="4" t="s">
        <v>1111</v>
      </c>
      <c r="L27" s="6" t="n">
        <v>13</v>
      </c>
      <c r="M27" s="6" t="n">
        <v>12</v>
      </c>
      <c r="N27" s="8" t="n">
        <v>10.5</v>
      </c>
    </row>
    <row r="28" spans="1:14">
      <c r="A28" s="4" t="s">
        <v>1112</v>
      </c>
      <c r="L28" s="6" t="n">
        <v>2</v>
      </c>
    </row>
    <row r="29" spans="1:14">
      <c r="A29" s="4" t="s">
        <v>1113</v>
      </c>
      <c r="K29" s="7" t="n">
        <v>1.6</v>
      </c>
      <c r="L29" s="6" t="n">
        <v>2</v>
      </c>
      <c r="N29" s="8" t="n">
        <v>1.4</v>
      </c>
    </row>
    <row r="30" spans="1:14">
      <c r="A30" s="4" t="s">
        <v>1114</v>
      </c>
      <c r="K30" s="8" t="n">
        <v>-3.8</v>
      </c>
      <c r="L30" s="8" t="n">
        <v>-0.1</v>
      </c>
      <c r="N30" s="8" t="n">
        <v>-2.2</v>
      </c>
    </row>
    <row r="31" spans="1:14">
      <c r="A31" s="4" t="s">
        <v>1115</v>
      </c>
      <c r="L31" s="8" t="n">
        <v>-0.7</v>
      </c>
      <c r="N31" s="8" t="n">
        <v>-1.3</v>
      </c>
    </row>
    <row r="32" spans="1:14">
      <c r="A32" s="4" t="s">
        <v>1116</v>
      </c>
      <c r="N32" s="8" t="n">
        <v>-0.6</v>
      </c>
    </row>
    <row r="33" spans="1:14">
      <c r="A33" s="4" t="s">
        <v>1117</v>
      </c>
      <c r="K33" s="8" t="n">
        <v>0.5</v>
      </c>
      <c r="N33" s="8" t="n">
        <v>1.7</v>
      </c>
    </row>
    <row r="34" spans="1:14">
      <c r="A34" s="4" t="s">
        <v>1118</v>
      </c>
      <c r="K34" s="7" t="n">
        <v>0.7</v>
      </c>
      <c r="N34" s="8" t="n">
        <v>0.3</v>
      </c>
    </row>
    <row r="35" spans="1:14">
      <c r="A35" s="4" t="s">
        <v>1080</v>
      </c>
    </row>
    <row r="36" spans="1:14">
      <c r="A36" s="3" t="s">
        <v>427</v>
      </c>
    </row>
    <row r="37" spans="1:14">
      <c r="A37" s="4" t="s">
        <v>1099</v>
      </c>
      <c r="L37" s="8" t="n">
        <v>2.6</v>
      </c>
      <c r="M37" s="8" t="n">
        <v>2.6</v>
      </c>
      <c r="N37" s="6" t="n">
        <v>2</v>
      </c>
    </row>
    <row r="38" spans="1:14">
      <c r="A38" s="4" t="s">
        <v>113</v>
      </c>
      <c r="L38" s="6" t="n">
        <v>225</v>
      </c>
      <c r="M38" s="8" t="n">
        <v>191.2</v>
      </c>
      <c r="N38" s="8" t="n">
        <v>160.6</v>
      </c>
    </row>
    <row r="39" spans="1:14">
      <c r="A39" s="4" t="s">
        <v>1079</v>
      </c>
      <c r="L39" s="8" t="n">
        <v>664.2</v>
      </c>
      <c r="M39" s="8" t="n">
        <v>576.1</v>
      </c>
      <c r="N39" s="8" t="n">
        <v>492.3</v>
      </c>
    </row>
    <row r="40" spans="1:14">
      <c r="A40" s="4" t="s">
        <v>607</v>
      </c>
    </row>
    <row r="41" spans="1:14">
      <c r="A41" s="3" t="s">
        <v>427</v>
      </c>
    </row>
    <row r="42" spans="1:14">
      <c r="A42" s="4" t="s">
        <v>1099</v>
      </c>
      <c r="L42" s="8" t="n">
        <v>10.6</v>
      </c>
      <c r="M42" s="8" t="n">
        <v>7.3</v>
      </c>
      <c r="N42" s="8" t="n">
        <v>7.1</v>
      </c>
    </row>
    <row r="43" spans="1:14">
      <c r="A43" s="4" t="s">
        <v>113</v>
      </c>
      <c r="L43" s="8" t="n">
        <v>118.6</v>
      </c>
      <c r="M43" s="8" t="n">
        <v>98.40000000000001</v>
      </c>
      <c r="N43" s="8" t="n">
        <v>61.5</v>
      </c>
    </row>
    <row r="44" spans="1:14">
      <c r="A44" s="4" t="s">
        <v>1079</v>
      </c>
      <c r="L44" s="8" t="n">
        <v>258.1</v>
      </c>
      <c r="M44" s="6" t="n">
        <v>193</v>
      </c>
      <c r="N44" s="6" t="n">
        <v>135</v>
      </c>
    </row>
    <row r="45" spans="1:14">
      <c r="A45" s="4" t="s">
        <v>546</v>
      </c>
    </row>
    <row r="46" spans="1:14">
      <c r="A46" s="3" t="s">
        <v>427</v>
      </c>
    </row>
    <row r="47" spans="1:14">
      <c r="A47" s="4" t="s">
        <v>494</v>
      </c>
      <c r="L47" s="8" t="n">
        <v>2.6</v>
      </c>
      <c r="M47" s="8" t="n">
        <v>29.3</v>
      </c>
      <c r="N47" s="8" t="n">
        <v>8.300000000000001</v>
      </c>
    </row>
    <row r="48" spans="1:14">
      <c r="A48" s="4" t="s">
        <v>547</v>
      </c>
    </row>
    <row r="49" spans="1:14">
      <c r="A49" s="3" t="s">
        <v>427</v>
      </c>
    </row>
    <row r="50" spans="1:14">
      <c r="A50" s="4" t="s">
        <v>1119</v>
      </c>
      <c r="L50" s="8" t="n">
        <v>15.8</v>
      </c>
      <c r="M50" s="8" t="n">
        <v>6.8</v>
      </c>
    </row>
    <row r="51" spans="1:14">
      <c r="A51" s="4" t="s">
        <v>494</v>
      </c>
      <c r="M51" s="8" t="n">
        <v>19.4</v>
      </c>
      <c r="N51" s="8" t="n">
        <v>0.5</v>
      </c>
    </row>
    <row r="52" spans="1:14">
      <c r="A52" s="4" t="s">
        <v>1120</v>
      </c>
    </row>
    <row r="53" spans="1:14">
      <c r="A53" s="3" t="s">
        <v>427</v>
      </c>
    </row>
    <row r="54" spans="1:14">
      <c r="A54" s="4" t="s">
        <v>1121</v>
      </c>
      <c r="L54" s="8" t="n">
        <v>3.7</v>
      </c>
    </row>
    <row r="55" spans="1:14">
      <c r="A55" s="4" t="s">
        <v>1122</v>
      </c>
    </row>
    <row r="56" spans="1:14">
      <c r="A56" s="3" t="s">
        <v>427</v>
      </c>
    </row>
    <row r="57" spans="1:14">
      <c r="A57" s="4" t="s">
        <v>1062</v>
      </c>
      <c r="L57" s="8" t="n">
        <v>1.2</v>
      </c>
      <c r="M57" s="8" t="n">
        <v>0.4</v>
      </c>
      <c r="N57" s="8" t="n">
        <v>-0.3</v>
      </c>
    </row>
    <row r="58" spans="1:14">
      <c r="A58" s="4" t="s">
        <v>1123</v>
      </c>
    </row>
    <row r="59" spans="1:14">
      <c r="A59" s="3" t="s">
        <v>427</v>
      </c>
    </row>
    <row r="60" spans="1:14">
      <c r="A60" s="4" t="s">
        <v>1124</v>
      </c>
      <c r="L60" s="8" t="n">
        <v>-0.1</v>
      </c>
      <c r="M60" s="7" t="n">
        <v>-0.1</v>
      </c>
      <c r="N60" s="7" t="n">
        <v>-0.1</v>
      </c>
    </row>
    <row r="61" spans="1:14">
      <c r="A61" s="4" t="s">
        <v>1125</v>
      </c>
    </row>
    <row r="62" spans="1:14">
      <c r="A62" s="3" t="s">
        <v>427</v>
      </c>
    </row>
    <row r="63" spans="1:14">
      <c r="A63" s="4" t="s">
        <v>112</v>
      </c>
      <c r="L63" s="8" t="n">
        <v>20.8</v>
      </c>
    </row>
    <row r="64" spans="1:14">
      <c r="A64" s="4" t="s">
        <v>1126</v>
      </c>
      <c r="L64" s="6" t="n">
        <v>3</v>
      </c>
    </row>
    <row r="65" spans="1:14">
      <c r="A65" s="4" t="s">
        <v>1127</v>
      </c>
    </row>
    <row r="66" spans="1:14">
      <c r="A66" s="3" t="s">
        <v>427</v>
      </c>
    </row>
    <row r="67" spans="1:14">
      <c r="A67" s="4" t="s">
        <v>1128</v>
      </c>
      <c r="C67" s="7" t="n">
        <v>7.1</v>
      </c>
      <c r="L67" s="7" t="n">
        <v>7.3</v>
      </c>
    </row>
  </sheetData>
  <mergeCells count="3">
    <mergeCell ref="A1:A2"/>
    <mergeCell ref="B1:J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29</v>
      </c>
      <c r="B1" s="2" t="s">
        <v>2</v>
      </c>
      <c r="C1" s="2" t="s">
        <v>65</v>
      </c>
    </row>
    <row r="2" spans="1:3">
      <c r="A2" s="3" t="s">
        <v>1130</v>
      </c>
    </row>
    <row r="3" spans="1:3">
      <c r="A3" s="4" t="s">
        <v>496</v>
      </c>
      <c r="B3" s="7" t="n">
        <v>7113.2</v>
      </c>
      <c r="C3" s="7" t="n">
        <v>7039.8</v>
      </c>
    </row>
    <row r="4" spans="1:3">
      <c r="A4" s="4" t="s">
        <v>1080</v>
      </c>
    </row>
    <row r="5" spans="1:3">
      <c r="A5" s="3" t="s">
        <v>1130</v>
      </c>
    </row>
    <row r="6" spans="1:3">
      <c r="A6" s="4" t="s">
        <v>496</v>
      </c>
      <c r="B6" s="8" t="n">
        <v>3520.9</v>
      </c>
      <c r="C6" s="8" t="n">
        <v>3541.2</v>
      </c>
    </row>
    <row r="7" spans="1:3">
      <c r="A7" s="4" t="s">
        <v>607</v>
      </c>
    </row>
    <row r="8" spans="1:3">
      <c r="A8" s="3" t="s">
        <v>1130</v>
      </c>
    </row>
    <row r="9" spans="1:3">
      <c r="A9" s="4" t="s">
        <v>496</v>
      </c>
      <c r="B9" s="8" t="n">
        <v>3025.4</v>
      </c>
      <c r="C9" s="8" t="n">
        <v>2991.4</v>
      </c>
    </row>
    <row r="10" spans="1:3">
      <c r="A10" s="4" t="s">
        <v>608</v>
      </c>
    </row>
    <row r="11" spans="1:3">
      <c r="A11" s="3" t="s">
        <v>1130</v>
      </c>
    </row>
    <row r="12" spans="1:3">
      <c r="A12" s="4" t="s">
        <v>496</v>
      </c>
      <c r="B12" s="8" t="n">
        <v>465.5</v>
      </c>
      <c r="C12" s="8" t="n">
        <v>466.9</v>
      </c>
    </row>
    <row r="13" spans="1:3">
      <c r="A13" s="4" t="s">
        <v>1131</v>
      </c>
    </row>
    <row r="14" spans="1:3">
      <c r="A14" s="3" t="s">
        <v>1130</v>
      </c>
    </row>
    <row r="15" spans="1:3">
      <c r="A15" s="4" t="s">
        <v>496</v>
      </c>
      <c r="B15" s="7" t="n">
        <v>101.4</v>
      </c>
      <c r="C15" s="7" t="n">
        <v>4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2</v>
      </c>
      <c r="B1" s="2" t="s">
        <v>1</v>
      </c>
    </row>
    <row r="2" spans="1:4">
      <c r="B2" s="2" t="s">
        <v>2</v>
      </c>
      <c r="C2" s="2" t="s">
        <v>65</v>
      </c>
      <c r="D2" s="2" t="s">
        <v>107</v>
      </c>
    </row>
    <row r="3" spans="1:4">
      <c r="A3" s="3" t="s">
        <v>431</v>
      </c>
    </row>
    <row r="4" spans="1:4">
      <c r="A4" s="4" t="s">
        <v>1133</v>
      </c>
      <c r="B4" s="7" t="n">
        <v>198.5</v>
      </c>
      <c r="C4" s="7" t="n">
        <v>180.1</v>
      </c>
      <c r="D4" s="7" t="n">
        <v>135.3</v>
      </c>
    </row>
    <row r="5" spans="1:4">
      <c r="A5" s="4" t="s">
        <v>1080</v>
      </c>
    </row>
    <row r="6" spans="1:4">
      <c r="A6" s="3" t="s">
        <v>431</v>
      </c>
    </row>
    <row r="7" spans="1:4">
      <c r="A7" s="4" t="s">
        <v>1133</v>
      </c>
      <c r="B7" s="8" t="n">
        <v>122.1</v>
      </c>
      <c r="C7" s="8" t="n">
        <v>122.7</v>
      </c>
      <c r="D7" s="8" t="n">
        <v>88.8</v>
      </c>
    </row>
    <row r="8" spans="1:4">
      <c r="A8" s="4" t="s">
        <v>607</v>
      </c>
    </row>
    <row r="9" spans="1:4">
      <c r="A9" s="3" t="s">
        <v>431</v>
      </c>
    </row>
    <row r="10" spans="1:4">
      <c r="A10" s="4" t="s">
        <v>1133</v>
      </c>
      <c r="B10" s="8" t="n">
        <v>59.8</v>
      </c>
      <c r="C10" s="8" t="n">
        <v>44.1</v>
      </c>
      <c r="D10" s="8" t="n">
        <v>34.3</v>
      </c>
    </row>
    <row r="11" spans="1:4">
      <c r="A11" s="4" t="s">
        <v>608</v>
      </c>
    </row>
    <row r="12" spans="1:4">
      <c r="A12" s="3" t="s">
        <v>431</v>
      </c>
    </row>
    <row r="13" spans="1:4">
      <c r="A13" s="4" t="s">
        <v>1133</v>
      </c>
      <c r="B13" s="8" t="n">
        <v>13.4</v>
      </c>
      <c r="C13" s="8" t="n">
        <v>11.2</v>
      </c>
      <c r="D13" s="8" t="n">
        <v>9.6</v>
      </c>
    </row>
    <row r="14" spans="1:4">
      <c r="A14" s="4" t="s">
        <v>1131</v>
      </c>
    </row>
    <row r="15" spans="1:4">
      <c r="A15" s="3" t="s">
        <v>431</v>
      </c>
    </row>
    <row r="16" spans="1:4">
      <c r="A16" s="4" t="s">
        <v>1133</v>
      </c>
      <c r="B16" s="7" t="n">
        <v>3.2</v>
      </c>
      <c r="C16" s="7" t="n">
        <v>2.1</v>
      </c>
      <c r="D16" s="7" t="n">
        <v>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5</v>
      </c>
      <c r="D2" s="2" t="s">
        <v>107</v>
      </c>
    </row>
    <row r="3" spans="1:4">
      <c r="A3" s="3" t="s">
        <v>433</v>
      </c>
    </row>
    <row r="4" spans="1:4">
      <c r="A4" s="4" t="s">
        <v>433</v>
      </c>
      <c r="B4" s="7" t="n">
        <v>362.1</v>
      </c>
      <c r="C4" s="7" t="n">
        <v>306.9</v>
      </c>
      <c r="D4" s="5" t="n">
        <v>238</v>
      </c>
    </row>
    <row r="5" spans="1:4">
      <c r="A5" s="4" t="s">
        <v>1080</v>
      </c>
    </row>
    <row r="6" spans="1:4">
      <c r="A6" s="3" t="s">
        <v>433</v>
      </c>
    </row>
    <row r="7" spans="1:4">
      <c r="A7" s="4" t="s">
        <v>433</v>
      </c>
      <c r="B7" s="6" t="n">
        <v>225</v>
      </c>
      <c r="C7" s="8" t="n">
        <v>191.2</v>
      </c>
      <c r="D7" s="8" t="n">
        <v>160.6</v>
      </c>
    </row>
    <row r="8" spans="1:4">
      <c r="A8" s="4" t="s">
        <v>607</v>
      </c>
    </row>
    <row r="9" spans="1:4">
      <c r="A9" s="3" t="s">
        <v>433</v>
      </c>
    </row>
    <row r="10" spans="1:4">
      <c r="A10" s="4" t="s">
        <v>433</v>
      </c>
      <c r="B10" s="8" t="n">
        <v>118.6</v>
      </c>
      <c r="C10" s="8" t="n">
        <v>98.40000000000001</v>
      </c>
      <c r="D10" s="8" t="n">
        <v>61.5</v>
      </c>
    </row>
    <row r="11" spans="1:4">
      <c r="A11" s="4" t="s">
        <v>608</v>
      </c>
    </row>
    <row r="12" spans="1:4">
      <c r="A12" s="3" t="s">
        <v>433</v>
      </c>
    </row>
    <row r="13" spans="1:4">
      <c r="A13" s="4" t="s">
        <v>433</v>
      </c>
      <c r="B13" s="8" t="n">
        <v>13.3</v>
      </c>
      <c r="C13" s="8" t="n">
        <v>12.2</v>
      </c>
      <c r="D13" s="8" t="n">
        <v>10.7</v>
      </c>
    </row>
    <row r="14" spans="1:4">
      <c r="A14" s="4" t="s">
        <v>1131</v>
      </c>
    </row>
    <row r="15" spans="1:4">
      <c r="A15" s="3" t="s">
        <v>433</v>
      </c>
    </row>
    <row r="16" spans="1:4">
      <c r="A16" s="4" t="s">
        <v>433</v>
      </c>
      <c r="B16" s="7" t="n">
        <v>5.2</v>
      </c>
      <c r="C16" s="7" t="n">
        <v>5.1</v>
      </c>
      <c r="D16" s="7" t="n">
        <v>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35</v>
      </c>
      <c r="B1" s="2" t="s">
        <v>1</v>
      </c>
    </row>
    <row r="2" spans="1:4">
      <c r="B2" s="2" t="s">
        <v>2</v>
      </c>
      <c r="C2" s="2" t="s">
        <v>65</v>
      </c>
      <c r="D2" s="2" t="s">
        <v>107</v>
      </c>
    </row>
    <row r="3" spans="1:4">
      <c r="A3" s="4" t="s">
        <v>847</v>
      </c>
    </row>
    <row r="4" spans="1:4">
      <c r="A4" s="3" t="s">
        <v>435</v>
      </c>
    </row>
    <row r="5" spans="1:4">
      <c r="A5" s="4" t="s">
        <v>1136</v>
      </c>
      <c r="B5" s="4" t="s">
        <v>1137</v>
      </c>
      <c r="C5" s="4" t="s">
        <v>1138</v>
      </c>
      <c r="D5" s="4" t="s">
        <v>1139</v>
      </c>
    </row>
    <row r="6" spans="1:4">
      <c r="A6" s="4" t="s">
        <v>1140</v>
      </c>
    </row>
    <row r="7" spans="1:4">
      <c r="A7" s="3" t="s">
        <v>435</v>
      </c>
    </row>
    <row r="8" spans="1:4">
      <c r="A8" s="4" t="s">
        <v>1136</v>
      </c>
      <c r="B8" s="4" t="s">
        <v>1141</v>
      </c>
      <c r="C8" s="4" t="s">
        <v>974</v>
      </c>
      <c r="D8" s="4" t="s">
        <v>11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2</v>
      </c>
      <c r="C1" s="2" t="s">
        <v>65</v>
      </c>
      <c r="D1" s="2" t="s">
        <v>107</v>
      </c>
    </row>
    <row r="2" spans="1:4">
      <c r="A2" s="4" t="s">
        <v>847</v>
      </c>
    </row>
    <row r="3" spans="1:4">
      <c r="A3" s="3" t="s">
        <v>437</v>
      </c>
    </row>
    <row r="4" spans="1:4">
      <c r="A4" s="4" t="s">
        <v>1144</v>
      </c>
      <c r="B4" s="4" t="s">
        <v>1145</v>
      </c>
      <c r="C4" s="4" t="s">
        <v>1016</v>
      </c>
      <c r="D4" s="4" t="s">
        <v>1146</v>
      </c>
    </row>
    <row r="5" spans="1:4">
      <c r="A5" s="4" t="s">
        <v>1140</v>
      </c>
    </row>
    <row r="6" spans="1:4">
      <c r="A6" s="3" t="s">
        <v>437</v>
      </c>
    </row>
    <row r="7" spans="1:4">
      <c r="A7" s="4" t="s">
        <v>1144</v>
      </c>
      <c r="B7" s="4" t="s">
        <v>1147</v>
      </c>
      <c r="C7" s="4" t="s">
        <v>1012</v>
      </c>
      <c r="D7" s="4" t="s">
        <v>11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149</v>
      </c>
      <c r="B1" s="2" t="s">
        <v>1</v>
      </c>
    </row>
    <row r="2" spans="1:2">
      <c r="B2" s="2" t="s">
        <v>1150</v>
      </c>
    </row>
    <row r="3" spans="1:2">
      <c r="A3" s="3" t="s">
        <v>1151</v>
      </c>
    </row>
    <row r="4" spans="1:2">
      <c r="A4" s="4" t="s">
        <v>1152</v>
      </c>
      <c r="B4" s="6" t="n">
        <v>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599</v>
      </c>
    </row>
    <row r="2" spans="1:2">
      <c r="A2" s="3" t="s">
        <v>440</v>
      </c>
    </row>
    <row r="3" spans="1:2">
      <c r="A3" s="4" t="s">
        <v>1154</v>
      </c>
      <c r="B3" s="7" t="n">
        <v>23.2</v>
      </c>
    </row>
    <row r="4" spans="1:2">
      <c r="A4" s="4" t="s">
        <v>1155</v>
      </c>
      <c r="B4" s="8" t="n">
        <v>20.1</v>
      </c>
    </row>
    <row r="5" spans="1:2">
      <c r="A5" s="4" t="s">
        <v>1156</v>
      </c>
      <c r="B5" s="8" t="n">
        <v>12.1</v>
      </c>
    </row>
    <row r="6" spans="1:2">
      <c r="A6" s="4" t="s">
        <v>1157</v>
      </c>
      <c r="B6" s="8" t="n">
        <v>10.4</v>
      </c>
    </row>
    <row r="7" spans="1:2">
      <c r="A7" s="4" t="s">
        <v>1158</v>
      </c>
      <c r="B7" s="8" t="n">
        <v>7.9</v>
      </c>
    </row>
    <row r="8" spans="1:2">
      <c r="A8" s="4" t="s">
        <v>1159</v>
      </c>
      <c r="B8" s="8" t="n">
        <v>16.4</v>
      </c>
    </row>
    <row r="9" spans="1:2">
      <c r="A9" s="4" t="s">
        <v>1160</v>
      </c>
      <c r="B9" s="8" t="n">
        <v>90.09999999999999</v>
      </c>
    </row>
    <row r="10" spans="1:2">
      <c r="A10" s="4" t="s">
        <v>1161</v>
      </c>
      <c r="B10" s="8" t="n">
        <v>282.7</v>
      </c>
    </row>
    <row r="11" spans="1:2">
      <c r="A11" s="4" t="s">
        <v>1162</v>
      </c>
      <c r="B11" s="8" t="n">
        <v>42.6</v>
      </c>
    </row>
    <row r="12" spans="1:2">
      <c r="A12" s="4" t="s">
        <v>1163</v>
      </c>
      <c r="B12" s="8" t="n">
        <v>7.7</v>
      </c>
    </row>
    <row r="13" spans="1:2">
      <c r="A13" s="4" t="s">
        <v>1164</v>
      </c>
      <c r="B13" s="8" t="n">
        <v>0.7</v>
      </c>
    </row>
    <row r="14" spans="1:2">
      <c r="A14" s="4" t="s">
        <v>1165</v>
      </c>
      <c r="B14" s="8" t="n">
        <v>0.5</v>
      </c>
    </row>
    <row r="15" spans="1:2">
      <c r="A15" s="4" t="s">
        <v>1166</v>
      </c>
      <c r="B15" s="8" t="n">
        <v>0.3</v>
      </c>
    </row>
    <row r="16" spans="1:2">
      <c r="A16" s="4" t="s">
        <v>1167</v>
      </c>
      <c r="B16" s="8" t="n">
        <v>334.5</v>
      </c>
    </row>
    <row r="17" spans="1:2">
      <c r="A17" s="4" t="s">
        <v>1168</v>
      </c>
      <c r="B17" s="8" t="n">
        <v>305.9</v>
      </c>
    </row>
    <row r="18" spans="1:2">
      <c r="A18" s="4" t="s">
        <v>1169</v>
      </c>
      <c r="B18" s="8" t="n">
        <v>62.7</v>
      </c>
    </row>
    <row r="19" spans="1:2">
      <c r="A19" s="4" t="s">
        <v>1170</v>
      </c>
      <c r="B19" s="8" t="n">
        <v>19.8</v>
      </c>
    </row>
    <row r="20" spans="1:2">
      <c r="A20" s="4" t="s">
        <v>1171</v>
      </c>
      <c r="B20" s="8" t="n">
        <v>11.1</v>
      </c>
    </row>
    <row r="21" spans="1:2">
      <c r="A21" s="4" t="s">
        <v>1172</v>
      </c>
      <c r="B21" s="8" t="n">
        <v>8.4</v>
      </c>
    </row>
    <row r="22" spans="1:2">
      <c r="A22" s="4" t="s">
        <v>1173</v>
      </c>
      <c r="B22" s="8" t="n">
        <v>16.7</v>
      </c>
    </row>
    <row r="23" spans="1:2">
      <c r="A23" s="4" t="s">
        <v>1174</v>
      </c>
      <c r="B23" s="7" t="n">
        <v>42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175</v>
      </c>
      <c r="B1" s="2" t="s">
        <v>1</v>
      </c>
    </row>
    <row r="2" spans="1:3">
      <c r="B2" s="2" t="s">
        <v>2</v>
      </c>
      <c r="C2" s="2" t="s">
        <v>65</v>
      </c>
    </row>
    <row r="3" spans="1:3">
      <c r="A3" s="3" t="s">
        <v>301</v>
      </c>
    </row>
    <row r="4" spans="1:3">
      <c r="A4" s="4" t="s">
        <v>77</v>
      </c>
      <c r="B4" s="7" t="n">
        <v>176.2</v>
      </c>
      <c r="C4" s="7" t="n">
        <v>169.9</v>
      </c>
    </row>
    <row r="5" spans="1:3">
      <c r="A5" s="4" t="s">
        <v>1176</v>
      </c>
      <c r="B5" s="5"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s>
  <sheetData>
    <row r="1" spans="1:5">
      <c r="A1" s="1" t="s">
        <v>1177</v>
      </c>
      <c r="B1" s="2" t="s">
        <v>1178</v>
      </c>
      <c r="C1" s="2" t="s">
        <v>1</v>
      </c>
    </row>
    <row r="2" spans="1:5">
      <c r="B2" s="2" t="s">
        <v>1179</v>
      </c>
      <c r="C2" s="2" t="s">
        <v>1180</v>
      </c>
      <c r="D2" s="2" t="s">
        <v>450</v>
      </c>
      <c r="E2" s="2" t="s">
        <v>1181</v>
      </c>
    </row>
    <row r="3" spans="1:5">
      <c r="A3" s="4" t="s">
        <v>1182</v>
      </c>
    </row>
    <row r="4" spans="1:5">
      <c r="A4" s="3" t="s">
        <v>1183</v>
      </c>
    </row>
    <row r="5" spans="1:5">
      <c r="A5" s="4" t="s">
        <v>1184</v>
      </c>
      <c r="B5" s="6" t="n">
        <v>8000</v>
      </c>
      <c r="C5" s="6" t="n">
        <v>8185</v>
      </c>
    </row>
    <row r="6" spans="1:5">
      <c r="A6" s="4" t="s">
        <v>1185</v>
      </c>
    </row>
    <row r="7" spans="1:5">
      <c r="A7" s="3" t="s">
        <v>1183</v>
      </c>
    </row>
    <row r="8" spans="1:5">
      <c r="A8" s="4" t="s">
        <v>1186</v>
      </c>
      <c r="E8" s="5" t="n">
        <v>100</v>
      </c>
    </row>
    <row r="9" spans="1:5">
      <c r="A9" s="4" t="s">
        <v>1187</v>
      </c>
    </row>
    <row r="10" spans="1:5">
      <c r="A10" s="3" t="s">
        <v>1183</v>
      </c>
    </row>
    <row r="11" spans="1:5">
      <c r="A11" s="4" t="s">
        <v>1186</v>
      </c>
      <c r="C11" s="5" t="n">
        <v>0</v>
      </c>
    </row>
    <row r="12" spans="1:5">
      <c r="A12" s="4" t="s">
        <v>1188</v>
      </c>
    </row>
    <row r="13" spans="1:5">
      <c r="A13" s="3" t="s">
        <v>1183</v>
      </c>
    </row>
    <row r="14" spans="1:5">
      <c r="A14" s="4" t="s">
        <v>1186</v>
      </c>
      <c r="E14" s="5" t="n">
        <v>5000</v>
      </c>
    </row>
    <row r="15" spans="1:5">
      <c r="A15" s="4" t="s">
        <v>1189</v>
      </c>
    </row>
    <row r="16" spans="1:5">
      <c r="A16" s="3" t="s">
        <v>1183</v>
      </c>
    </row>
    <row r="17" spans="1:5">
      <c r="A17" s="4" t="s">
        <v>1190</v>
      </c>
      <c r="C17" s="6" t="n">
        <v>8100000</v>
      </c>
    </row>
    <row r="18" spans="1:5">
      <c r="A18" s="4" t="s">
        <v>1191</v>
      </c>
    </row>
    <row r="19" spans="1:5">
      <c r="A19" s="3" t="s">
        <v>1183</v>
      </c>
    </row>
    <row r="20" spans="1:5">
      <c r="A20" s="4" t="s">
        <v>1190</v>
      </c>
      <c r="C20" s="6" t="n">
        <v>52000000</v>
      </c>
    </row>
    <row r="21" spans="1:5">
      <c r="A21" s="4" t="s">
        <v>1192</v>
      </c>
    </row>
    <row r="22" spans="1:5">
      <c r="A22" s="3" t="s">
        <v>1183</v>
      </c>
    </row>
    <row r="23" spans="1:5">
      <c r="A23" s="4" t="s">
        <v>1190</v>
      </c>
      <c r="C23" s="10" t="n">
        <v>984.22</v>
      </c>
    </row>
    <row r="24" spans="1:5">
      <c r="A24" s="4" t="s">
        <v>1193</v>
      </c>
    </row>
    <row r="25" spans="1:5">
      <c r="A25" s="3" t="s">
        <v>1183</v>
      </c>
    </row>
    <row r="26" spans="1:5">
      <c r="A26" s="4" t="s">
        <v>1190</v>
      </c>
      <c r="C26" s="10" t="n">
        <v>6353.08</v>
      </c>
    </row>
    <row r="27" spans="1:5">
      <c r="A27" s="4" t="s">
        <v>1194</v>
      </c>
    </row>
    <row r="28" spans="1:5">
      <c r="A28" s="3" t="s">
        <v>1183</v>
      </c>
    </row>
    <row r="29" spans="1:5">
      <c r="A29" s="4" t="s">
        <v>1195</v>
      </c>
      <c r="C29" s="5" t="n">
        <v>30400000</v>
      </c>
      <c r="D29" s="5" t="n">
        <v>332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s>
  <sheetData>
    <row r="1" spans="1:5">
      <c r="A1" s="1" t="s">
        <v>1196</v>
      </c>
      <c r="B1" s="2" t="s">
        <v>1</v>
      </c>
    </row>
    <row r="2" spans="1:5">
      <c r="B2" s="2" t="s">
        <v>65</v>
      </c>
      <c r="C2" s="2" t="s">
        <v>107</v>
      </c>
      <c r="D2" s="2" t="s">
        <v>2</v>
      </c>
      <c r="E2" s="2" t="s">
        <v>1197</v>
      </c>
    </row>
    <row r="3" spans="1:5">
      <c r="A3" s="3" t="s">
        <v>1198</v>
      </c>
    </row>
    <row r="4" spans="1:5">
      <c r="A4" s="4" t="s">
        <v>768</v>
      </c>
      <c r="B4" s="5" t="n">
        <v>4048100000</v>
      </c>
      <c r="D4" s="5" t="n">
        <v>3657000000</v>
      </c>
    </row>
    <row r="5" spans="1:5">
      <c r="A5" s="4" t="s">
        <v>688</v>
      </c>
      <c r="B5" s="6" t="n">
        <v>10700000</v>
      </c>
      <c r="D5" s="6" t="n">
        <v>46600000</v>
      </c>
    </row>
    <row r="6" spans="1:5">
      <c r="A6" s="4" t="s">
        <v>750</v>
      </c>
    </row>
    <row r="7" spans="1:5">
      <c r="A7" s="3" t="s">
        <v>1198</v>
      </c>
    </row>
    <row r="8" spans="1:5">
      <c r="A8" s="4" t="s">
        <v>768</v>
      </c>
      <c r="B8" s="6" t="n">
        <v>982000000</v>
      </c>
      <c r="D8" s="6" t="n">
        <v>0</v>
      </c>
    </row>
    <row r="9" spans="1:5">
      <c r="A9" s="4" t="s">
        <v>752</v>
      </c>
    </row>
    <row r="10" spans="1:5">
      <c r="A10" s="3" t="s">
        <v>1198</v>
      </c>
    </row>
    <row r="11" spans="1:5">
      <c r="A11" s="4" t="s">
        <v>768</v>
      </c>
      <c r="B11" s="6" t="n">
        <v>0</v>
      </c>
      <c r="D11" s="5" t="n">
        <v>0</v>
      </c>
    </row>
    <row r="12" spans="1:5">
      <c r="A12" s="4" t="s">
        <v>1199</v>
      </c>
    </row>
    <row r="13" spans="1:5">
      <c r="A13" s="3" t="s">
        <v>1198</v>
      </c>
    </row>
    <row r="14" spans="1:5">
      <c r="A14" s="4" t="s">
        <v>1200</v>
      </c>
      <c r="B14" s="6" t="n">
        <v>100000</v>
      </c>
    </row>
    <row r="15" spans="1:5">
      <c r="A15" s="4" t="s">
        <v>1201</v>
      </c>
    </row>
    <row r="16" spans="1:5">
      <c r="A16" s="3" t="s">
        <v>1198</v>
      </c>
    </row>
    <row r="17" spans="1:5">
      <c r="A17" s="4" t="s">
        <v>1202</v>
      </c>
      <c r="B17" s="6" t="n">
        <v>10500000</v>
      </c>
      <c r="C17" s="5" t="n">
        <v>5000000</v>
      </c>
    </row>
    <row r="18" spans="1:5">
      <c r="A18" s="4" t="s">
        <v>1203</v>
      </c>
      <c r="B18" s="6" t="n">
        <v>2400000</v>
      </c>
      <c r="C18" s="6" t="n">
        <v>6400000</v>
      </c>
    </row>
    <row r="19" spans="1:5">
      <c r="A19" s="4" t="s">
        <v>1204</v>
      </c>
    </row>
    <row r="20" spans="1:5">
      <c r="A20" s="3" t="s">
        <v>1198</v>
      </c>
    </row>
    <row r="21" spans="1:5">
      <c r="A21" s="4" t="s">
        <v>688</v>
      </c>
      <c r="B21" s="6" t="n">
        <v>4400000</v>
      </c>
    </row>
    <row r="22" spans="1:5">
      <c r="A22" s="4" t="s">
        <v>1205</v>
      </c>
    </row>
    <row r="23" spans="1:5">
      <c r="A23" s="3" t="s">
        <v>1198</v>
      </c>
    </row>
    <row r="24" spans="1:5">
      <c r="A24" s="4" t="s">
        <v>1206</v>
      </c>
      <c r="B24" s="6" t="n">
        <v>1700000</v>
      </c>
      <c r="C24" s="5" t="n">
        <v>2400000</v>
      </c>
    </row>
    <row r="25" spans="1:5">
      <c r="A25" s="4" t="s">
        <v>1207</v>
      </c>
    </row>
    <row r="26" spans="1:5">
      <c r="A26" s="3" t="s">
        <v>1198</v>
      </c>
    </row>
    <row r="27" spans="1:5">
      <c r="A27" s="4" t="s">
        <v>768</v>
      </c>
      <c r="B27" s="6" t="n">
        <v>1600000</v>
      </c>
    </row>
    <row r="28" spans="1:5">
      <c r="A28" s="4" t="s">
        <v>1208</v>
      </c>
    </row>
    <row r="29" spans="1:5">
      <c r="A29" s="3" t="s">
        <v>1198</v>
      </c>
    </row>
    <row r="30" spans="1:5">
      <c r="A30" s="4" t="s">
        <v>768</v>
      </c>
      <c r="B30" s="6" t="n">
        <v>0</v>
      </c>
    </row>
    <row r="31" spans="1:5">
      <c r="A31" s="4" t="s">
        <v>1209</v>
      </c>
    </row>
    <row r="32" spans="1:5">
      <c r="A32" s="3" t="s">
        <v>1198</v>
      </c>
    </row>
    <row r="33" spans="1:5">
      <c r="A33" s="4" t="s">
        <v>1210</v>
      </c>
      <c r="B33" s="5" t="n">
        <v>0</v>
      </c>
    </row>
    <row r="34" spans="1:5">
      <c r="A34" s="4" t="s">
        <v>1211</v>
      </c>
    </row>
    <row r="35" spans="1:5">
      <c r="A35" s="3" t="s">
        <v>1198</v>
      </c>
    </row>
    <row r="36" spans="1:5">
      <c r="A36" s="4" t="s">
        <v>1212</v>
      </c>
      <c r="E36" s="4" t="s">
        <v>622</v>
      </c>
    </row>
    <row r="37" spans="1:5">
      <c r="A37" s="4" t="s">
        <v>1213</v>
      </c>
    </row>
    <row r="38" spans="1:5">
      <c r="A38" s="3" t="s">
        <v>1198</v>
      </c>
    </row>
    <row r="39" spans="1:5">
      <c r="A39" s="4" t="s">
        <v>1214</v>
      </c>
      <c r="B39" s="4" t="s">
        <v>1215</v>
      </c>
    </row>
    <row r="40" spans="1:5">
      <c r="A40" s="4" t="s">
        <v>1216</v>
      </c>
      <c r="B40" s="5" t="n">
        <v>28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6:58:11Z</dcterms:created>
  <dcterms:modified xmlns:dcterms="http://purl.org/dc/terms/" xmlns:xsi="http://www.w3.org/2001/XMLSchema-instance" xsi:type="dcterms:W3CDTF">2020-02-18T06:58:11Z</dcterms:modified>
</cp:coreProperties>
</file>